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r7"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Long-Lived Asset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Partners' Equity" sheetId="14" state="visible" r:id="rId14"/>
    <sheet xmlns:r="http://schemas.openxmlformats.org/officeDocument/2006/relationships" name="Retirement Plans" sheetId="15" state="visible" r:id="rId15"/>
    <sheet xmlns:r="http://schemas.openxmlformats.org/officeDocument/2006/relationships" name="Income and Partnership Taxes" sheetId="16" state="visible" r:id="rId16"/>
    <sheet xmlns:r="http://schemas.openxmlformats.org/officeDocument/2006/relationships" name="Operating Lease Commitments and"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Consolidating Financial Inform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Other Intangible23" sheetId="23" state="visible" r:id="rId23"/>
    <sheet xmlns:r="http://schemas.openxmlformats.org/officeDocument/2006/relationships" name="Long-Term Debt (Tables)" sheetId="24" state="visible" r:id="rId24"/>
    <sheet xmlns:r="http://schemas.openxmlformats.org/officeDocument/2006/relationships" name="Derivative Financial Instrume25" sheetId="25" state="visible" r:id="rId25"/>
    <sheet xmlns:r="http://schemas.openxmlformats.org/officeDocument/2006/relationships" name="Partners' Equity (Tables)" sheetId="26" state="visible" r:id="rId26"/>
    <sheet xmlns:r="http://schemas.openxmlformats.org/officeDocument/2006/relationships" name="Deferred Tax Assets and Liabili" sheetId="27" state="visible" r:id="rId27"/>
    <sheet xmlns:r="http://schemas.openxmlformats.org/officeDocument/2006/relationships" name="Operating Lease Commitments a28" sheetId="28" state="visible" r:id="rId28"/>
    <sheet xmlns:r="http://schemas.openxmlformats.org/officeDocument/2006/relationships" name="Fair Value Measurements (Tables" sheetId="29" state="visible" r:id="rId29"/>
    <sheet xmlns:r="http://schemas.openxmlformats.org/officeDocument/2006/relationships" name="Changes in Accumulated Other 30" sheetId="30" state="visible" r:id="rId30"/>
    <sheet xmlns:r="http://schemas.openxmlformats.org/officeDocument/2006/relationships" name="Consolidating Financial Infor31" sheetId="31" state="visible" r:id="rId31"/>
    <sheet xmlns:r="http://schemas.openxmlformats.org/officeDocument/2006/relationships" name="Partnership Organization (Deta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Long-Lived Assets (Details)" sheetId="36" state="visible" r:id="rId36"/>
    <sheet xmlns:r="http://schemas.openxmlformats.org/officeDocument/2006/relationships" name="Goodwill (Details)" sheetId="37" state="visible" r:id="rId37"/>
    <sheet xmlns:r="http://schemas.openxmlformats.org/officeDocument/2006/relationships" name="Other Intangible Assets (Detail" sheetId="38" state="visible" r:id="rId38"/>
    <sheet xmlns:r="http://schemas.openxmlformats.org/officeDocument/2006/relationships" name="Debt Instruments (Details)" sheetId="39" state="visible" r:id="rId39"/>
    <sheet xmlns:r="http://schemas.openxmlformats.org/officeDocument/2006/relationships" name="Long-Term Debt Narrative (Detai" sheetId="40" state="visible" r:id="rId40"/>
    <sheet xmlns:r="http://schemas.openxmlformats.org/officeDocument/2006/relationships" name="Schedule of Debt Maturities (De"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Partners' Equity Narrative (Det" sheetId="45" state="visible" r:id="rId45"/>
    <sheet xmlns:r="http://schemas.openxmlformats.org/officeDocument/2006/relationships" name="Partners' Equity Equity Based C" sheetId="46" state="visible" r:id="rId46"/>
    <sheet xmlns:r="http://schemas.openxmlformats.org/officeDocument/2006/relationships" name="Partners' Equity Nonvested Unit" sheetId="47" state="visible" r:id="rId47"/>
    <sheet xmlns:r="http://schemas.openxmlformats.org/officeDocument/2006/relationships" name="Unit Option Activity (Details)" sheetId="48" state="visible" r:id="rId48"/>
    <sheet xmlns:r="http://schemas.openxmlformats.org/officeDocument/2006/relationships" name="Retirement Plans (Details)" sheetId="49" state="visible" r:id="rId49"/>
    <sheet xmlns:r="http://schemas.openxmlformats.org/officeDocument/2006/relationships" name="Income and Partnership Taxes Na" sheetId="50" state="visible" r:id="rId50"/>
    <sheet xmlns:r="http://schemas.openxmlformats.org/officeDocument/2006/relationships" name="Income Before Taxes (Details)" sheetId="51" state="visible" r:id="rId51"/>
    <sheet xmlns:r="http://schemas.openxmlformats.org/officeDocument/2006/relationships" name="Income Tax Expense (Details)" sheetId="52" state="visible" r:id="rId52"/>
    <sheet xmlns:r="http://schemas.openxmlformats.org/officeDocument/2006/relationships" name="Effective Income Tax Reconcilia" sheetId="53" state="visible" r:id="rId53"/>
    <sheet xmlns:r="http://schemas.openxmlformats.org/officeDocument/2006/relationships" name="Deferred Tax Assets and Liabi54" sheetId="54" state="visible" r:id="rId54"/>
    <sheet xmlns:r="http://schemas.openxmlformats.org/officeDocument/2006/relationships" name="Income and Partnership Taxes Un" sheetId="55" state="visible" r:id="rId55"/>
    <sheet xmlns:r="http://schemas.openxmlformats.org/officeDocument/2006/relationships" name="Future Minimum Lease Payments (" sheetId="56" state="visible" r:id="rId56"/>
    <sheet xmlns:r="http://schemas.openxmlformats.org/officeDocument/2006/relationships" name="Contingencies (Details)" sheetId="57" state="visible" r:id="rId57"/>
    <sheet xmlns:r="http://schemas.openxmlformats.org/officeDocument/2006/relationships" name="Fair Value Measurements (Detail" sheetId="58" state="visible" r:id="rId58"/>
    <sheet xmlns:r="http://schemas.openxmlformats.org/officeDocument/2006/relationships" name="Changes in Accumulated Other 59" sheetId="59" state="visible" r:id="rId59"/>
    <sheet xmlns:r="http://schemas.openxmlformats.org/officeDocument/2006/relationships" name="Changes in Accumulated Other 60" sheetId="60" state="visible" r:id="rId60"/>
    <sheet xmlns:r="http://schemas.openxmlformats.org/officeDocument/2006/relationships" name="Consolidating Financial Infor61" sheetId="61" state="visible" r:id="rId61"/>
    <sheet xmlns:r="http://schemas.openxmlformats.org/officeDocument/2006/relationships" name="Consolidating Financial Infor62" sheetId="62" state="visible" r:id="rId62"/>
    <sheet xmlns:r="http://schemas.openxmlformats.org/officeDocument/2006/relationships" name="Consolidating Financial Infor63" sheetId="63" state="visible" r:id="rId63"/>
    <sheet xmlns:r="http://schemas.openxmlformats.org/officeDocument/2006/relationships" name="Consolidating Financial Infor64" sheetId="64" state="visible" r:id="rId64"/>
  </sheets>
  <definedNames/>
  <calcPr calcId="124519" fullCalcOnLoad="1"/>
</workbook>
</file>

<file path=xl/sharedStrings.xml><?xml version="1.0" encoding="utf-8"?>
<sst xmlns="http://schemas.openxmlformats.org/spreadsheetml/2006/main" uniqueCount="710">
  <si>
    <t>Document and Entity Information</t>
  </si>
  <si>
    <t>12 Months Ended</t>
  </si>
  <si>
    <t>Dec. 31, 2017</t>
  </si>
  <si>
    <t>Document Entity and Information [Abstract]</t>
  </si>
  <si>
    <t>Document Type</t>
  </si>
  <si>
    <t>S4</t>
  </si>
  <si>
    <t>Amendment Flag</t>
  </si>
  <si>
    <t>false</t>
  </si>
  <si>
    <t>Document Period End Date</t>
  </si>
  <si>
    <t>Dec. 31,
		2017</t>
  </si>
  <si>
    <t>Entity Registrant Name</t>
  </si>
  <si>
    <t>CEDAR FAIR L P</t>
  </si>
  <si>
    <t>Trading Symbol</t>
  </si>
  <si>
    <t>Fun</t>
  </si>
  <si>
    <t>Entity Central Index Key</t>
  </si>
  <si>
    <t>Entity Filer Category</t>
  </si>
  <si>
    <t>Large Accelerated Filer</t>
  </si>
  <si>
    <t>Consolidated Balance Sheets - USD ($) $ in Thousands</t>
  </si>
  <si>
    <t>Dec. 31, 2016</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Term debt</t>
  </si>
  <si>
    <t>Notes</t>
  </si>
  <si>
    <t>Long-term debt, noncurrent</t>
  </si>
  <si>
    <t>Commitments and Contingencies (Note 10)</t>
  </si>
  <si>
    <t xml:space="preserve"> </t>
  </si>
  <si>
    <t>Partners’ Equity:</t>
  </si>
  <si>
    <t>Special L.P. interests</t>
  </si>
  <si>
    <t>General partner</t>
  </si>
  <si>
    <t>Limited partners, 56,359 and 56,201 units outstanding at December 31, 2017 and December 31, 2016, respectively</t>
  </si>
  <si>
    <t>Accumulated other comprehensive income (loss)</t>
  </si>
  <si>
    <t>Total partners' equity</t>
  </si>
  <si>
    <t>Total Partners' Equity and Liabilities</t>
  </si>
  <si>
    <t>Consolidated Balance Sheets (Parenthetical) - shares</t>
  </si>
  <si>
    <t>Statement of Financial Position [Abstract]</t>
  </si>
  <si>
    <t>Limited Partners' capital account, units outstanding (in shares)</t>
  </si>
  <si>
    <t>Consolidated Statements of Operations and Comprehensive Income - USD ($) shares in Thousands, $ in Thousands</t>
  </si>
  <si>
    <t>Dec. 31, 2015</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Gain on sale of investment</t>
  </si>
  <si>
    <t>Total costs and expenses</t>
  </si>
  <si>
    <t>Operating income</t>
  </si>
  <si>
    <t>Interest expense</t>
  </si>
  <si>
    <t>Net effect of swaps</t>
  </si>
  <si>
    <t>Loss on early debt extinguishment</t>
  </si>
  <si>
    <t>(Gain) loss on foreign currency</t>
  </si>
  <si>
    <t>Other income</t>
  </si>
  <si>
    <t>Income before taxes</t>
  </si>
  <si>
    <t>Provision for taxes</t>
  </si>
  <si>
    <t>Net income</t>
  </si>
  <si>
    <t>Net income allocated to general partner</t>
  </si>
  <si>
    <t>Net income allocated to limited partners</t>
  </si>
  <si>
    <t>Other comprehensive income (loss), (net of tax):</t>
  </si>
  <si>
    <t>Foreign currency translation adjustment</t>
  </si>
  <si>
    <t>Unrealized gain (loss) on cash flow hedging derivatives</t>
  </si>
  <si>
    <t>Net other comprehensive income (loss)</t>
  </si>
  <si>
    <t>Total comprehensive income</t>
  </si>
  <si>
    <t>Basic earnings per limited partner unit:</t>
  </si>
  <si>
    <t>Weighted average limited partner units outstanding (in shares)</t>
  </si>
  <si>
    <t>Net income (loss) per limited partner unit - basic (in dollars per share)</t>
  </si>
  <si>
    <t>Diluted earnings per limited partner unit:</t>
  </si>
  <si>
    <t>Net income (loss) per limited partner unit - diluted (in dollars per share)</t>
  </si>
  <si>
    <t>Consolidated Statements of Cash Flows - USD ($) $ in Thousands</t>
  </si>
  <si>
    <t>CASH FLOWS FROM OPERATING ACTIVITIES</t>
  </si>
  <si>
    <t>Adjustments to reconcile net income to net cash from operating activities:</t>
  </si>
  <si>
    <t>Non-cash foreign currency (gain) loss on debt</t>
  </si>
  <si>
    <t>Non-cash equity based compensation expense</t>
  </si>
  <si>
    <t>Non-cash deferred income tax expense (benefit)</t>
  </si>
  <si>
    <t>Other non-cash expenses</t>
  </si>
  <si>
    <t>Change in operating assets and liabilities:</t>
  </si>
  <si>
    <t>(Increase) decrease in receivables</t>
  </si>
  <si>
    <t>(Increase) decrease in inventories</t>
  </si>
  <si>
    <t>(Increase) decrease in other assets</t>
  </si>
  <si>
    <t>Increase (decrease) in accounts payable</t>
  </si>
  <si>
    <t>Increase (decrease) in deferred revenue</t>
  </si>
  <si>
    <t>Increase (decrease) in accrued interest</t>
  </si>
  <si>
    <t>Increase (decrease) in accrued taxes</t>
  </si>
  <si>
    <t>Increase (decrease) in accrued salaries and wages</t>
  </si>
  <si>
    <t>Increase (decrease) in self-insurance reserves</t>
  </si>
  <si>
    <t>Increase (decrease) in other liabilities</t>
  </si>
  <si>
    <t>Net cash from operating activities</t>
  </si>
  <si>
    <t>CASH FLOWS FOR INVESTING ACTIVITIES</t>
  </si>
  <si>
    <t>Capital expenditures</t>
  </si>
  <si>
    <t>Sale (purchase) of preferred equity investment</t>
  </si>
  <si>
    <t>Purchase of identifiable intangible assets</t>
  </si>
  <si>
    <t>Net cash for investing activities</t>
  </si>
  <si>
    <t>CASH FLOWS FOR FINANCING ACTIVITIES</t>
  </si>
  <si>
    <t>Term debt borrowings</t>
  </si>
  <si>
    <t>Note borrowings</t>
  </si>
  <si>
    <t>Term debt payments</t>
  </si>
  <si>
    <t>Note payments, including amounts paid for early termination</t>
  </si>
  <si>
    <t>Distributions paid to partners</t>
  </si>
  <si>
    <t>Payment of debt issuance costs</t>
  </si>
  <si>
    <t>Exercise of limited partnership unit options</t>
  </si>
  <si>
    <t>Tax effect of units involved in treasury unit transactions</t>
  </si>
  <si>
    <t>Payments related to tax withholding for equity compensation</t>
  </si>
  <si>
    <t>Net cash for financing activities</t>
  </si>
  <si>
    <t>EFFECT OF EXCHANGE RATE CHANGES ON CASH AND CASH EQUIVALENTS</t>
  </si>
  <si>
    <t>Net increase (decrease) for the year</t>
  </si>
  <si>
    <t>Balance, beginning of year</t>
  </si>
  <si>
    <t>Balance, end of year</t>
  </si>
  <si>
    <t>SUPPLEMENTAL INFORMATION</t>
  </si>
  <si>
    <t>Net cash payments for interest expense</t>
  </si>
  <si>
    <t>Interest capitalized</t>
  </si>
  <si>
    <t>Cash payments for income taxes, net of refunds</t>
  </si>
  <si>
    <t>Capital expenditures in accounts payable</t>
  </si>
  <si>
    <t>Consolidated Statements of Partners' Equity - USD ($) shares in Thousands, $ in Thousands</t>
  </si>
  <si>
    <t>Total</t>
  </si>
  <si>
    <t>Limited Partners [Member]</t>
  </si>
  <si>
    <t>General Partner [Member]</t>
  </si>
  <si>
    <t>Special L.P. Interests [Member]</t>
  </si>
  <si>
    <t>Cumulative Foreign Currency Translation Adjustment [Member]</t>
  </si>
  <si>
    <t>Accumulated Net Gain (Loss) from Designated or Qualifying Cash Flow Hedges [Member]</t>
  </si>
  <si>
    <t>AOCI Attributable to Parent [Member]</t>
  </si>
  <si>
    <t>Beginning balance, units (in shares) at Dec. 31, 2014</t>
  </si>
  <si>
    <t>Increase (Decrease) in Stockholders' Equity [Roll Forward]</t>
  </si>
  <si>
    <t>Limited partnership unit options exercised (in shares)</t>
  </si>
  <si>
    <t>Limited partnership unit forfeitures (in shares)</t>
  </si>
  <si>
    <t>Issuance of limited partnership units related to compensation (in shares)</t>
  </si>
  <si>
    <t>Ending balance, units (in shares) at Dec. 31, 2015</t>
  </si>
  <si>
    <t>Beginning balance, value at Dec. 31, 2014</t>
  </si>
  <si>
    <t>Partnership distribution declared</t>
  </si>
  <si>
    <t>Expense recognized for limited partnership unit options</t>
  </si>
  <si>
    <t>Limited partnership unit options exercised</t>
  </si>
  <si>
    <t>Issuance of limited partnership units related to compensation</t>
  </si>
  <si>
    <t>Period activity, net of tax (($4,330) in 2017; $2,127 in 2016; ($9,050) in 2015)</t>
  </si>
  <si>
    <t>Period activity, net of tax (($1,484) in 2017; ($650) in 2016; $625 in 2015)</t>
  </si>
  <si>
    <t>Ending balance, value at Dec. 31, 2015</t>
  </si>
  <si>
    <t>Ending balance, units (in shares) at Dec. 31, 2016</t>
  </si>
  <si>
    <t>Ending balance, value at Dec. 31, 2016</t>
  </si>
  <si>
    <t>Ending balance, units (in shares) at Dec. 31, 2017</t>
  </si>
  <si>
    <t>Ending balance, value at Dec. 31, 2017</t>
  </si>
  <si>
    <t>Consolidated Statements of Partners' Equity (Parenthetical) - USD ($) $ in Thousands</t>
  </si>
  <si>
    <t>Partnership distribution declared, per unit (in dollars per share)</t>
  </si>
  <si>
    <t>Foreign currency translation adjustment, tax</t>
  </si>
  <si>
    <t>Unrealized loss on cash flow hedging derivatives, tax</t>
  </si>
  <si>
    <t>Partnership Organization</t>
  </si>
  <si>
    <t>Organization, Consolidation and Presentation of Financial Statements [Abstract]</t>
  </si>
  <si>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s of December 31, 2017 , there were 56,358,792 outstanding limited partnership units listed on The New York Stock Exchange, net of 703,191 units held in treasury. As of December 31, 2016 , there were 56,200,555 outstanding limited partnership units listed, net of 861,428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In accordance with the Partnership agreement and restrictions within the Partnership's 2013 Credit Agreement and 2017 Credit Agreement, the General Partner paid $3.46 per limited partner unit in distributions, or approximately $194.8 million in aggregate, in 2017 .</t>
  </si>
  <si>
    <t>Summary of Significant Accounting Policies</t>
  </si>
  <si>
    <t>Accounting Policies [Abstract]</t>
  </si>
  <si>
    <t>Summary of Significant Accounting Policies: The following policies are used by the Partnership in its preparation of the accompanying consolidated financial statements. Principles of Consolidation The consolidated financial statements include the accounts of the Partnership and its subsidiaries, all of which are wholly owned. Intercompany transactions and balances are eliminated in consolidation. Foreign Currency The U.S. dollar is the reporting currency for the Partnership and the functional currency for the majority of the Partnership's operations. The financial statements of the Partnership's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in partners' equity. Gains or losses from remeasuring foreign currency transactions from the transaction currency to functional currency are included in income. Foreign currency (gains) losses for the periods presented were as follows: Years Ended December 31, (In thousands) 2017 2016 2015 (Gain) loss on foreign currency related to re-measurement of U.S. dollar denominated debt held in Canada $ (30,912 ) $ (14,771 ) $ 81,608 (Gain) loss on other transactions $ 1,826 $ 115 $ (592 ) (Gain) loss on foreign currency $ (29,086 ) $ (14,656 ) $ 81,016 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in-park per capita spending, net revenue, operating costs and operating profit. Therefore, the Partnership operates within a single reportable segment of amusement/water parks with accompanying resort facilities.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Cash and Cash Equivalents The Partnership considers all highly liquid instruments purchased with an original maturity of three months or less to be cash equivalents. Inventories The Partnership's inventories primarily consist of purchased products, such as merchandise and food, for sale to its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52.5 million for the year ended December 31, 2017 , $131.2 million for 2016 , and $125.5 million for 2015 . The estimated useful lives of the assets are as follows: Land improvements Approximately 25 years Buildings 25 years - 40 years Rides Approximately 20 years Equipment 3 years - 10 years Impairment of Long-Lived Assets Financial Accounting Standards Board (FASB) Accounting Standards Codification (ASC) 360 -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 Goodwill FASB ASC 350 - Intangibles - Goodwill and Other requires that goodwill be tested for impairment.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 as of the first days of the fourth quarter for 2017 and 2016, respectively, and concluded there was no impairment of the carrying value of goodwill in either period.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Partnership elected to adopt FASB Accounting Standards Update No. 2017-04, Simplifying the Test for Goodwill Impairment ("ASU 2017-04"), for its 2017 annual impairment test. ASU 2017-04 eliminates step two from the goodwill impairment test. Instead, an entity recognizes an impairment charge for the amount by which a reporting unit's carrying amount exceeds its fair value, not to exceed the carrying amount of goodwill. The fair value of a reporting unit is established using a combination of an income (discounted cash flow) approach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reviewed, along with goodwill, annually for impairment or more frequently if impairment indicators arise. A relief-from-royalty model is used to determine whether the fair value of trade-names exceed their carrying amounts. The fair value of the trade-names is determined as the present value of fees avoided by owning the respective trade-name. The Partnership performed its annual impairment test as of the first days of the fourth quarter for 2017 and 2016, respectively, and concluded there was no impairment of the carrying value of these assets in either period. The Partnership's license and franchise agreements are amortized over the life of the agreement, generally ranging from four to twenty years. Self-Insurance Reserves Reserves are recorded for the estimated amounts of guest and employee claims and expenses incurred each period.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As of December 31, 2017 and December 31, 2016 , the accrued self-insurance reserves totaled $25.1 million and $27.1 million , respectively. 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Any ineffectiveness is recognized immediately in income. Derivative financial instruments used in hedging transactions are assessed both at inception and quarterly thereafter to ensure they are effective in offsetting changes in either the fair value or cash flows of the related underlying exposures. Instruments that do not qualify for hedge accounting or were de-designated are prospectively adjusted to fair value each reporting period through "Net effect of swaps". As of December 31, 2017 , the Partnership had no derivatives designated as cash flow hedges. Revenue Recognition Revenues on multi-use products are recognized over the estimated number of uses expected for each type of product and are adjusted periodically during the operating season prior to the ticket or product expiration, which occurs no later than the close of the operating season. Other revenues are recognized on a daily basis based on actual guest spending at our facilities, or over the park operating season in the case of certain marina revenues and certain sponsorship revenues. Admission revenues include amounts paid to gain admission into the Partnership's parks, including parking fees. Revenues related to extra-charge attractions, including premium benefit offerings like front-of-line products, and on-line advanced purchase transaction fees charged to customers are included in Accommodations, extra-charge products and other revenue. Advertising Costs The Partnership expenses all costs associated with its advertising, promotion and marketing programs as incurred, or for certain costs, over each park's operating season. Advertising expense totaled $63.9 million for the year ended December 31, 2017 , $60.8 million for 2016 and $58.7 million for 2015 . Certain prepaid costs incurred through year-end for the following year's advertising programs are included in Other current assets. Equity-Based Compensation The Partnership accounts for equity-based compensation in accordance with FASB ASC 718 -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 The Partnership recognizes forfeitures as they occur. 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he Partnership's total Provision for taxes includes PTP taxes owed (see Note 9 to the Consolidated Financial Statements). Earnings Per Unit For purposes of calculating the basic and diluted earnings per limited partner unit, no adjustments have been made to the reported amounts of net income. The unit amounts used in calculating the basic and diluted earnings per limited partner unit for the years ended December 31, 2017 , 2016 and 2015 are as follows: Years Ended December 31, 2017 2016 2015 (In thousands, except per unit amounts) Basic weighted average units outstanding 56,061 55,933 55,745 Effect of dilutive units: Deferred units (Note 7) 42 31 23 Performance units (Note 7) 188 181 72 Restricted units (Note 7) 324 288 358 Unit options (Note 7) 185 129 141 Phantom units (Note 7) — — 23 Diluted weighted average units outstanding 56,800 56,562 56,362 Net income per unit - basic $ 3.84 $ 3.18 $ 2.01 Net income per unit - diluted $ 3.79 $ 3.14 $ 1.99 The effect of out-of-the-money and/or antidilutive unit options, had they not been out of the money or antidilutive, would have been immaterial in all periods presented. Adopted Accounting Pronouncements In March 2016, the FASB issued Accounting Standards Update No. 2016-09, Improvements to Employee Share-Based Payment Accounting ("ASU 2016-09"). The amendments in ASU 2016-09 were meant to simplify the accounting for share-based payment transactions, specifically the accounting for income taxes, award classification, cash flow presentation, and accounting for forfeitures. ASU 2016-09 is effective for annual and interim periods beginning after December 15, 2016. The Partnership adopted this guidance in the first quarter of 2017. The impact of the guidance included: (1) prospective recognition of excess tax benefits and tax deficiencies as income tax expense (as opposed to the previous recognition in additional paid-in-capital), approximately $1.4 million of excess tax benefits were recognized in provision for taxes for the year ended December 31, 2017 ; (2) prospective exclusion of future excess tax benefits and deficiencies in the calculation of diluted shares, which had an immaterial impact on net income per limited partner unit for the year ended December 31, 2017 ; (3) prospective classification of excess tax benefits as an operating activity within the statement of cash flows (as opposed to the previous classification as a financing activity), approximately $1.4 million of excess tax benefits were classified as an operating activity for the year ended December 31, 2017 ; (4) the formal accounting policy election to recognize forfeitures as they occur (as opposed to estimating a forfeiture accrual), which did not have a material impact on the Partnership's financial statements; and (5) retrospective classification of employee taxes paid when an employer withholds shares for tax withholding purposes as a financing activity within the statement of cash flows (as opposed to the previous classification as an operating activity), approximately $0.9 million was reclassified for the year ended December 31, 2016 and $3.7 million for the year ended December 31, 2015 . In January 2017, the FASB issued Accounting Standards Update No. 2017-04, Simplifying the Test for Goodwill Impairment ("ASU 2017-04"). ASU 2017-04 eliminates step two from the goodwill impairment test. Instead, an entity recognizes an impairment charge for the amount by which a reporting unit's carrying amount exceeds its fair value, not to exceed the carrying amount of goodwill. ASU 2017-04 is effective for annual and any interim impairment tests for periods beginning after December 15, 2019 on a prospective basis. Early adoption is permitted for annual and any interim impairment tests occurring after January 1, 2017. The Partnership adopted the standard for its 2017 annual impairment test. The adoption of the standard did not have a material effect on the consolidated financial statements (see discussion above and Note 4). New Accounting Pronouncements In May 2014, the FASB issued Accounting Standards Update No. 2014-09, Revenue from Contracts with Customers ("ASU 2014-09"). The ASU provides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modified retrospective transition method, and early adoption is permitted only as of an annual reporting period beginning after December 15, 2016, including interim reporting periods within that reporting period. The Partnership has adopted this standard in the first quarter of 2018 using the modified retrospective method. The primary impact of the adoption on the consolidated financial statements will be the additional required disclosures around revenue recognition in the notes to the consolidated financial statements. The standard did not have a material effect on the consolidated financial stat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is ASU requires a modified retrospective method and applies to the earliest period presented in the financial statements. The Partnership expects to adopt this standard in the first quarter of 2019.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t>
  </si>
  <si>
    <t>Long-Lived Assets</t>
  </si>
  <si>
    <t>Impairment or Disposal of Tangible Assets Disclosure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solidated financial statements. The long-lived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If the carrying value of the asset group is higher than its undiscounted future cash flows, there is an indication that impairment exists and the second step must be performed to measure the amount of impairment loss. The amount of impairment is determined by comparing the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At the end of the fourth quarter of 2015, the Partnership decided to permanently remove from service a long-lived asset at Cedar Point. Accordingly, the Partnership recognized and recorded an $8.6 million charge for impairment equal to the remaining net book value of this long-lived asset. The amount was recorded in "Loss on impairment / retirement of fixed assets, net" in the consolidated statement of operations and comprehensive incom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is land had an associated carrying value of $17.1 million . The Partnership assessed the remaining asset and concluded there was no impairment during the third quarter of 2016. In the fourth quarter of 2017, the Partnership recorded a $7.6 million impairment charge based on recent information from ongoing marketing activities. The amount was recorded in "Loss on impairment / retirement of fixed assets, net" in the consolidated statement of operations and comprehensive income. The remaining Wildwater Kingdom acreage, reduced by acreage sold, is classified as assets held-for-sale within "Other Assets" in the consolidated balance sheet ( $9.0 million as of December 31, 2017 and $17.0 million as of December 31, 2016).</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The Partnership performed its annual impairment test as of the first days of the fourth quarter in 2017 and 2016, respectively, and concluded there was no impairment of the carrying value of goodwill or other indefinite-lived intangible assets in either period. A summary of changes in the Partnership's carrying value of goodwill for the years ended December 31, 2017 and December 31, 2016 is as follows: (In thousands) Goodwill (gross) Accumulated Impairment Losses Goodwill (net) Balance at December 31, 2015 $ 290,679 $ (79,868 ) $ 210,811 Deferred income tax adjustment related to Canadian disregarded entity (1) (33,945 ) — (33,945 ) Foreign currency exchange translation 2,794 — 2,794 Balance at December 31, 2016 259,528 (79,868 ) 179,660 Foreign currency exchange translation 4,170 — 4,170 Balance at December 31, 2017 $ 263,698 $ (79,868 ) $ 183,830 (1) See Note 9 to the Consolidated Financial Statements. As of December 31, 2017 and December 31, 2016 , the Partnership's other intangible assets consisted of the following: (In thousands) Weighted Average Amortization Period Gross Carrying Amount Accumulated Amortization Net Carrying Value December 31, 2017 Other intangible assets: Trade names — $ 36,531 $ — $ 36,531 License / franchise agreements 5.9 years 3,360 (1,827 ) 1,533 Total other intangible assets $ 39,891 $ (1,827 ) $ 38,064 December 31, 2016 Other intangible assets: Trade names — $ 35,603 $ — $ 35,603 License / franchise agreements 5.4 years 3,326 (1,092 ) 2,234 Total other intangible assets $ 38,929 $ (1,092 ) $ 37,837 Amortization expense of other intangible assets for 2017 , 2016 and 2015 was immaterial and is expected to be immaterial going forward.</t>
  </si>
  <si>
    <t>Long-Term Debt</t>
  </si>
  <si>
    <t>Debt Disclosure [Abstract]</t>
  </si>
  <si>
    <t>Long-Term Debt: Long-term debt as of December 31, 2017 and December 31, 2016 consisted of the following: December 31, 2017 December 31, 2016 (In thousands) Term debt (1) April 2017 U.S. term loan averaging 3.43% (due 2017-2024) $ 735,000 $ — March 2013 U.S. term loan averaging 3.25% (due 2013-2020) — 602,850 Notes April 2017 U.S. fixed rate notes at 5.375% (due 2027) 500,000 — June 2014 U.S. fixed rate notes at 5.375% (due 2024) 450,000 450,000 March 2013 U.S. fixed rate notes at 5.25% (due 2021) — 500,000 1,685,000 1,552,850 Less current portion — (2,775 ) 1,685,000 1,550,075 Less debt issuance costs (24,485 ) (15,864 ) $ 1,660,515 $ 1,534,211 (1) The average interest rates are calculated over the life of the instrument and do not reflect the effect of interest rate swap agreements (see Note 6 to the Consolidated Financial Statements). In April 2017, the Partnership issued $500 million of 5.375% senior unsecured notes ("April 2017 notes"), maturing in 2027 . The net proceeds from the offering of the April 2017 notes, together with borrowings under the 2017 Credit Agreement (defined below), were used to redeem all of the Partnership's 5.25% senior unsecured notes due 2021 ("March 2013 notes"), and pay accrued interest and transaction fees and expenses, to repay in full all amounts outstanding under its existing credit facilities and for general corporate purposes. The redemption of the March 2013 notes and repayments of the amounts outstanding under the existing credit facilities resulted in the write-off of debt issuance costs of $7.7 million and debt premium payments of $15.5 million . Accordingly, the Partnership recorded a loss on debt extinguishment of $23.1 million during the year ended December 31, 2017. Concurrently with the April 2017 notes issuance, the Partnership amended and restated its existing $885 million credit agreement (the "2013 Credit Agreement"), which included a $630 million senior secured term loan facility and a $255 million senior secured revolving credit facility. The $1,025 million amended and restated credit agreement (the "2017 Credit Agreement") includes a $750 million senior secured term loan facility and a $275 million senior secured revolving credit facility. The terms of the senior secured term loan facility include a maturity date of April 15, 2024 and an interest rate of London InterBank Offered Rate ("LIBOR") plus 225 basis points (bps). The facilities provided under the 2017 Credit Agreement are collateralized by substantially all of the assets of the Partnership. Revolving Credit Loans The senior secured revolving credit facility under the 2017 Credit Agreement has a combined limit of $275 million and a Canadian sub-limit of $15 million . Borrowings under the revolving credit facility bear interest at LIBOR or Canadian Dollar Offered Rate ("CDOR") plus 200 bps. The revolving credit facility is scheduled to mature in April 2022 and also provides for the issuance of documentary and standby letters of credit. As of December 31, 2017 , no borrowings under the revolving credit facility were outstanding and standby letters of credit totaled $15.9 million . After letters of credit, the Partnership had $259.1 million of available borrowings under its revolving credit facility as of December 31, 2017 . The maximum outstanding revolving credit facility balance during 2017 was $110 million . The 2017 Credit Agreement requires the payment of a 37.5 bps commitment fee per annum on the unused portion of the credit facilities. Term Debt The $750 million senior secured term loan facility under the 2017 Credit Agreement has a maturity date of April 15, 2024 and an interest rate of LIBOR plus 225 bps. The term loan amortizes at $7.5 million annually. The minimum maturities of term debt under the 2017 Credit Agreement are as follows: (In thousands) 2018 2019 2020 2021 2022 2023 &amp; Beyond Total April 2017 U.S. term loan averaging 3.43% (due 2017-2024) $ — $ 5,625 $ 7,500 $ 7,500 $ 7,500 $ 706,875 $ 735,000 During the third quarter of 2017, $15.0 million of amortization was paid. Therefore, there were no current maturities outstanding as of December 31, 2017 . The Partnership may prepay some or all of its term debt without premium or penalty at any time. Notes The Partnership's April 2017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Cedar Fair, L.P., Canada's Wonderland Company ("Cedar Canada"), Magnum Management Corporation ("Magnum"), and Millennium Operations LLC ("Millennium") are the co-issuers of the Partnership's April 2017 notes and co-borrowers of the senior secured credit facilities. Both the notes and senior secured credit facilities have been fully and unconditionally guaranteed, on a joint and several basis, by each 100% owned subsidiary of Cedar Fair (other than Cedar Canada, Magnum and Millennium). There are no non-guarantor subsidiaries. In June 2014, the Partnership issued $450 million of 5.375% senior unsecured notes ("June 2014 notes"). The Partnership's June 2014 notes pay interest semi-annually in June and December, with the principal due in full on June 1, 2024 .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Cedar Fair, L.P., Canada’s Wonderland Company ("Cedar Canada"), and Magnum Management Corporation ("Magnum") are the co-issuers of the June 2014 notes. The June 2014 notes have been fully and unconditionally guaranteed, on a joint and several basis, by each 100% owned subsidiary of Cedar Fair (other than Cedar Canada and Magnum). There are no non-guarantor subsidiaries. As market conditions warrant, the Partnership may from time to time repurchase debt securities issued by the Partnership, in privately negotiated or open market transactions, by tender offer, exchange offer or otherwise. Covenants The 2017 Credit Agreement includes a Consolidated Leverage Ratio, which if breached for any reason and not cured could result in an event of default. The ratio is set at a maximum of 5.50 x Consolidated Total Debt-to-Consolidated EBITDA. As of December 31, 2017 , the Partnership was in compliance with this financial condition covenant and all other financial covenants under the 2017 Credit Agreement. The Partnership's long-term debt agreements include Restricted Payment provisions. Pursuant to the terms of the indenture governing the Partnership's June 2014 notes, which includes the most restrictive of these Restricted Payments provisions, the Partnership can make Restricted Payments of $60 million annually so long as no default or event of default has occurred and is continuing; and the Partnership can make additional Restricted Payments if the Partnership's pro forma Total-Indebtedness-to-Consolidated-Cash-Flow Ratio is less than or equal to 5.00 x.</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our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In the first quarter of 2016, the Partnership amended each of its four interest rate swap agreements to extend each of the maturities by two years to December 31, 2020 and effectively convert $500 million of variable-rate debt to a rate of 2.64% . As a result of the amendments, the previously existing interest rate swaps were de-designated, and the amounts recorded in AOCI are being amortized into earnings through the original December 31, 2018 maturity. The amended interest rate swap agreements are not designated as hedging instruments. The fair market value of the Partnership's swap portfolio was recorded within "Derivative Liability" on the consolidated balance sheets as of December 31, 2017 and December 31, 2016 as follows: (In thousands) December 31, 2017 December 31, 2016 Derivatives not designated as hedging instruments: Interest rate swaps $ (8,722 ) $ (17,721 ) Derivatives Designated as Hedging Instruments Changes in fair value of highly effective hedges are recorded as a component of AOCI in the balance sheet. Any ineffectiveness is recognized immediately in income. Amounts recorded as a component of accumulated other comprehensive income are reclassified into earnings in the same period the forecasted transactions affect earnings. As a result of the first quarter of 2016 amendments, the previously existing interest rate swap agreements were de-designated and the amended interest rate swap agreements were not designated as hedging instruments. As of December 31, 2017 , the Partnership had no designated derivatives; therefore, no amount of designated derivatives are forecasted to be reclassified into earnings in the next twelve months. Derivatives Not Designated as Hedging Instruments Instruments that do not qualify for hedge accounting or were de-designated are prospectively adjusted to fair value each reporting period through "Net effect of swaps" within the consolidated statements of operations and comprehensive income. The amounts that were previously recorded as a component of AOCI prior to de-designation are reclassified to earnings, and a corresponding realized gain or loss is recognized when the forecasted cash flow occurs. As a result of the first quarter of 2016 amendments, the previously existing interest rate swap agreements were de-designated, and the amounts previously recorded in AOCI are being amortized into earnings through the original December 31, 2018 maturity. As of December 31, 2017 , approximately $9.5 million of losses remained in AOCI related to the effective cash flow hedge contracts prior to de-designation, all of which will be reclassified to earnings within the next twelve months. The following table summarizes the effect of derivative instruments on income and other comprehensive income for the years ended December 31, 2017 and December 31, 2016 : (In thousands) Amount of Gain (Loss) Amount and Location of Gain (Loss) Amount and Location of Gain (Loss) Recognized in Income on Derivatives Designated Derivatives Year ended 12/31/17 Year ended 12/31/16 Designated Derivatives Year ended 12/31/17 Year ended 12/31/16 Derivatives Not Designated Year ended 12/31/17 Year ended 12/31/16 Interest rate swaps $ — $ (4,671 ) Interest Expense $ — $ (851 ) Net effect of swaps $ 9,504 $ 9,868 During the year ended December 31, 2017 , the Partnership recognized $9.5 million of gains on the derivatives not designated as cash flow hedges and $9.5 million of expense representing the regular amortization of amounts in AOCI. The net effect of these amounts resulted in an immaterial impact to earnings for the year recorded in "Net effect of swaps". During the year ended December 31, 2016 , the Partnership recognized $9.9 million of gains on the derivatives not designated as cash flow hedges and $8.7 million of expense representing the regular amortization of amounts in AOCI. The net effect of these amounts resulted in a benefit to earnings for the year of $1.2 million recorded in "Net effect of swaps".</t>
  </si>
  <si>
    <t>Partners' Equity</t>
  </si>
  <si>
    <t>Partners' Capital Notes [Abstract]</t>
  </si>
  <si>
    <t>Partners' Equity: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16 Omnibus Incentive Plan was approved by the Partnership's unitholders in June 2016 and allows the awarding of up to 2.8 million unit options and other forms of equity as determined by the Compensation Committee of the Board of Directors as an element of compensation to senior management and other key employees. The 2016 Omnibus Incentive Plan superseded the 2008 Omnibus Incentive Plan which was approved by the Partnership's unitholders in May 2008 and allowed the awarding of up to 2.5 million unit options and other forms of equity. Outstanding awards under the 2008 Omnibus Incentive Plan continue to be in effect and are governed by the terms of that plan. The 2016 Omnibus Incentive Plan provides an opportunity for officers, directors, and eligible persons to acquire an interest in the growth and performance of the Partnership's units and provides employees annual and long-term incentive awards as determined by the Board of Directors. Under the 2016 Omnibus Incentive Plan, the Compensation Committee of the Board of Directors may grant unit options, unit appreciation rights, restricted units, performance awards, other unit awards, cash incentive awards and unrestricted unit awards. The awards granted by the Compensation Committee fall into two categories, Awards Payable in Cash or Equity, and Awards Payable in Equity. The impact of these awards is more fully described below. Equity-based compensation expense recognized in the consolidated statements of operations and comprehensive income within "Selling, General and Administrative Expense" for the applicable periods was as follows: Years Ended December 31, (In thousands) 2017 2016 2015 Awards Payable in Cash or Equity Phantom units $ — $ — $ 788 Performance units 507 4,586 8,041 Deferred units 627 993 794 Awards Payable in Equity Performance units 8,822 7,519 3,677 Restricted units 4,612 3,856 4,075 Unit Options — 5 580 Total equity-based compensation expense $ 14,568 $ 16,959 $ 17,955 Awards Payable in Cash or Equity Phantom Units During the year ended December 31, 2017 , no phantom units were awarded. Phantom unit awards generally vest over an approximate four -year period and can be settled with cash, limited partnership units, or a combination of both, as determined by the Compensation Committee. The effect of phantom unit awards has been included in the diluted earnings per unit calculation for the year ended December 31, 2015, as a portion of the awards were paid in limited partnership units during that year. As of December 31, 2015, the Partnership had settled all outstanding phantom unit awards. Performance Units During the year ended December 31, 2017 , no performance units payable in cash or equity were awarded. The number of performance units issuable under these awards are contingently based upon certain performance targets over a three -year period and these awards can be settled with cash, limited partnership units, or a combination of both as determined by the Compensation Committee, after the end of the performance period. Certain of these types of performance units were awarded in prior years. The effect of these outstanding performance unit awards for which the performance condition had been met has been included in the diluted earnings per unit calculation, as a portion of the awards were paid in limited partnership units. The effect of these outstanding performance unit awards for which the performance condition had not been met has been excluded from the diluted earnings per unit calculation. As of December 31, 2017, the Partnership had settled all outstanding performance unit awards payable in cash or equity. Deferred Units (In thousands, except per unit amounts) Number of Units Weighted Average Grant Date Fair Value Per Unit Outstanding deferred units at December 31, 2016 35 $ 53.51 Granted (1) 9 $ 62.71 Forfeited — — Vested — — Outstanding deferred units at December 31, 2017 44 $ 55.41 (1) Includes 2 distribution-equivalent units Deferred unit awards vest over a one -year period and the settlement of these units is deferred until the individual's service to the Partnership ends. The deferred units begin to accumulate distribution-equivalents upon vesting and are paid when the restriction ends. The effect of outstanding deferred unit awards has been included in the diluted earnings per unit calculation, as a portion of the awards are expected to be settled in limited partnership units. As of December 31, 2017 , the market value of the deferred units was $2.9 million , was classified as current and was recorded within "Other accrued liabilities" within the consolidated balance sheet. As of December 31, 2017 , there was no unamortized expense related to unvested deferred unit awards as all units were fully vested. Awards Payable in Equity Performance Units (In thousands, except per unit amounts) Number of Units Weighted Average Grant Date Fair Value Per Unit Unvested performance units at December 31, 2016 488 $ 55.32 Granted (1) 112 $ 61.79 Forfeited (6 ) $ 56.78 Vested (62 ) $ 50.95 Unvested performance units at December 31, 2017 532 $ 57.18 (1) Includes 20 forfeitable distribution-equivalent units The number of performance units issuable under these awards are contingently based upon certain performance targets over a three -year vesting period. The annual performance awards and the related forfeitable distribution-equivalent units, generally are paid out in the first quarter following the performance period in limited partnership units. The effect of these types of outstanding performance unit awards, for which the performance conditions have been met, have been included in the diluted earnings per unit calculation. Of the unvested performance units at December 31, 2017, 62,117 units were retention grant units. Vesting of the retention grant unit award follows a three -year performance period. Half of the retention grant unit award vested in December 2017 and the remaining half of the award will vest in December 2018. The forfeitable distribution equivalents for the retention grant units are payable in cash at the same time. As of December 31, 2017 , $0.7 million of these forfeitable distribution equivalents were accrued, classified as current and recorded within "Other accrued liabilities" within the consolidated balance sheet. As of December 31, 2017 , unamortized compensation expense related to these unvested performance unit awards was $12.1 million , which is expected to be amortized over a weighted average period of 2.2 years. The fair value of the performance units is based on the unit price the day before the date of grant along with reinvested forfeitable distribution-equivalent units. The Partnership assesses the probability of the performance targets being met and recognizes related expense accordingly. Restricted Units (In thousands, except per unit amounts) Number of Units Weighted Average Grant Date Fair Value Per Unit Unvested restricted units at December 31, 2016 225 $ 57.09 Granted 98 $ 63.12 Forfeited (3 ) $ 57.53 Vested (68 ) $ 55.93 Unvested restricted units at December 31, 2017 252 $ 59.75 The majority of the restricted units vest over a three -year period, and the restrictions on these units lapse upon vesting. Of the unvested restricted units at December 31, 2017, 32,154 units vest following a two -year cliff vesting period and 29,253 units vest following a three -year cliff vesting period. During the vesting period for restricted unit awards, the units accumulate forfeitable distribution-equivalents, which, when the units are fully vested, are payable in cash. As of December 31, 2017 , the amount of forfeitable distribution equivalents accrued totaled $1.0 million ; $0.6 million of which was classified as current and recorded within "Other accrued liabilities" within the consolidated balance sheet and $0.4 million of which was classified as non-current and recorded within "Other Liabilities". As of December 31, 2017 , unamortized compensation expense, determined as the market value of the units on the day before the date of grant, related to unvested restricted unit awards was $10.0 million , which is expected to be amortized over a weighted average period of 2.3 years. Unit Options The Partnership's unit options are issued with an exercise price no less than the market closing price of the Partnership's units on the day before the date of grant. Outstanding unit options vest over a three -year period and have a maximum term of ten years. As of December 31, 2017 , the Partnership had 373,612 fixed-price unit options outstanding under the 2008 Omnibus Incentive Plan. No options have been granted under the 2016 Omnibus Incentive Plan. A summary of unit option activity and vested unit options outstanding for the years ended December 31, 2017 and December 31, 2016 is as follows: 2017 2016 (In thousands, except per unit amounts) Unit Options Weighted Average Exercise Price Unit Options Weighted Average Exercise Price Outstanding, beginning of year 400 $ 34.42 507 $ 34.50 Exercised (20 ) 31.85 (107 ) 34.80 Forfeited (6 ) 35.05 — — Outstanding, end of year 374 $ 34.55 400 $ 34.42 Options exercisable, end of year 374 $ 34.55 400 $ 34.42 Weighted Average Remaining Contractual Life 4.9 years Aggregate intrinsic value $ 11,373 The range of exercise prices of unit options outstanding was $29.53 to $36.95 as of December 31, 2017 . The total intrinsic value of unit options exercised during the years ended December 31, 2017 , 2016 and 2015 were $0.7 million , $2.8 million , and $3.0 million , respectively. The Partnership has a policy of issuing limited partnership units from treasury to satisfy unit option exercises and expects its treasury unit balance to be sufficient for 2018 based on estimates of unit option exercises for that period.</t>
  </si>
  <si>
    <t>Retirement Plans</t>
  </si>
  <si>
    <t>Retirement Benefits [Abstract]</t>
  </si>
  <si>
    <t>Retirement Plans: The Partnership has trusteed, noncontributory retirement plans for the majority of its full-time employees. Contributions are discretionary and amounts accrued were approximately $4.0 million , $4.2 million and $4.3 million for the years ended December 31, 2017 , 2016 and 2015 , respectively. Additionally, the Partnership has a trusteed, contributory retirement plan for the majority of its full-time employees. This plan permits employees to contribute specified percentages of their salary, matched up to a limit by the Partnership. Matching contributions, net of forfeitures, approximated $2.6 million , $2.4 million and $2.3 million for the years ended December 31, 2017 , 2016 and 2015 , respectively. In addition, approximately 265 employees are covered by union-sponsored, multi-employer pension plans for which approximately $1.8 million , $1.7 million and $1.5 million were contributed for the years ended December 31, 2017 , 2016 and 2015 , respectively. The Partnership has no plans to withdraw from any of the multi-employer plans. The Partnership believes that the liability resulting from any such withdrawal, as defined by the Multi-employer Pension Plan Amendments Act of 1980, would not be material.</t>
  </si>
  <si>
    <t>Income and Partnership Taxes</t>
  </si>
  <si>
    <t>Income Tax Disclosure [Abstract]</t>
  </si>
  <si>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taxes payable by the Partnership's corporate subsidiaries for the current year and for the impact of deferred tax assets and liabilities that represent future tax consequences of events that have been recognized differently in the financial statements than for tax purposes. As such, the Partnership's "Provision for taxes" includes amounts for both the PTP tax and for income taxes on the Partnership's corporate subsidiaries. The Partnership's 2017 tax provision totaled $1.1 million , which consists of an $11.1 million provision for the PTP tax and a $10.0 million benefit for income taxes. This compares with the Partnership's 2016 tax provision of $71.4 million , which consisted of an $11.4 million provision for the PTP tax and a $60.0 million provision for income taxes, and the 2015 tax provision of $22.2 million , which consisted of an $11.7 million provision for the PTP tax and a $10.5 million provision for income taxes. The calculation of the tax provision involves significant estimates and assumptions and actual results could differ from those estimates. Significant components of income before taxes for the years ended December 31, 2017 , 2016 and 2015 were as follows: (In thousands) 2017 2016 2015 Domestic $ 171,382 $ 223,626 $ 209,268 Foreign 45,206 25,480 (74,854 ) Total income before taxes $ 216,588 $ 249,106 $ 134,414 The provision (benefit) for income taxes was comprised of the following for the years ended December 31, 2017 , 2016 and 2015 : (In thousands) 2017 2016 2015 Income taxes: Current federal $ 18,640 $ 40,440 $ 22,232 Current state and local 4,631 5,729 3,767 Current foreign 2,501 3,188 530 Total current 25,772 49,357 26,529 Deferred federal, state and local (41,133 ) 5,766 4,842 Deferred foreign 5,363 4,896 (20,898 ) Total deferred (35,770 ) 10,662 (16,056 ) Total provision (benefit) for income taxes $ (9,998 ) $ 60,019 $ 10,473 The provision (benefit) for income taxes for the Partnership's corporate subsidiaries differs from the amount computed by applying the U.S. federal statutory income tax rate of 35% to the Partnership's income before taxes. The sources and tax effects of the differences were as follows: (In thousands) 2017 2016 2015 Income tax provision based on the U.S. federal statutory tax rate $ 75,806 $ 87,187 $ 47,045 Partnership income not includible in corporate income (23,644 ) (38,702 ) (39,279 ) State and local taxes, net of federal income tax benefit 4,878 6,323 3,504 Valuation allowance (119 ) (1,473 ) — Tax credits (1,063 ) (1,066 ) (1,253 ) Change in U.S. tax law (54,171 ) 7,366 — Foreign currency translation (gains) losses (10,756 ) — — Nondeductible expenses and other (929 ) 384 456 Total provision (benefit) for income taxes $ (9,998 ) $ 60,019 $ 10,473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7 and December 31, 2016 were as follows: (In thousands) 2017 2016 Deferred tax assets: Compensation $ 9,022 $ 15,716 Accrued expenses 4,647 6,875 Foreign tax credits 8,654 7,679 Tax attribute carryforwards 2,016 1,987 Derivatives 938 2,698 Foreign currency 5,443 10,414 Deferred revenue 2,653 4,455 Deferred tax assets 33,373 49,824 Valuation allowance (4,088 ) (4,207 ) Net deferred tax assets 29,285 45,617 Deferred tax liabilities: Property (91,730 ) (136,831 ) Intangibles (12,353 ) (13,671 ) Deferred tax liabilities (104,083 ) (150,502 ) Net deferred tax liability $ (74,798 ) $ (104,885 ) The Partnership records a valuation allowance if, based on the weight of available evidence, it is more likely than not that some portion, or all, of a deferred tax asset will not be realized. Through December 31, 2016, the Partnership had recorded a $4.2 million valuation allowance related to a $7.7 million deferred tax asset for foreign tax credit carryforwards. The need for this allowance was based on several factors including the ten -year carryforward period allowed for excess foreign tax credits, experience to date of foreign tax credit limitations, and management's long term estimates of domestic and foreign source income. During the fourth quarter of 2017, the Partnership recognized a $0.1 million tax benefit from a release of valuation allowance based on management's updated projection of future foreign tax credit utilization. The valuation allowance had previously been reduced by $1.5 million for the year ended December 31, 2016. There was no change for the year ended December 31, 2015. Further, the Partnership believes based on its update of long term estimates of domestic and foreign source income that no additional adjustments to the valuation allowance are warranted. As of December 31, 2017 , the Partnership had an $8.7 million deferred tax asset for foreign tax credit carryforwards and a related $4.1 million valuation allowance. During the fourth quarter of 2017, the Partnership recognized a tax benefit of $54.2 million due to tax law changes. First, during October 2017, the U.S. Department of Treasury extended the implementation date of the final regulations impacting the recognition of foreign currency gains and losses for the purpose of calculating U.S. taxable income. The regulations change the taxability of future recognized foreign currency gains and losses upon repatriation from a foreign subsidiary. Accordingly, during 2017 and 2016, the Partnership, using the Fresh Start Transition Method provided in the regulations, recomputed and recorded the future reported tax consequences of the change in tax law. The Partnership recognized an increase in provision for taxes and a reduction of deferred tax assets of $1.1 million related to these changes for the year ended December 31, 2017 and $7.4 million for the year ended December 31, 2016. Second, on December 22, 2017, the Tax Cuts and Jobs Act (the "Act"), was signed into law. The Act includes numerous tax law changes, including a reduction in the federal corporate income tax rate from 35% to 21% . Since the Partnership's corporate subsidiaries have a March tax year end, the applicable tax rate for 2017 will be a 31.8% blended rate that is based on the applicable statutory rates before and after the change, and the number of days in the period within the taxable year before and after the effective date of the change in tax rate. As a result of the reduction in the federal corporate income tax rate, the Partnership recognized a $6.1 million current income tax benefit. The change in tax rates also necessitates the remeasurement of deferred tax balances that are expected to reverse following enactment using the applicable tax rates. As a result of the remeasurement of the net deferred tax liability, the Partnership realized a $49.2 million deferred tax benefit. The amounts recorded to reflect the effects of the Act are provisional and are subject to change in accordance with SAB 118. The sum of these effects was recorded as a tax benefit in the Partnership's consolidated statement of operations and comprehensive income for the year ended December 31, 2017. As of December 31, 2017 , the Partnership had $2.0 million of tax attribute carryforwards consisting entirely of the tax effect of state net operating loss carryforwards. Unused state net operating loss carryforwards will expire from 2018 to 2028. The Partnership expects to fully realize these tax attribute carryforwards. As such, no valuation allowance has been recorded relating to these tax attribute carryforwards. During the fourth quarter of 2016, management reassessed its accounting for the deferred income tax effects related to its Canadian disregarded entity temporary differences that were recorded in purchase accounting at the time of the acquisition. As a result, to appropriately reflect these tax effects, the Partnership recorded an adjustment that reduced deferred tax liabilities and goodwill by $33.9 million as of December 31, 2016. The adjustment did not impact the statements of operations and comprehensive income or cash flows for any period presented. The Partnership has recorded a deferred tax liability of $3.2 million as of December 31, 2017 and a deferred tax asset of $3.0 million as of December 31, 2016 to account for the tax effect of derivatives and foreign currency translation adjustments included in other comprehensive income. The Partnership has unrecognized income tax benefits as of December 31, 2017 . The following is a reconciliation of beginning and ending unrecognized tax benefits: (In thousands) Unrecognized Tax Benefits Balance at December 31, 2015 $ 1,100 Increase from 2016 tax positions — Increase from 2015 tax positions 100 Decrease from settlements with taxing authority — Decrease from expiration of statute of limitations (300 ) Balance at December 31, 2016 900 Increase from 2017 tax positions — Increase from 2016 tax positions 100 Decrease from settlements with taxing authority — Decrease from expiration of statute of limitations (300 ) Balance at December 31, 2017 $ 700 As of December 31, 2017 , a total of $0.7 million of unrecognized tax benefits was recorded for state and local income tax positions. There were $0.9 million of unrecognized tax positions during the year ended December 31, 2016 and $1.1 million unrecognized tax positions for the year ended December 31, 2015 . If recognized, the tax benefits would decrease the Partnership taxes by $0.7 million . The Partnership recognizes accrued interest and penalties related to unrecognized tax benefits as income tax expense. Related to the unrecognized tax benefits noted, the Partnership accrued interest of $0.3 million and penalties of $0.1 million during the year ended December 31, 2017 . The Partnership does not anticipate a significant change to the amount of unrecognized tax benefits over the next 12 months. The Partnership and its corporate subsidiaries are subject to taxation in the U.S., Canada and various state and local jurisdictions. The tax returns of the Partnership are subject to examination by state and federal tax authorities. With few exceptions, the Partnership and its corporate subsidiaries are no longer subject to examination by the major taxing authorities for tax years before 2013.</t>
  </si>
  <si>
    <t>Operating Lease Commitments and Contingencies</t>
  </si>
  <si>
    <t>Operating Lease Commitments and Contingencies [Abstract]</t>
  </si>
  <si>
    <t>Operating Lease Commitments and Contingencies: Operating Lease Commitments The Partnership has commitments under various operating leases at its parks. Future minimum lease payments under non-cancelable operating leases as of December 31, 2017 are as follows: (In thousands) Future Minimum Lease Payments Year: 2018 $ 8,720 2019 7,592 2020 6,527 2021 5,937 2022 5,684 Thereafter 91,321 Total $ 125,781 The amount due after 2022 includes the land lease at California's Great America which is renewable in 2039. Lease expense, which includes short-term rentals for equipment and machinery, for the years ended December 31, 2017 , 2016 and 2015 totaled $14.8 million , $12.8 million and $14.5 million , respectively. Contingencies The Partnership is also a party to a number of lawsuits arising in the normal course of business. In the opinion of management, none of these matters, beyond what has been disclosed within this document, are expected to have a material effect in the aggregate on the Partnership's financial statements.</t>
  </si>
  <si>
    <t>Fair Value Measurements</t>
  </si>
  <si>
    <t>Fair Value Disclosures [Abstract]</t>
  </si>
  <si>
    <t>Fair Value Measurements: The FASB's Accounting Standards Codification (ASC) 820 - Fair Value Measurements and Disclosure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December 31, 2017 and December 31, 2016 on a recurring basis as well as the fair values of other financial instruments: (In thousands) December 31, 2017 December 31, 2016 Consolidated Balance Sheet Level Fair Value Hierarchy Level Carrying Value Fair Carrying Value Fair Financial assets (liabilities) measured on a recurring basis: Short-term investments Other current assets Level 1 $ 736 $ 736 — — Interest rate swap agreements not designated as cash flow hedges Derivative Liability Level 2 $ (8,722 ) $ (8,722 ) $ (17,721 ) $ (17,721 ) Other financial assets (liabilities): March 2013 term debt Long-Term Debt (1) Level 2 — — $ (600,075 ) $ (603,075 ) April 2017 term debt Long-Term Debt (1) Level 2 $ (735,000 ) $ (742,350 ) — — March 2013 notes Long-Term Debt (1) Level 1 — — $ (500,000 ) $ (510,000 ) June 2014 notes Long-Term Debt (1) Level 1 $ (450,000 ) $ (469,125 ) $ (450,000 ) $ (462,375 ) April 2017 notes Long-Term Debt (1) Level 2 $ (500,000 ) $ (525,000 ) — — (1) Carrying values of long-term debt balances are before reductions of debt issuance costs of $24.5 million and $15.9 million as of December 31, 2017 and December 31, 2016 , respectively. Fair values of the interest rate swap agreements are determined using significant inputs, including LIBOR forward curves, which are considered Level 2 observable market inputs. As of December 31, 2017, the Partnership has measured the remaining land at Wildwater Kingdom, one of the Partnership's separately gated outdoor water parks which ceased operations in 2016, at fair value less cost to sell based on Level 3 unobservable market input. In the fourth quarter of 2017, the Partnership recorded a $7.6 million impairment charge based on recent information from ongoing marketing activities. This amount was recorded in "Loss on impairment / retirement of fixed assets, net" in the consolidated statement of operations and comprehensive income.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December 31, 2016 .</t>
  </si>
  <si>
    <t>Changes in Accumulated Other Comprehensive Income</t>
  </si>
  <si>
    <t>Equity [Abstract]</t>
  </si>
  <si>
    <t>Changes in Accumulated Other Comprehensive Income ("AOCI"): The following tables reflect the changes in AOCI related to limited partners' equity for the years ended December 31, 2017 and December 31, 2016 : Changes in Accumulated Other Comprehensive Income by Component (1) (In thousands) Gains and Losses on Cash Flow Hedges Foreign Currency Translation Total Balance at December 31, 2016 $ (15,950 ) $ 18,891 $ 2,941 Other comprehensive income (loss) before reclassifications, net of tax ($4,330) — (14,849 ) (14,849 ) Amounts reclassified from accumulated other comprehensive income, net of tax ($1,484) (2) 7,975 — 7,975 Net other comprehensive income (loss) 7,975 (14,849 ) (6,874 ) Balance at December 31, 2017 $ (7,975 ) $ 4,042 $ (3,933 )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December 31, 2015 $ (19,300 ) $ 22,591 $ 3,291 Other comprehensive income (loss) before reclassifications, net of tax $711 and $2,127 (3,960 ) (3,700 ) (7,660 ) Amounts reclassified from accumulated other comprehensive income, net of tax ($1,361) (2) 7,310 — 7,310 Net other comprehensive income (loss) 3,350 (3,700 ) (350 ) Balance at December 31, 2016 $ (15,950 ) $ 18,891 $ 2,941 (1) All amounts are net of tax. Amounts in parentheses indicate debits. (2) See Reclassifications Out of Accumulated Other Comprehensive Income table below for reclassification details. Reclassifications Out of Accumulated Other Comprehensive Income Details about Accumulated Other Comprehensive Income Components Amount Reclassified from Accumulated Other Comprehensive Income Affected Line Item in the Statement Where Net Income is Presented (In thousands) Year ended 12/31/2017 Year ended 12/31/2016 Interest rate contracts $ 9,459 $ 8,671 Net effect of swaps Provision for taxes (1,484 ) (1,361 ) Provision for taxes Losses on cash flow hedges $ 7,975 $ 7,310 Net of tax</t>
  </si>
  <si>
    <t>Consolidating Financial Information of Guarantors and Issuers</t>
  </si>
  <si>
    <t>Condensed Consolidated Financial Information [Abstract]</t>
  </si>
  <si>
    <t>Consolidating Financial Information of Guarantors and Issuers of June 2014 Notes: Cedar Fair, L.P., Canada's Wonderland Company ("Cedar Canada"), and Magnum Management Corporation ("Magnum") are the co-issuers of the Partnership's June 2014 Notes (see Note 5 to the Consolidated Financial Statements).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December 31, 2017 and December 31, 2016 and for the years ended December 31, 2017 , December 31, 2016 , and December 31, 2015 . In lieu of providing separate audited financial statements for the guarantor subsidiaries, the accompanying condensed consolidating financial statements have been included. CEDAR FAIR, L.P.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CONDENSED CONSOLIDATING STATEMENT OF OPERATIONS AND COMPREHENSIVE INCOME For the Year Ended December 31, 2017 (In thousands) Cedar Fair L.P. (Parent) Co-Issuer Subsidiary (Magnum) Co-Issuer Subsidiary (Cedar Canada) Guarantor Subsidiaries Eliminations Total Net revenues $ 104,080 $ 317,496 $ 127,929 $ 1,239,067 $ (466,605 ) $ 1,321,967 Costs and expenses: Cost of food, merchandise and games revenues — — 11,483 99,328 — 110,811 Operating expenses — 313,654 44,990 666,063 (466,605 ) 558,102 Selling, general and administrative 3,007 67,872 10,497 112,394 — 193,770 Depreciation and amortization — 33 15,654 137,535 — 153,222 Loss on impairment / retirement of fixed assets, net — — 656 12,072 — 12,728 Gain on sale of investment — (1,877 ) — — — (1,877 ) 3,007 379,682 83,280 1,027,392 (466,605 ) 1,026,756 Operating income (loss) 101,073 (62,186 ) 44,649 211,675 — 295,211 Interest expense, net 23,739 18,837 24,839 17,333 — 84,748 Net effect of swaps (150 ) 105 — — — (45 ) Loss on early debt extinguishment 11,773 8,188 205 2,955 — 23,121 Gain on foreign currency — (25 ) (29,061 ) — — (29,086 ) Other (income) expense 250 (73,581 ) 3,460 69,756 — (115 ) Income from investment in affiliates (160,925 ) (176,698 ) (38,057 ) (84,398 ) 460,078 — Income before taxes 226,386 160,988 83,263 206,029 (460,078 ) 216,588 Provision (benefit) for taxes 10,910 60 (1,134 ) (8,724 ) — 1,112 Net income $ 215,476 $ 160,928 $ 84,397 $ 214,753 $ (460,078 ) $ 215,476 Other comprehensive income (loss), (net of tax): Cumulative foreign currency translation adjustment (14,849 ) — (14,849 ) — 14,849 (14,849 ) Unrealized gain on cash flow hedging derivatives 7,975 2,422 — — (2,422 ) 7,975 Other comprehensive income (loss), (net of tax) (6,874 ) 2,422 (14,849 ) — 12,427 (6,874 ) Total comprehensive income $ 208,602 $ 163,350 $ 69,548 $ 214,753 $ (447,651 ) $ 208,602 CEDAR FAIR, L.P. CONDENSED CONSOLIDATING STATEMENT OF OPERATIONS AND COMPREHENSIVE INCOME For the Year Ended December 31, 2016 (In thousands) Cedar Fair L.P. (Parent) Co-Issuer Subsidiary (Magnum) Co-Issuer Subsidiary (Cedar Canada) Guarantor Subsidiaries Eliminations Total Net revenues $ 144,042 $ 320,945 $ 117,962 $ 1,234,075 $ (528,303 ) $ 1,288,721 Costs and expenses: Cost of food, merchandise and games revenues — — 9,868 96,740 — 106,608 Operating expenses — 303,974 42,820 720,390 (528,303 ) 538,881 Selling, general and administrative 3,029 68,422 10,151 100,228 — 181,830 Depreciation and amortization — 35 14,816 117,025 — 131,876 Loss on impairment / retirement of fixed assets, net — — 159 12,428 — 12,587 3,029 372,431 77,814 1,046,811 (528,303 ) 971,782 Operating income (loss) 141,013 (51,486 ) 40,148 187,264 — 316,939 Interest expense, net 32,643 24,114 25,403 1,526 — 83,686 Net effect of swaps (473 ) (724 ) — — — (1,197 ) (Gain) loss on foreign currency — — (14,660 ) 4 — (14,656 ) Other (income) expense 250 (83,657 ) 3,925 79,482 — — Income from investment in affiliates (80,295 ) (73,132 ) (20,545 ) (27,628 ) 201,600 — Income before taxes 188,888 81,913 46,025 133,880 (201,600 ) 249,106 Provision for taxes 11,200 1,621 18,396 40,201 — 71,418 Net income $ 177,688 $ 80,292 $ 27,629 $ 93,679 $ (201,600 ) $ 177,688 Other comprehensive income (loss), (net of tax): Cumulative foreign currency translation adjustment (3,700 ) — (3,700 ) — 3,700 (3,700 ) Unrealized gain on cash flow hedging derivatives 3,350 1,060 — — (1,060 ) 3,350 Other comprehensive income (loss), (net of tax) (350 ) 1,060 (3,700 ) — 2,640 (350 ) Total comprehensive income $ 177,338 $ 81,352 $ 23,929 $ 93,679 $ (198,960 ) $ 177,338 CEDAR FAIR, L.P. CONDENSED CONSOLIDATING STATEMENT OF OPERATIONS AND COMPREHENSIVE INCOME For the Year Ended December 31, 2015 (In thousands) Cedar Fair L.P. (Parent) Co-Issuer Subsidiary (Magnum) Co-Issuer Subsidiary (Cedar Canada) Guarantor Subsidiaries Eliminations Total Net revenues $ 145,571 $ 240,817 $ 112,217 $ 1,118,384 $ (381,211 ) $ 1,235,778 Costs and expenses: Cost of food, merchandise and games revenues — 372 8,878 95,577 — 104,827 Operating expenses 1,063 179,139 42,814 675,821 (381,211 ) 517,626 Selling, general and administrative 3,081 55,551 10,358 102,500 — 171,490 Depreciation and amortization — 37 14,326 111,268 — 125,631 Loss on impairment / retirement of fixed assets, net — — 417 20,456 — 20,873 4,144 235,099 76,793 1,005,622 (381,211 ) 940,447 Operating income 141,427 5,718 35,424 112,762 — 295,331 Interest expense, net 34,204 28,210 25,381 (1,010 ) — 86,785 Net effect of swaps (3,820 ) (3,064 ) — — — (6,884 ) Loss on foreign currency — — 81,016 — — 81,016 Other (income) expense 750 (18,649 ) 3,883 14,016 — — (Income) loss from investment in affiliates (13,523 ) (15,141 ) (20,100 ) 27,480 21,284 — Income (loss) before taxes 123,816 14,362 (54,756 ) 72,276 (21,284 ) 134,414 Provision (benefit) for taxes 11,594 840 (27,274 ) 37,032 — 22,192 Net income (loss) $ 112,222 $ 13,522 $ (27,482 ) $ 35,244 $ (21,284 ) $ 112,222 Other comprehensive income (loss), (net of tax): Cumulative foreign currency translation adjustment 16,655 — 16,655 — (16,655 ) 16,655 Unrealized loss on cash flow hedging derivatives (2,734 ) (1,021 ) — — 1,021 (2,734 ) Other comprehensive income (loss), (net of tax) 13,921 (1,021 ) 16,655 — (15,634 ) 13,921 Total comprehensive income (loss) $ 126,143 $ 12,501 $ (10,827 ) $ 35,244 $ (36,918 ) $ 126,143 CEDAR FAIR, L.P. CONDENSED CONSOLIDATING STATEMENT OF CASH FLOWS For the Year Ended December 31, 2017 (In thousands) Cedar Fair L.P. (Parent) Co-Issuer Subsidiary (Magnum) Co-Issuer Subsidiary (Cedar Canada) Guarantor Subsidiaries Eliminations Total NET CASH FROM (FOR) OPERATING ACTIVITIES $ 93,378 $ (10,710 ) $ 40,569 $ 209,780 $ (1,838 ) $ 331,179 CASH FLOWS FROM (FOR) INVESTING ACTIVITIES Intercompany receivables (payments) receipts — — — (278,051 ) 278,051 — Proceeds from returns on investments 338,000 15,500 — 146,500 (500,000 ) — Purchase of identifiable intangible assets — — — (66 ) — (66 ) Proceeds from sale of preferred equity investment — 3,281 — — — 3,281 Capital expenditures — (25 ) (10,160 ) (177,899 ) — (188,084 ) Net cash from (for) investing activities 338,000 18,756 (10,160 ) (309,516 ) (221,949 ) (184,869 ) CASH FLOWS FROM (FOR) FINANCING ACTIVITIES Intercompany payables (payments) receipts 69,160 208,891 — — (278,051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96,524 ) — — — 1,768 (194,756 ) Payment of debt issuance costs — (1,326 ) — (18,483 ) — (19,809 ) Exercise of limited partnership unit options — 65 — — — 65 Tax effect of units involved in treasury unit transactions — (4,440 ) — — — (4,440 ) Payments related to tax withholding for equity compensation — (4,173 ) — — — (4,173 ) Net cash from (for) financing activities (431,378 ) (8,046 ) (13,854 ) 123,140 223,717 (106,421 ) EFFECT OF EXCHANGE RATE CHANGES ON CASH AND CASH EQUIVALENTS — — 3,640 — — 3,640 CASH AND CASH EQUIVALENTS Net increase for the year — — 20,195 23,404 (70 ) 43,529 Balance, beginning of year — — 65,563 58,178 (1,025 ) 122,716 Balance, end of year $ — $ — $ 85,758 $ 81,582 $ (1,095 ) $ 166,245 CEDAR FAIR, L.P. CONDENSED CONSOLIDATING STATEMENT OF CASH FLOWS For the Year Ended December 31, 2016 (In thousands) Cedar Fair L.P. (Parent) Co-Issuer Subsidiary (Magnum) Co-Issuer Subsidiary (Cedar Canada) Guarantor Subsidiaries Eliminations Total NET CASH FROM (FOR) OPERATING ACTIVITIES $ 118,833 $ (28,315 ) $ 33,918 $ 237,262 $ (3,351 ) $ 358,347 CASH FLOWS FOR INVESTING ACTIVITIES Intercompany receivables (payments) receipts — — — (24,562 ) 24,562 — Purchase of identifiable intangible assets — — (29 ) (548 ) — (577 ) Capital expenditures — — (7,863 ) (152,793 ) — (160,656 ) Net cash for investing activities — — (7,892 ) (177,903 ) 24,562 (161,233 ) CASH FLOWS FROM (FOR) FINANCING ACTIVITIES Term debt payments — (1,237 ) (138 ) (4,625 ) — (6,000 ) Intercompany payables (payments) receipts (6,332 ) 30,894 — — (24,562 ) — Distributions paid to partners (189,508 ) — — — 2,326 (187,182 ) Tax effect of units involved in treasury unit transactions — (422 ) — — — (422 ) Payments related to tax withholding for equity compensation — (920 ) — — — (920 ) Net cash from (for) financing activities (195,840 ) 28,315 (138 ) (4,625 ) (22,236 ) (194,524 ) EFFECT OF EXCHANGE RATE CHANGES ON CASH AND CASH EQUIVALENTS — — 569 — — 569 CASH AND CASH EQUIVALENTS Net increase (decrease) for the year (77,007 ) — 26,457 54,734 (1,025 ) 3,159 Balance, beginning of year 77,007 — 39,106 3,444 — 119,557 Balance, end of year $ — $ — $ 65,563 $ 58,178 $ (1,025 ) $ 122,716 CEDAR FAIR, L.P. CONDENSED CONSOLIDATING STATEMENT OF CASH FLOWS For the Year Ended December 31, 2015 (In thousands) Cedar Fair L.P. (Parent) Co-Issuer Subsidiary (Magnum) Co-Issuer Subsidiary (Cedar Canada) Guarantor Subsidiaries Eliminations Total NET CASH FROM (FOR) OPERATING ACTIVITIES $ 89,637 $ (1,120 ) $ 38,579 $ 221,001 $ (2,147 ) $ 345,950 CASH FLOWS FOR INVESTING ACTIVITIES Intercompany receivables (payments) receipts — — (3,252 ) (55,294 ) 58,546 — Purchase of preferred equity instrument — (2,000 ) — — — (2,000 ) Capital expenditures — — (7,663 ) (168,202 ) — (175,865 ) Net cash for investing activities — (2,000 ) (10,915 ) (223,496 ) 58,546 (177,865 ) CASH FLOWS FROM (FOR) FINANCING ACTIVITIES Intercompany payables (payments) receipts 82,131 8,060 (31,645 ) — (58,546 ) — Distributions paid to partners (174,761 ) — — — 2,147 (172,614 ) Tax effect of units involved in treasury unit transactions — (1,589 ) — — — (1,589 ) Payments related to tax withholding for equity compensation — (3,733 ) — — — (3,733 ) Net cash from (for) financing activities (92,630 ) 2,738 (31,645 ) — (56,399 ) (177,936 ) EFFECT OF EXCHANGE RATE CHANGES ON CASH AND CASH EQUIVALENTS — — (2,432 ) — — (2,432 ) CASH AND CASH EQUIVALENTS Net decrease for the year (2,993 ) (382 ) (6,413 ) (2,495 ) — (12,283 ) Balance, beginning of year 80,000 382 45,519 5,939 — 131,840 Balance, end of year $ 77,007 $ — $ 39,106 $ 3,444 $ — $ 119,557 Consolidating Financial Information of Guarantors and Issuers of April 2017 Notes: Cedar Fair, L.P., Canada's Wonderland Company ("Cedar Canada"), Magnum Management Corporation ("Magnum"), and Millennium Operations LLC ("Millennium") are the co-issuers of the Partnership's April 2017 Notes (see Note 5 to the Consolidated Financial Statements). The notes have been fully and unconditionally guaranteed, on a joint and several basis, by each 100% owned subsidiary of Cedar Fair (other than Cedar Canada, Magnum and Millennium) that guarantees the Partnership's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December 31, 2017 and December 31, 2016 and for the years ended December 31, 2017 , December 31, 2016 , and December 31, 2015 . In lieu of providing separate audited financial statements for the guarantor subsidiaries, the accompanying condensed consolidating financial statements have been included. CEDAR FAIR, L.P.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CONDENSED CONSOLIDATING BALANCE SHEET DECEMBER 31, 2016 (In thousands) Cedar Fair L.P. (Parent) Co-Issuer Subsidiary (Magnum) Co-Issuer Subsidiary (Cedar Canada) Co-Issuer Subsidiary (Millennium) Guarantor Subsidiaries Eliminations Total ASSETS Current Assets: Cash and cash equivalents $ — $ — $ 65,563 $ 57,825 $ 353 $ (1,025 ) $ 122,716 Receivables — 1,409 28,019 25,218 551,757 (570,989 ) 35,414 Inventories — — 1,371 20,891 4,014 — 26,276 Other current assets 173 796 2,229 8,369 1,464 (1,761 ) 11,270 173 2,205 97,182 112,303 557,588 (573,775 ) 195,676 Property and Equipment, net — 844 175,358 — 1,363,018 — 1,539,220 Investment in Park 798,076 937,626 200,075 1,145,326 324,282 (3,405,385 ) — Goodwill 674 — 59,381 8,387 111,218 — 179,660 Other Intangibles, net — — 13,255 — 24,582 — 37,837 Deferred Tax Asset — 33,303 — — — (33,303 ) — Other Assets — 2,000 108 1,240 17,440 — 20,788 $ 798,923 $ 975,978 $ 545,359 $ 1,267,256 $ 2,398,128 $ (4,012,463 ) $ 1,973,181 LIABILITIES AND PARTNERS’ EQUITY Current Liabilities: Current maturities of long-term debt $ — $ 572 $ 64 $ 2,139 $ — $ — $ 2,775 Accounts payable 428,396 145,258 740 15,845 2,626 (572,014 ) 20,851 Deferred revenue — — 5,601 55,497 21,667 — 82,765 Accrued interest 4,613 3,207 2,057 109 — — 9,986 Accrued taxes 405 18,653 — 5,950 35,711 (1,761 ) 58,958 Accrued salaries, wages and benefits — 29,227 1,131 — — — 30,358 Self-insurance reserves — 12,490 1,321 11,162 2,090 — 27,063 Other accrued liabilities 2,282 3,018 193 2,464 1,970 — 9,927 435,696 212,425 11,107 93,166 64,064 (573,775 ) 242,683 Deferred Tax Liability — — 12,838 — 125,350 (33,303 ) 104,885 Derivative Liability 10,633 7,088 — — — — 17,721 Other Liabilities — 1,236 — 337 11,589 — 13,162 Long-Term Debt: Term debt — 123,672 13,598 456,958 — — 594,228 Notes 292,075 203,140 444,768 — — — 939,983 292,075 326,812 458,366 456,958 — — 1,534,211 Equity 60,519 428,417 63,048 716,795 2,197,125 (3,405,385 ) 60,519 $ 798,923 $ 975,978 $ 545,359 $ 1,267,256 $ 2,398,128 $ (4,012,463 ) $ 1,973,181 CEDAR FAIR, L.P. CONDENSED CONSOLIDATING STATEMENT OF OPERATIONS AND COMPREHENSIVE INCOME For the Year Ended December 31, 2017 (In thousands) Cedar Fair L.P. (Parent) Co-Issuer Subsidiary (Magnum) Co-Issuer Subsidiary (Cedar Canada) Co-Issuer Subsidiary (Millennium) Guarantor Subsidiaries Eliminations Total Net revenues $ 104,080 $ 317,496 $ 127,929 $ 960,108 $ 395,745 $ (583,391 ) $ 1,321,967 Costs and expenses: Cost of food, merchandise and games revenues — — 11,483 80,942 18,386 — 110,811 Operating expenses — 313,654 44,990 738,719 44,130 (583,391 ) 558,102 Selling, general and administrative 3,007 67,872 10,497 92,527 19,867 — 193,770 Depreciation and amortization — 33 15,654 — 137,535 — 153,222 Loss on impairment / retirement of fixed assets, net — — 656 3,102 8,970 — 12,728 Gain on sale of investment — (1,877 ) — — — — (1,877 ) 3,007 379,682 83,280 915,290 228,888 (583,391 ) 1,026,756 Operating income (loss) 101,073 (62,186 ) 44,649 44,818 166,857 — 295,211 Interest expense, net 23,739 18,837 24,839 39,768 (22,435 ) — 84,748 Net effect of swaps (150 ) 105 — — — — (45 ) Loss on early debt extinguishment 11,773 8,188 205 2,955 — — 23,121 Gain on foreign currency — (25 ) (29,061 ) — — — (29,086 ) Other (income) expense 250 (73,581 ) 3,460 — 69,756 — (115 ) Income from investment in affiliates (160,925 ) (176,698 ) (38,057 ) — (84,398 ) 460,078 — Income before taxes 226,386 160,988 83,263 2,095 203,934 (460,078 ) 216,588 Provision (benefit) for taxes 10,910 60 (1,134 ) 2,095 (10,819 ) — 1,112 Net income $ 215,476 $ 160,928 $ 84,397 $ — $ 214,753 $ (460,078 ) $ 215,476 Other comprehensive income (loss), (net of tax): Cumulative foreign currency translation adjustment (14,849 ) — (14,849 ) — — 14,849 (14,849 ) Unrealized gain on cash flow hedging derivatives 7,975 2,422 — — — (2,422 ) 7,975 Other comprehensive income (loss), (net of tax) (6,874 ) 2,422 (14,849 ) — — 12,427 (6,874 ) Total comprehensive income $ 208,602 $ 163,350 $ 69,548 $ — $ 214,753 $ (447,651 ) $ 208,602 CEDAR FAIR, L.P. CONDENSED CONSOLIDATING STATEMENT OF OPERATIONS AND COMPREHENSIVE INCOME For the Year Ended December 31, 2016 (In thousands) Cedar Fair L.P. (Parent) Co-Issuer Subsidiary (Magnum) Co-Issuer Subsidiary (Cedar Canada) Co-Issuer Subsidiary (Millennium) Guarantor Subsidiaries Eliminations Total Net revenues $ 144,042 $ 320,945 $ 117,962 $ 962,363 $ 378,556 $ (635,147 ) $ 1,288,721 Costs and expenses: Cost of food, merchandise and games revenues — — 9,868 78,984 17,756 — 106,608 Operating expenses — 303,974 42,820 777,841 49,393 (635,147 ) 538,881 Selling, general and administrative 3,029 68,422 10,151 85,170 15,058 — 181,830 Depreciation and amortization — 35 14,816 — 117,025 — 131,876 Loss on impairment / retirement of fixed assets, net — — 159 2,686 9,742 — 12,587 3,029 372,431 77,814 944,681 208,974 (635,147 ) 971,782 Operating income (loss) 141,013 (51,486 ) 40,148 17,682 169,582 — 316,939 Interest expense, net 32,643 24,114 25,403 15,695 (14,169 ) — 83,686 Net effect of swaps (473 ) (724 ) — — — — (1,197 ) (Gain) loss on foreign currency — — (14,660 ) 4 — — (14,656 ) Other (income) expense 250 (83,657 ) 3,925 — 79,482 — — Income from investment in affiliates (80,295 ) (73,132 ) (20,545 ) — (27,628 ) 201,600 — Income before taxes 188,888 81,913 46,025 1,983 131,897 (201,600 ) 249,106 Provision for taxes 11,200 1,621 18,396 1,983 38,218 — 71,418 Net income $ 177,688 $ 80,292 $ 27,629 $ — $ 93,679 $ (201,600 ) $ 177,688 Other comprehensive income (loss), (net of tax): Cumulative foreign currency translation adjustment (3,700 ) — (3,700 ) — — 3,700 (3,700 ) Unrealized gain on cash flow hedging derivatives 3,350 1,060 — — — (1,060 ) 3,350 Other comprehensive income (loss), (net of tax) (350 ) 1,060 (3,700 ) — — 2,640 (350 ) Total comprehensive income $ 177,338 $ 81,352 $ 23,929 $ — $ 93,679 $ (198,960 ) $ 177,338 CEDAR FAIR, L.P. CONDENSED CONSOLIDATING STATEMENT OF OPERATIONS AND COMPREHENSIVE INCOME For the Year Ended December 31, 2015 (In thousands) Cedar Fair L.P. (Parent) Co-Issuer Subsidiary (Magnum) Co-Issuer Subsidiary (Cedar Canada) Co-Issuer Subsidiary (Millennium) Guarantor Subsidiaries Eliminations Total Net revenues $ 145,571 $ 240,817 $ 112,217 $ 904,376 $ 418,394 $ (585,597 ) $ 1,235,778 Costs and expenses: Cost of food, merchandise and games revenues — 372 8,878 77,093 18,484 — 104,827 Operating expenses 1,063 179,139 42,814 733,446 146,761 (585,597 ) 517,626 Selling, general and administrative 3,081 55,551 10,358 77,795 24,705 — 171,490 Depreciation and amortization — 37 14,326 — 111,268 — 125,631 Loss on impairment / retirement of fixed assets, net — — 417 3,389 17,067 — 20,873 4,144 235,099 76,793 891,723 318,285 (585,597 ) 940,447 Operating income 141,427 5,718 35,424 12,653 100,109 — 295,331 Interest expense, net 34,204 28,210 25,381 10,721 (11,731 ) — 86,785 Net effect of swaps (3,820 ) (3,064 ) — — — — (6,884 ) Loss on foreign currency — — 81,016 — — — 81,016 Other (income) expense 750 (18,649 ) 3,883 — 14,016 — — (Income) loss from investment in affiliates (13,523 ) (15,141 ) (20,100 ) — 27,480 21,284 — Income (loss) before taxes 123,816 14,362 (54,756 ) 1,932 70,344 (21,284 ) 134,414 Provision (benefit) for taxes 11,594 840 (27,274 ) 1,932 35,100 — 22,192 Net income (loss) $ 112,222 $ 13,522 $ (27,482 ) $ — $ 35,244 $ (21,284 ) $ 112,222 Other comprehensive income (loss), (net of tax): Cumulative foreign currency translation adjustment 16,655 — 16,655 — — (16,655 ) 16,655 Unrealized loss on cash flow hedging derivatives (2,734 ) (1,021 ) — — — 1,021 (2,734 ) Other comprehensive income (loss), (net of tax) 13,921 (1,021 ) 16,655 — — (15,634 ) 13,921 Total comprehensive income (loss) $ 126,143 $ 12,501 $ (10,827 ) $ — $ 35,244 $ (36,918 ) $ 126,143 CEDAR FAIR, L.P. CONDENSED CONSOLIDATING STATEMENT OF CASH FLOWS For the Year Ended December 31, 2017 (In thousands) Cedar Fair L.P. (Parent) Co-Issuer Subsidiary (Magnum) Co-Issuer Subsidiary (Cedar Canada) Co-Issuer Subsidiary (Millennium) Guarantor Subsidiaries Eliminations Total NET CASH FROM (FOR) OPERATING ACTIVITIES $ 93,378 $ (10,710 ) $ 40,569 $ 48,979 $ 160,801 $ (1,838 ) $ 331,179 CASH FLOWS FROM (FOR) INVESTING ACTIVITIES Intercompany receivables (payments) receipts — — — — (278,051 ) 278,051 — Proceeds from returns on investments 338,000 15,500 — — 146,500 (500,000 ) — Purchase of identifiable intangible assets — — — (66 ) — — (66 ) Proceeds from sale of preferred equity investment — 3,281 — — — — 3,281 Capital expenditures — (25 ) (10,160 ) (149,448 ) (28,451 ) — (188,084 ) Net cash from (for) investing activities 338,000 18,756 (10,160 ) (149,514 ) (160,002 ) (221,949 ) (184,869 ) CASH FLOWS FROM (FOR) FINANCING ACTIVITIES Intercompany payables (payments) receipts 69,160 208,891 — — — (278,051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96,524 ) — — — — 1,768 (194,756 ) Payment of debt issuance costs — (1,326 ) — (18,483 ) — — (19,809 ) Exercise of limited partnership unit options — 65 — — — — 65 Tax effect of units involved in treasury unit transactions — (4,440 ) — — — — (4,440 ) Payments related to tax withholding for equity compensation — (4,173 ) — — — — (4,173 ) Net cash from (for) financing activities (431,378 ) (8,046 ) (13,854 ) 123,140 — 223,717 (106,421 ) EFFECT OF EXCHANGE RATE CHANGES ON CASH AND CASH EQUIVALENTS — — 3,640 — — — 3,640 CASH AND CASH EQUIVALENTS Net increase for the year — — 20,195 22,605 799 (70 ) 43,529 Balance, beginning of year — — 65,563 57,825 353 (1,025 ) 122,716 Balance, end of year $ — $ — $ 85,758 $ 80,430 $ 1,152 $ (1,095 ) $ 166,245 CEDAR FAIR, L.P. CONDENSED CONSOLIDATING STATEMENT OF CASH FLOWS For the Year Ended December 31, 2016 (In thousands) Cedar Fair L.P. (Parent) Co-Issuer Subsidiary (Magnum) Co-Issuer Subsidiary (Cedar Canada) Co-Issuer Subsidiary (Millennium) Guarantor Subsidiaries Eliminations Total NET CASH FROM (FOR) OPERATING ACTIVITIES $ 118,833 $ (28,315 ) $ 33,918 $ 189,534 $ 47,728 $ (3,351 ) $ 358,347 CASH FLOWS FOR INVESTING ACTIVITIES Intercompany receivables (payments) receipts — — — — (24,562 ) 24,562 — Purchase of identifiable intangible assets — — (29 ) (74 ) (474 ) — (577 ) Capital expenditures — — (7,863 ) (129,815 ) (22,978 ) — (160,656 ) Net cash for investing activities — — (7,892 ) (129,889 ) (48,014 ) 24,562 (161,233 ) CASH FLOWS FROM (FOR) FINANCING ACTIVITIES Term debt payments — (1,237 ) (138 ) (4,625 ) — — (6,000 ) Intercompany payables (payments) receipts (6,332 ) 30,894 — — — (24,562 ) — Distributions paid to partners (189,508 ) — — — — 2,326 (187,182 ) Tax effect of units involved in treasury unit transactions — (422 ) — — — — (422 ) Payments related to tax withholding for equity compensation — (920 ) — — — — (920 ) Net cash from (for) financing activities (195,840 ) 28,315 (138 ) (4,625 ) — (22,236 ) (194,524 ) EFFECT OF EXCHANGE RATE CHANGES ON CASH AND CASH EQUIVALENTS — — 569 — — — 569 CASH AND CASH EQUIVALENTS Net increase (decrease) for the year (77,007 ) — 26,457 55,020 (286 ) (1,025 ) 3,159 Balance, beginning of year 77,007 — 39,106 2,805 639 — 119,557 Balance, end of year $ — $ — $ 65,563 $ 57,825 $ 353 $ (1,025 ) $ 122,716 CEDAR FAIR, L.P. CONDENSED CONSOLIDATING STATEMENT OF CASH FLOWS For the Year Ended December 31, 2015 (In thousands) Cedar Fair L.P. (Parent) Co-Issuer Subsidiary (Magnum) Co-Issuer Subsidiary (Cedar Canada) Co-Issuer Subsidiary (Millennium) Guarantor Subsidiaries Eliminations Total NET CASH FROM (FOR) OPERATING ACTIVITIES $ 89,637 $ (1,120 ) $ 38,579 $ 91,714 $ 129,287 $ (2,147 ) $ 345,950 CASH FLOWS FOR INVESTING ACTIVITIES Intercompany receivables (payments) receipts — — (3,252 ) — (55,294 ) 58,546 — Purchase of preferred equity investment — (2,000 ) — — — — (2,000 ) Capital expenditures — — (7,663 ) (94,443 ) (73,759 ) — (175,865 ) Net cash for investing activities — (2,000 ) (10,915 ) (94,443 ) (129,053 ) 58,546 (177,865 ) CASH FLOWS FROM (FOR) FINANCING ACTIVITIES Intercompany payables (payments) receipts 82,131 8,060 (31,645 ) — — (58,546 ) — Distributions paid to partners (174,761 ) — — — — 2,147 (172,614 ) Tax effect of units involved in treasury unit transactions — (1,589 ) — — — — (1,589 ) Payments related to tax withholding for equity compensation — (3,733 ) — — — — (3,733 ) Net cash from (for) financing activities (92,630 ) 2,738 (31,645 ) — — (56,399 ) (177,936 ) EFFECT OF EXCHANGE RATE CHANGES ON CASH AND CASH EQUIVALENTS — — (2,432 ) — — — (2,432 ) CASH AND CASH EQUIVALENTS Net increase (decrease) for the year (2,993 ) (382 ) (6,413 ) (2,729 ) 234 — (12,283 ) Balance, beginning of year 80,000 382 45,519 5,534 405 — 131,840 Balance, end of year $ 77,007 $ — $ 39,106 $ 2,805 $ 639 $ — $ 119,557</t>
  </si>
  <si>
    <t>Summary of Significant Accounting Policies (Policies)</t>
  </si>
  <si>
    <t>Principles Consolidation</t>
  </si>
  <si>
    <t>Principles of Consolidation The consolidated financial statements include the accounts of the Partnership and its subsidiaries, all of which are wholly owned. Intercompany transactions and balances are eliminated in consolidation.</t>
  </si>
  <si>
    <t>Foreign Currency</t>
  </si>
  <si>
    <t>Foreign Currency The U.S. dollar is the reporting currency for the Partnership and the functional currency for the majority of the Partnership's operations. The financial statements of the Partnership's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in partners' equity. Gains or losses from remeasuring foreign currency transactions from the transaction currency to functional currency are included in income.</t>
  </si>
  <si>
    <t>Segment Reporting</t>
  </si>
  <si>
    <t>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in-park per capita spending, net revenue, operating costs and operating profit. Therefore, the Partnership operates within a single reportable segment of amusement/water parks with accompanying resort facilities.</t>
  </si>
  <si>
    <t>Estimates</t>
  </si>
  <si>
    <t>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si>
  <si>
    <t>Cash and Cash Equivalents</t>
  </si>
  <si>
    <t xml:space="preserve">Cash and Cash Equivalents The Partnership considers all highly liquid instruments purchased with an original maturity of three months or less to be cash equivalents. </t>
  </si>
  <si>
    <t xml:space="preserve">Inventories The Partnership's inventories primarily consist of purchased products, such as merchandise and food, for sale to its customers. Inventories are stated at the lower of cost or market using the first-in, first-out (FIFO) or average cost methods of accounting at the park level. </t>
  </si>
  <si>
    <t>Property and Equipment</t>
  </si>
  <si>
    <t>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52.5 million for the year ended December 31, 2017 , $131.2 million for 2016 , and $125.5 million for 2015 . The estimated useful lives of the assets are as follows: Land improvements Approximately 25 years Buildings 25 years - 40 years Rides Approximately 20 years Equipment 3 years - 10 years</t>
  </si>
  <si>
    <t>Impairment of Long-Lived Assets</t>
  </si>
  <si>
    <t>Impairment of Long-Lived Assets Financial Accounting Standards Board (FASB) Accounting Standards Codification (ASC) 360 -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t>
  </si>
  <si>
    <t>Goodwill FASB ASC 350 - Intangibles - Goodwill and Other requires that goodwill be tested for impairment.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 as of the first days of the fourth quarter for 2017 and 2016, respectively, and concluded there was no impairment of the carrying value of goodwill in either period.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Partnership elected to adopt FASB Accounting Standards Update No. 2017-04, Simplifying the Test for Goodwill Impairment ("ASU 2017-04"), for its 2017 annual impairment test. ASU 2017-04 eliminates step two from the goodwill impairment test. Instead, an entity recognizes an impairment charge for the amount by which a reporting unit's carrying amount exceeds its fair value, not to exceed the carrying amount of goodwill. The fair value of a reporting unit is established using a combination of an income (discounted cash flow) approach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t>
  </si>
  <si>
    <t>Other Intangible Assets</t>
  </si>
  <si>
    <t>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reviewed, along with goodwill, annually for impairment or more frequently if impairment indicators arise. A relief-from-royalty model is used to determine whether the fair value of trade-names exceed their carrying amounts. The fair value of the trade-names is determined as the present value of fees avoided by owning the respective trade-name. The Partnership performed its annual impairment test as of the first days of the fourth quarter for 2017 and 2016, respectively, and concluded there was no impairment of the carrying value of these assets in either period. The Partnership's license and franchise agreements are amortized over the life of the agreement, generally ranging from four to twenty years.</t>
  </si>
  <si>
    <t>Self Insurance Reserves</t>
  </si>
  <si>
    <t xml:space="preserve">Self-Insurance Reserves Reserves are recorded for the estimated amounts of guest and employee claims and expenses incurred each period.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t>
  </si>
  <si>
    <t>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Any ineffectiveness is recognized immediately in income. Derivative financial instruments used in hedging transactions are assessed both at inception and quarterly thereafter to ensure they are effective in offsetting changes in either the fair value or cash flows of the related underlying exposures. Instruments that do not qualify for hedge accounting or were de-designated are prospectively adjusted to fair value each reporting period through "Net effect of swaps".</t>
  </si>
  <si>
    <t>Revenue Recognition</t>
  </si>
  <si>
    <t>Revenue Recognition Revenues on multi-use products are recognized over the estimated number of uses expected for each type of product and are adjusted periodically during the operating season prior to the ticket or product expiration, which occurs no later than the close of the operating season. Other revenues are recognized on a daily basis based on actual guest spending at our facilities, or over the park operating season in the case of certain marina revenues and certain sponsorship revenues. Admission revenues include amounts paid to gain admission into the Partnership's parks, including parking fees. Revenues related to extra-charge attractions, including premium benefit offerings like front-of-line products, and on-line advanced purchase transaction fees charged to customers are included in Accommodations, extra-charge products and other revenue.</t>
  </si>
  <si>
    <t>Advertising Costs</t>
  </si>
  <si>
    <t>Advertising Costs The Partnership expenses all costs associated with its advertising, promotion and marketing programs as incurred, or for certain costs, over each park's operating season.</t>
  </si>
  <si>
    <t>Equity-Based Compensation</t>
  </si>
  <si>
    <t>Equity-Based Compensation The Partnership accounts for equity-based compensation in accordance with FASB ASC 718 -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t>
  </si>
  <si>
    <t>Income Tax</t>
  </si>
  <si>
    <t>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he Partnership's total Provision for taxes includes PTP taxes owed (see Note 9 to the Consolidated Financial Statements).</t>
  </si>
  <si>
    <t>Earnings Per Unit</t>
  </si>
  <si>
    <t xml:space="preserve">Earnings Per Unit For purposes of calculating the basic and diluted earnings per limited partner unit, no adjustments have been made to the reported amounts of net income. </t>
  </si>
  <si>
    <t>Adopted and New Accounting Pronouncements</t>
  </si>
  <si>
    <t>Adopted Accounting Pronouncements In March 2016, the FASB issued Accounting Standards Update No. 2016-09, Improvements to Employee Share-Based Payment Accounting ("ASU 2016-09"). The amendments in ASU 2016-09 were meant to simplify the accounting for share-based payment transactions, specifically the accounting for income taxes, award classification, cash flow presentation, and accounting for forfeitures. ASU 2016-09 is effective for annual and interim periods beginning after December 15, 2016. The Partnership adopted this guidance in the first quarter of 2017. The impact of the guidance included: (1) prospective recognition of excess tax benefits and tax deficiencies as income tax expense (as opposed to the previous recognition in additional paid-in-capital), approximately $1.4 million of excess tax benefits were recognized in provision for taxes for the year ended December 31, 2017 ; (2) prospective exclusion of future excess tax benefits and deficiencies in the calculation of diluted shares, which had an immaterial impact on net income per limited partner unit for the year ended December 31, 2017 ; (3) prospective classification of excess tax benefits as an operating activity within the statement of cash flows (as opposed to the previous classification as a financing activity), approximately $1.4 million of excess tax benefits were classified as an operating activity for the year ended December 31, 2017 ; (4) the formal accounting policy election to recognize forfeitures as they occur (as opposed to estimating a forfeiture accrual), which did not have a material impact on the Partnership's financial statements; and (5) retrospective classification of employee taxes paid when an employer withholds shares for tax withholding purposes as a financing activity within the statement of cash flows (as opposed to the previous classification as an operating activity), approximately $0.9 million was reclassified for the year ended December 31, 2016 and $3.7 million for the year ended December 31, 2015 . In January 2017, the FASB issued Accounting Standards Update No. 2017-04, Simplifying the Test for Goodwill Impairment ("ASU 2017-04"). ASU 2017-04 eliminates step two from the goodwill impairment test. Instead, an entity recognizes an impairment charge for the amount by which a reporting unit's carrying amount exceeds its fair value, not to exceed the carrying amount of goodwill. ASU 2017-04 is effective for annual and any interim impairment tests for periods beginning after December 15, 2019 on a prospective basis. Early adoption is permitted for annual and any interim impairment tests occurring after January 1, 2017. The Partnership adopted the standard for its 2017 annual impairment test. The adoption of the standard did not have a material effect on the consolidated financial statements (see discussion above and Note 4). New Accounting Pronouncements In May 2014, the FASB issued Accounting Standards Update No. 2014-09, Revenue from Contracts with Customers ("ASU 2014-09"). The ASU provides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modified retrospective transition method, and early adoption is permitted only as of an annual reporting period beginning after December 15, 2016, including interim reporting periods within that reporting period. The Partnership has adopted this standard in the first quarter of 2018 using the modified retrospective method. The primary impact of the adoption on the consolidated financial statements will be the additional required disclosures around revenue recognition in the notes to the consolidated financial statements. The standard did not have a material effect on the consolidated financial stat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is ASU requires a modified retrospective method and applies to the earliest period presented in the financial statements. The Partnership expects to adopt this standard in the first quarter of 2019.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t>
  </si>
  <si>
    <t>Summary of Significant Accounting Policies (Tables)</t>
  </si>
  <si>
    <t>Schedule of Foreign Currency Gains and Losses</t>
  </si>
  <si>
    <t xml:space="preserve"> Foreign currency (gains) losses for the periods presented were as follows: Years Ended December 31, (In thousands) 2017 2016 2015 (Gain) loss on foreign currency related to re-measurement of U.S. dollar denominated debt held in Canada $ (30,912 ) $ (14,771 ) $ 81,608 (Gain) loss on other transactions $ 1,826 $ 115 $ (592 ) (Gain) loss on foreign currency $ (29,086 ) $ (14,656 ) $ 81,016</t>
  </si>
  <si>
    <t>Property, Plant and Equipment. Weighted Average Useful Lives</t>
  </si>
  <si>
    <t>The estimated useful lives of the assets are as follows: Land improvements Approximately 25 years Buildings 25 years - 40 years Rides Approximately 20 years Equipment 3 years - 10 years</t>
  </si>
  <si>
    <t>Schedule of Weighted Average Number of Units</t>
  </si>
  <si>
    <t xml:space="preserve"> The unit amounts used in calculating the basic and diluted earnings per limited partner unit for the years ended December 31, 2017 , 2016 and 2015 are as follows: Years Ended December 31, 2017 2016 2015 (In thousands, except per unit amounts) Basic weighted average units outstanding 56,061 55,933 55,745 Effect of dilutive units: Deferred units (Note 7) 42 31 23 Performance units (Note 7) 188 181 72 Restricted units (Note 7) 324 288 358 Unit options (Note 7) 185 129 141 Phantom units (Note 7) — — 23 Diluted weighted average units outstanding 56,800 56,562 56,362 Net income per unit - basic $ 3.84 $ 3.18 $ 2.01 Net income per unit - diluted $ 3.79 $ 3.14 $ 1.99</t>
  </si>
  <si>
    <t>Goodwill and Other Intangible Assets (Tables)</t>
  </si>
  <si>
    <t>Summary of changes in Partnership's carrying value of goodwill</t>
  </si>
  <si>
    <t>A summary of changes in the Partnership's carrying value of goodwill for the years ended December 31, 2017 and December 31, 2016 is as follows: (In thousands) Goodwill (gross) Accumulated Impairment Losses Goodwill (net) Balance at December 31, 2015 $ 290,679 $ (79,868 ) $ 210,811 Deferred income tax adjustment related to Canadian disregarded entity (1) (33,945 ) — (33,945 ) Foreign currency exchange translation 2,794 — 2,794 Balance at December 31, 2016 259,528 (79,868 ) 179,660 Foreign currency exchange translation 4,170 — 4,170 Balance at December 31, 2017 $ 263,698 $ (79,868 ) $ 183,830 (1) See Note 9 to the Consolidated Financial Statements.</t>
  </si>
  <si>
    <t>Partnership's other intangible assets</t>
  </si>
  <si>
    <t>As of December 31, 2017 and December 31, 2016 , the Partnership's other intangible assets consisted of the following: (In thousands) Weighted Average Amortization Period Gross Carrying Amount Accumulated Amortization Net Carrying Value December 31, 2017 Other intangible assets: Trade names — $ 36,531 $ — $ 36,531 License / franchise agreements 5.9 years 3,360 (1,827 ) 1,533 Total other intangible assets $ 39,891 $ (1,827 ) $ 38,064 December 31, 2016 Other intangible assets: Trade names — $ 35,603 $ — $ 35,603 License / franchise agreements 5.4 years 3,326 (1,092 ) 2,234 Total other intangible assets $ 38,929 $ (1,092 ) $ 37,837</t>
  </si>
  <si>
    <t>Long-Term Debt (Tables)</t>
  </si>
  <si>
    <t>Schedule of Long-term Debt Instruments</t>
  </si>
  <si>
    <t>Long-term debt as of December 31, 2017 and December 31, 2016 consisted of the following: December 31, 2017 December 31, 2016 (In thousands) Term debt (1) April 2017 U.S. term loan averaging 3.43% (due 2017-2024) $ 735,000 $ — March 2013 U.S. term loan averaging 3.25% (due 2013-2020) — 602,850 Notes April 2017 U.S. fixed rate notes at 5.375% (due 2027) 500,000 — June 2014 U.S. fixed rate notes at 5.375% (due 2024) 450,000 450,000 March 2013 U.S. fixed rate notes at 5.25% (due 2021) — 500,000 1,685,000 1,552,850 Less current portion — (2,775 ) 1,685,000 1,550,075 Less debt issuance costs (24,485 ) (15,864 ) $ 1,660,515 $ 1,534,211 (1) The average interest rates are calculated over the life of the instrument and do not reflect the effect of interest rate swap agreements (see Note 6 to the Consolidated Financial Statements).</t>
  </si>
  <si>
    <t>Schedule of Maturities of Long-term Debt</t>
  </si>
  <si>
    <t xml:space="preserve"> The term loan amortizes at $7.5 million annually. The minimum maturities of term debt under the 2017 Credit Agreement are as follows: (In thousands) 2018 2019 2020 2021 2022 2023 &amp; Beyond Total April 2017 U.S. term loan averaging 3.43% (due 2017-2024) $ — $ 5,625 $ 7,500 $ 7,500 $ 7,500 $ 706,875 $ 735,000</t>
  </si>
  <si>
    <t>Derivative Financial Instruments (Tables)</t>
  </si>
  <si>
    <t>Fair value of derivative instruments in Condensed Consolidated Balance Sheet</t>
  </si>
  <si>
    <t>The fair market value of the Partnership's swap portfolio was recorded within "Derivative Liability" on the consolidated balance sheets as of December 31, 2017 and December 31, 2016 as follows: (In thousands) December 31, 2017 December 31, 2016 Derivatives not designated as hedging instruments: Interest rate swaps $ (8,722 ) $ (17,721 )</t>
  </si>
  <si>
    <t>Effects of derivative instruments on income (loss) and other comprehensive income (loss)</t>
  </si>
  <si>
    <t>The following table summarizes the effect of derivative instruments on income and other comprehensive income for the years ended December 31, 2017 and December 31, 2016 : (In thousands) Amount of Gain (Loss) Amount and Location of Gain (Loss) Amount and Location of Gain (Loss) Recognized in Income on Derivatives Designated Derivatives Year ended 12/31/17 Year ended 12/31/16 Designated Derivatives Year ended 12/31/17 Year ended 12/31/16 Derivatives Not Designated Year ended 12/31/17 Year ended 12/31/16 Interest rate swaps $ — $ (4,671 ) Interest Expense $ — $ (851 ) Net effect of swaps $ 9,504 $ 9,868</t>
  </si>
  <si>
    <t>Partners' Equity (Tables)</t>
  </si>
  <si>
    <t>Share-based Compensation, Activity</t>
  </si>
  <si>
    <t>Equity-based compensation expense recognized in the consolidated statements of operations and comprehensive income within "Selling, General and Administrative Expense" for the applicable periods was as follows: Years Ended December 31, (In thousands) 2017 2016 2015 Awards Payable in Cash or Equity Phantom units $ — $ — $ 788 Performance units 507 4,586 8,041 Deferred units 627 993 794 Awards Payable in Equity Performance units 8,822 7,519 3,677 Restricted units 4,612 3,856 4,075 Unit Options — 5 580 Total equity-based compensation expense $ 14,568 $ 16,959 $ 17,955</t>
  </si>
  <si>
    <t>Schedule of Share-based Compensation, Stock Options, Activity</t>
  </si>
  <si>
    <t>Deferred Units (In thousands, except per unit amounts) Number of Units Weighted Average Grant Date Fair Value Per Unit Outstanding deferred units at December 31, 2016 35 $ 53.51 Granted (1) 9 $ 62.71 Forfeited — — Vested — — Outstanding deferred units at December 31, 2017 44 $ 55.41 (1) Includes 2 distribution-equivalent units A summary of unit option activity and vested unit options outstanding for the years ended December 31, 2017 and December 31, 2016 is as follows: 2017 2016 (In thousands, except per unit amounts) Unit Options Weighted Average Exercise Price Unit Options Weighted Average Exercise Price Outstanding, beginning of year 400 $ 34.42 507 $ 34.50 Exercised (20 ) 31.85 (107 ) 34.80 Forfeited (6 ) 35.05 — — Outstanding, end of year 374 $ 34.55 400 $ 34.42 Options exercisable, end of year 374 $ 34.55 400 $ 34.42 Weighted Average Remaining Contractual Life 4.9 years Aggregate intrinsic value $ 11,373 Performance Units (In thousands, except per unit amounts) Number of Units Weighted Average Grant Date Fair Value Per Unit Unvested performance units at December 31, 2016 488 $ 55.32 Granted (1) 112 $ 61.79 Forfeited (6 ) $ 56.78 Vested (62 ) $ 50.95 Unvested performance units at December 31, 2017 532 $ 57.18 (1) Includes 20 forfeitable distribution-equivalent units</t>
  </si>
  <si>
    <t>Schedule of Nonvested Restricted Stock Units Activity</t>
  </si>
  <si>
    <t>Restricted Units (In thousands, except per unit amounts) Number of Units Weighted Average Grant Date Fair Value Per Unit Unvested restricted units at December 31, 2016 225 $ 57.09 Granted 98 $ 63.12 Forfeited (3 ) $ 57.53 Vested (68 ) $ 55.93 Unvested restricted units at December 31, 2017 252 $ 59.75</t>
  </si>
  <si>
    <t>Deferred Tax Assets and Liabilities (Tables)</t>
  </si>
  <si>
    <t>Schedule of Income before Income Tax, Domestic and Foreign</t>
  </si>
  <si>
    <t>Significant components of income before taxes for the years ended December 31, 2017 , 2016 and 2015 were as follows: (In thousands) 2017 2016 2015 Domestic $ 171,382 $ 223,626 $ 209,268 Foreign 45,206 25,480 (74,854 ) Total income before taxes $ 216,588 $ 249,106 $ 134,414</t>
  </si>
  <si>
    <t>Schedule of Components of Income Tax Expense (Benefit)</t>
  </si>
  <si>
    <t>The provision (benefit) for income taxes was comprised of the following for the years ended December 31, 2017 , 2016 and 2015 : (In thousands) 2017 2016 2015 Income taxes: Current federal $ 18,640 $ 40,440 $ 22,232 Current state and local 4,631 5,729 3,767 Current foreign 2,501 3,188 530 Total current 25,772 49,357 26,529 Deferred federal, state and local (41,133 ) 5,766 4,842 Deferred foreign 5,363 4,896 (20,898 ) Total deferred (35,770 ) 10,662 (16,056 ) Total provision (benefit) for income taxes $ (9,998 ) $ 60,019 $ 10,473</t>
  </si>
  <si>
    <t>Schedule of Effective Income Tax Rate Reconciliation</t>
  </si>
  <si>
    <t>The sources and tax effects of the differences were as follows: (In thousands) 2017 2016 2015 Income tax provision based on the U.S. federal statutory tax rate $ 75,806 $ 87,187 $ 47,045 Partnership income not includible in corporate income (23,644 ) (38,702 ) (39,279 ) State and local taxes, net of federal income tax benefit 4,878 6,323 3,504 Valuation allowance (119 ) (1,473 ) — Tax credits (1,063 ) (1,066 ) (1,253 ) Change in U.S. tax law (54,171 ) 7,366 — Foreign currency translation (gains) losses (10,756 ) — — Nondeductible expenses and other (929 ) 384 456 Total provision (benefit) for income taxes $ (9,998 ) $ 60,019 $ 10,473</t>
  </si>
  <si>
    <t>Schedule of Deferred Tax Assets and Liabilities</t>
  </si>
  <si>
    <t>Significant components of deferred tax assets and liabilities as of December 31, 2017 and December 31, 2016 were as follows: (In thousands) 2017 2016 Deferred tax assets: Compensation $ 9,022 $ 15,716 Accrued expenses 4,647 6,875 Foreign tax credits 8,654 7,679 Tax attribute carryforwards 2,016 1,987 Derivatives 938 2,698 Foreign currency 5,443 10,414 Deferred revenue 2,653 4,455 Deferred tax assets 33,373 49,824 Valuation allowance (4,088 ) (4,207 ) Net deferred tax assets 29,285 45,617 Deferred tax liabilities: Property (91,730 ) (136,831 ) Intangibles (12,353 ) (13,671 ) Deferred tax liabilities (104,083 ) (150,502 ) Net deferred tax liability $ (74,798 ) $ (104,885 )</t>
  </si>
  <si>
    <t>Summary of Income Tax Contingencies</t>
  </si>
  <si>
    <t>The following is a reconciliation of beginning and ending unrecognized tax benefits: (In thousands) Unrecognized Tax Benefits Balance at December 31, 2015 $ 1,100 Increase from 2016 tax positions — Increase from 2015 tax positions 100 Decrease from settlements with taxing authority — Decrease from expiration of statute of limitations (300 ) Balance at December 31, 2016 900 Increase from 2017 tax positions — Increase from 2016 tax positions 100 Decrease from settlements with taxing authority — Decrease from expiration of statute of limitations (300 ) Balance at December 31, 2017 $ 700</t>
  </si>
  <si>
    <t>Operating Lease Commitments and Contingencies (Tables)</t>
  </si>
  <si>
    <t>Schedule of Future Minimum Rental Payments for Operating Leases</t>
  </si>
  <si>
    <t>Future minimum lease payments under non-cancelable operating leases as of December 31, 2017 are as follows: (In thousands) Future Minimum Lease Payments Year: 2018 $ 8,720 2019 7,592 2020 6,527 2021 5,937 2022 5,684 Thereafter 91,321 Total $ 125,781</t>
  </si>
  <si>
    <t>Fair Value Measurements (Tables)</t>
  </si>
  <si>
    <t>Assets and liabilities measured at fair value on recurring basis</t>
  </si>
  <si>
    <t>The table below presents the balances of assets and liabilities measured at fair value as of December 31, 2017 and December 31, 2016 on a recurring basis as well as the fair values of other financial instruments: (In thousands) December 31, 2017 December 31, 2016 Consolidated Balance Sheet Level Fair Value Hierarchy Level Carrying Value Fair Carrying Value Fair Financial assets (liabilities) measured on a recurring basis: Short-term investments Other current assets Level 1 $ 736 $ 736 — — Interest rate swap agreements not designated as cash flow hedges Derivative Liability Level 2 $ (8,722 ) $ (8,722 ) $ (17,721 ) $ (17,721 ) Other financial assets (liabilities): March 2013 term debt Long-Term Debt (1) Level 2 — — $ (600,075 ) $ (603,075 ) April 2017 term debt Long-Term Debt (1) Level 2 $ (735,000 ) $ (742,350 ) — — March 2013 notes Long-Term Debt (1) Level 1 — — $ (500,000 ) $ (510,000 ) June 2014 notes Long-Term Debt (1) Level 1 $ (450,000 ) $ (469,125 ) $ (450,000 ) $ (462,375 ) April 2017 notes Long-Term Debt (1) Level 2 $ (500,000 ) $ (525,000 ) — — (1) Carrying values of long-term debt balances are before reductions of debt issuance costs of $24.5 million and $15.9 million as of December 31, 2017 and December 31, 2016 , respectively.</t>
  </si>
  <si>
    <t>Changes in Accumulated Other Comprehensive Income (Tables)</t>
  </si>
  <si>
    <t>Schedule of Accumulated Other Comprehensive Income (Loss)</t>
  </si>
  <si>
    <t xml:space="preserve">The following tables reflect the changes in AOCI related to limited partners' equity for the years ended December 31, 2017 and December 31, 2016 : Changes in Accumulated Other Comprehensive Income by Component (1) (In thousands) Gains and Losses on Cash Flow Hedges Foreign Currency Translation Total Balance at December 31, 2016 $ (15,950 ) $ 18,891 $ 2,941 Other comprehensive income (loss) before reclassifications, net of tax ($4,330) — (14,849 ) (14,849 ) Amounts reclassified from accumulated other comprehensive income, net of tax ($1,484) (2) 7,975 — 7,975 Net other comprehensive income (loss) 7,975 (14,849 ) (6,874 ) Balance at December 31, 2017 $ (7,975 ) $ 4,042 $ (3,933 )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December 31, 2015 $ (19,300 ) $ 22,591 $ 3,291 Other comprehensive income (loss) before reclassifications, net of tax $711 and $2,127 (3,960 ) (3,700 ) (7,660 ) Amounts reclassified from accumulated other comprehensive income, net of tax ($1,361) (2) 7,310 — 7,310 Net other comprehensive income (loss) 3,350 (3,700 ) (350 ) Balance at December 31, 2016 $ (15,950 ) $ 18,891 $ 2,941 (1) All amounts are net of tax. Amounts in parentheses indicate debits. (2) See Reclassifications Out of Accumulated Other Comprehensive Income table below for reclassification details. </t>
  </si>
  <si>
    <t>Reclassification out of Accumulated Other Comprehensive Income</t>
  </si>
  <si>
    <t>Reclassifications Out of Accumulated Other Comprehensive Income Details about Accumulated Other Comprehensive Income Components Amount Reclassified from Accumulated Other Comprehensive Income Affected Line Item in the Statement Where Net Income is Presented (In thousands) Year ended 12/31/2017 Year ended 12/31/2016 Interest rate contracts $ 9,459 $ 8,671 Net effect of swaps Provision for taxes (1,484 ) (1,361 ) Provision for taxes Losses on cash flow hedges $ 7,975 $ 7,310 Net of tax</t>
  </si>
  <si>
    <t>Consolidating Financial Information of Guarantors and Issuers (Tables)</t>
  </si>
  <si>
    <t>Condensed Consolidating Balance Sheet</t>
  </si>
  <si>
    <t>CEDAR FAIR, L.P.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CONDENSED CONSOLIDATING BALANCE SHEET DECEMBER 31, 2016 (In thousands) Cedar Fair L.P. (Parent) Co-Issuer Subsidiary (Magnum) Co-Issuer Subsidiary (Cedar Canada) Co-Issuer Subsidiary (Millennium) Guarantor Subsidiaries Eliminations Total ASSETS Current Assets: Cash and cash equivalents $ — $ — $ 65,563 $ 57,825 $ 353 $ (1,025 ) $ 122,716 Receivables — 1,409 28,019 25,218 551,757 (570,989 ) 35,414 Inventories — — 1,371 20,891 4,014 — 26,276 Other current assets 173 796 2,229 8,369 1,464 (1,761 ) 11,270 173 2,205 97,182 112,303 557,588 (573,775 ) 195,676 Property and Equipment, net — 844 175,358 — 1,363,018 — 1,539,220 Investment in Park 798,076 937,626 200,075 1,145,326 324,282 (3,405,385 ) — Goodwill 674 — 59,381 8,387 111,218 — 179,660 Other Intangibles, net — — 13,255 — 24,582 — 37,837 Deferred Tax Asset — 33,303 — — — (33,303 ) — Other Assets — 2,000 108 1,240 17,440 — 20,788 $ 798,923 $ 975,978 $ 545,359 $ 1,267,256 $ 2,398,128 $ (4,012,463 ) $ 1,973,181 LIABILITIES AND PARTNERS’ EQUITY Current Liabilities: Current maturities of long-term debt $ — $ 572 $ 64 $ 2,139 $ — $ — $ 2,775 Accounts payable 428,396 145,258 740 15,845 2,626 (572,014 ) 20,851 Deferred revenue — — 5,601 55,497 21,667 — 82,765 Accrued interest 4,613 3,207 2,057 109 — — 9,986 Accrued taxes 405 18,653 — 5,950 35,711 (1,761 ) 58,958 Accrued salaries, wages and benefits — 29,227 1,131 — — — 30,358 Self-insurance reserves — 12,490 1,321 11,162 2,090 — 27,063 Other accrued liabilities 2,282 3,018 193 2,464 1,970 — 9,927 435,696 212,425 11,107 93,166 64,064 (573,775 ) 242,683 Deferred Tax Liability — — 12,838 — 125,350 (33,303 ) 104,885 Derivative Liability 10,633 7,088 — — — — 17,721 Other Liabilities — 1,236 — 337 11,589 — 13,162 Long-Term Debt: Term debt — 123,672 13,598 456,958 — — 594,228 Notes 292,075 203,140 444,768 — — — 939,983 292,075 326,812 458,366 456,958 — — 1,534,211 Equity 60,519 428,417 63,048 716,795 2,197,125 (3,405,385 ) 60,519 $ 798,923 $ 975,978 $ 545,359 $ 1,267,256 $ 2,398,128 $ (4,012,463 ) $ 1,973,181</t>
  </si>
  <si>
    <t>Condensed Consolidating Statement of Operations</t>
  </si>
  <si>
    <t>CEDAR FAIR, L.P. CONDENSED CONSOLIDATING STATEMENT OF OPERATIONS AND COMPREHENSIVE INCOME For the Year Ended December 31, 2017 (In thousands) Cedar Fair L.P. (Parent) Co-Issuer Subsidiary (Magnum) Co-Issuer Subsidiary (Cedar Canada) Guarantor Subsidiaries Eliminations Total Net revenues $ 104,080 $ 317,496 $ 127,929 $ 1,239,067 $ (466,605 ) $ 1,321,967 Costs and expenses: Cost of food, merchandise and games revenues — — 11,483 99,328 — 110,811 Operating expenses — 313,654 44,990 666,063 (466,605 ) 558,102 Selling, general and administrative 3,007 67,872 10,497 112,394 — 193,770 Depreciation and amortization — 33 15,654 137,535 — 153,222 Loss on impairment / retirement of fixed assets, net — — 656 12,072 — 12,728 Gain on sale of investment — (1,877 ) — — — (1,877 ) 3,007 379,682 83,280 1,027,392 (466,605 ) 1,026,756 Operating income (loss) 101,073 (62,186 ) 44,649 211,675 — 295,211 Interest expense, net 23,739 18,837 24,839 17,333 — 84,748 Net effect of swaps (150 ) 105 — — — (45 ) Loss on early debt extinguishment 11,773 8,188 205 2,955 — 23,121 Gain on foreign currency — (25 ) (29,061 ) — — (29,086 ) Other (income) expense 250 (73,581 ) 3,460 69,756 — (115 ) Income from investment in affiliates (160,925 ) (176,698 ) (38,057 ) (84,398 ) 460,078 — Income before taxes 226,386 160,988 83,263 206,029 (460,078 ) 216,588 Provision (benefit) for taxes 10,910 60 (1,134 ) (8,724 ) — 1,112 Net income $ 215,476 $ 160,928 $ 84,397 $ 214,753 $ (460,078 ) $ 215,476 Other comprehensive income (loss), (net of tax): Cumulative foreign currency translation adjustment (14,849 ) — (14,849 ) — 14,849 (14,849 ) Unrealized gain on cash flow hedging derivatives 7,975 2,422 — — (2,422 ) 7,975 Other comprehensive income (loss), (net of tax) (6,874 ) 2,422 (14,849 ) — 12,427 (6,874 ) Total comprehensive income $ 208,602 $ 163,350 $ 69,548 $ 214,753 $ (447,651 ) $ 208,602 CEDAR FAIR, L.P. CONDENSED CONSOLIDATING STATEMENT OF OPERATIONS AND COMPREHENSIVE INCOME For the Year Ended December 31, 2016 (In thousands) Cedar Fair L.P. (Parent) Co-Issuer Subsidiary (Magnum) Co-Issuer Subsidiary (Cedar Canada) Guarantor Subsidiaries Eliminations Total Net revenues $ 144,042 $ 320,945 $ 117,962 $ 1,234,075 $ (528,303 ) $ 1,288,721 Costs and expenses: Cost of food, merchandise and games revenues — — 9,868 96,740 — 106,608 Operating expenses — 303,974 42,820 720,390 (528,303 ) 538,881 Selling, general and administrative 3,029 68,422 10,151 100,228 — 181,830 Depreciation and amortization — 35 14,816 117,025 — 131,876 Loss on impairment / retirement of fixed assets, net — — 159 12,428 — 12,587 3,029 372,431 77,814 1,046,811 (528,303 ) 971,782 Operating income (loss) 141,013 (51,486 ) 40,148 187,264 — 316,939 Interest expense, net 32,643 24,114 25,403 1,526 — 83,686 Net effect of swaps (473 ) (724 ) — — — (1,197 ) (Gain) loss on foreign currency — — (14,660 ) 4 — (14,656 ) Other (income) expense 250 (83,657 ) 3,925 79,482 — — Income from investment in affiliates (80,295 ) (73,132 ) (20,545 ) (27,628 ) 201,600 — Income before taxes 188,888 81,913 46,025 133,880 (201,600 ) 249,106 Provision for taxes 11,200 1,621 18,396 40,201 — 71,418 Net income $ 177,688 $ 80,292 $ 27,629 $ 93,679 $ (201,600 ) $ 177,688 Other comprehensive income (loss), (net of tax): Cumulative foreign currency translation adjustment (3,700 ) — (3,700 ) — 3,700 (3,700 ) Unrealized gain on cash flow hedging derivatives 3,350 1,060 — — (1,060 ) 3,350 Other comprehensive income (loss), (net of tax) (350 ) 1,060 (3,700 ) — 2,640 (350 ) Total comprehensive income $ 177,338 $ 81,352 $ 23,929 $ 93,679 $ (198,960 ) $ 177,338 CEDAR FAIR, L.P. CONDENSED CONSOLIDATING STATEMENT OF OPERATIONS AND COMPREHENSIVE INCOME For the Year Ended December 31, 2015 (In thousands) Cedar Fair L.P. (Parent) Co-Issuer Subsidiary (Magnum) Co-Issuer Subsidiary (Cedar Canada) Guarantor Subsidiaries Eliminations Total Net revenues $ 145,571 $ 240,817 $ 112,217 $ 1,118,384 $ (381,211 ) $ 1,235,778 Costs and expenses: Cost of food, merchandise and games revenues — 372 8,878 95,577 — 104,827 Operating expenses 1,063 179,139 42,814 675,821 (381,211 ) 517,626 Selling, general and administrative 3,081 55,551 10,358 102,500 — 171,490 Depreciation and amortization — 37 14,326 111,268 — 125,631 Loss on impairment / retirement of fixed assets, net — — 417 20,456 — 20,873 4,144 235,099 76,793 1,005,622 (381,211 ) 940,447 Operating income 141,427 5,718 35,424 112,762 — 295,331 Interest expense, net 34,204 28,210 25,381 (1,010 ) — 86,785 Net effect of swaps (3,820 ) (3,064 ) — — — (6,884 ) Loss on foreign currency — — 81,016 — — 81,016 Other (income) expense 750 (18,649 ) 3,883 14,016 — — (Income) loss from investment in affiliates (13,523 ) (15,141 ) (20,100 ) 27,480 21,284 — Income (loss) before taxes 123,816 14,362 (54,756 ) 72,276 (21,284 ) 134,414 Provision (benefit) for taxes 11,594 840 (27,274 ) 37,032 — 22,192 Net income (loss) $ 112,222 $ 13,522 $ (27,482 ) $ 35,244 $ (21,284 ) $ 112,222 Other comprehensive income (loss), (net of tax): Cumulative foreign currency translation adjustment 16,655 — 16,655 — (16,655 ) 16,655 Unrealized loss on cash flow hedging derivatives (2,734 ) (1,021 ) — — 1,021 (2,734 ) Other comprehensive income (loss), (net of tax) 13,921 (1,021 ) 16,655 — (15,634 ) 13,921 Total comprehensive income (loss) $ 126,143 $ 12,501 $ (10,827 ) $ 35,244 $ (36,918 ) $ 126,143 CEDAR FAIR, L.P. CONDENSED CONSOLIDATING STATEMENT OF OPERATIONS AND COMPREHENSIVE INCOME For the Year Ended December 31, 2017 (In thousands) Cedar Fair L.P. (Parent) Co-Issuer Subsidiary (Magnum) Co-Issuer Subsidiary (Cedar Canada) Co-Issuer Subsidiary (Millennium) Guarantor Subsidiaries Eliminations Total Net revenues $ 104,080 $ 317,496 $ 127,929 $ 960,108 $ 395,745 $ (583,391 ) $ 1,321,967 Costs and expenses: Cost of food, merchandise and games revenues — — 11,483 80,942 18,386 — 110,811 Operating expenses — 313,654 44,990 738,719 44,130 (583,391 ) 558,102 Selling, general and administrative 3,007 67,872 10,497 92,527 19,867 — 193,770 Depreciation and amortization — 33 15,654 — 137,535 — 153,222 Loss on impairment / retirement of fixed assets, net — — 656 3,102 8,970 — 12,728 Gain on sale of investment — (1,877 ) — — — — (1,877 ) 3,007 379,682 83,280 915,290 228,888 (583,391 ) 1,026,756 Operating income (loss) 101,073 (62,186 ) 44,649 44,818 166,857 — 295,211 Interest expense, net 23,739 18,837 24,839 39,768 (22,435 ) — 84,748 Net effect of swaps (150 ) 105 — — — — (45 ) Loss on early debt extinguishment 11,773 8,188 205 2,955 — — 23,121 Gain on foreign currency — (25 ) (29,061 ) — — — (29,086 ) Other (income) expense 250 (73,581 ) 3,460 — 69,756 — (115 ) Income from investment in affiliates (160,925 ) (176,698 ) (38,057 ) — (84,398 ) 460,078 — Income before taxes 226,386 160,988 83,263 2,095 203,934 (460,078 ) 216,588 Provision (benefit) for taxes 10,910 60 (1,134 ) 2,095 (10,819 ) — 1,112 Net income $ 215,476 $ 160,928 $ 84,397 $ — $ 214,753 $ (460,078 ) $ 215,476 Other comprehensive income (loss), (net of tax): Cumulative foreign currency translation adjustment (14,849 ) — (14,849 ) — — 14,849 (14,849 ) Unrealized gain on cash flow hedging derivatives 7,975 2,422 — — — (2,422 ) 7,975 Other comprehensive income (loss), (net of tax) (6,874 ) 2,422 (14,849 ) — — 12,427 (6,874 ) Total comprehensive income $ 208,602 $ 163,350 $ 69,548 $ — $ 214,753 $ (447,651 ) $ 208,602 CEDAR FAIR, L.P. CONDENSED CONSOLIDATING STATEMENT OF OPERATIONS AND COMPREHENSIVE INCOME For the Year Ended December 31, 2016 (In thousands) Cedar Fair L.P. (Parent) Co-Issuer Subsidiary (Magnum) Co-Issuer Subsidiary (Cedar Canada) Co-Issuer Subsidiary (Millennium) Guarantor Subsidiaries Eliminations Total Net revenues $ 144,042 $ 320,945 $ 117,962 $ 962,363 $ 378,556 $ (635,147 ) $ 1,288,721 Costs and expenses: Cost of food, merchandise and games revenues — — 9,868 78,984 17,756 — 106,608 Operating expenses — 303,974 42,820 777,841 49,393 (635,147 ) 538,881 Selling, general and administrative 3,029 68,422 10,151 85,170 15,058 — 181,830 Depreciation and amortization — 35 14,816 — 117,025 — 131,876 Loss on impairment / retirement of fixed assets, net — — 159 2,686 9,742 — 12,587 3,029 372,431 77,814 944,681 208,974 (635,147 ) 971,782 Operating income (loss) 141,013 (51,486 ) 40,148 17,682 169,582 — 316,939 Interest expense, net 32,643 24,114 25,403 15,695 (14,169 ) — 83,686 Net effect of swaps (473 ) (724 ) — — — — (1,197 ) (Gain) loss on foreign currency — — (14,660 ) 4 — — (14,656 ) Other (income) expense 250 (83,657 ) 3,925 — 79,482 — — Income from investment in affiliates (80,295 ) (73,132 ) (20,545 ) — (27,628 ) 201,600 — Income before taxes 188,888 81,913 46,025 1,983 131,897 (201,600 ) 249,106 Provision for taxes 11,200 1,621 18,396 1,983 38,218 — 71,418 Net income $ 177,688 $ 80,292 $ 27,629 $ — $ 93,679 $ (201,600 ) $ 177,688 Other comprehensive income (loss), (net of tax): Cumulative foreign currency translation adjustment (3,700 ) — (3,700 ) — — 3,700 (3,700 ) Unrealized gain on cash flow hedging derivatives 3,350 1,060 — — — (1,060 ) 3,350 Other comprehensive income (loss), (net of tax) (350 ) 1,060 (3,700 ) — — 2,640 (350 ) Total comprehensive income $ 177,338 $ 81,352 $ 23,929 $ — $ 93,679 $ (198,960 ) $ 177,338 CEDAR FAIR, L.P. CONDENSED CONSOLIDATING STATEMENT OF OPERATIONS AND COMPREHENSIVE INCOME For the Year Ended December 31, 2015 (In thousands) Cedar Fair L.P. (Parent) Co-Issuer Subsidiary (Magnum) Co-Issuer Subsidiary (Cedar Canada) Co-Issuer Subsidiary (Millennium) Guarantor Subsidiaries Eliminations Total Net revenues $ 145,571 $ 240,817 $ 112,217 $ 904,376 $ 418,394 $ (585,597 ) $ 1,235,778 Costs and expenses: Cost of food, merchandise and games revenues — 372 8,878 77,093 18,484 — 104,827 Operating expenses 1,063 179,139 42,814 733,446 146,761 (585,597 ) 517,626 Selling, general and administrative 3,081 55,551 10,358 77,795 24,705 — 171,490 Depreciation and amortization — 37 14,326 — 111,268 — 125,631 Loss on impairment / retirement of fixed assets, net — — 417 3,389 17,067 — 20,873 4,144 235,099 76,793 891,723 318,285 (585,597 ) 940,447 Operating income 141,427 5,718 35,424 12,653 100,109 — 295,331 Interest expense, net 34,204 28,210 25,381 10,721 (11,731 ) — 86,785 Net effect of swaps (3,820 ) (3,064 ) — — — — (6,884 ) Loss on foreign currency — — 81,016 — — — 81,016 Other (income) expense 750 (18,649 ) 3,883 — 14,016 — — (Income) loss from investment in affiliates (13,523 ) (15,141 ) (20,100 ) — 27,480 21,284 — Income (loss) before taxes 123,816 14,362 (54,756 ) 1,932 70,344 (21,284 ) 134,414 Provision (benefit) for taxes 11,594 840 (27,274 ) 1,932 35,100 — 22,192 Net income (loss) $ 112,222 $ 13,522 $ (27,482 ) $ — $ 35,244 $ (21,284 ) $ 112,222 Other comprehensive income (loss), (net of tax): Cumulative foreign currency translation adjustment 16,655 — 16,655 — — (16,655 ) 16,655 Unrealized loss on cash flow hedging derivatives (2,734 ) (1,021 ) — — — 1,021 (2,734 ) Other comprehensive income (loss), (net of tax) 13,921 (1,021 ) 16,655 — — (15,634 ) 13,921 Total comprehensive income (loss) $ 126,143 $ 12,501 $ (10,827 ) $ — $ 35,244 $ (36,918 ) $ 126,143</t>
  </si>
  <si>
    <t>Condensed Consolidating Statement of Cash Flows</t>
  </si>
  <si>
    <t>CEDAR FAIR, L.P. CONDENSED CONSOLIDATING STATEMENT OF CASH FLOWS For the Year Ended December 31, 2017 (In thousands) Cedar Fair L.P. (Parent) Co-Issuer Subsidiary (Magnum) Co-Issuer Subsidiary (Cedar Canada) Guarantor Subsidiaries Eliminations Total NET CASH FROM (FOR) OPERATING ACTIVITIES $ 93,378 $ (10,710 ) $ 40,569 $ 209,780 $ (1,838 ) $ 331,179 CASH FLOWS FROM (FOR) INVESTING ACTIVITIES Intercompany receivables (payments) receipts — — — (278,051 ) 278,051 — Proceeds from returns on investments 338,000 15,500 — 146,500 (500,000 ) — Purchase of identifiable intangible assets — — — (66 ) — (66 ) Proceeds from sale of preferred equity investment — 3,281 — — — 3,281 Capital expenditures — (25 ) (10,160 ) (177,899 ) — (188,084 ) Net cash from (for) investing activities 338,000 18,756 (10,160 ) (309,516 ) (221,949 ) (184,869 ) CASH FLOWS FROM (FOR) FINANCING ACTIVITIES Intercompany payables (payments) receipts 69,160 208,891 — — (278,051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96,524 ) — — — 1,768 (194,756 ) Payment of debt issuance costs — (1,326 ) — (18,483 ) — (19,809 ) Exercise of limited partnership unit options — 65 — — — 65 Tax effect of units involved in treasury unit transactions — (4,440 ) — — — (4,440 ) Payments related to tax withholding for equity compensation — (4,173 ) — — — (4,173 ) Net cash from (for) financing activities (431,378 ) (8,046 ) (13,854 ) 123,140 223,717 (106,421 ) EFFECT OF EXCHANGE RATE CHANGES ON CASH AND CASH EQUIVALENTS — — 3,640 — — 3,640 CASH AND CASH EQUIVALENTS Net increase for the year — — 20,195 23,404 (70 ) 43,529 Balance, beginning of year — — 65,563 58,178 (1,025 ) 122,716 Balance, end of year $ — $ — $ 85,758 $ 81,582 $ (1,095 ) $ 166,245 CEDAR FAIR, L.P. CONDENSED CONSOLIDATING STATEMENT OF CASH FLOWS For the Year Ended December 31, 2016 (In thousands) Cedar Fair L.P. (Parent) Co-Issuer Subsidiary (Magnum) Co-Issuer Subsidiary (Cedar Canada) Guarantor Subsidiaries Eliminations Total NET CASH FROM (FOR) OPERATING ACTIVITIES $ 118,833 $ (28,315 ) $ 33,918 $ 237,262 $ (3,351 ) $ 358,347 CASH FLOWS FOR INVESTING ACTIVITIES Intercompany receivables (payments) receipts — — — (24,562 ) 24,562 — Purchase of identifiable intangible assets — — (29 ) (548 ) — (577 ) Capital expenditures — — (7,863 ) (152,793 ) — (160,656 ) Net cash for investing activities — — (7,892 ) (177,903 ) 24,562 (161,233 ) CASH FLOWS FROM (FOR) FINANCING ACTIVITIES Term debt payments — (1,237 ) (138 ) (4,625 ) — (6,000 ) Intercompany payables (payments) receipts (6,332 ) 30,894 — — (24,562 ) — Distributions paid to partners (189,508 ) — — — 2,326 (187,182 ) Tax effect of units involved in treasury unit transactions — (422 ) — — — (422 ) Payments related to tax withholding for equity compensation — (920 ) — — — (920 ) Net cash from (for) financing activities (195,840 ) 28,315 (138 ) (4,625 ) (22,236 ) (194,524 ) EFFECT OF EXCHANGE RATE CHANGES ON CASH AND CASH EQUIVALENTS — — 569 — — 569 CASH AND CASH EQUIVALENTS Net increase (decrease) for the year (77,007 ) — 26,457 54,734 (1,025 ) 3,159 Balance, beginning of year 77,007 — 39,106 3,444 — 119,557 Balance, end of year $ — $ — $ 65,563 $ 58,178 $ (1,025 ) $ 122,716 CEDAR FAIR, L.P. CONDENSED CONSOLIDATING STATEMENT OF CASH FLOWS For the Year Ended December 31, 2015 (In thousands) Cedar Fair L.P. (Parent) Co-Issuer Subsidiary (Magnum) Co-Issuer Subsidiary (Cedar Canada) Guarantor Subsidiaries Eliminations Total NET CASH FROM (FOR) OPERATING ACTIVITIES $ 89,637 $ (1,120 ) $ 38,579 $ 221,001 $ (2,147 ) $ 345,950 CASH FLOWS FOR INVESTING ACTIVITIES Intercompany receivables (payments) receipts — — (3,252 ) (55,294 ) 58,546 — Purchase of preferred equity instrument — (2,000 ) — — — (2,000 ) Capital expenditures — — (7,663 ) (168,202 ) — (175,865 ) Net cash for investing activities — (2,000 ) (10,915 ) (223,496 ) 58,546 (177,865 ) CASH FLOWS FROM (FOR) FINANCING ACTIVITIES Intercompany payables (payments) receipts 82,131 8,060 (31,645 ) — (58,546 ) — Distributions paid to partners (174,761 ) — — — 2,147 (172,614 ) Tax effect of units involved in treasury unit transactions — (1,589 ) — — — (1,589 ) Payments related to tax withholding for equity compensation — (3,733 ) — — — (3,733 ) Net cash from (for) financing activities (92,630 ) 2,738 (31,645 ) — (56,399 ) (177,936 ) EFFECT OF EXCHANGE RATE CHANGES ON CASH AND CASH EQUIVALENTS — — (2,432 ) — — (2,432 ) CASH AND CASH EQUIVALENTS Net decrease for the year (2,993 ) (382 ) (6,413 ) (2,495 ) — (12,283 ) Balance, beginning of year 80,000 382 45,519 5,939 — 131,840 Balance, end of year $ 77,007 $ — $ 39,106 $ 3,444 $ — $ 119,557 CEDAR FAIR, L.P. CONDENSED CONSOLIDATING STATEMENT OF CASH FLOWS For the Year Ended December 31, 2017 (In thousands) Cedar Fair L.P. (Parent) Co-Issuer Subsidiary (Magnum) Co-Issuer Subsidiary (Cedar Canada) Co-Issuer Subsidiary (Millennium) Guarantor Subsidiaries Eliminations Total NET CASH FROM (FOR) OPERATING ACTIVITIES $ 93,378 $ (10,710 ) $ 40,569 $ 48,979 $ 160,801 $ (1,838 ) $ 331,179 CASH FLOWS FROM (FOR) INVESTING ACTIVITIES Intercompany receivables (payments) receipts — — — — (278,051 ) 278,051 — Proceeds from returns on investments 338,000 15,500 — — 146,500 (500,000 ) — Purchase of identifiable intangible assets — — — (66 ) — — (66 ) Proceeds from sale of preferred equity investment — 3,281 — — — — 3,281 Capital expenditures — (25 ) (10,160 ) (149,448 ) (28,451 ) — (188,084 ) Net cash from (for) investing activities 338,000 18,756 (10,160 ) (149,514 ) (160,002 ) (221,949 ) (184,869 ) CASH FLOWS FROM (FOR) FINANCING ACTIVITIES Intercompany payables (payments) receipts 69,160 208,891 — — — (278,051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96,524 ) — — — — 1,768 (194,756 ) Payment of debt issuance costs — (1,326 ) — (18,483 ) — — (19,809 ) Exercise of limited partnership unit options — 65 — — — — 65 Tax effect of units involved in treasury unit transactions — (4,440 ) — — — — (4,440 ) Payments related to tax withholding for equity compensation — (4,173 ) — — — — (4,173 ) Net cash from (for) financing activities (431,378 ) (8,046 ) (13,854 ) 123,140 — 223,717 (106,421 ) EFFECT OF EXCHANGE RATE CHANGES ON CASH AND CASH EQUIVALENTS — — 3,640 — — — 3,640 CASH AND CASH EQUIVALENTS Net increase for the year — — 20,195 22,605 799 (70 ) 43,529 Balance, beginning of year — — 65,563 57,825 353 (1,025 ) 122,716 Balance, end of year $ — $ — $ 85,758 $ 80,430 $ 1,152 $ (1,095 ) $ 166,245 CEDAR FAIR, L.P. CONDENSED CONSOLIDATING STATEMENT OF CASH FLOWS For the Year Ended December 31, 2016 (In thousands) Cedar Fair L.P. (Parent) Co-Issuer Subsidiary (Magnum) Co-Issuer Subsidiary (Cedar Canada) Co-Issuer Subsidiary (Millennium) Guarantor Subsidiaries Eliminations Total NET CASH FROM (FOR) OPERATING ACTIVITIES $ 118,833 $ (28,315 ) $ 33,918 $ 189,534 $ 47,728 $ (3,351 ) $ 358,347 CASH FLOWS FOR INVESTING ACTIVITIES Intercompany receivables (payments) receipts — — — — (24,562 ) 24,562 — Purchase of identifiable intangible assets — — (29 ) (74 ) (474 ) — (577 ) Capital expenditures — — (7,863 ) (129,815 ) (22,978 ) — (160,656 ) Net cash for investing activities — — (7,892 ) (129,889 ) (48,014 ) 24,562 (161,233 ) CASH FLOWS FROM (FOR) FINANCING ACTIVITIES Term debt payments — (1,237 ) (138 ) (4,625 ) — — (6,000 ) Intercompany payables (payments) receipts (6,332 ) 30,894 — — — (24,562 ) — Distributions paid to partners (189,508 ) — — — — 2,326 (187,182 ) Tax effect of units involved in treasury unit transactions — (422 ) — — — — (422 ) Payments related to tax withholding for equity compensation — (920 ) — — — — (920 ) Net cash from (for) financing activities (195,840 ) 28,315 (138 ) (4,625 ) — (22,236 ) (194,524 ) EFFECT OF EXCHANGE RATE CHANGES ON CASH AND CASH EQUIVALENTS — — 569 — — — 569 CASH AND CASH EQUIVALENTS Net increase (decrease) for the year (77,007 ) — 26,457 55,020 (286 ) (1,025 ) 3,159 Balance, beginning of year 77,007 — 39,106 2,805 639 — 119,557 Balance, end of year $ — $ — $ 65,563 $ 57,825 $ 353 $ (1,025 ) $ 122,716 CEDAR FAIR, L.P. CONDENSED CONSOLIDATING STATEMENT OF CASH FLOWS For the Year Ended December 31, 2015 (In thousands) Cedar Fair L.P. (Parent) Co-Issuer Subsidiary (Magnum) Co-Issuer Subsidiary (Cedar Canada) Co-Issuer Subsidiary (Millennium) Guarantor Subsidiaries Eliminations Total NET CASH FROM (FOR) OPERATING ACTIVITIES $ 89,637 $ (1,120 ) $ 38,579 $ 91,714 $ 129,287 $ (2,147 ) $ 345,950 CASH FLOWS FOR INVESTING ACTIVITIES Intercompany receivables (payments) receipts — — (3,252 ) — (55,294 ) 58,546 — Purchase of preferred equity investment — (2,000 ) — — — — (2,000 ) Capital expenditures — — (7,663 ) (94,443 ) (73,759 ) — (175,865 ) Net cash for investing activities — (2,000 ) (10,915 ) (94,443 ) (129,053 ) 58,546 (177,865 ) CASH FLOWS FROM (FOR) FINANCING ACTIVITIES Intercompany payables (payments) receipts 82,131 8,060 (31,645 ) — — (58,546 ) — Distributions paid to partners (174,761 ) — — — — 2,147 (172,614 ) Tax effect of units involved in treasury unit transactions — (1,589 ) — — — — (1,589 ) Payments related to tax withholding for equity compensation — (3,733 ) — — — — (3,733 ) Net cash from (for) financing activities (92,630 ) 2,738 (31,645 ) — — (56,399 ) (177,936 ) EFFECT OF EXCHANGE RATE CHANGES ON CASH AND CASH EQUIVALENTS — — (2,432 ) — — — (2,432 ) CASH AND CASH EQUIVALENTS Net increase (decrease) for the year (2,993 ) (382 ) (6,413 ) (2,729 ) 234 — (12,283 ) Balance, beginning of year 80,000 382 45,519 5,534 405 — 131,840 Balance, end of year $ 77,007 $ — $ 39,106 $ 2,805 $ 639 $ — $ 119,557</t>
  </si>
  <si>
    <t>Partnership Organization (Details) - USD ($) $ / shares in Units, $ in Thousands</t>
  </si>
  <si>
    <t>General partner ownership interest (in percent)</t>
  </si>
  <si>
    <t>0.001%</t>
  </si>
  <si>
    <t>Partners' capital account, units held in treasury (in shares)</t>
  </si>
  <si>
    <t>Per-unit distribution made to limited partners (in dollars per share)</t>
  </si>
  <si>
    <t>Payments of Distributions to Affiliates</t>
  </si>
  <si>
    <t>Summary of Significant Accounting Policies Narrative (Details) - USD ($) $ in Thousands</t>
  </si>
  <si>
    <t>(Gain) loss on other transactions</t>
  </si>
  <si>
    <t>Advertising expense</t>
  </si>
  <si>
    <t>Effective income tax rate reconciliation, share-based compensation, excess tax benefit, Amount</t>
  </si>
  <si>
    <t>Minimum [Member]</t>
  </si>
  <si>
    <t>Finite-lived intangible asset, useful life</t>
  </si>
  <si>
    <t>4 years</t>
  </si>
  <si>
    <t>Maximum [Member]</t>
  </si>
  <si>
    <t>20 years</t>
  </si>
  <si>
    <t>Summary of Significant Accounting Policies Useful Lives (Details)</t>
  </si>
  <si>
    <t>Land Improvements [Member]</t>
  </si>
  <si>
    <t>Useful lives (in years)</t>
  </si>
  <si>
    <t>25 years</t>
  </si>
  <si>
    <t>Other Machinery and Equipment [Member]</t>
  </si>
  <si>
    <t>Minimum [Member] | Building [Member]</t>
  </si>
  <si>
    <t>Minimum [Member] | Equipment [Member]</t>
  </si>
  <si>
    <t>3 years</t>
  </si>
  <si>
    <t>Maximum [Member] | Building [Member]</t>
  </si>
  <si>
    <t>40 years</t>
  </si>
  <si>
    <t>Maximum [Member] | Equipment [Member]</t>
  </si>
  <si>
    <t>10 years</t>
  </si>
  <si>
    <t>Summary of Significant Accounting Policies 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Phantom units (in shares)</t>
  </si>
  <si>
    <t>Diluted weighted average units outstanding (in shares)</t>
  </si>
  <si>
    <t>Net income (loss) per unit - basic (in dollars per share)</t>
  </si>
  <si>
    <t>Net income (loss) per unit - diluted (in dollars per share)</t>
  </si>
  <si>
    <t>Long-Lived Assets (Details) $ in Millions</t>
  </si>
  <si>
    <t>3 Months Ended</t>
  </si>
  <si>
    <t>Dec. 31, 2017USD ($)</t>
  </si>
  <si>
    <t>Sep. 25, 2016USD ($)a</t>
  </si>
  <si>
    <t>Dec. 31, 2016USD ($)</t>
  </si>
  <si>
    <t>Impaired Long-Lived Assets Held and Used [Line Items]</t>
  </si>
  <si>
    <t>Area of land | a</t>
  </si>
  <si>
    <t>Other Assets [Member]</t>
  </si>
  <si>
    <t>Land available-for-sale</t>
  </si>
  <si>
    <t>Cedar Point [Member]</t>
  </si>
  <si>
    <t>Impairment of long-lived assets held-for-use</t>
  </si>
  <si>
    <t>Wildwater Kingdom [Member]</t>
  </si>
  <si>
    <t>Wildwater Kingdom [Member] | Other Assets [Member]</t>
  </si>
  <si>
    <t>Goodwill (Details) - USD ($) $ in Thousands</t>
  </si>
  <si>
    <t>Goodwill [Roll Forward]</t>
  </si>
  <si>
    <t>Goodwill (gross)</t>
  </si>
  <si>
    <t>Accumulated Impairment Losses</t>
  </si>
  <si>
    <t>Goodwill (net)</t>
  </si>
  <si>
    <t>Deferred income tax adjustment related to Canadian disregarded entity</t>
  </si>
  <si>
    <t>Foreign currency exchange translation</t>
  </si>
  <si>
    <t>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 [Member]</t>
  </si>
  <si>
    <t>Weighted Average Amortization Period</t>
  </si>
  <si>
    <t>5 years 11 months</t>
  </si>
  <si>
    <t>5 years 5 months</t>
  </si>
  <si>
    <t>Gross Carrying Amount</t>
  </si>
  <si>
    <t>Net Carrying Value</t>
  </si>
  <si>
    <t>Trade Names [Member]</t>
  </si>
  <si>
    <t>Carrying Amount/Value</t>
  </si>
  <si>
    <t>Debt Instruments (Details) - USD ($) $ in Thousands</t>
  </si>
  <si>
    <t>Jun. 30, 2014</t>
  </si>
  <si>
    <t>Jun. 03, 2014</t>
  </si>
  <si>
    <t>Debt Instrument [Line Items]</t>
  </si>
  <si>
    <t>Long-term debt, gross</t>
  </si>
  <si>
    <t>Less current portion</t>
  </si>
  <si>
    <t>Long term debt, gross, excluding current maturities</t>
  </si>
  <si>
    <t>Less debt issuance costs</t>
  </si>
  <si>
    <t>April 2017 U.S. term loan averaging 3.43% (due 2017-2024)</t>
  </si>
  <si>
    <t>Stated interest rate percentage</t>
  </si>
  <si>
    <t>3.43%</t>
  </si>
  <si>
    <t>March 2013 U.S. term loan averaging 3.25% (due 2013-2020)</t>
  </si>
  <si>
    <t>3.25%</t>
  </si>
  <si>
    <t>April 2017 U.S. fixed rate notes at 5.375% (due 2027)</t>
  </si>
  <si>
    <t>5.375%</t>
  </si>
  <si>
    <t>June 2014 U.S. fixed rate notes at 5.375% (due 2024)</t>
  </si>
  <si>
    <t>March 2013 U.S. fixed rate notes at 5.25% (due 2021)</t>
  </si>
  <si>
    <t>5.25%</t>
  </si>
  <si>
    <t>Long-Term Debt Narrative (Details)</t>
  </si>
  <si>
    <t>1 Months Ended</t>
  </si>
  <si>
    <t>Apr. 30, 2017USD ($)</t>
  </si>
  <si>
    <t>Jun. 30, 2014USD ($)</t>
  </si>
  <si>
    <t>Sep. 24, 2017USD ($)</t>
  </si>
  <si>
    <t>Dec. 31, 2015USD ($)</t>
  </si>
  <si>
    <t>Apr. 13, 2017</t>
  </si>
  <si>
    <t>Mar. 31, 2013</t>
  </si>
  <si>
    <t>Available borrowings under revolving credit facility</t>
  </si>
  <si>
    <t>Cedar Fair L.P. (Parent) [Member]</t>
  </si>
  <si>
    <t>Parent ownership percentage in subsidiaries that guarantee debt</t>
  </si>
  <si>
    <t>100.00%</t>
  </si>
  <si>
    <t>April 2017 notes | Senior Unsecured Notes [Member]</t>
  </si>
  <si>
    <t>Debt instrument, face amount</t>
  </si>
  <si>
    <t>Debt instrument, redemption price (percent)</t>
  </si>
  <si>
    <t>35.00%</t>
  </si>
  <si>
    <t>Debt instrument, redemption price, percentage of principal amount redeemed</t>
  </si>
  <si>
    <t>105.375%</t>
  </si>
  <si>
    <t>Redemption percentage of original face amount</t>
  </si>
  <si>
    <t>March 2013 notes</t>
  </si>
  <si>
    <t>March 2013 notes | Senior Unsecured Notes [Member]</t>
  </si>
  <si>
    <t>Effective interest rate (percent)</t>
  </si>
  <si>
    <t>Credit Agreement 2013 [Member]</t>
  </si>
  <si>
    <t>Credit Agreement 2013 [Member] | Canadian Revolving Credit Facility [Member]</t>
  </si>
  <si>
    <t>Debt issuance costs, line of credit arrangements, gross</t>
  </si>
  <si>
    <t>Amortization of debt issuance costs</t>
  </si>
  <si>
    <t>Credit Agreement 2013 [Member] | Senior Secured Term Loan [Member]</t>
  </si>
  <si>
    <t>Credit Agreement 2013 [Member] | Senior Secured Revolving Credit Facility [Member]</t>
  </si>
  <si>
    <t>Maximum outstanding revolving credit balance during period</t>
  </si>
  <si>
    <t>April 2017 term debt</t>
  </si>
  <si>
    <t>Debt instrument consolidated leverage ratio</t>
  </si>
  <si>
    <t>April 2017 term debt | Canadian Revolving Credit Facility [Member]</t>
  </si>
  <si>
    <t>Maximum borrowing capacity</t>
  </si>
  <si>
    <t>April 2017 term debt | Canadian Revolving Credit Facility [Member] | LIBOR [Member]</t>
  </si>
  <si>
    <t>Line of credit facility interest rate margin over libor at period end</t>
  </si>
  <si>
    <t>2.00%</t>
  </si>
  <si>
    <t>April 2017 term debt | Senior Secured Term Loan [Member]</t>
  </si>
  <si>
    <t>Debt instrument, periodic payment</t>
  </si>
  <si>
    <t>Repayments of debt</t>
  </si>
  <si>
    <t>April 2017 term debt | Senior Secured Term Loan [Member] | LIBOR [Member]</t>
  </si>
  <si>
    <t>2.25%</t>
  </si>
  <si>
    <t>April 2017 term debt | Senior Secured Revolving Credit Facility [Member]</t>
  </si>
  <si>
    <t>Credit facility, unused capacity, commitment fee (percent)</t>
  </si>
  <si>
    <t>0.38%</t>
  </si>
  <si>
    <t>Standby Letters of Credit [Member]</t>
  </si>
  <si>
    <t>Standby letters of credit outstanding, amount</t>
  </si>
  <si>
    <t>June 2014 U.S. fixed rate notes at 5.375% (due 2024) | Senior Unsecured Notes [Member]</t>
  </si>
  <si>
    <t>March 2013 Credit Agreement [Member]</t>
  </si>
  <si>
    <t>March 2013 Credit Agreement [Member] | Restricted Payments [Member]</t>
  </si>
  <si>
    <t>Debt covenant, restricted payments, maximum</t>
  </si>
  <si>
    <t>Schedule of Debt Maturities (Details) - April 2017 term debt $ in Thousands</t>
  </si>
  <si>
    <t>2023 &amp; Beyond</t>
  </si>
  <si>
    <t>Long-term Debt</t>
  </si>
  <si>
    <t>Derivative Financial Instruments Narrative (Details) - USD ($) $ in Thousands</t>
  </si>
  <si>
    <t>Mar. 27, 2016</t>
  </si>
  <si>
    <t>Derivative [Line Items]</t>
  </si>
  <si>
    <t>Forward-Starting Interest Rate Swap [Member] | Cash Flow Hedging [Member]</t>
  </si>
  <si>
    <t>Losses remaining in AOCI</t>
  </si>
  <si>
    <t>Interest Rate Swap [Member]</t>
  </si>
  <si>
    <t>Amortization of deferred hedge gains</t>
  </si>
  <si>
    <t>Interest Rate Swap [Member] | Cash Flow Hedging [Member] | Designated As Hedging [Member] | Net Effect of Swaps [Member]</t>
  </si>
  <si>
    <t>Gain (Loss) recognized in income</t>
  </si>
  <si>
    <t>2013 forwards [Member] | Forward-Starting Interest Rate Swap [Member] | Cash Flow Hedging [Member]</t>
  </si>
  <si>
    <t>Number of derivative instruments</t>
  </si>
  <si>
    <t>Extension of maturity, period</t>
  </si>
  <si>
    <t>2 years</t>
  </si>
  <si>
    <t>Amount of hedged item</t>
  </si>
  <si>
    <t>Average rate</t>
  </si>
  <si>
    <t>2.64%</t>
  </si>
  <si>
    <t>Derivative Financial Instruments Balance Sheet Location (Details) - USD ($) $ in Thousands</t>
  </si>
  <si>
    <t>Interest Rate Swap [Member] | Not Designated as Hedging Instrument [Member] | Derivative Liability</t>
  </si>
  <si>
    <t>Derivatives, Fair Value [Line Items]</t>
  </si>
  <si>
    <t>Current derivative liability</t>
  </si>
  <si>
    <t>Derivative Financial Instruments Income Statement Location (Details) - Designated As Hedging [Member] - Interest Rate Swap [Member] - Cash Flow Hedging [Member] - USD ($) $ in Thousands</t>
  </si>
  <si>
    <t>Derivative Instruments, Gain (Loss) [Line Items]</t>
  </si>
  <si>
    <t>Amount of gain (loss) recognized in accumulated OCI on derivatives (effective portion)</t>
  </si>
  <si>
    <t>Interest Expense [Member]</t>
  </si>
  <si>
    <t>Amount and location of gain (loss) reclassified from accumulated OCI into income (effective portion)</t>
  </si>
  <si>
    <t>Net Effect of Swaps [Member]</t>
  </si>
  <si>
    <t>Partners' Equity Narrative (Details) - USD ($)</t>
  </si>
  <si>
    <t>Dec. 31, 2013</t>
  </si>
  <si>
    <t>Jun. 30, 2016</t>
  </si>
  <si>
    <t>May 31, 2016</t>
  </si>
  <si>
    <t>Share-based Compensation Arrangement by Share-based Payment Award [Line Items]</t>
  </si>
  <si>
    <t>Total intrinsic value of options exercised</t>
  </si>
  <si>
    <t>Cash received from unit option exercises</t>
  </si>
  <si>
    <t>2016 Omnibus incentive Plan [Member]</t>
  </si>
  <si>
    <t>Unit options and other forms of equity authorized under equity incentive plan (in shares)</t>
  </si>
  <si>
    <t>2008 Omnibus Incentive Plan [Member]</t>
  </si>
  <si>
    <t>Compensation Plans Settable in Equity [Member]</t>
  </si>
  <si>
    <t>Distribution equivalent liability</t>
  </si>
  <si>
    <t>Compensation Plans Settable in Equity [Member] | Other Accrued Liabilities [Member]</t>
  </si>
  <si>
    <t>Compensation Plans Settable in Equity [Member] | Other Liabilities [Member]</t>
  </si>
  <si>
    <t>Phantom Share Units (PSUs) [Member] | Compensation Plans Settable in Cash or Equity [Member]</t>
  </si>
  <si>
    <t>Non-option equity instruments awarded (in shares)</t>
  </si>
  <si>
    <t>Award vesting period</t>
  </si>
  <si>
    <t>Performance Units [Member]</t>
  </si>
  <si>
    <t>Performance Units [Member] | Compensation Plans Settable in Cash or Equity [Member]</t>
  </si>
  <si>
    <t>Performance Units [Member] | Compensation Plans Settable in Equity [Member]</t>
  </si>
  <si>
    <t>Unamortized compensation related to unvested phantom unit awards</t>
  </si>
  <si>
    <t>Period to achieve performance targets</t>
  </si>
  <si>
    <t>Award requisite service period</t>
  </si>
  <si>
    <t>Unamortized compensation related to unvested phantom unit awards, period for recognition</t>
  </si>
  <si>
    <t>2 years 2 months</t>
  </si>
  <si>
    <t>Performance Units [Member] | Compensation Plans Settable in Equity [Member] | Other Liabilities [Member] | Share-based Compensation Award, Tranche One [Member]</t>
  </si>
  <si>
    <t>Deferred compensation share-based arrangements, liability</t>
  </si>
  <si>
    <t>Distribution Equivalent Units [Member]</t>
  </si>
  <si>
    <t>Deferred Units [Member]</t>
  </si>
  <si>
    <t>Deferred Units [Member] | Compensation Plans Settable in Cash or Equity [Member]</t>
  </si>
  <si>
    <t>1 year</t>
  </si>
  <si>
    <t>Aggregate market value of contingently issuable units</t>
  </si>
  <si>
    <t>Forfeitable Distribution-Equivalent Units [Member]</t>
  </si>
  <si>
    <t>Retention Grant Units [Member]</t>
  </si>
  <si>
    <t>Options, nonvested (in shares)</t>
  </si>
  <si>
    <t>Restricted Stock Units (RSUs) [Member]</t>
  </si>
  <si>
    <t>Restricted Stock Units (RSUs) [Member] | Share-based Compensation Award, Tranche One [Member]</t>
  </si>
  <si>
    <t>Vested (in shares)</t>
  </si>
  <si>
    <t>Restricted Stock Units (RSUs) [Member] | Share-based Compensation Award, Tranche Two [Member]</t>
  </si>
  <si>
    <t>Restricted Stock Units (RSUs) [Member] | Compensation Plans Settable in Equity [Member]</t>
  </si>
  <si>
    <t>2 years 3 months</t>
  </si>
  <si>
    <t>2013 and 2012 Option Awards [Member] | Compensation Plans Settable in Equity [Member]</t>
  </si>
  <si>
    <t>Expected term, maximum</t>
  </si>
  <si>
    <t>Fixed Price Options [Member] | 2008 Omnibus Incentive Plan [Member]</t>
  </si>
  <si>
    <t>Unit options outstanding (in shares)</t>
  </si>
  <si>
    <t>Partners' Equity Equity Based Compensation Expense (Details) - USD ($) $ in Thousands</t>
  </si>
  <si>
    <t>Allocated Share-based Compensation Expense</t>
  </si>
  <si>
    <t>Stock or Unit Option Plan Expense</t>
  </si>
  <si>
    <t>Partners' Equity Nonvested Unit Options Activity (Details) shares in Thousands</t>
  </si>
  <si>
    <t>Dec. 31, 2017$ / sharesshares</t>
  </si>
  <si>
    <t>Share-based Compensation Arrangement by Share-based Payment Award, Equity Instruments Other than Options, Nonvested, Number of Shares [Roll Forward]</t>
  </si>
  <si>
    <t>Unvested shares at period start (in shares) | shares</t>
  </si>
  <si>
    <t>Granted (in shares) | shares</t>
  </si>
  <si>
    <t>Forfeited (in shares) | shares</t>
  </si>
  <si>
    <t>Vested (in shares) | shares</t>
  </si>
  <si>
    <t>Unvested shares at period end (in shares) | shares</t>
  </si>
  <si>
    <t>Share-based Compensation Arrangement by Share-based Payment Award, Equity Instruments Other than Options, Nonvested, Weighted Average Grant Date Fair Value [Abstract]</t>
  </si>
  <si>
    <t>Unvested shares at period start (in dollars per share) | $ / shares</t>
  </si>
  <si>
    <t>Granted (in dollars per share) | $ / shares</t>
  </si>
  <si>
    <t>Forfeited (in dollars per share) | $ / shares</t>
  </si>
  <si>
    <t>Vested (in dollars per share) | $ / shares</t>
  </si>
  <si>
    <t>Unvested Shares at period end (in dollars per share) | $ / shares</t>
  </si>
  <si>
    <t>Unit Option Activity (Details) - USD ($) $ / shares in Units, shares in Thousands, $ in Thousands</t>
  </si>
  <si>
    <t>Share-based Compensation Arrangement by Share-based Payment Award, Options, Outstanding [Roll Forward]</t>
  </si>
  <si>
    <t>Unit options, outstanding (in shares)</t>
  </si>
  <si>
    <t>Unit options, exercised (in shares)</t>
  </si>
  <si>
    <t>Unit options, forfeited (in shares)</t>
  </si>
  <si>
    <t>Unit options exercisable (in shares)</t>
  </si>
  <si>
    <t>Share-based Compensation Arrangement by Share-based Payment Award, Options, Outstanding, Weighted Average Exercise Price [Abstract]</t>
  </si>
  <si>
    <t>Unit options outstanding, weighted average exercise price (in dollars per share)</t>
  </si>
  <si>
    <t>Unit options exercised, weighted average exercise price (in dollars per share)</t>
  </si>
  <si>
    <t>Unit options forfeited, weighted average exercise price (in dollars per share)</t>
  </si>
  <si>
    <t>Unit options exercisable, weighted average exercise price (in dollars per share)</t>
  </si>
  <si>
    <t>Employee Stock Option [Member]</t>
  </si>
  <si>
    <t>Range of Exercise Prices, Lower Limit (in dollars per share)</t>
  </si>
  <si>
    <t>Range of Exercise Prices, Upper Limit (in dollars per share)</t>
  </si>
  <si>
    <t>Weighted Average Remaining Contractual Life</t>
  </si>
  <si>
    <t>4 years 11 months</t>
  </si>
  <si>
    <t>Aggregate intrinsic value</t>
  </si>
  <si>
    <t>Retirement Plans (Details) $ in Millions</t>
  </si>
  <si>
    <t>Dec. 31, 2017USD ($)Employees</t>
  </si>
  <si>
    <t>Noncontributory retirement plans, amounts accrued</t>
  </si>
  <si>
    <t>Matching contributions made by partnership, net of forfeitures</t>
  </si>
  <si>
    <t>Multiemployer Plan, Number of Employees | Employees</t>
  </si>
  <si>
    <t>Multiemployer plan, contributions made in period</t>
  </si>
  <si>
    <t>Income and Partnership Taxes Narrative (Details) - USD ($) $ in Thousands</t>
  </si>
  <si>
    <t>13 Months Ended</t>
  </si>
  <si>
    <t>Sep. 25, 2016</t>
  </si>
  <si>
    <t>Mar. 31, 2018</t>
  </si>
  <si>
    <t>Income Tax [Line Items]</t>
  </si>
  <si>
    <t>Provision for the PTP tax</t>
  </si>
  <si>
    <t>Provision (benefit) pertaining to corporate subsidiaries</t>
  </si>
  <si>
    <t>U.S. federal statutory income tax rate</t>
  </si>
  <si>
    <t>Deferred tax liabilities</t>
  </si>
  <si>
    <t>Valuation allowance, amount</t>
  </si>
  <si>
    <t>Foreign tax credit carryforwards available for U.S. federal income tax purposes</t>
  </si>
  <si>
    <t>Valuation allowance</t>
  </si>
  <si>
    <t>Change in U.S. tax law</t>
  </si>
  <si>
    <t>Tax Cuts and Jobs Act of 2017,deferred tax asset, existing income tax expense (benefit)</t>
  </si>
  <si>
    <t>Tax Cuts and Jobs Act of 2017, income tax expense (benefit)</t>
  </si>
  <si>
    <t>Tax Cuts and Jobs Act of 2017, deferred tax liability, existing income tax expense (benefit)</t>
  </si>
  <si>
    <t>Tax attribute carryforwards</t>
  </si>
  <si>
    <t>Deferred tax liabilities, OCI</t>
  </si>
  <si>
    <t>Deferred tax assets, other comprehensive loss</t>
  </si>
  <si>
    <t>Unrecognized tax benefits</t>
  </si>
  <si>
    <t>Interest on income taxes accrued</t>
  </si>
  <si>
    <t>Income tax penalties accrued</t>
  </si>
  <si>
    <t>Scenario, Forecast [Member]</t>
  </si>
  <si>
    <t>31.80%</t>
  </si>
  <si>
    <t>Income Before Taxes (Details) - USD ($) $ in Thousands</t>
  </si>
  <si>
    <t>Domestic</t>
  </si>
  <si>
    <t>Foreign</t>
  </si>
  <si>
    <t>Income Tax Expense (Details) - USD ($) $ in Thousands</t>
  </si>
  <si>
    <t>Current federal</t>
  </si>
  <si>
    <t>Current state and local</t>
  </si>
  <si>
    <t>Current foreign</t>
  </si>
  <si>
    <t>Total current</t>
  </si>
  <si>
    <t>Deferred federal, state and local</t>
  </si>
  <si>
    <t>Deferred foreign</t>
  </si>
  <si>
    <t>Total deferred</t>
  </si>
  <si>
    <t>Total provision (benefit) for income taxes</t>
  </si>
  <si>
    <t>Effective Income Tax Reconciliation (Details) - USD ($) $ in Thousands</t>
  </si>
  <si>
    <t>Income tax provision based on the U.S. federal statutory tax rate</t>
  </si>
  <si>
    <t>Partnership income not includible in corporate income</t>
  </si>
  <si>
    <t>State and local taxes, net of federal income tax benefit</t>
  </si>
  <si>
    <t>Tax credits</t>
  </si>
  <si>
    <t>Foreign currency translation (gains) losses</t>
  </si>
  <si>
    <t>Nondeductible expenses and other</t>
  </si>
  <si>
    <t>Deferred Tax Assets and Liabilities (Details) - USD ($) $ in Thousands</t>
  </si>
  <si>
    <t>Deferred tax assets:</t>
  </si>
  <si>
    <t>Compensation</t>
  </si>
  <si>
    <t>Accrued expenses</t>
  </si>
  <si>
    <t>Foreign tax credits</t>
  </si>
  <si>
    <t>Derivatives</t>
  </si>
  <si>
    <t>Foreign currency</t>
  </si>
  <si>
    <t>Deferred tax assets</t>
  </si>
  <si>
    <t>Net deferred tax assets</t>
  </si>
  <si>
    <t>Deferred tax liabilities:</t>
  </si>
  <si>
    <t>Property</t>
  </si>
  <si>
    <t>Intangibles</t>
  </si>
  <si>
    <t>Net deferred tax liability</t>
  </si>
  <si>
    <t>Income and Partnership Taxes Unrecognized Tax Benefits (Details) - USD ($) $ in Thousands</t>
  </si>
  <si>
    <t>Reconciliation of Unrecognized Tax Benefits, Excluding Amounts Pertaining to Examined Tax Returns [Roll Forward]</t>
  </si>
  <si>
    <t>Unrecognized tax benefits at period start</t>
  </si>
  <si>
    <t>Increase resulting from current period tax positions</t>
  </si>
  <si>
    <t>Increases resulting from prior period tax positions</t>
  </si>
  <si>
    <t>Decrease from settlements with taxing authority</t>
  </si>
  <si>
    <t>Decrease from expiration of statute of limitations</t>
  </si>
  <si>
    <t>Unrecognized tax benefits at period end</t>
  </si>
  <si>
    <t>Future Minimum Lease Payments (Details) $ in Thousands</t>
  </si>
  <si>
    <t>Operating Lease Contingencies and Commitments [Abstract]</t>
  </si>
  <si>
    <t>Thereafter</t>
  </si>
  <si>
    <t>Total future minimum payments due</t>
  </si>
  <si>
    <t>Contingencies (Details) - USD ($) $ in Millions</t>
  </si>
  <si>
    <t>Operating lease expense</t>
  </si>
  <si>
    <t>Fair Value Measurements (Details) - USD ($) $ in Thousands</t>
  </si>
  <si>
    <t>Fair Value, Assets and Liabilities Measured on Recurring and Nonrecurring Basis [Line Items]</t>
  </si>
  <si>
    <t>Carrying Value | Other Current Assets | Level 1 [Member] | Fair Value, Measurements, Recurring [Member]</t>
  </si>
  <si>
    <t>Short term investments</t>
  </si>
  <si>
    <t>Carrying Value | Derivative Liability | Not Designated as Hedging Instrument [Member] | Level 2 [Member] | Fair Value, Measurements, Recurring [Member] | Interest Rate Swap [Member]</t>
  </si>
  <si>
    <t>Derivative assets (liabilities), at fair value, net</t>
  </si>
  <si>
    <t>Carrying Value | March 2013 Credit Agreement [Member] | Long-Term Debt | Level 2 [Member] | Fair Value, Measurements, Recurring [Member]</t>
  </si>
  <si>
    <t>Fair value of term debt</t>
  </si>
  <si>
    <t>Carrying Value | April 2017 term debt | Long-Term Debt | Level 2 [Member] | Fair Value, Measurements, Recurring [Member]</t>
  </si>
  <si>
    <t>Carrying Value | March 2013 notes | Long-Term Debt | Level 1 [Member] | Fair Value, Measurements, Recurring [Member]</t>
  </si>
  <si>
    <t>Fair value of notes</t>
  </si>
  <si>
    <t>Carrying Value | June 2014 notes | Long-Term Debt | Level 1 [Member] | Fair Value, Measurements, Recurring [Member]</t>
  </si>
  <si>
    <t>Carrying Value | April 2017 notes | Long-Term Debt | Level 2 [Member] | Fair Value, Measurements, Recurring [Member]</t>
  </si>
  <si>
    <t>Fair Value | Other Current Assets | Level 1 [Member] | Fair Value, Measurements, Recurring [Member]</t>
  </si>
  <si>
    <t>Fair Value | Derivative Liability | Not Designated as Hedging Instrument [Member] | Level 2 [Member] | Fair Value, Measurements, Recurring [Member] | Interest Rate Swap [Member]</t>
  </si>
  <si>
    <t>Fair Value | March 2013 Credit Agreement [Member] | Long-Term Debt | Level 2 [Member] | Fair Value, Measurements, Recurring [Member]</t>
  </si>
  <si>
    <t>Fair Value | April 2017 term debt | Long-Term Debt | Level 2 [Member] | Fair Value, Measurements, Recurring [Member]</t>
  </si>
  <si>
    <t>Fair Value | March 2013 notes | Long-Term Debt | Level 1 [Member] | Fair Value, Measurements, Recurring [Member]</t>
  </si>
  <si>
    <t>Fair Value | June 2014 notes | Long-Term Debt | Level 1 [Member] | Fair Value, Measurements, Recurring [Member]</t>
  </si>
  <si>
    <t>Fair Value | April 2017 notes | Long-Term Debt | Level 2 [Member] | Fair Value, Measurements, Recurring [Member]</t>
  </si>
  <si>
    <t>Changes in Accumulated Other Comprehensive Income - Changes in AOCI (Details) - USD ($) $ in Thousands</t>
  </si>
  <si>
    <t>Accumulated Other Comprehensive Income (Loss), Net of Tax [Roll Forward]</t>
  </si>
  <si>
    <t>Beginning balance</t>
  </si>
  <si>
    <t>Other comprehensive income before reclassifications</t>
  </si>
  <si>
    <t>Amounts reclassified from accumulated other comprehensive income</t>
  </si>
  <si>
    <t>Ending balance</t>
  </si>
  <si>
    <t>OCI before reclassifications, tax</t>
  </si>
  <si>
    <t>Reclassification from AOCI, current period, tax</t>
  </si>
  <si>
    <t>Changes in Accumulated Other Comprehensive Income - Reclassifications Out of Accumulated Other Comprehensive Income (Details) - USD ($) $ in Thousands</t>
  </si>
  <si>
    <t>Reclassification out of Accumulated Other Comprehensive Income [Line Items]</t>
  </si>
  <si>
    <t>Interest rate contracts</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Interest Rate Swap [Member]</t>
  </si>
  <si>
    <t>Reclassification out of Accumulated Other Comprehensive Income [Member] | Accumulated Net Gain (Loss) from Cash Flow Hedges Attributable to Parent [Member]</t>
  </si>
  <si>
    <t>Losses on cash flow hedges</t>
  </si>
  <si>
    <t>Consolidating Financial Information of Guarantors and Issuers (Details)</t>
  </si>
  <si>
    <t>Condensed Financial Statements, Captions [Line Items]</t>
  </si>
  <si>
    <t>Subsidiary guarantor ownership percentage</t>
  </si>
  <si>
    <t>Unsecured Debt [Member]</t>
  </si>
  <si>
    <t>Subsidiary ownership percentage, guaranteeing notes</t>
  </si>
  <si>
    <t>Consolidating Financial Information of Guarantors and Issuers Balance Sheet (Details) - USD ($) $ in Thousands</t>
  </si>
  <si>
    <t>Dec. 31, 2014</t>
  </si>
  <si>
    <t>Property and equipment (net)</t>
  </si>
  <si>
    <t>Investment In Park</t>
  </si>
  <si>
    <t>Other intangibles, net</t>
  </si>
  <si>
    <t>Deferred tax asset</t>
  </si>
  <si>
    <t>Equity</t>
  </si>
  <si>
    <t>June 2014 Notes [Member] | Reportable Legal Entities [Member] | Parent Company [Member]</t>
  </si>
  <si>
    <t>June 2014 Notes [Member] | Reportable Legal Entities [Member] | Guarantor Subsidiaries [Member]</t>
  </si>
  <si>
    <t>June 2014 Notes [Member] | Eliminations [Member]</t>
  </si>
  <si>
    <t>June 2014 Notes [Member] | Co-Issuer Subsidiary (Magnum) [Member] | Reportable Legal Entities [Member] | Subsidiary Issuer [Member]</t>
  </si>
  <si>
    <t>June 2014 Notes [Member] | Co-Issuer Subsidiary (Cedar Canada) [Member] | Reportable Legal Entities [Member] | Subsidiary Issuer [Member]</t>
  </si>
  <si>
    <t>April 2017 notes | Reportable Legal Entities [Member] | Parent Company [Member]</t>
  </si>
  <si>
    <t>April 2017 notes | Reportable Legal Entities [Member] | Guarantor Subsidiaries [Member]</t>
  </si>
  <si>
    <t>April 2017 notes | Eliminations [Member]</t>
  </si>
  <si>
    <t>April 2017 notes | Co-Issuer Subsidiary (Magnum) [Member] | Reportable Legal Entities [Member] | Subsidiary Issuer [Member]</t>
  </si>
  <si>
    <t>April 2017 notes | Co-Issuer Subsidiary (Cedar Canada) [Member] | Reportable Legal Entities [Member] | Subsidiary Issuer [Member]</t>
  </si>
  <si>
    <t>April 2017 notes | Co-Issuer Subsidiary (Millennium) [Member] | Reportable Legal Entities [Member] | Subsidiary Issuer [Member]</t>
  </si>
  <si>
    <t>Consolidating Financial Information of Guarantors and Issuers Income Statement (Details) - USD ($) $ in Thousands</t>
  </si>
  <si>
    <t>Net revenues</t>
  </si>
  <si>
    <t>Interest expense (income), net</t>
  </si>
  <si>
    <t>Other (income) expense</t>
  </si>
  <si>
    <t>(Income) loss from investment in affiliates</t>
  </si>
  <si>
    <t>April 2017 notes | Reportable Legal Entities [Member] | Cedar Fair L.P. (Parent) [Member]</t>
  </si>
  <si>
    <t>June 2014 Notes [Member] | Reportable Legal Entities [Member] | Cedar Fair L.P. (Parent) [Member]</t>
  </si>
  <si>
    <t>Co-Issuer Subsidiary (Magnum) [Member] | April 2017 notes | Reportable Legal Entities [Member] | Subsidiary Issuer [Member]</t>
  </si>
  <si>
    <t>Co-Issuer Subsidiary (Magnum) [Member] | June 2014 Notes [Member] | Reportable Legal Entities [Member] | Subsidiary Issuer [Member]</t>
  </si>
  <si>
    <t>Co-Issuer Subsidiary (Cedar Canada) [Member] | April 2017 notes | Reportable Legal Entities [Member] | Subsidiary Issuer [Member]</t>
  </si>
  <si>
    <t>Co-Issuer Subsidiary (Cedar Canada) [Member] | June 2014 Notes [Member] | Reportable Legal Entities [Member] | Subsidiary Issuer [Member]</t>
  </si>
  <si>
    <t>Co-Issuer Subsidiary (Millennium) [Member] | April 2017 notes | Reportable Legal Entities [Member] | Subsidiary Issuer [Member]</t>
  </si>
  <si>
    <t>Consolidating Financial Information of Guarantors and Issuers Cash Flows (Details) - USD ($) $ in Thousands</t>
  </si>
  <si>
    <t>NET CASH (FOR) FROM OPERATING ACTIVITIES</t>
  </si>
  <si>
    <t>Intercompany receivables (payments) receipts</t>
  </si>
  <si>
    <t>Proceeds from returns on investments</t>
  </si>
  <si>
    <t>Proceeds from sale of preferred equity investment</t>
  </si>
  <si>
    <t>Purchase of preferred equity instrument</t>
  </si>
  <si>
    <t>Intercompany payables (payments) receipts</t>
  </si>
  <si>
    <t>Payments for returns of capital</t>
  </si>
  <si>
    <t>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81153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166245</v>
      </c>
      <c r="C3" s="7" t="n">
        <v>122716</v>
      </c>
    </row>
    <row r="4" spans="1:3">
      <c r="A4" s="4" t="s">
        <v>21</v>
      </c>
      <c r="B4" s="6" t="n">
        <v>37722</v>
      </c>
      <c r="C4" s="6" t="n">
        <v>35414</v>
      </c>
    </row>
    <row r="5" spans="1:3">
      <c r="A5" s="4" t="s">
        <v>22</v>
      </c>
      <c r="B5" s="6" t="n">
        <v>29719</v>
      </c>
      <c r="C5" s="6" t="n">
        <v>26276</v>
      </c>
    </row>
    <row r="6" spans="1:3">
      <c r="A6" s="4" t="s">
        <v>23</v>
      </c>
      <c r="B6" s="6" t="n">
        <v>13297</v>
      </c>
      <c r="C6" s="6" t="n">
        <v>11270</v>
      </c>
    </row>
    <row r="7" spans="1:3">
      <c r="A7" s="4" t="s">
        <v>24</v>
      </c>
      <c r="B7" s="6" t="n">
        <v>246983</v>
      </c>
      <c r="C7" s="6" t="n">
        <v>195676</v>
      </c>
    </row>
    <row r="8" spans="1:3">
      <c r="A8" s="3" t="s">
        <v>25</v>
      </c>
    </row>
    <row r="9" spans="1:3">
      <c r="A9" s="4" t="s">
        <v>26</v>
      </c>
      <c r="B9" s="6" t="n">
        <v>271021</v>
      </c>
      <c r="C9" s="6" t="n">
        <v>265961</v>
      </c>
    </row>
    <row r="10" spans="1:3">
      <c r="A10" s="4" t="s">
        <v>27</v>
      </c>
      <c r="B10" s="6" t="n">
        <v>421593</v>
      </c>
      <c r="C10" s="6" t="n">
        <v>402013</v>
      </c>
    </row>
    <row r="11" spans="1:3">
      <c r="A11" s="4" t="s">
        <v>28</v>
      </c>
      <c r="B11" s="6" t="n">
        <v>693899</v>
      </c>
      <c r="C11" s="6" t="n">
        <v>663982</v>
      </c>
    </row>
    <row r="12" spans="1:3">
      <c r="A12" s="4" t="s">
        <v>29</v>
      </c>
      <c r="B12" s="6" t="n">
        <v>1740653</v>
      </c>
      <c r="C12" s="6" t="n">
        <v>1643770</v>
      </c>
    </row>
    <row r="13" spans="1:3">
      <c r="A13" s="4" t="s">
        <v>30</v>
      </c>
      <c r="B13" s="6" t="n">
        <v>72847</v>
      </c>
      <c r="C13" s="6" t="n">
        <v>58299</v>
      </c>
    </row>
    <row r="14" spans="1:3">
      <c r="A14" s="4" t="s">
        <v>31</v>
      </c>
      <c r="B14" s="6" t="n">
        <v>3200013</v>
      </c>
      <c r="C14" s="6" t="n">
        <v>3034025</v>
      </c>
    </row>
    <row r="15" spans="1:3">
      <c r="A15" s="4" t="s">
        <v>32</v>
      </c>
      <c r="B15" s="6" t="n">
        <v>-1614241</v>
      </c>
      <c r="C15" s="6" t="n">
        <v>-1494805</v>
      </c>
    </row>
    <row r="16" spans="1:3">
      <c r="A16" s="4" t="s">
        <v>33</v>
      </c>
      <c r="B16" s="6" t="n">
        <v>1585772</v>
      </c>
      <c r="C16" s="6" t="n">
        <v>1539220</v>
      </c>
    </row>
    <row r="17" spans="1:3">
      <c r="A17" s="4" t="s">
        <v>34</v>
      </c>
      <c r="B17" s="6" t="n">
        <v>183830</v>
      </c>
      <c r="C17" s="6" t="n">
        <v>179660</v>
      </c>
    </row>
    <row r="18" spans="1:3">
      <c r="A18" s="4" t="s">
        <v>35</v>
      </c>
      <c r="B18" s="6" t="n">
        <v>38064</v>
      </c>
      <c r="C18" s="6" t="n">
        <v>37837</v>
      </c>
    </row>
    <row r="19" spans="1:3">
      <c r="A19" s="4" t="s">
        <v>36</v>
      </c>
      <c r="B19" s="6" t="n">
        <v>9510</v>
      </c>
      <c r="C19" s="6" t="n">
        <v>20788</v>
      </c>
    </row>
    <row r="20" spans="1:3">
      <c r="A20" s="4" t="s">
        <v>37</v>
      </c>
      <c r="B20" s="6" t="n">
        <v>2064159</v>
      </c>
      <c r="C20" s="6" t="n">
        <v>1973181</v>
      </c>
    </row>
    <row r="21" spans="1:3">
      <c r="A21" s="3" t="s">
        <v>38</v>
      </c>
    </row>
    <row r="22" spans="1:3">
      <c r="A22" s="4" t="s">
        <v>39</v>
      </c>
      <c r="B22" s="6" t="n">
        <v>0</v>
      </c>
      <c r="C22" s="6" t="n">
        <v>2775</v>
      </c>
    </row>
    <row r="23" spans="1:3">
      <c r="A23" s="4" t="s">
        <v>40</v>
      </c>
      <c r="B23" s="6" t="n">
        <v>24621</v>
      </c>
      <c r="C23" s="6" t="n">
        <v>20851</v>
      </c>
    </row>
    <row r="24" spans="1:3">
      <c r="A24" s="4" t="s">
        <v>41</v>
      </c>
      <c r="B24" s="6" t="n">
        <v>86131</v>
      </c>
      <c r="C24" s="6" t="n">
        <v>82765</v>
      </c>
    </row>
    <row r="25" spans="1:3">
      <c r="A25" s="4" t="s">
        <v>42</v>
      </c>
      <c r="B25" s="6" t="n">
        <v>8124</v>
      </c>
      <c r="C25" s="6" t="n">
        <v>9986</v>
      </c>
    </row>
    <row r="26" spans="1:3">
      <c r="A26" s="4" t="s">
        <v>43</v>
      </c>
      <c r="B26" s="6" t="n">
        <v>43975</v>
      </c>
      <c r="C26" s="6" t="n">
        <v>58958</v>
      </c>
    </row>
    <row r="27" spans="1:3">
      <c r="A27" s="4" t="s">
        <v>44</v>
      </c>
      <c r="B27" s="6" t="n">
        <v>18740</v>
      </c>
      <c r="C27" s="6" t="n">
        <v>30358</v>
      </c>
    </row>
    <row r="28" spans="1:3">
      <c r="A28" s="4" t="s">
        <v>45</v>
      </c>
      <c r="B28" s="6" t="n">
        <v>25107</v>
      </c>
      <c r="C28" s="6" t="n">
        <v>27063</v>
      </c>
    </row>
    <row r="29" spans="1:3">
      <c r="A29" s="4" t="s">
        <v>46</v>
      </c>
      <c r="B29" s="6" t="n">
        <v>18796</v>
      </c>
      <c r="C29" s="6" t="n">
        <v>9927</v>
      </c>
    </row>
    <row r="30" spans="1:3">
      <c r="A30" s="4" t="s">
        <v>47</v>
      </c>
      <c r="B30" s="6" t="n">
        <v>225494</v>
      </c>
      <c r="C30" s="6" t="n">
        <v>242683</v>
      </c>
    </row>
    <row r="31" spans="1:3">
      <c r="A31" s="4" t="s">
        <v>48</v>
      </c>
      <c r="B31" s="6" t="n">
        <v>74798</v>
      </c>
      <c r="C31" s="6" t="n">
        <v>104885</v>
      </c>
    </row>
    <row r="32" spans="1:3">
      <c r="A32" s="4" t="s">
        <v>49</v>
      </c>
      <c r="B32" s="6" t="n">
        <v>8722</v>
      </c>
      <c r="C32" s="6" t="n">
        <v>17721</v>
      </c>
    </row>
    <row r="33" spans="1:3">
      <c r="A33" s="4" t="s">
        <v>50</v>
      </c>
      <c r="B33" s="6" t="n">
        <v>11684</v>
      </c>
      <c r="C33" s="6" t="n">
        <v>13162</v>
      </c>
    </row>
    <row r="34" spans="1:3">
      <c r="A34" s="3" t="s">
        <v>51</v>
      </c>
    </row>
    <row r="35" spans="1:3">
      <c r="A35" s="4" t="s">
        <v>52</v>
      </c>
      <c r="B35" s="6" t="n">
        <v>723788</v>
      </c>
      <c r="C35" s="6" t="n">
        <v>594228</v>
      </c>
    </row>
    <row r="36" spans="1:3">
      <c r="A36" s="4" t="s">
        <v>53</v>
      </c>
      <c r="B36" s="6" t="n">
        <v>936727</v>
      </c>
      <c r="C36" s="6" t="n">
        <v>939983</v>
      </c>
    </row>
    <row r="37" spans="1:3">
      <c r="A37" s="4" t="s">
        <v>54</v>
      </c>
      <c r="B37" s="6" t="n">
        <v>1660515</v>
      </c>
      <c r="C37" s="6" t="n">
        <v>1534211</v>
      </c>
    </row>
    <row r="38" spans="1:3">
      <c r="A38" s="4" t="s">
        <v>55</v>
      </c>
      <c r="B38" s="4" t="s">
        <v>56</v>
      </c>
      <c r="C38" s="4" t="s">
        <v>56</v>
      </c>
    </row>
    <row r="39" spans="1:3">
      <c r="A39" s="3" t="s">
        <v>57</v>
      </c>
    </row>
    <row r="40" spans="1:3">
      <c r="A40" s="4" t="s">
        <v>58</v>
      </c>
      <c r="B40" s="6" t="n">
        <v>5290</v>
      </c>
      <c r="C40" s="6" t="n">
        <v>5290</v>
      </c>
    </row>
    <row r="41" spans="1:3">
      <c r="A41" s="4" t="s">
        <v>59</v>
      </c>
      <c r="B41" s="6" t="n">
        <v>0</v>
      </c>
      <c r="C41" s="6" t="n">
        <v>0</v>
      </c>
    </row>
    <row r="42" spans="1:3">
      <c r="A42" s="4" t="s">
        <v>60</v>
      </c>
      <c r="B42" s="6" t="n">
        <v>81589</v>
      </c>
      <c r="C42" s="6" t="n">
        <v>52288</v>
      </c>
    </row>
    <row r="43" spans="1:3">
      <c r="A43" s="4" t="s">
        <v>61</v>
      </c>
      <c r="B43" s="6" t="n">
        <v>-3933</v>
      </c>
      <c r="C43" s="6" t="n">
        <v>2941</v>
      </c>
    </row>
    <row r="44" spans="1:3">
      <c r="A44" s="4" t="s">
        <v>62</v>
      </c>
      <c r="B44" s="6" t="n">
        <v>82946</v>
      </c>
      <c r="C44" s="6" t="n">
        <v>60519</v>
      </c>
    </row>
    <row r="45" spans="1:3">
      <c r="A45" s="4" t="s">
        <v>63</v>
      </c>
      <c r="B45" s="7" t="n">
        <v>2064159</v>
      </c>
      <c r="C45" s="7" t="n">
        <v>1973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v>
      </c>
      <c r="B9" s="4" t="s">
        <v>227</v>
      </c>
    </row>
    <row r="10" spans="1:2">
      <c r="A10" s="4" t="s">
        <v>228</v>
      </c>
      <c r="B10" s="4" t="s">
        <v>229</v>
      </c>
    </row>
    <row r="11" spans="1:2">
      <c r="A11" s="4" t="s">
        <v>230</v>
      </c>
      <c r="B11" s="4" t="s">
        <v>231</v>
      </c>
    </row>
    <row r="12" spans="1:2">
      <c r="A12" s="4" t="s">
        <v>34</v>
      </c>
      <c r="B12" s="4" t="s">
        <v>232</v>
      </c>
    </row>
    <row r="13" spans="1:2">
      <c r="A13" s="4" t="s">
        <v>233</v>
      </c>
      <c r="B13" s="4" t="s">
        <v>234</v>
      </c>
    </row>
    <row r="14" spans="1:2">
      <c r="A14" s="4" t="s">
        <v>235</v>
      </c>
      <c r="B14" s="4" t="s">
        <v>236</v>
      </c>
    </row>
    <row r="15" spans="1:2">
      <c r="A15" s="4" t="s">
        <v>192</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18</v>
      </c>
    </row>
    <row r="2" spans="1:3">
      <c r="A2" s="3" t="s">
        <v>65</v>
      </c>
    </row>
    <row r="3" spans="1:3">
      <c r="A3" s="4" t="s">
        <v>66</v>
      </c>
      <c r="B3" s="6" t="n">
        <v>56358792</v>
      </c>
      <c r="C3" s="6" t="n">
        <v>56200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18</v>
      </c>
      <c r="D2" s="2" t="s">
        <v>68</v>
      </c>
    </row>
    <row r="3" spans="1:4">
      <c r="A3" s="3" t="s">
        <v>178</v>
      </c>
    </row>
    <row r="4" spans="1:4">
      <c r="A4" s="4" t="s">
        <v>309</v>
      </c>
      <c r="B4" s="4" t="s">
        <v>310</v>
      </c>
    </row>
    <row r="5" spans="1:4">
      <c r="A5" s="4" t="s">
        <v>66</v>
      </c>
      <c r="B5" s="6" t="n">
        <v>56358792</v>
      </c>
      <c r="C5" s="6" t="n">
        <v>56200555</v>
      </c>
    </row>
    <row r="6" spans="1:4">
      <c r="A6" s="4" t="s">
        <v>311</v>
      </c>
      <c r="B6" s="6" t="n">
        <v>703191</v>
      </c>
      <c r="C6" s="6" t="n">
        <v>861428</v>
      </c>
    </row>
    <row r="7" spans="1:4">
      <c r="A7" s="4" t="s">
        <v>312</v>
      </c>
      <c r="B7" s="9" t="n">
        <v>3.455</v>
      </c>
    </row>
    <row r="8" spans="1:4">
      <c r="A8" s="4" t="s">
        <v>313</v>
      </c>
      <c r="B8" s="7" t="n">
        <v>194756</v>
      </c>
      <c r="C8" s="7" t="n">
        <v>187182</v>
      </c>
      <c r="D8" s="7" t="n">
        <v>1726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18</v>
      </c>
      <c r="D2" s="2" t="s">
        <v>68</v>
      </c>
    </row>
    <row r="3" spans="1:4">
      <c r="A3" s="4" t="s">
        <v>106</v>
      </c>
      <c r="B3" s="7" t="n">
        <v>-30912</v>
      </c>
      <c r="C3" s="7" t="n">
        <v>-14771</v>
      </c>
      <c r="D3" s="7" t="n">
        <v>81608</v>
      </c>
    </row>
    <row r="4" spans="1:4">
      <c r="A4" s="4" t="s">
        <v>315</v>
      </c>
      <c r="B4" s="6" t="n">
        <v>1826</v>
      </c>
      <c r="C4" s="6" t="n">
        <v>115</v>
      </c>
      <c r="D4" s="6" t="n">
        <v>-592</v>
      </c>
    </row>
    <row r="5" spans="1:4">
      <c r="A5" s="4" t="s">
        <v>86</v>
      </c>
      <c r="B5" s="6" t="n">
        <v>29086</v>
      </c>
      <c r="C5" s="6" t="n">
        <v>14656</v>
      </c>
      <c r="D5" s="6" t="n">
        <v>-81016</v>
      </c>
    </row>
    <row r="6" spans="1:4">
      <c r="A6" s="4" t="s">
        <v>78</v>
      </c>
      <c r="B6" s="6" t="n">
        <v>152500</v>
      </c>
      <c r="C6" s="6" t="n">
        <v>131200</v>
      </c>
      <c r="D6" s="6" t="n">
        <v>125500</v>
      </c>
    </row>
    <row r="7" spans="1:4">
      <c r="A7" s="4" t="s">
        <v>45</v>
      </c>
      <c r="B7" s="6" t="n">
        <v>25107</v>
      </c>
      <c r="C7" s="6" t="n">
        <v>27063</v>
      </c>
    </row>
    <row r="8" spans="1:4">
      <c r="A8" s="4" t="s">
        <v>316</v>
      </c>
      <c r="B8" s="6" t="n">
        <v>63900</v>
      </c>
      <c r="C8" s="6" t="n">
        <v>60800</v>
      </c>
      <c r="D8" s="6" t="n">
        <v>58700</v>
      </c>
    </row>
    <row r="9" spans="1:4">
      <c r="A9" s="4" t="s">
        <v>317</v>
      </c>
      <c r="B9" s="6" t="n">
        <v>1400</v>
      </c>
    </row>
    <row r="10" spans="1:4">
      <c r="A10" s="4" t="s">
        <v>136</v>
      </c>
      <c r="B10" s="7" t="n">
        <v>-4173</v>
      </c>
      <c r="C10" s="7" t="n">
        <v>-920</v>
      </c>
      <c r="D10" s="7" t="n">
        <v>-3733</v>
      </c>
    </row>
    <row r="11" spans="1:4">
      <c r="A11" s="4" t="s">
        <v>318</v>
      </c>
    </row>
    <row r="12" spans="1:4">
      <c r="A12" s="4" t="s">
        <v>319</v>
      </c>
      <c r="B12" s="4" t="s">
        <v>320</v>
      </c>
    </row>
    <row r="13" spans="1:4">
      <c r="A13" s="4" t="s">
        <v>321</v>
      </c>
    </row>
    <row r="14" spans="1:4">
      <c r="A14" s="4" t="s">
        <v>319</v>
      </c>
      <c r="B14" s="4" t="s">
        <v>32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2</v>
      </c>
    </row>
    <row r="7" spans="1:2">
      <c r="A7" s="4" t="s">
        <v>328</v>
      </c>
    </row>
    <row r="8" spans="1:2">
      <c r="A8" s="4" t="s">
        <v>325</v>
      </c>
      <c r="B8" s="4" t="s">
        <v>326</v>
      </c>
    </row>
    <row r="9" spans="1:2">
      <c r="A9" s="4" t="s">
        <v>329</v>
      </c>
    </row>
    <row r="10" spans="1:2">
      <c r="A10" s="4" t="s">
        <v>325</v>
      </c>
      <c r="B10" s="4" t="s">
        <v>330</v>
      </c>
    </row>
    <row r="11" spans="1:2">
      <c r="A11" s="4" t="s">
        <v>331</v>
      </c>
    </row>
    <row r="12" spans="1:2">
      <c r="A12" s="4" t="s">
        <v>325</v>
      </c>
      <c r="B12" s="4" t="s">
        <v>332</v>
      </c>
    </row>
    <row r="13" spans="1:2">
      <c r="A13" s="4" t="s">
        <v>333</v>
      </c>
    </row>
    <row r="14" spans="1:2">
      <c r="A14" s="4" t="s">
        <v>325</v>
      </c>
      <c r="B1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18</v>
      </c>
      <c r="D2" s="2" t="s">
        <v>68</v>
      </c>
    </row>
    <row r="3" spans="1:4">
      <c r="A3" s="3" t="s">
        <v>181</v>
      </c>
    </row>
    <row r="4" spans="1:4">
      <c r="A4" s="4" t="s">
        <v>336</v>
      </c>
      <c r="B4" s="6" t="n">
        <v>56061</v>
      </c>
      <c r="C4" s="6" t="n">
        <v>55933</v>
      </c>
      <c r="D4" s="6" t="n">
        <v>55745</v>
      </c>
    </row>
    <row r="5" spans="1:4">
      <c r="A5" s="3" t="s">
        <v>337</v>
      </c>
    </row>
    <row r="6" spans="1:4">
      <c r="A6" s="4" t="s">
        <v>338</v>
      </c>
      <c r="B6" s="6" t="n">
        <v>42</v>
      </c>
      <c r="C6" s="6" t="n">
        <v>31</v>
      </c>
      <c r="D6" s="6" t="n">
        <v>23</v>
      </c>
    </row>
    <row r="7" spans="1:4">
      <c r="A7" s="4" t="s">
        <v>339</v>
      </c>
      <c r="B7" s="6" t="n">
        <v>188</v>
      </c>
      <c r="C7" s="6" t="n">
        <v>181</v>
      </c>
      <c r="D7" s="6" t="n">
        <v>72</v>
      </c>
    </row>
    <row r="8" spans="1:4">
      <c r="A8" s="4" t="s">
        <v>340</v>
      </c>
      <c r="B8" s="6" t="n">
        <v>324</v>
      </c>
      <c r="C8" s="6" t="n">
        <v>288</v>
      </c>
      <c r="D8" s="6" t="n">
        <v>358</v>
      </c>
    </row>
    <row r="9" spans="1:4">
      <c r="A9" s="4" t="s">
        <v>341</v>
      </c>
      <c r="B9" s="6" t="n">
        <v>185</v>
      </c>
      <c r="C9" s="6" t="n">
        <v>129</v>
      </c>
      <c r="D9" s="6" t="n">
        <v>141</v>
      </c>
    </row>
    <row r="10" spans="1:4">
      <c r="A10" s="4" t="s">
        <v>342</v>
      </c>
      <c r="B10" s="6" t="n">
        <v>0</v>
      </c>
      <c r="C10" s="6" t="n">
        <v>0</v>
      </c>
      <c r="D10" s="6" t="n">
        <v>23</v>
      </c>
    </row>
    <row r="11" spans="1:4">
      <c r="A11" s="4" t="s">
        <v>343</v>
      </c>
      <c r="B11" s="6" t="n">
        <v>56800</v>
      </c>
      <c r="C11" s="6" t="n">
        <v>56562</v>
      </c>
      <c r="D11" s="6" t="n">
        <v>56362</v>
      </c>
    </row>
    <row r="12" spans="1:4">
      <c r="A12" s="4" t="s">
        <v>344</v>
      </c>
      <c r="B12" s="8" t="n">
        <v>3.84</v>
      </c>
      <c r="C12" s="8" t="n">
        <v>3.18</v>
      </c>
      <c r="D12" s="8" t="n">
        <v>2.01</v>
      </c>
    </row>
    <row r="13" spans="1:4">
      <c r="A13" s="4" t="s">
        <v>345</v>
      </c>
      <c r="B13" s="8" t="n">
        <v>3.79</v>
      </c>
      <c r="C13" s="8" t="n">
        <v>3.14</v>
      </c>
      <c r="D13" s="8" t="n">
        <v>1.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1"/>
    <col customWidth="1" max="5" min="5" width="21"/>
  </cols>
  <sheetData>
    <row r="1" spans="1:5">
      <c r="A1" s="1" t="s">
        <v>346</v>
      </c>
      <c r="B1" s="2" t="s">
        <v>347</v>
      </c>
      <c r="D1" s="2" t="s">
        <v>1</v>
      </c>
    </row>
    <row r="2" spans="1:5">
      <c r="B2" s="2" t="s">
        <v>348</v>
      </c>
      <c r="C2" s="2" t="s">
        <v>349</v>
      </c>
      <c r="D2" s="2" t="s">
        <v>348</v>
      </c>
      <c r="E2" s="2" t="s">
        <v>350</v>
      </c>
    </row>
    <row r="3" spans="1:5">
      <c r="A3" s="3" t="s">
        <v>351</v>
      </c>
    </row>
    <row r="4" spans="1:5">
      <c r="A4" s="4" t="s">
        <v>352</v>
      </c>
      <c r="C4" s="6" t="n">
        <v>670</v>
      </c>
    </row>
    <row r="5" spans="1:5">
      <c r="A5" s="4" t="s">
        <v>353</v>
      </c>
    </row>
    <row r="6" spans="1:5">
      <c r="A6" s="3" t="s">
        <v>351</v>
      </c>
    </row>
    <row r="7" spans="1:5">
      <c r="A7" s="4" t="s">
        <v>354</v>
      </c>
      <c r="C7" s="10" t="n">
        <v>17.1</v>
      </c>
    </row>
    <row r="8" spans="1:5">
      <c r="A8" s="4" t="s">
        <v>355</v>
      </c>
    </row>
    <row r="9" spans="1:5">
      <c r="A9" s="3" t="s">
        <v>351</v>
      </c>
    </row>
    <row r="10" spans="1:5">
      <c r="A10" s="4" t="s">
        <v>356</v>
      </c>
      <c r="D10" s="10" t="n">
        <v>8.6</v>
      </c>
    </row>
    <row r="11" spans="1:5">
      <c r="A11" s="4" t="s">
        <v>357</v>
      </c>
    </row>
    <row r="12" spans="1:5">
      <c r="A12" s="3" t="s">
        <v>351</v>
      </c>
    </row>
    <row r="13" spans="1:5">
      <c r="A13" s="4" t="s">
        <v>356</v>
      </c>
      <c r="B13" s="10" t="n">
        <v>7.6</v>
      </c>
      <c r="C13" s="7" t="n">
        <v>0</v>
      </c>
    </row>
    <row r="14" spans="1:5">
      <c r="A14" s="4" t="s">
        <v>358</v>
      </c>
    </row>
    <row r="15" spans="1:5">
      <c r="A15" s="3" t="s">
        <v>351</v>
      </c>
    </row>
    <row r="16" spans="1:5">
      <c r="A16" s="4" t="s">
        <v>354</v>
      </c>
      <c r="B16" s="7" t="n">
        <v>9</v>
      </c>
      <c r="D16" s="7" t="n">
        <v>9</v>
      </c>
      <c r="E16" s="7"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59</v>
      </c>
      <c r="B1" s="2" t="s">
        <v>347</v>
      </c>
      <c r="C1" s="2" t="s">
        <v>1</v>
      </c>
    </row>
    <row r="2" spans="1:5">
      <c r="B2" s="2" t="s">
        <v>18</v>
      </c>
      <c r="C2" s="2" t="s">
        <v>2</v>
      </c>
      <c r="D2" s="2" t="s">
        <v>18</v>
      </c>
      <c r="E2" s="2" t="s">
        <v>68</v>
      </c>
    </row>
    <row r="3" spans="1:5">
      <c r="A3" s="3" t="s">
        <v>360</v>
      </c>
    </row>
    <row r="4" spans="1:5">
      <c r="A4" s="4" t="s">
        <v>361</v>
      </c>
      <c r="B4" s="7" t="n">
        <v>259528</v>
      </c>
      <c r="C4" s="7" t="n">
        <v>263698</v>
      </c>
      <c r="D4" s="7" t="n">
        <v>259528</v>
      </c>
      <c r="E4" s="7" t="n">
        <v>290679</v>
      </c>
    </row>
    <row r="5" spans="1:5">
      <c r="A5" s="4" t="s">
        <v>362</v>
      </c>
      <c r="B5" s="6" t="n">
        <v>-79868</v>
      </c>
      <c r="C5" s="6" t="n">
        <v>-79868</v>
      </c>
      <c r="D5" s="6" t="n">
        <v>-79868</v>
      </c>
      <c r="E5" s="6" t="n">
        <v>-79868</v>
      </c>
    </row>
    <row r="6" spans="1:5">
      <c r="A6" s="4" t="s">
        <v>363</v>
      </c>
      <c r="B6" s="6" t="n">
        <v>179660</v>
      </c>
      <c r="C6" s="6" t="n">
        <v>183830</v>
      </c>
      <c r="D6" s="6" t="n">
        <v>179660</v>
      </c>
      <c r="E6" s="7" t="n">
        <v>210811</v>
      </c>
    </row>
    <row r="7" spans="1:5">
      <c r="A7" s="4" t="s">
        <v>364</v>
      </c>
      <c r="B7" s="7" t="n">
        <v>-33900</v>
      </c>
      <c r="D7" s="6" t="n">
        <v>-33945</v>
      </c>
    </row>
    <row r="8" spans="1:5">
      <c r="A8" s="4" t="s">
        <v>365</v>
      </c>
      <c r="C8" s="7" t="n">
        <v>4170</v>
      </c>
      <c r="D8" s="7" t="n">
        <v>279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8"/>
    <col customWidth="1" max="3" min="3" width="17"/>
  </cols>
  <sheetData>
    <row r="1" spans="1:3">
      <c r="A1" s="1" t="s">
        <v>366</v>
      </c>
      <c r="B1" s="2" t="s">
        <v>1</v>
      </c>
    </row>
    <row r="2" spans="1:3">
      <c r="B2" s="2" t="s">
        <v>2</v>
      </c>
      <c r="C2" s="2" t="s">
        <v>18</v>
      </c>
    </row>
    <row r="3" spans="1:3">
      <c r="A3" s="3" t="s">
        <v>367</v>
      </c>
    </row>
    <row r="4" spans="1:3">
      <c r="A4" s="4" t="s">
        <v>368</v>
      </c>
      <c r="B4" s="7" t="n">
        <v>-1827</v>
      </c>
      <c r="C4" s="7" t="n">
        <v>-1092</v>
      </c>
    </row>
    <row r="5" spans="1:3">
      <c r="A5" s="4" t="s">
        <v>369</v>
      </c>
      <c r="B5" s="6" t="n">
        <v>39891</v>
      </c>
      <c r="C5" s="6" t="n">
        <v>38929</v>
      </c>
    </row>
    <row r="6" spans="1:3">
      <c r="A6" s="4" t="s">
        <v>370</v>
      </c>
      <c r="B6" s="7" t="n">
        <v>38064</v>
      </c>
      <c r="C6" s="7" t="n">
        <v>37837</v>
      </c>
    </row>
    <row r="7" spans="1:3">
      <c r="A7" s="4" t="s">
        <v>371</v>
      </c>
    </row>
    <row r="8" spans="1:3">
      <c r="A8" s="3" t="s">
        <v>367</v>
      </c>
    </row>
    <row r="9" spans="1:3">
      <c r="A9" s="4" t="s">
        <v>372</v>
      </c>
      <c r="B9" s="4" t="s">
        <v>373</v>
      </c>
      <c r="C9" s="4" t="s">
        <v>374</v>
      </c>
    </row>
    <row r="10" spans="1:3">
      <c r="A10" s="4" t="s">
        <v>375</v>
      </c>
      <c r="B10" s="7" t="n">
        <v>3360</v>
      </c>
      <c r="C10" s="7" t="n">
        <v>3326</v>
      </c>
    </row>
    <row r="11" spans="1:3">
      <c r="A11" s="4" t="s">
        <v>368</v>
      </c>
      <c r="B11" s="6" t="n">
        <v>-1827</v>
      </c>
      <c r="C11" s="6" t="n">
        <v>-1092</v>
      </c>
    </row>
    <row r="12" spans="1:3">
      <c r="A12" s="4" t="s">
        <v>376</v>
      </c>
      <c r="B12" s="6" t="n">
        <v>1533</v>
      </c>
      <c r="C12" s="6" t="n">
        <v>2234</v>
      </c>
    </row>
    <row r="13" spans="1:3">
      <c r="A13" s="4" t="s">
        <v>377</v>
      </c>
    </row>
    <row r="14" spans="1:3">
      <c r="A14" s="3" t="s">
        <v>367</v>
      </c>
    </row>
    <row r="15" spans="1:3">
      <c r="A15" s="4" t="s">
        <v>378</v>
      </c>
      <c r="B15" s="7" t="n">
        <v>36531</v>
      </c>
      <c r="C15" s="7" t="n">
        <v>356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79</v>
      </c>
      <c r="B1" s="2" t="s">
        <v>2</v>
      </c>
      <c r="C1" s="2" t="s">
        <v>18</v>
      </c>
      <c r="D1" s="2" t="s">
        <v>380</v>
      </c>
      <c r="E1" s="2" t="s">
        <v>381</v>
      </c>
    </row>
    <row r="2" spans="1:5">
      <c r="A2" s="3" t="s">
        <v>382</v>
      </c>
    </row>
    <row r="3" spans="1:5">
      <c r="A3" s="4" t="s">
        <v>53</v>
      </c>
      <c r="B3" s="7" t="n">
        <v>936727</v>
      </c>
      <c r="C3" s="7" t="n">
        <v>939983</v>
      </c>
    </row>
    <row r="4" spans="1:5">
      <c r="A4" s="4" t="s">
        <v>383</v>
      </c>
      <c r="B4" s="6" t="n">
        <v>1685000</v>
      </c>
      <c r="C4" s="6" t="n">
        <v>1552850</v>
      </c>
    </row>
    <row r="5" spans="1:5">
      <c r="A5" s="4" t="s">
        <v>384</v>
      </c>
      <c r="B5" s="6" t="n">
        <v>0</v>
      </c>
      <c r="C5" s="6" t="n">
        <v>-2775</v>
      </c>
    </row>
    <row r="6" spans="1:5">
      <c r="A6" s="4" t="s">
        <v>385</v>
      </c>
      <c r="B6" s="6" t="n">
        <v>1685000</v>
      </c>
      <c r="C6" s="6" t="n">
        <v>1550075</v>
      </c>
    </row>
    <row r="7" spans="1:5">
      <c r="A7" s="4" t="s">
        <v>386</v>
      </c>
      <c r="B7" s="6" t="n">
        <v>-24485</v>
      </c>
      <c r="C7" s="6" t="n">
        <v>-15864</v>
      </c>
    </row>
    <row r="8" spans="1:5">
      <c r="A8" s="4" t="s">
        <v>54</v>
      </c>
      <c r="B8" s="7" t="n">
        <v>1660515</v>
      </c>
      <c r="C8" s="6" t="n">
        <v>1534211</v>
      </c>
    </row>
    <row r="9" spans="1:5">
      <c r="A9" s="4" t="s">
        <v>387</v>
      </c>
    </row>
    <row r="10" spans="1:5">
      <c r="A10" s="3" t="s">
        <v>382</v>
      </c>
    </row>
    <row r="11" spans="1:5">
      <c r="A11" s="4" t="s">
        <v>388</v>
      </c>
      <c r="B11" s="4" t="s">
        <v>389</v>
      </c>
    </row>
    <row r="12" spans="1:5">
      <c r="A12" s="4" t="s">
        <v>52</v>
      </c>
      <c r="B12" s="7" t="n">
        <v>735000</v>
      </c>
      <c r="C12" s="6" t="n">
        <v>0</v>
      </c>
    </row>
    <row r="13" spans="1:5">
      <c r="A13" s="4" t="s">
        <v>390</v>
      </c>
    </row>
    <row r="14" spans="1:5">
      <c r="A14" s="3" t="s">
        <v>382</v>
      </c>
    </row>
    <row r="15" spans="1:5">
      <c r="A15" s="4" t="s">
        <v>388</v>
      </c>
      <c r="B15" s="4" t="s">
        <v>391</v>
      </c>
    </row>
    <row r="16" spans="1:5">
      <c r="A16" s="4" t="s">
        <v>52</v>
      </c>
      <c r="B16" s="7" t="n">
        <v>0</v>
      </c>
      <c r="C16" s="6" t="n">
        <v>602850</v>
      </c>
    </row>
    <row r="17" spans="1:5">
      <c r="A17" s="4" t="s">
        <v>392</v>
      </c>
    </row>
    <row r="18" spans="1:5">
      <c r="A18" s="3" t="s">
        <v>382</v>
      </c>
    </row>
    <row r="19" spans="1:5">
      <c r="A19" s="4" t="s">
        <v>388</v>
      </c>
      <c r="B19" s="4" t="s">
        <v>393</v>
      </c>
    </row>
    <row r="20" spans="1:5">
      <c r="A20" s="4" t="s">
        <v>53</v>
      </c>
      <c r="B20" s="7" t="n">
        <v>500000</v>
      </c>
      <c r="C20" s="6" t="n">
        <v>0</v>
      </c>
    </row>
    <row r="21" spans="1:5">
      <c r="A21" s="4" t="s">
        <v>394</v>
      </c>
    </row>
    <row r="22" spans="1:5">
      <c r="A22" s="3" t="s">
        <v>382</v>
      </c>
    </row>
    <row r="23" spans="1:5">
      <c r="A23" s="4" t="s">
        <v>388</v>
      </c>
      <c r="B23" s="4" t="s">
        <v>393</v>
      </c>
      <c r="E23" s="4" t="s">
        <v>393</v>
      </c>
    </row>
    <row r="24" spans="1:5">
      <c r="A24" s="4" t="s">
        <v>53</v>
      </c>
      <c r="B24" s="7" t="n">
        <v>450000</v>
      </c>
      <c r="C24" s="6" t="n">
        <v>450000</v>
      </c>
      <c r="D24" s="7" t="n">
        <v>450000</v>
      </c>
    </row>
    <row r="25" spans="1:5">
      <c r="A25" s="4" t="s">
        <v>395</v>
      </c>
    </row>
    <row r="26" spans="1:5">
      <c r="A26" s="3" t="s">
        <v>382</v>
      </c>
    </row>
    <row r="27" spans="1:5">
      <c r="A27" s="4" t="s">
        <v>388</v>
      </c>
      <c r="B27" s="4" t="s">
        <v>396</v>
      </c>
    </row>
    <row r="28" spans="1:5">
      <c r="A28" s="4" t="s">
        <v>53</v>
      </c>
      <c r="B28" s="7" t="n">
        <v>0</v>
      </c>
      <c r="C28"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18</v>
      </c>
      <c r="D2" s="2" t="s">
        <v>68</v>
      </c>
    </row>
    <row r="3" spans="1:4">
      <c r="A3" s="3" t="s">
        <v>69</v>
      </c>
    </row>
    <row r="4" spans="1:4">
      <c r="A4" s="4" t="s">
        <v>70</v>
      </c>
      <c r="B4" s="7" t="n">
        <v>734060</v>
      </c>
      <c r="C4" s="7" t="n">
        <v>716189</v>
      </c>
      <c r="D4" s="7" t="n">
        <v>687442</v>
      </c>
    </row>
    <row r="5" spans="1:4">
      <c r="A5" s="4" t="s">
        <v>71</v>
      </c>
      <c r="B5" s="6" t="n">
        <v>422469</v>
      </c>
      <c r="C5" s="6" t="n">
        <v>407673</v>
      </c>
      <c r="D5" s="6" t="n">
        <v>398019</v>
      </c>
    </row>
    <row r="6" spans="1:4">
      <c r="A6" s="4" t="s">
        <v>72</v>
      </c>
      <c r="B6" s="6" t="n">
        <v>165438</v>
      </c>
      <c r="C6" s="6" t="n">
        <v>164859</v>
      </c>
      <c r="D6" s="6" t="n">
        <v>150317</v>
      </c>
    </row>
    <row r="7" spans="1:4">
      <c r="A7" s="4" t="s">
        <v>73</v>
      </c>
      <c r="B7" s="6" t="n">
        <v>1321967</v>
      </c>
      <c r="C7" s="6" t="n">
        <v>1288721</v>
      </c>
      <c r="D7" s="6" t="n">
        <v>1235778</v>
      </c>
    </row>
    <row r="8" spans="1:4">
      <c r="A8" s="3" t="s">
        <v>74</v>
      </c>
    </row>
    <row r="9" spans="1:4">
      <c r="A9" s="4" t="s">
        <v>75</v>
      </c>
      <c r="B9" s="6" t="n">
        <v>110811</v>
      </c>
      <c r="C9" s="6" t="n">
        <v>106608</v>
      </c>
      <c r="D9" s="6" t="n">
        <v>104827</v>
      </c>
    </row>
    <row r="10" spans="1:4">
      <c r="A10" s="4" t="s">
        <v>76</v>
      </c>
      <c r="B10" s="6" t="n">
        <v>558102</v>
      </c>
      <c r="C10" s="6" t="n">
        <v>538881</v>
      </c>
      <c r="D10" s="6" t="n">
        <v>517626</v>
      </c>
    </row>
    <row r="11" spans="1:4">
      <c r="A11" s="4" t="s">
        <v>77</v>
      </c>
      <c r="B11" s="6" t="n">
        <v>193770</v>
      </c>
      <c r="C11" s="6" t="n">
        <v>181830</v>
      </c>
      <c r="D11" s="6" t="n">
        <v>171490</v>
      </c>
    </row>
    <row r="12" spans="1:4">
      <c r="A12" s="4" t="s">
        <v>78</v>
      </c>
      <c r="B12" s="6" t="n">
        <v>153222</v>
      </c>
      <c r="C12" s="6" t="n">
        <v>131876</v>
      </c>
      <c r="D12" s="6" t="n">
        <v>125631</v>
      </c>
    </row>
    <row r="13" spans="1:4">
      <c r="A13" s="4" t="s">
        <v>79</v>
      </c>
      <c r="B13" s="6" t="n">
        <v>12728</v>
      </c>
      <c r="C13" s="6" t="n">
        <v>12587</v>
      </c>
      <c r="D13" s="6" t="n">
        <v>20873</v>
      </c>
    </row>
    <row r="14" spans="1:4">
      <c r="A14" s="4" t="s">
        <v>80</v>
      </c>
      <c r="B14" s="6" t="n">
        <v>-1877</v>
      </c>
      <c r="C14" s="6" t="n">
        <v>0</v>
      </c>
      <c r="D14" s="6" t="n">
        <v>0</v>
      </c>
    </row>
    <row r="15" spans="1:4">
      <c r="A15" s="4" t="s">
        <v>81</v>
      </c>
      <c r="B15" s="6" t="n">
        <v>1026756</v>
      </c>
      <c r="C15" s="6" t="n">
        <v>971782</v>
      </c>
      <c r="D15" s="6" t="n">
        <v>940447</v>
      </c>
    </row>
    <row r="16" spans="1:4">
      <c r="A16" s="4" t="s">
        <v>82</v>
      </c>
      <c r="B16" s="6" t="n">
        <v>295211</v>
      </c>
      <c r="C16" s="6" t="n">
        <v>316939</v>
      </c>
      <c r="D16" s="6" t="n">
        <v>295331</v>
      </c>
    </row>
    <row r="17" spans="1:4">
      <c r="A17" s="4" t="s">
        <v>83</v>
      </c>
      <c r="B17" s="6" t="n">
        <v>85603</v>
      </c>
      <c r="C17" s="6" t="n">
        <v>83863</v>
      </c>
      <c r="D17" s="6" t="n">
        <v>86849</v>
      </c>
    </row>
    <row r="18" spans="1:4">
      <c r="A18" s="4" t="s">
        <v>84</v>
      </c>
      <c r="B18" s="6" t="n">
        <v>-45</v>
      </c>
      <c r="C18" s="6" t="n">
        <v>-1197</v>
      </c>
      <c r="D18" s="6" t="n">
        <v>-6884</v>
      </c>
    </row>
    <row r="19" spans="1:4">
      <c r="A19" s="4" t="s">
        <v>85</v>
      </c>
      <c r="B19" s="6" t="n">
        <v>23121</v>
      </c>
      <c r="C19" s="6" t="n">
        <v>0</v>
      </c>
      <c r="D19" s="6" t="n">
        <v>0</v>
      </c>
    </row>
    <row r="20" spans="1:4">
      <c r="A20" s="4" t="s">
        <v>86</v>
      </c>
      <c r="B20" s="6" t="n">
        <v>-29086</v>
      </c>
      <c r="C20" s="6" t="n">
        <v>-14656</v>
      </c>
      <c r="D20" s="6" t="n">
        <v>81016</v>
      </c>
    </row>
    <row r="21" spans="1:4">
      <c r="A21" s="4" t="s">
        <v>87</v>
      </c>
      <c r="B21" s="6" t="n">
        <v>-970</v>
      </c>
      <c r="C21" s="6" t="n">
        <v>-177</v>
      </c>
      <c r="D21" s="6" t="n">
        <v>-64</v>
      </c>
    </row>
    <row r="22" spans="1:4">
      <c r="A22" s="4" t="s">
        <v>88</v>
      </c>
      <c r="B22" s="6" t="n">
        <v>216588</v>
      </c>
      <c r="C22" s="6" t="n">
        <v>249106</v>
      </c>
      <c r="D22" s="6" t="n">
        <v>134414</v>
      </c>
    </row>
    <row r="23" spans="1:4">
      <c r="A23" s="4" t="s">
        <v>89</v>
      </c>
      <c r="B23" s="6" t="n">
        <v>1112</v>
      </c>
      <c r="C23" s="6" t="n">
        <v>71418</v>
      </c>
      <c r="D23" s="6" t="n">
        <v>22192</v>
      </c>
    </row>
    <row r="24" spans="1:4">
      <c r="A24" s="4" t="s">
        <v>90</v>
      </c>
      <c r="B24" s="6" t="n">
        <v>215476</v>
      </c>
      <c r="C24" s="6" t="n">
        <v>177688</v>
      </c>
      <c r="D24" s="6" t="n">
        <v>112222</v>
      </c>
    </row>
    <row r="25" spans="1:4">
      <c r="A25" s="4" t="s">
        <v>91</v>
      </c>
      <c r="B25" s="6" t="n">
        <v>2</v>
      </c>
      <c r="C25" s="6" t="n">
        <v>2</v>
      </c>
      <c r="D25" s="6" t="n">
        <v>1</v>
      </c>
    </row>
    <row r="26" spans="1:4">
      <c r="A26" s="4" t="s">
        <v>92</v>
      </c>
      <c r="B26" s="6" t="n">
        <v>215474</v>
      </c>
      <c r="C26" s="6" t="n">
        <v>177686</v>
      </c>
      <c r="D26" s="6" t="n">
        <v>112221</v>
      </c>
    </row>
    <row r="27" spans="1:4">
      <c r="A27" s="3" t="s">
        <v>93</v>
      </c>
    </row>
    <row r="28" spans="1:4">
      <c r="A28" s="4" t="s">
        <v>94</v>
      </c>
      <c r="B28" s="6" t="n">
        <v>-14849</v>
      </c>
      <c r="C28" s="6" t="n">
        <v>-3700</v>
      </c>
      <c r="D28" s="6" t="n">
        <v>16655</v>
      </c>
    </row>
    <row r="29" spans="1:4">
      <c r="A29" s="4" t="s">
        <v>95</v>
      </c>
      <c r="B29" s="6" t="n">
        <v>7975</v>
      </c>
      <c r="C29" s="6" t="n">
        <v>3350</v>
      </c>
      <c r="D29" s="6" t="n">
        <v>-2734</v>
      </c>
    </row>
    <row r="30" spans="1:4">
      <c r="A30" s="4" t="s">
        <v>96</v>
      </c>
      <c r="B30" s="6" t="n">
        <v>-6874</v>
      </c>
      <c r="C30" s="6" t="n">
        <v>-350</v>
      </c>
      <c r="D30" s="6" t="n">
        <v>13921</v>
      </c>
    </row>
    <row r="31" spans="1:4">
      <c r="A31" s="4" t="s">
        <v>97</v>
      </c>
      <c r="B31" s="7" t="n">
        <v>208602</v>
      </c>
      <c r="C31" s="7" t="n">
        <v>177338</v>
      </c>
      <c r="D31" s="7" t="n">
        <v>126143</v>
      </c>
    </row>
    <row r="32" spans="1:4">
      <c r="A32" s="3" t="s">
        <v>98</v>
      </c>
    </row>
    <row r="33" spans="1:4">
      <c r="A33" s="4" t="s">
        <v>99</v>
      </c>
      <c r="B33" s="6" t="n">
        <v>56061</v>
      </c>
      <c r="C33" s="6" t="n">
        <v>55933</v>
      </c>
      <c r="D33" s="6" t="n">
        <v>55745</v>
      </c>
    </row>
    <row r="34" spans="1:4">
      <c r="A34" s="4" t="s">
        <v>100</v>
      </c>
      <c r="B34" s="8" t="n">
        <v>3.84</v>
      </c>
      <c r="C34" s="8" t="n">
        <v>3.18</v>
      </c>
      <c r="D34" s="8" t="n">
        <v>2.01</v>
      </c>
    </row>
    <row r="35" spans="1:4">
      <c r="A35" s="3" t="s">
        <v>101</v>
      </c>
    </row>
    <row r="36" spans="1:4">
      <c r="A36" s="4" t="s">
        <v>99</v>
      </c>
      <c r="B36" s="6" t="n">
        <v>56800</v>
      </c>
      <c r="C36" s="6" t="n">
        <v>56562</v>
      </c>
      <c r="D36" s="6" t="n">
        <v>56362</v>
      </c>
    </row>
    <row r="37" spans="1:4">
      <c r="A37" s="4" t="s">
        <v>102</v>
      </c>
      <c r="B37" s="8" t="n">
        <v>3.79</v>
      </c>
      <c r="C37" s="8" t="n">
        <v>3.14</v>
      </c>
      <c r="D37" s="8" t="n">
        <v>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s>
  <sheetData>
    <row r="1" spans="1:10">
      <c r="A1" s="1" t="s">
        <v>397</v>
      </c>
      <c r="B1" s="2" t="s">
        <v>398</v>
      </c>
      <c r="D1" s="2" t="s">
        <v>347</v>
      </c>
      <c r="E1" s="2" t="s">
        <v>1</v>
      </c>
    </row>
    <row r="2" spans="1:10">
      <c r="B2" s="2" t="s">
        <v>399</v>
      </c>
      <c r="C2" s="2" t="s">
        <v>400</v>
      </c>
      <c r="D2" s="2" t="s">
        <v>401</v>
      </c>
      <c r="E2" s="2" t="s">
        <v>348</v>
      </c>
      <c r="F2" s="2" t="s">
        <v>350</v>
      </c>
      <c r="G2" s="2" t="s">
        <v>402</v>
      </c>
      <c r="H2" s="2" t="s">
        <v>403</v>
      </c>
      <c r="I2" s="2" t="s">
        <v>381</v>
      </c>
      <c r="J2" s="2" t="s">
        <v>404</v>
      </c>
    </row>
    <row r="3" spans="1:10">
      <c r="A3" s="3" t="s">
        <v>382</v>
      </c>
    </row>
    <row r="4" spans="1:10">
      <c r="A4" s="4" t="s">
        <v>85</v>
      </c>
      <c r="E4" s="7" t="n">
        <v>23121000</v>
      </c>
      <c r="F4" s="7" t="n">
        <v>0</v>
      </c>
      <c r="G4" s="7" t="n">
        <v>0</v>
      </c>
    </row>
    <row r="5" spans="1:10">
      <c r="A5" s="4" t="s">
        <v>405</v>
      </c>
      <c r="E5" s="6" t="n">
        <v>259100000</v>
      </c>
    </row>
    <row r="6" spans="1:10">
      <c r="A6" s="4" t="s">
        <v>53</v>
      </c>
      <c r="E6" s="7" t="n">
        <v>936727000</v>
      </c>
      <c r="F6" s="6" t="n">
        <v>939983000</v>
      </c>
    </row>
    <row r="7" spans="1:10">
      <c r="A7" s="4" t="s">
        <v>406</v>
      </c>
    </row>
    <row r="8" spans="1:10">
      <c r="A8" s="3" t="s">
        <v>382</v>
      </c>
    </row>
    <row r="9" spans="1:10">
      <c r="A9" s="4" t="s">
        <v>407</v>
      </c>
      <c r="E9" s="4" t="s">
        <v>408</v>
      </c>
    </row>
    <row r="10" spans="1:10">
      <c r="A10" s="4" t="s">
        <v>409</v>
      </c>
    </row>
    <row r="11" spans="1:10">
      <c r="A11" s="3" t="s">
        <v>382</v>
      </c>
    </row>
    <row r="12" spans="1:10">
      <c r="A12" s="4" t="s">
        <v>410</v>
      </c>
      <c r="B12" s="7" t="n">
        <v>500000000</v>
      </c>
    </row>
    <row r="13" spans="1:10">
      <c r="A13" s="4" t="s">
        <v>388</v>
      </c>
      <c r="B13" s="4" t="s">
        <v>393</v>
      </c>
    </row>
    <row r="14" spans="1:10">
      <c r="A14" s="4" t="s">
        <v>411</v>
      </c>
      <c r="B14" s="4" t="s">
        <v>412</v>
      </c>
    </row>
    <row r="15" spans="1:10">
      <c r="A15" s="4" t="s">
        <v>413</v>
      </c>
      <c r="B15" s="4" t="s">
        <v>414</v>
      </c>
    </row>
    <row r="16" spans="1:10">
      <c r="A16" s="4" t="s">
        <v>415</v>
      </c>
      <c r="B16" s="4" t="s">
        <v>408</v>
      </c>
    </row>
    <row r="17" spans="1:10">
      <c r="A17" s="4" t="s">
        <v>416</v>
      </c>
    </row>
    <row r="18" spans="1:10">
      <c r="A18" s="3" t="s">
        <v>382</v>
      </c>
    </row>
    <row r="19" spans="1:10">
      <c r="A19" s="4" t="s">
        <v>388</v>
      </c>
      <c r="E19" s="4" t="s">
        <v>396</v>
      </c>
    </row>
    <row r="20" spans="1:10">
      <c r="A20" s="4" t="s">
        <v>53</v>
      </c>
      <c r="E20" s="7" t="n">
        <v>0</v>
      </c>
      <c r="F20" s="6" t="n">
        <v>500000000</v>
      </c>
    </row>
    <row r="21" spans="1:10">
      <c r="A21" s="4" t="s">
        <v>417</v>
      </c>
    </row>
    <row r="22" spans="1:10">
      <c r="A22" s="3" t="s">
        <v>382</v>
      </c>
    </row>
    <row r="23" spans="1:10">
      <c r="A23" s="4" t="s">
        <v>418</v>
      </c>
      <c r="J23" s="4" t="s">
        <v>396</v>
      </c>
    </row>
    <row r="24" spans="1:10">
      <c r="A24" s="4" t="s">
        <v>419</v>
      </c>
    </row>
    <row r="25" spans="1:10">
      <c r="A25" s="3" t="s">
        <v>382</v>
      </c>
    </row>
    <row r="26" spans="1:10">
      <c r="A26" s="4" t="s">
        <v>410</v>
      </c>
      <c r="E26" s="6" t="n">
        <v>885000000</v>
      </c>
    </row>
    <row r="27" spans="1:10">
      <c r="A27" s="4" t="s">
        <v>420</v>
      </c>
    </row>
    <row r="28" spans="1:10">
      <c r="A28" s="3" t="s">
        <v>382</v>
      </c>
    </row>
    <row r="29" spans="1:10">
      <c r="A29" s="4" t="s">
        <v>421</v>
      </c>
      <c r="B29" s="7" t="n">
        <v>7700000</v>
      </c>
    </row>
    <row r="30" spans="1:10">
      <c r="A30" s="4" t="s">
        <v>422</v>
      </c>
      <c r="B30" s="6" t="n">
        <v>15500000</v>
      </c>
    </row>
    <row r="31" spans="1:10">
      <c r="A31" s="4" t="s">
        <v>423</v>
      </c>
    </row>
    <row r="32" spans="1:10">
      <c r="A32" s="3" t="s">
        <v>382</v>
      </c>
    </row>
    <row r="33" spans="1:10">
      <c r="A33" s="4" t="s">
        <v>410</v>
      </c>
      <c r="E33" s="6" t="n">
        <v>630000000</v>
      </c>
    </row>
    <row r="34" spans="1:10">
      <c r="A34" s="4" t="s">
        <v>424</v>
      </c>
    </row>
    <row r="35" spans="1:10">
      <c r="A35" s="3" t="s">
        <v>382</v>
      </c>
    </row>
    <row r="36" spans="1:10">
      <c r="A36" s="4" t="s">
        <v>410</v>
      </c>
      <c r="E36" s="6" t="n">
        <v>255000000</v>
      </c>
    </row>
    <row r="37" spans="1:10">
      <c r="A37" s="4" t="s">
        <v>425</v>
      </c>
      <c r="E37" s="7" t="n">
        <v>110000000</v>
      </c>
    </row>
    <row r="38" spans="1:10">
      <c r="A38" s="4" t="s">
        <v>426</v>
      </c>
    </row>
    <row r="39" spans="1:10">
      <c r="A39" s="3" t="s">
        <v>382</v>
      </c>
    </row>
    <row r="40" spans="1:10">
      <c r="A40" s="4" t="s">
        <v>410</v>
      </c>
      <c r="B40" s="6" t="n">
        <v>1025000000</v>
      </c>
    </row>
    <row r="41" spans="1:10">
      <c r="A41" s="4" t="s">
        <v>427</v>
      </c>
      <c r="E41" s="11" t="n">
        <v>5.5</v>
      </c>
    </row>
    <row r="42" spans="1:10">
      <c r="A42" s="4" t="s">
        <v>428</v>
      </c>
    </row>
    <row r="43" spans="1:10">
      <c r="A43" s="3" t="s">
        <v>382</v>
      </c>
    </row>
    <row r="44" spans="1:10">
      <c r="A44" s="4" t="s">
        <v>429</v>
      </c>
      <c r="B44" s="6" t="n">
        <v>15000000</v>
      </c>
    </row>
    <row r="45" spans="1:10">
      <c r="A45" s="4" t="s">
        <v>430</v>
      </c>
    </row>
    <row r="46" spans="1:10">
      <c r="A46" s="3" t="s">
        <v>382</v>
      </c>
    </row>
    <row r="47" spans="1:10">
      <c r="A47" s="4" t="s">
        <v>431</v>
      </c>
      <c r="H47" s="4" t="s">
        <v>432</v>
      </c>
    </row>
    <row r="48" spans="1:10">
      <c r="A48" s="4" t="s">
        <v>433</v>
      </c>
    </row>
    <row r="49" spans="1:10">
      <c r="A49" s="3" t="s">
        <v>382</v>
      </c>
    </row>
    <row r="50" spans="1:10">
      <c r="A50" s="4" t="s">
        <v>410</v>
      </c>
      <c r="B50" s="6" t="n">
        <v>750000000</v>
      </c>
    </row>
    <row r="51" spans="1:10">
      <c r="A51" s="4" t="s">
        <v>434</v>
      </c>
      <c r="B51" s="7" t="n">
        <v>7500000</v>
      </c>
    </row>
    <row r="52" spans="1:10">
      <c r="A52" s="4" t="s">
        <v>435</v>
      </c>
      <c r="D52" s="7" t="n">
        <v>15000000</v>
      </c>
    </row>
    <row r="53" spans="1:10">
      <c r="A53" s="4" t="s">
        <v>436</v>
      </c>
    </row>
    <row r="54" spans="1:10">
      <c r="A54" s="3" t="s">
        <v>382</v>
      </c>
    </row>
    <row r="55" spans="1:10">
      <c r="A55" s="4" t="s">
        <v>418</v>
      </c>
      <c r="B55" s="4" t="s">
        <v>437</v>
      </c>
    </row>
    <row r="56" spans="1:10">
      <c r="A56" s="4" t="s">
        <v>438</v>
      </c>
    </row>
    <row r="57" spans="1:10">
      <c r="A57" s="3" t="s">
        <v>382</v>
      </c>
    </row>
    <row r="58" spans="1:10">
      <c r="A58" s="4" t="s">
        <v>410</v>
      </c>
      <c r="B58" s="7" t="n">
        <v>275000000</v>
      </c>
    </row>
    <row r="59" spans="1:10">
      <c r="A59" s="4" t="s">
        <v>439</v>
      </c>
      <c r="E59" s="4" t="s">
        <v>440</v>
      </c>
    </row>
    <row r="60" spans="1:10">
      <c r="A60" s="4" t="s">
        <v>441</v>
      </c>
    </row>
    <row r="61" spans="1:10">
      <c r="A61" s="3" t="s">
        <v>382</v>
      </c>
    </row>
    <row r="62" spans="1:10">
      <c r="A62" s="4" t="s">
        <v>442</v>
      </c>
      <c r="E62" s="7" t="n">
        <v>15900000</v>
      </c>
    </row>
    <row r="63" spans="1:10">
      <c r="A63" s="4" t="s">
        <v>394</v>
      </c>
    </row>
    <row r="64" spans="1:10">
      <c r="A64" s="3" t="s">
        <v>382</v>
      </c>
    </row>
    <row r="65" spans="1:10">
      <c r="A65" s="4" t="s">
        <v>388</v>
      </c>
      <c r="E65" s="4" t="s">
        <v>393</v>
      </c>
      <c r="I65" s="4" t="s">
        <v>393</v>
      </c>
    </row>
    <row r="66" spans="1:10">
      <c r="A66" s="4" t="s">
        <v>53</v>
      </c>
      <c r="C66" s="7" t="n">
        <v>450000000</v>
      </c>
      <c r="E66" s="7" t="n">
        <v>450000000</v>
      </c>
      <c r="F66" s="7" t="n">
        <v>450000000</v>
      </c>
    </row>
    <row r="67" spans="1:10">
      <c r="A67" s="4" t="s">
        <v>443</v>
      </c>
    </row>
    <row r="68" spans="1:10">
      <c r="A68" s="3" t="s">
        <v>382</v>
      </c>
    </row>
    <row r="69" spans="1:10">
      <c r="A69" s="4" t="s">
        <v>415</v>
      </c>
      <c r="C69" s="4" t="s">
        <v>408</v>
      </c>
    </row>
    <row r="70" spans="1:10">
      <c r="A70" s="4" t="s">
        <v>444</v>
      </c>
    </row>
    <row r="71" spans="1:10">
      <c r="A71" s="3" t="s">
        <v>382</v>
      </c>
    </row>
    <row r="72" spans="1:10">
      <c r="A72" s="4" t="s">
        <v>388</v>
      </c>
      <c r="E72" s="4" t="s">
        <v>391</v>
      </c>
    </row>
    <row r="73" spans="1:10">
      <c r="A73" s="4" t="s">
        <v>445</v>
      </c>
    </row>
    <row r="74" spans="1:10">
      <c r="A74" s="3" t="s">
        <v>382</v>
      </c>
    </row>
    <row r="75" spans="1:10">
      <c r="A75" s="4" t="s">
        <v>427</v>
      </c>
      <c r="E75" s="6" t="n">
        <v>5</v>
      </c>
    </row>
    <row r="76" spans="1:10">
      <c r="A76" s="4" t="s">
        <v>446</v>
      </c>
      <c r="E76" s="7" t="n">
        <v>60000000</v>
      </c>
    </row>
  </sheetData>
  <mergeCells count="3">
    <mergeCell ref="A1:A2"/>
    <mergeCell ref="B1:C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47</v>
      </c>
      <c r="B1" s="2" t="s">
        <v>348</v>
      </c>
    </row>
    <row r="2" spans="1:2">
      <c r="A2" s="3" t="s">
        <v>382</v>
      </c>
    </row>
    <row r="3" spans="1:2">
      <c r="A3" s="6" t="n">
        <v>2018</v>
      </c>
      <c r="B3" s="7" t="n">
        <v>0</v>
      </c>
    </row>
    <row r="4" spans="1:2">
      <c r="A4" s="6" t="n">
        <v>2019</v>
      </c>
      <c r="B4" s="6" t="n">
        <v>5625</v>
      </c>
    </row>
    <row r="5" spans="1:2">
      <c r="A5" s="6" t="n">
        <v>2020</v>
      </c>
      <c r="B5" s="6" t="n">
        <v>7500</v>
      </c>
    </row>
    <row r="6" spans="1:2">
      <c r="A6" s="6" t="n">
        <v>2021</v>
      </c>
      <c r="B6" s="6" t="n">
        <v>7500</v>
      </c>
    </row>
    <row r="7" spans="1:2">
      <c r="A7" s="6" t="n">
        <v>2022</v>
      </c>
      <c r="B7" s="6" t="n">
        <v>7500</v>
      </c>
    </row>
    <row r="8" spans="1:2">
      <c r="A8" s="4" t="s">
        <v>448</v>
      </c>
      <c r="B8" s="6" t="n">
        <v>706875</v>
      </c>
    </row>
    <row r="9" spans="1:2">
      <c r="A9" s="4" t="s">
        <v>449</v>
      </c>
      <c r="B9" s="7" t="n">
        <v>7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347</v>
      </c>
      <c r="C1" s="2" t="s">
        <v>1</v>
      </c>
    </row>
    <row r="2" spans="1:5">
      <c r="B2" s="2" t="s">
        <v>451</v>
      </c>
      <c r="C2" s="2" t="s">
        <v>2</v>
      </c>
      <c r="D2" s="2" t="s">
        <v>18</v>
      </c>
      <c r="E2" s="2" t="s">
        <v>68</v>
      </c>
    </row>
    <row r="3" spans="1:5">
      <c r="A3" s="3" t="s">
        <v>452</v>
      </c>
    </row>
    <row r="4" spans="1:5">
      <c r="A4" s="4" t="s">
        <v>84</v>
      </c>
      <c r="C4" s="7" t="n">
        <v>45</v>
      </c>
      <c r="D4" s="7" t="n">
        <v>1197</v>
      </c>
      <c r="E4" s="7" t="n">
        <v>6884</v>
      </c>
    </row>
    <row r="5" spans="1:5">
      <c r="A5" s="4" t="s">
        <v>453</v>
      </c>
    </row>
    <row r="6" spans="1:5">
      <c r="A6" s="3" t="s">
        <v>452</v>
      </c>
    </row>
    <row r="7" spans="1:5">
      <c r="A7" s="4" t="s">
        <v>454</v>
      </c>
      <c r="C7" s="6" t="n">
        <v>9500</v>
      </c>
    </row>
    <row r="8" spans="1:5">
      <c r="A8" s="4" t="s">
        <v>455</v>
      </c>
    </row>
    <row r="9" spans="1:5">
      <c r="A9" s="3" t="s">
        <v>452</v>
      </c>
    </row>
    <row r="10" spans="1:5">
      <c r="A10" s="4" t="s">
        <v>456</v>
      </c>
      <c r="C10" s="6" t="n">
        <v>9500</v>
      </c>
      <c r="D10" s="6" t="n">
        <v>8700</v>
      </c>
    </row>
    <row r="11" spans="1:5">
      <c r="A11" s="4" t="s">
        <v>457</v>
      </c>
    </row>
    <row r="12" spans="1:5">
      <c r="A12" s="3" t="s">
        <v>452</v>
      </c>
    </row>
    <row r="13" spans="1:5">
      <c r="A13" s="4" t="s">
        <v>458</v>
      </c>
      <c r="C13" s="7" t="n">
        <v>9504</v>
      </c>
      <c r="D13" s="7" t="n">
        <v>9868</v>
      </c>
    </row>
    <row r="14" spans="1:5">
      <c r="A14" s="4" t="s">
        <v>459</v>
      </c>
    </row>
    <row r="15" spans="1:5">
      <c r="A15" s="3" t="s">
        <v>452</v>
      </c>
    </row>
    <row r="16" spans="1:5">
      <c r="A16" s="4" t="s">
        <v>460</v>
      </c>
      <c r="B16" s="6" t="n">
        <v>4</v>
      </c>
    </row>
    <row r="17" spans="1:5">
      <c r="A17" s="4" t="s">
        <v>461</v>
      </c>
      <c r="B17" s="4" t="s">
        <v>462</v>
      </c>
    </row>
    <row r="18" spans="1:5">
      <c r="A18" s="4" t="s">
        <v>463</v>
      </c>
      <c r="B18" s="7" t="n">
        <v>500000</v>
      </c>
    </row>
    <row r="19" spans="1:5">
      <c r="A19" s="4" t="s">
        <v>464</v>
      </c>
      <c r="B19" s="4" t="s">
        <v>46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18</v>
      </c>
    </row>
    <row r="2" spans="1:3">
      <c r="A2" s="4" t="s">
        <v>467</v>
      </c>
    </row>
    <row r="3" spans="1:3">
      <c r="A3" s="3" t="s">
        <v>468</v>
      </c>
    </row>
    <row r="4" spans="1:3">
      <c r="A4" s="4" t="s">
        <v>469</v>
      </c>
      <c r="B4" s="7" t="n">
        <v>-8722</v>
      </c>
      <c r="C4" s="7" t="n">
        <v>-17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18</v>
      </c>
    </row>
    <row r="3" spans="1:3">
      <c r="A3" s="3" t="s">
        <v>471</v>
      </c>
    </row>
    <row r="4" spans="1:3">
      <c r="A4" s="4" t="s">
        <v>472</v>
      </c>
      <c r="B4" s="7" t="n">
        <v>0</v>
      </c>
      <c r="C4" s="7" t="n">
        <v>-4671</v>
      </c>
    </row>
    <row r="5" spans="1:3">
      <c r="A5" s="4" t="s">
        <v>473</v>
      </c>
    </row>
    <row r="6" spans="1:3">
      <c r="A6" s="3" t="s">
        <v>471</v>
      </c>
    </row>
    <row r="7" spans="1:3">
      <c r="A7" s="4" t="s">
        <v>474</v>
      </c>
      <c r="B7" s="6" t="n">
        <v>0</v>
      </c>
      <c r="C7" s="6" t="n">
        <v>-851</v>
      </c>
    </row>
    <row r="8" spans="1:3">
      <c r="A8" s="4" t="s">
        <v>475</v>
      </c>
    </row>
    <row r="9" spans="1:3">
      <c r="A9" s="3" t="s">
        <v>471</v>
      </c>
    </row>
    <row r="10" spans="1:3">
      <c r="A10" s="4" t="s">
        <v>458</v>
      </c>
      <c r="B10" s="7" t="n">
        <v>9504</v>
      </c>
      <c r="C10" s="7" t="n">
        <v>98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3"/>
  </cols>
  <sheetData>
    <row r="1" spans="1:7">
      <c r="A1" s="1" t="s">
        <v>476</v>
      </c>
      <c r="B1" s="2" t="s">
        <v>1</v>
      </c>
    </row>
    <row r="2" spans="1:7">
      <c r="B2" s="2" t="s">
        <v>2</v>
      </c>
      <c r="C2" s="2" t="s">
        <v>18</v>
      </c>
      <c r="D2" s="2" t="s">
        <v>68</v>
      </c>
      <c r="E2" s="2" t="s">
        <v>477</v>
      </c>
      <c r="F2" s="2" t="s">
        <v>478</v>
      </c>
      <c r="G2" s="2" t="s">
        <v>479</v>
      </c>
    </row>
    <row r="3" spans="1:7">
      <c r="A3" s="3" t="s">
        <v>480</v>
      </c>
    </row>
    <row r="4" spans="1:7">
      <c r="A4" s="4" t="s">
        <v>58</v>
      </c>
      <c r="B4" s="7" t="n">
        <v>5290000</v>
      </c>
      <c r="C4" s="7" t="n">
        <v>5290000</v>
      </c>
    </row>
    <row r="5" spans="1:7">
      <c r="A5" s="4" t="s">
        <v>481</v>
      </c>
      <c r="B5" s="6" t="n">
        <v>700000</v>
      </c>
      <c r="C5" s="6" t="n">
        <v>2800000</v>
      </c>
      <c r="D5" s="7" t="n">
        <v>3000000</v>
      </c>
    </row>
    <row r="6" spans="1:7">
      <c r="A6" s="4" t="s">
        <v>482</v>
      </c>
      <c r="B6" s="6" t="n">
        <v>65000</v>
      </c>
      <c r="C6" s="7" t="n">
        <v>0</v>
      </c>
      <c r="D6" s="7" t="n">
        <v>0</v>
      </c>
    </row>
    <row r="7" spans="1:7">
      <c r="A7" s="4" t="s">
        <v>483</v>
      </c>
    </row>
    <row r="8" spans="1:7">
      <c r="A8" s="3" t="s">
        <v>480</v>
      </c>
    </row>
    <row r="9" spans="1:7">
      <c r="A9" s="4" t="s">
        <v>484</v>
      </c>
      <c r="F9" s="6" t="n">
        <v>2800000</v>
      </c>
    </row>
    <row r="10" spans="1:7">
      <c r="A10" s="4" t="s">
        <v>485</v>
      </c>
    </row>
    <row r="11" spans="1:7">
      <c r="A11" s="3" t="s">
        <v>480</v>
      </c>
    </row>
    <row r="12" spans="1:7">
      <c r="A12" s="4" t="s">
        <v>484</v>
      </c>
      <c r="G12" s="6" t="n">
        <v>2500000</v>
      </c>
    </row>
    <row r="13" spans="1:7">
      <c r="A13" s="4" t="s">
        <v>486</v>
      </c>
    </row>
    <row r="14" spans="1:7">
      <c r="A14" s="3" t="s">
        <v>480</v>
      </c>
    </row>
    <row r="15" spans="1:7">
      <c r="A15" s="4" t="s">
        <v>487</v>
      </c>
      <c r="B15" s="6" t="n">
        <v>1000000</v>
      </c>
    </row>
    <row r="16" spans="1:7">
      <c r="A16" s="4" t="s">
        <v>488</v>
      </c>
    </row>
    <row r="17" spans="1:7">
      <c r="A17" s="3" t="s">
        <v>480</v>
      </c>
    </row>
    <row r="18" spans="1:7">
      <c r="A18" s="4" t="s">
        <v>487</v>
      </c>
      <c r="B18" s="6" t="n">
        <v>600000</v>
      </c>
    </row>
    <row r="19" spans="1:7">
      <c r="A19" s="4" t="s">
        <v>489</v>
      </c>
    </row>
    <row r="20" spans="1:7">
      <c r="A20" s="3" t="s">
        <v>480</v>
      </c>
    </row>
    <row r="21" spans="1:7">
      <c r="A21" s="4" t="s">
        <v>487</v>
      </c>
      <c r="B21" s="7" t="n">
        <v>400000</v>
      </c>
    </row>
    <row r="22" spans="1:7">
      <c r="A22" s="4" t="s">
        <v>490</v>
      </c>
    </row>
    <row r="23" spans="1:7">
      <c r="A23" s="3" t="s">
        <v>480</v>
      </c>
    </row>
    <row r="24" spans="1:7">
      <c r="A24" s="4" t="s">
        <v>491</v>
      </c>
      <c r="B24" s="6" t="n">
        <v>0</v>
      </c>
    </row>
    <row r="25" spans="1:7">
      <c r="A25" s="4" t="s">
        <v>492</v>
      </c>
      <c r="B25" s="4" t="s">
        <v>320</v>
      </c>
    </row>
    <row r="26" spans="1:7">
      <c r="A26" s="4" t="s">
        <v>493</v>
      </c>
    </row>
    <row r="27" spans="1:7">
      <c r="A27" s="3" t="s">
        <v>480</v>
      </c>
    </row>
    <row r="28" spans="1:7">
      <c r="A28" s="4" t="s">
        <v>491</v>
      </c>
      <c r="B28" s="6" t="n">
        <v>112000</v>
      </c>
    </row>
    <row r="29" spans="1:7">
      <c r="A29" s="4" t="s">
        <v>494</v>
      </c>
    </row>
    <row r="30" spans="1:7">
      <c r="A30" s="3" t="s">
        <v>480</v>
      </c>
    </row>
    <row r="31" spans="1:7">
      <c r="A31" s="4" t="s">
        <v>491</v>
      </c>
      <c r="B31" s="6" t="n">
        <v>0</v>
      </c>
    </row>
    <row r="32" spans="1:7">
      <c r="A32" s="4" t="s">
        <v>492</v>
      </c>
      <c r="B32" s="4" t="s">
        <v>330</v>
      </c>
    </row>
    <row r="33" spans="1:7">
      <c r="A33" s="4" t="s">
        <v>495</v>
      </c>
    </row>
    <row r="34" spans="1:7">
      <c r="A34" s="3" t="s">
        <v>480</v>
      </c>
    </row>
    <row r="35" spans="1:7">
      <c r="A35" s="4" t="s">
        <v>496</v>
      </c>
      <c r="B35" s="7" t="n">
        <v>12100000</v>
      </c>
    </row>
    <row r="36" spans="1:7">
      <c r="A36" s="4" t="s">
        <v>497</v>
      </c>
      <c r="B36" s="4" t="s">
        <v>330</v>
      </c>
    </row>
    <row r="37" spans="1:7">
      <c r="A37" s="4" t="s">
        <v>498</v>
      </c>
      <c r="B37" s="4" t="s">
        <v>330</v>
      </c>
    </row>
    <row r="38" spans="1:7">
      <c r="A38" s="4" t="s">
        <v>499</v>
      </c>
      <c r="B38" s="4" t="s">
        <v>500</v>
      </c>
    </row>
    <row r="39" spans="1:7">
      <c r="A39" s="4" t="s">
        <v>501</v>
      </c>
    </row>
    <row r="40" spans="1:7">
      <c r="A40" s="3" t="s">
        <v>480</v>
      </c>
    </row>
    <row r="41" spans="1:7">
      <c r="A41" s="4" t="s">
        <v>502</v>
      </c>
      <c r="B41" s="7" t="n">
        <v>700000</v>
      </c>
    </row>
    <row r="42" spans="1:7">
      <c r="A42" s="4" t="s">
        <v>503</v>
      </c>
    </row>
    <row r="43" spans="1:7">
      <c r="A43" s="3" t="s">
        <v>480</v>
      </c>
    </row>
    <row r="44" spans="1:7">
      <c r="A44" s="4" t="s">
        <v>491</v>
      </c>
      <c r="B44" s="6" t="n">
        <v>2000</v>
      </c>
    </row>
    <row r="45" spans="1:7">
      <c r="A45" s="4" t="s">
        <v>504</v>
      </c>
    </row>
    <row r="46" spans="1:7">
      <c r="A46" s="3" t="s">
        <v>480</v>
      </c>
    </row>
    <row r="47" spans="1:7">
      <c r="A47" s="4" t="s">
        <v>491</v>
      </c>
      <c r="B47" s="6" t="n">
        <v>9000</v>
      </c>
    </row>
    <row r="48" spans="1:7">
      <c r="A48" s="4" t="s">
        <v>505</v>
      </c>
    </row>
    <row r="49" spans="1:7">
      <c r="A49" s="3" t="s">
        <v>480</v>
      </c>
    </row>
    <row r="50" spans="1:7">
      <c r="A50" s="4" t="s">
        <v>492</v>
      </c>
      <c r="B50" s="4" t="s">
        <v>506</v>
      </c>
    </row>
    <row r="51" spans="1:7">
      <c r="A51" s="4" t="s">
        <v>507</v>
      </c>
      <c r="B51" s="7" t="n">
        <v>2900000</v>
      </c>
    </row>
    <row r="52" spans="1:7">
      <c r="A52" s="4" t="s">
        <v>496</v>
      </c>
      <c r="B52" s="7" t="n">
        <v>0</v>
      </c>
    </row>
    <row r="53" spans="1:7">
      <c r="A53" s="4" t="s">
        <v>508</v>
      </c>
    </row>
    <row r="54" spans="1:7">
      <c r="A54" s="3" t="s">
        <v>480</v>
      </c>
    </row>
    <row r="55" spans="1:7">
      <c r="A55" s="4" t="s">
        <v>491</v>
      </c>
      <c r="B55" s="6" t="n">
        <v>20000</v>
      </c>
    </row>
    <row r="56" spans="1:7">
      <c r="A56" s="4" t="s">
        <v>509</v>
      </c>
    </row>
    <row r="57" spans="1:7">
      <c r="A57" s="3" t="s">
        <v>480</v>
      </c>
    </row>
    <row r="58" spans="1:7">
      <c r="A58" s="4" t="s">
        <v>510</v>
      </c>
      <c r="B58" s="6" t="n">
        <v>62117</v>
      </c>
    </row>
    <row r="59" spans="1:7">
      <c r="A59" s="4" t="s">
        <v>511</v>
      </c>
    </row>
    <row r="60" spans="1:7">
      <c r="A60" s="3" t="s">
        <v>480</v>
      </c>
    </row>
    <row r="61" spans="1:7">
      <c r="A61" s="4" t="s">
        <v>491</v>
      </c>
      <c r="B61" s="6" t="n">
        <v>98000</v>
      </c>
    </row>
    <row r="62" spans="1:7">
      <c r="A62" s="4" t="s">
        <v>492</v>
      </c>
      <c r="B62" s="4" t="s">
        <v>330</v>
      </c>
    </row>
    <row r="63" spans="1:7">
      <c r="A63" s="4" t="s">
        <v>512</v>
      </c>
    </row>
    <row r="64" spans="1:7">
      <c r="A64" s="3" t="s">
        <v>480</v>
      </c>
    </row>
    <row r="65" spans="1:7">
      <c r="A65" s="4" t="s">
        <v>492</v>
      </c>
      <c r="B65" s="4" t="s">
        <v>462</v>
      </c>
    </row>
    <row r="66" spans="1:7">
      <c r="A66" s="4" t="s">
        <v>513</v>
      </c>
      <c r="B66" s="6" t="n">
        <v>32154</v>
      </c>
    </row>
    <row r="67" spans="1:7">
      <c r="A67" s="4" t="s">
        <v>514</v>
      </c>
    </row>
    <row r="68" spans="1:7">
      <c r="A68" s="3" t="s">
        <v>480</v>
      </c>
    </row>
    <row r="69" spans="1:7">
      <c r="A69" s="4" t="s">
        <v>492</v>
      </c>
      <c r="B69" s="4" t="s">
        <v>330</v>
      </c>
    </row>
    <row r="70" spans="1:7">
      <c r="A70" s="4" t="s">
        <v>513</v>
      </c>
      <c r="B70" s="6" t="n">
        <v>29253</v>
      </c>
    </row>
    <row r="71" spans="1:7">
      <c r="A71" s="4" t="s">
        <v>515</v>
      </c>
    </row>
    <row r="72" spans="1:7">
      <c r="A72" s="3" t="s">
        <v>480</v>
      </c>
    </row>
    <row r="73" spans="1:7">
      <c r="A73" s="4" t="s">
        <v>496</v>
      </c>
      <c r="B73" s="7" t="n">
        <v>10000000</v>
      </c>
    </row>
    <row r="74" spans="1:7">
      <c r="A74" s="4" t="s">
        <v>499</v>
      </c>
      <c r="B74" s="4" t="s">
        <v>516</v>
      </c>
    </row>
    <row r="75" spans="1:7">
      <c r="A75" s="4" t="s">
        <v>517</v>
      </c>
    </row>
    <row r="76" spans="1:7">
      <c r="A76" s="3" t="s">
        <v>480</v>
      </c>
    </row>
    <row r="77" spans="1:7">
      <c r="A77" s="4" t="s">
        <v>492</v>
      </c>
      <c r="B77" s="4" t="s">
        <v>330</v>
      </c>
    </row>
    <row r="78" spans="1:7">
      <c r="A78" s="4" t="s">
        <v>518</v>
      </c>
      <c r="E78" s="4" t="s">
        <v>334</v>
      </c>
    </row>
    <row r="79" spans="1:7">
      <c r="A79" s="4" t="s">
        <v>519</v>
      </c>
    </row>
    <row r="80" spans="1:7">
      <c r="A80" s="3" t="s">
        <v>480</v>
      </c>
    </row>
    <row r="81" spans="1:7">
      <c r="A81" s="4" t="s">
        <v>520</v>
      </c>
      <c r="B81" s="6" t="n">
        <v>373612</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18</v>
      </c>
      <c r="D2" s="2" t="s">
        <v>68</v>
      </c>
    </row>
    <row r="3" spans="1:4">
      <c r="A3" s="3" t="s">
        <v>480</v>
      </c>
    </row>
    <row r="4" spans="1:4">
      <c r="A4" s="4" t="s">
        <v>107</v>
      </c>
      <c r="B4" s="7" t="n">
        <v>13434</v>
      </c>
      <c r="C4" s="7" t="n">
        <v>11878</v>
      </c>
      <c r="D4" s="7" t="n">
        <v>10998</v>
      </c>
    </row>
    <row r="5" spans="1:4">
      <c r="A5" s="4" t="s">
        <v>522</v>
      </c>
      <c r="B5" s="6" t="n">
        <v>14568</v>
      </c>
      <c r="C5" s="6" t="n">
        <v>16959</v>
      </c>
      <c r="D5" s="6" t="n">
        <v>17955</v>
      </c>
    </row>
    <row r="6" spans="1:4">
      <c r="A6" s="4" t="s">
        <v>486</v>
      </c>
    </row>
    <row r="7" spans="1:4">
      <c r="A7" s="3" t="s">
        <v>480</v>
      </c>
    </row>
    <row r="8" spans="1:4">
      <c r="A8" s="4" t="s">
        <v>523</v>
      </c>
      <c r="B8" s="6" t="n">
        <v>0</v>
      </c>
      <c r="C8" s="6" t="n">
        <v>5</v>
      </c>
      <c r="D8" s="6" t="n">
        <v>580</v>
      </c>
    </row>
    <row r="9" spans="1:4">
      <c r="A9" s="4" t="s">
        <v>490</v>
      </c>
    </row>
    <row r="10" spans="1:4">
      <c r="A10" s="3" t="s">
        <v>480</v>
      </c>
    </row>
    <row r="11" spans="1:4">
      <c r="A11" s="4" t="s">
        <v>107</v>
      </c>
      <c r="B11" s="6" t="n">
        <v>0</v>
      </c>
      <c r="C11" s="6" t="n">
        <v>0</v>
      </c>
      <c r="D11" s="6" t="n">
        <v>788</v>
      </c>
    </row>
    <row r="12" spans="1:4">
      <c r="A12" s="4" t="s">
        <v>494</v>
      </c>
    </row>
    <row r="13" spans="1:4">
      <c r="A13" s="3" t="s">
        <v>480</v>
      </c>
    </row>
    <row r="14" spans="1:4">
      <c r="A14" s="4" t="s">
        <v>107</v>
      </c>
      <c r="B14" s="6" t="n">
        <v>507</v>
      </c>
      <c r="C14" s="6" t="n">
        <v>4586</v>
      </c>
      <c r="D14" s="6" t="n">
        <v>8041</v>
      </c>
    </row>
    <row r="15" spans="1:4">
      <c r="A15" s="4" t="s">
        <v>495</v>
      </c>
    </row>
    <row r="16" spans="1:4">
      <c r="A16" s="3" t="s">
        <v>480</v>
      </c>
    </row>
    <row r="17" spans="1:4">
      <c r="A17" s="4" t="s">
        <v>522</v>
      </c>
      <c r="B17" s="6" t="n">
        <v>8822</v>
      </c>
      <c r="C17" s="6" t="n">
        <v>7519</v>
      </c>
      <c r="D17" s="6" t="n">
        <v>3677</v>
      </c>
    </row>
    <row r="18" spans="1:4">
      <c r="A18" s="4" t="s">
        <v>505</v>
      </c>
    </row>
    <row r="19" spans="1:4">
      <c r="A19" s="3" t="s">
        <v>480</v>
      </c>
    </row>
    <row r="20" spans="1:4">
      <c r="A20" s="4" t="s">
        <v>522</v>
      </c>
      <c r="B20" s="6" t="n">
        <v>627</v>
      </c>
      <c r="C20" s="6" t="n">
        <v>993</v>
      </c>
      <c r="D20" s="6" t="n">
        <v>794</v>
      </c>
    </row>
    <row r="21" spans="1:4">
      <c r="A21" s="4" t="s">
        <v>515</v>
      </c>
    </row>
    <row r="22" spans="1:4">
      <c r="A22" s="3" t="s">
        <v>480</v>
      </c>
    </row>
    <row r="23" spans="1:4">
      <c r="A23" s="4" t="s">
        <v>107</v>
      </c>
      <c r="B23" s="7" t="n">
        <v>4612</v>
      </c>
      <c r="C23" s="7" t="n">
        <v>3856</v>
      </c>
      <c r="D23" s="7" t="n">
        <v>40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4" t="s">
        <v>504</v>
      </c>
    </row>
    <row r="4" spans="1:2">
      <c r="A4" s="3" t="s">
        <v>526</v>
      </c>
    </row>
    <row r="5" spans="1:2">
      <c r="A5" s="4" t="s">
        <v>527</v>
      </c>
      <c r="B5" s="6" t="n">
        <v>35</v>
      </c>
    </row>
    <row r="6" spans="1:2">
      <c r="A6" s="4" t="s">
        <v>528</v>
      </c>
      <c r="B6" s="6" t="n">
        <v>9</v>
      </c>
    </row>
    <row r="7" spans="1:2">
      <c r="A7" s="4" t="s">
        <v>529</v>
      </c>
      <c r="B7" s="6" t="n">
        <v>0</v>
      </c>
    </row>
    <row r="8" spans="1:2">
      <c r="A8" s="4" t="s">
        <v>530</v>
      </c>
      <c r="B8" s="6" t="n">
        <v>0</v>
      </c>
    </row>
    <row r="9" spans="1:2">
      <c r="A9" s="4" t="s">
        <v>531</v>
      </c>
      <c r="B9" s="6" t="n">
        <v>44</v>
      </c>
    </row>
    <row r="10" spans="1:2">
      <c r="A10" s="3" t="s">
        <v>532</v>
      </c>
    </row>
    <row r="11" spans="1:2">
      <c r="A11" s="4" t="s">
        <v>533</v>
      </c>
      <c r="B11" s="8" t="n">
        <v>53.51</v>
      </c>
    </row>
    <row r="12" spans="1:2">
      <c r="A12" s="4" t="s">
        <v>534</v>
      </c>
      <c r="B12" s="12" t="n">
        <v>62.71</v>
      </c>
    </row>
    <row r="13" spans="1:2">
      <c r="A13" s="4" t="s">
        <v>535</v>
      </c>
      <c r="B13" s="6" t="n">
        <v>0</v>
      </c>
    </row>
    <row r="14" spans="1:2">
      <c r="A14" s="4" t="s">
        <v>536</v>
      </c>
      <c r="B14" s="6" t="n">
        <v>0</v>
      </c>
    </row>
    <row r="15" spans="1:2">
      <c r="A15" s="4" t="s">
        <v>537</v>
      </c>
      <c r="B15" s="8" t="n">
        <v>55.41</v>
      </c>
    </row>
    <row r="16" spans="1:2">
      <c r="A16" s="4" t="s">
        <v>493</v>
      </c>
    </row>
    <row r="17" spans="1:2">
      <c r="A17" s="3" t="s">
        <v>526</v>
      </c>
    </row>
    <row r="18" spans="1:2">
      <c r="A18" s="4" t="s">
        <v>527</v>
      </c>
      <c r="B18" s="6" t="n">
        <v>488</v>
      </c>
    </row>
    <row r="19" spans="1:2">
      <c r="A19" s="4" t="s">
        <v>528</v>
      </c>
      <c r="B19" s="6" t="n">
        <v>112</v>
      </c>
    </row>
    <row r="20" spans="1:2">
      <c r="A20" s="4" t="s">
        <v>529</v>
      </c>
      <c r="B20" s="6" t="n">
        <v>-6</v>
      </c>
    </row>
    <row r="21" spans="1:2">
      <c r="A21" s="4" t="s">
        <v>530</v>
      </c>
      <c r="B21" s="6" t="n">
        <v>-62</v>
      </c>
    </row>
    <row r="22" spans="1:2">
      <c r="A22" s="4" t="s">
        <v>531</v>
      </c>
      <c r="B22" s="6" t="n">
        <v>532</v>
      </c>
    </row>
    <row r="23" spans="1:2">
      <c r="A23" s="3" t="s">
        <v>532</v>
      </c>
    </row>
    <row r="24" spans="1:2">
      <c r="A24" s="4" t="s">
        <v>533</v>
      </c>
      <c r="B24" s="8" t="n">
        <v>55.32</v>
      </c>
    </row>
    <row r="25" spans="1:2">
      <c r="A25" s="4" t="s">
        <v>534</v>
      </c>
      <c r="B25" s="12" t="n">
        <v>61.79</v>
      </c>
    </row>
    <row r="26" spans="1:2">
      <c r="A26" s="4" t="s">
        <v>535</v>
      </c>
      <c r="B26" s="12" t="n">
        <v>56.78</v>
      </c>
    </row>
    <row r="27" spans="1:2">
      <c r="A27" s="4" t="s">
        <v>536</v>
      </c>
      <c r="B27" s="12" t="n">
        <v>50.95</v>
      </c>
    </row>
    <row r="28" spans="1:2">
      <c r="A28" s="4" t="s">
        <v>537</v>
      </c>
      <c r="B28" s="8" t="n">
        <v>57.18</v>
      </c>
    </row>
    <row r="29" spans="1:2">
      <c r="A29" s="4" t="s">
        <v>511</v>
      </c>
    </row>
    <row r="30" spans="1:2">
      <c r="A30" s="3" t="s">
        <v>526</v>
      </c>
    </row>
    <row r="31" spans="1:2">
      <c r="A31" s="4" t="s">
        <v>527</v>
      </c>
      <c r="B31" s="6" t="n">
        <v>225</v>
      </c>
    </row>
    <row r="32" spans="1:2">
      <c r="A32" s="4" t="s">
        <v>528</v>
      </c>
      <c r="B32" s="6" t="n">
        <v>98</v>
      </c>
    </row>
    <row r="33" spans="1:2">
      <c r="A33" s="4" t="s">
        <v>529</v>
      </c>
      <c r="B33" s="6" t="n">
        <v>-3</v>
      </c>
    </row>
    <row r="34" spans="1:2">
      <c r="A34" s="4" t="s">
        <v>530</v>
      </c>
      <c r="B34" s="6" t="n">
        <v>-68</v>
      </c>
    </row>
    <row r="35" spans="1:2">
      <c r="A35" s="4" t="s">
        <v>531</v>
      </c>
      <c r="B35" s="6" t="n">
        <v>252</v>
      </c>
    </row>
    <row r="36" spans="1:2">
      <c r="A36" s="3" t="s">
        <v>532</v>
      </c>
    </row>
    <row r="37" spans="1:2">
      <c r="A37" s="4" t="s">
        <v>533</v>
      </c>
      <c r="B37" s="8" t="n">
        <v>57.09</v>
      </c>
    </row>
    <row r="38" spans="1:2">
      <c r="A38" s="4" t="s">
        <v>534</v>
      </c>
      <c r="B38" s="12" t="n">
        <v>63.12</v>
      </c>
    </row>
    <row r="39" spans="1:2">
      <c r="A39" s="4" t="s">
        <v>535</v>
      </c>
      <c r="B39" s="12" t="n">
        <v>57.53</v>
      </c>
    </row>
    <row r="40" spans="1:2">
      <c r="A40" s="4" t="s">
        <v>536</v>
      </c>
      <c r="B40" s="12" t="n">
        <v>55.93</v>
      </c>
    </row>
    <row r="41" spans="1:2">
      <c r="A41" s="4" t="s">
        <v>537</v>
      </c>
      <c r="B41" s="8" t="n">
        <v>59.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38</v>
      </c>
      <c r="B1" s="2" t="s">
        <v>1</v>
      </c>
    </row>
    <row r="2" spans="1:3">
      <c r="B2" s="2" t="s">
        <v>2</v>
      </c>
      <c r="C2" s="2" t="s">
        <v>18</v>
      </c>
    </row>
    <row r="3" spans="1:3">
      <c r="A3" s="3" t="s">
        <v>539</v>
      </c>
    </row>
    <row r="4" spans="1:3">
      <c r="A4" s="4" t="s">
        <v>540</v>
      </c>
      <c r="B4" s="6" t="n">
        <v>400</v>
      </c>
      <c r="C4" s="6" t="n">
        <v>507</v>
      </c>
    </row>
    <row r="5" spans="1:3">
      <c r="A5" s="4" t="s">
        <v>541</v>
      </c>
      <c r="B5" s="6" t="n">
        <v>-20</v>
      </c>
      <c r="C5" s="6" t="n">
        <v>-107</v>
      </c>
    </row>
    <row r="6" spans="1:3">
      <c r="A6" s="4" t="s">
        <v>542</v>
      </c>
      <c r="B6" s="6" t="n">
        <v>-6</v>
      </c>
      <c r="C6" s="6" t="n">
        <v>0</v>
      </c>
    </row>
    <row r="7" spans="1:3">
      <c r="A7" s="4" t="s">
        <v>540</v>
      </c>
      <c r="B7" s="6" t="n">
        <v>374</v>
      </c>
      <c r="C7" s="6" t="n">
        <v>400</v>
      </c>
    </row>
    <row r="8" spans="1:3">
      <c r="A8" s="4" t="s">
        <v>543</v>
      </c>
      <c r="B8" s="6" t="n">
        <v>374</v>
      </c>
      <c r="C8" s="6" t="n">
        <v>400</v>
      </c>
    </row>
    <row r="9" spans="1:3">
      <c r="A9" s="3" t="s">
        <v>544</v>
      </c>
    </row>
    <row r="10" spans="1:3">
      <c r="A10" s="4" t="s">
        <v>545</v>
      </c>
      <c r="B10" s="8" t="n">
        <v>34.42</v>
      </c>
      <c r="C10" s="8" t="n">
        <v>34.5</v>
      </c>
    </row>
    <row r="11" spans="1:3">
      <c r="A11" s="4" t="s">
        <v>546</v>
      </c>
      <c r="B11" s="12" t="n">
        <v>31.85</v>
      </c>
      <c r="C11" s="12" t="n">
        <v>34.8</v>
      </c>
    </row>
    <row r="12" spans="1:3">
      <c r="A12" s="4" t="s">
        <v>547</v>
      </c>
      <c r="B12" s="12" t="n">
        <v>35.05</v>
      </c>
      <c r="C12" s="6" t="n">
        <v>0</v>
      </c>
    </row>
    <row r="13" spans="1:3">
      <c r="A13" s="4" t="s">
        <v>545</v>
      </c>
      <c r="B13" s="12" t="n">
        <v>34.55</v>
      </c>
      <c r="C13" s="12" t="n">
        <v>34.42</v>
      </c>
    </row>
    <row r="14" spans="1:3">
      <c r="A14" s="4" t="s">
        <v>548</v>
      </c>
      <c r="B14" s="12" t="n">
        <v>34.55</v>
      </c>
      <c r="C14" s="8" t="n">
        <v>34.42</v>
      </c>
    </row>
    <row r="15" spans="1:3">
      <c r="A15" s="4" t="s">
        <v>549</v>
      </c>
    </row>
    <row r="16" spans="1:3">
      <c r="A16" s="3" t="s">
        <v>544</v>
      </c>
    </row>
    <row r="17" spans="1:3">
      <c r="A17" s="4" t="s">
        <v>550</v>
      </c>
      <c r="B17" s="12" t="n">
        <v>29.53</v>
      </c>
    </row>
    <row r="18" spans="1:3">
      <c r="A18" s="4" t="s">
        <v>551</v>
      </c>
      <c r="B18" s="8" t="n">
        <v>36.95</v>
      </c>
    </row>
    <row r="19" spans="1:3">
      <c r="A19" s="4" t="s">
        <v>552</v>
      </c>
      <c r="B19" s="4" t="s">
        <v>553</v>
      </c>
    </row>
    <row r="20" spans="1:3">
      <c r="A20" s="4" t="s">
        <v>554</v>
      </c>
      <c r="B20" s="7" t="n">
        <v>11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21"/>
  </cols>
  <sheetData>
    <row r="1" spans="1:4">
      <c r="A1" s="1" t="s">
        <v>555</v>
      </c>
      <c r="B1" s="2" t="s">
        <v>1</v>
      </c>
    </row>
    <row r="2" spans="1:4">
      <c r="B2" s="2" t="s">
        <v>556</v>
      </c>
      <c r="C2" s="2" t="s">
        <v>350</v>
      </c>
      <c r="D2" s="2" t="s">
        <v>402</v>
      </c>
    </row>
    <row r="3" spans="1:4">
      <c r="A3" s="3" t="s">
        <v>199</v>
      </c>
    </row>
    <row r="4" spans="1:4">
      <c r="A4" s="4" t="s">
        <v>557</v>
      </c>
      <c r="B4" s="7" t="n">
        <v>4</v>
      </c>
      <c r="C4" s="10" t="n">
        <v>4.2</v>
      </c>
      <c r="D4" s="10" t="n">
        <v>4.3</v>
      </c>
    </row>
    <row r="5" spans="1:4">
      <c r="A5" s="4" t="s">
        <v>558</v>
      </c>
      <c r="B5" s="10" t="n">
        <v>2.6</v>
      </c>
      <c r="C5" s="11" t="n">
        <v>2.4</v>
      </c>
      <c r="D5" s="11" t="n">
        <v>2.3</v>
      </c>
    </row>
    <row r="6" spans="1:4">
      <c r="A6" s="4" t="s">
        <v>559</v>
      </c>
      <c r="B6" s="6" t="n">
        <v>265</v>
      </c>
    </row>
    <row r="7" spans="1:4">
      <c r="A7" s="4" t="s">
        <v>560</v>
      </c>
      <c r="B7" s="10" t="n">
        <v>1.8</v>
      </c>
      <c r="C7" s="10" t="n">
        <v>1.7</v>
      </c>
      <c r="D7" s="10"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18</v>
      </c>
      <c r="D2" s="2" t="s">
        <v>68</v>
      </c>
    </row>
    <row r="3" spans="1:4">
      <c r="A3" s="3" t="s">
        <v>104</v>
      </c>
    </row>
    <row r="4" spans="1:4">
      <c r="A4" s="4" t="s">
        <v>90</v>
      </c>
      <c r="B4" s="7" t="n">
        <v>215476</v>
      </c>
      <c r="C4" s="7" t="n">
        <v>177688</v>
      </c>
      <c r="D4" s="7" t="n">
        <v>112222</v>
      </c>
    </row>
    <row r="5" spans="1:4">
      <c r="A5" s="3" t="s">
        <v>105</v>
      </c>
    </row>
    <row r="6" spans="1:4">
      <c r="A6" s="4" t="s">
        <v>78</v>
      </c>
      <c r="B6" s="6" t="n">
        <v>153222</v>
      </c>
      <c r="C6" s="6" t="n">
        <v>131876</v>
      </c>
      <c r="D6" s="6" t="n">
        <v>125631</v>
      </c>
    </row>
    <row r="7" spans="1:4">
      <c r="A7" s="4" t="s">
        <v>85</v>
      </c>
      <c r="B7" s="6" t="n">
        <v>23121</v>
      </c>
      <c r="C7" s="6" t="n">
        <v>0</v>
      </c>
      <c r="D7" s="6" t="n">
        <v>0</v>
      </c>
    </row>
    <row r="8" spans="1:4">
      <c r="A8" s="4" t="s">
        <v>106</v>
      </c>
      <c r="B8" s="6" t="n">
        <v>-30912</v>
      </c>
      <c r="C8" s="6" t="n">
        <v>-14771</v>
      </c>
      <c r="D8" s="6" t="n">
        <v>81608</v>
      </c>
    </row>
    <row r="9" spans="1:4">
      <c r="A9" s="4" t="s">
        <v>107</v>
      </c>
      <c r="B9" s="6" t="n">
        <v>13434</v>
      </c>
      <c r="C9" s="6" t="n">
        <v>11878</v>
      </c>
      <c r="D9" s="6" t="n">
        <v>10998</v>
      </c>
    </row>
    <row r="10" spans="1:4">
      <c r="A10" s="4" t="s">
        <v>108</v>
      </c>
      <c r="B10" s="6" t="n">
        <v>-35770</v>
      </c>
      <c r="C10" s="6" t="n">
        <v>10662</v>
      </c>
      <c r="D10" s="6" t="n">
        <v>-16056</v>
      </c>
    </row>
    <row r="11" spans="1:4">
      <c r="A11" s="4" t="s">
        <v>109</v>
      </c>
      <c r="B11" s="6" t="n">
        <v>13516</v>
      </c>
      <c r="C11" s="6" t="n">
        <v>13300</v>
      </c>
      <c r="D11" s="6" t="n">
        <v>15321</v>
      </c>
    </row>
    <row r="12" spans="1:4">
      <c r="A12" s="3" t="s">
        <v>110</v>
      </c>
    </row>
    <row r="13" spans="1:4">
      <c r="A13" s="4" t="s">
        <v>111</v>
      </c>
      <c r="B13" s="6" t="n">
        <v>-2195</v>
      </c>
      <c r="C13" s="6" t="n">
        <v>-5887</v>
      </c>
      <c r="D13" s="6" t="n">
        <v>-2276</v>
      </c>
    </row>
    <row r="14" spans="1:4">
      <c r="A14" s="4" t="s">
        <v>112</v>
      </c>
      <c r="B14" s="6" t="n">
        <v>-3332</v>
      </c>
      <c r="C14" s="6" t="n">
        <v>-1208</v>
      </c>
      <c r="D14" s="6" t="n">
        <v>607</v>
      </c>
    </row>
    <row r="15" spans="1:4">
      <c r="A15" s="4" t="s">
        <v>113</v>
      </c>
      <c r="B15" s="6" t="n">
        <v>-40</v>
      </c>
      <c r="C15" s="6" t="n">
        <v>-53</v>
      </c>
      <c r="D15" s="6" t="n">
        <v>-875</v>
      </c>
    </row>
    <row r="16" spans="1:4">
      <c r="A16" s="4" t="s">
        <v>114</v>
      </c>
      <c r="B16" s="6" t="n">
        <v>1906</v>
      </c>
      <c r="C16" s="6" t="n">
        <v>-407</v>
      </c>
      <c r="D16" s="6" t="n">
        <v>3243</v>
      </c>
    </row>
    <row r="17" spans="1:4">
      <c r="A17" s="4" t="s">
        <v>115</v>
      </c>
      <c r="B17" s="6" t="n">
        <v>2964</v>
      </c>
      <c r="C17" s="6" t="n">
        <v>13099</v>
      </c>
      <c r="D17" s="6" t="n">
        <v>9149</v>
      </c>
    </row>
    <row r="18" spans="1:4">
      <c r="A18" s="4" t="s">
        <v>116</v>
      </c>
      <c r="B18" s="6" t="n">
        <v>-2002</v>
      </c>
      <c r="C18" s="6" t="n">
        <v>13</v>
      </c>
      <c r="D18" s="6" t="n">
        <v>359</v>
      </c>
    </row>
    <row r="19" spans="1:4">
      <c r="A19" s="4" t="s">
        <v>117</v>
      </c>
      <c r="B19" s="6" t="n">
        <v>-15398</v>
      </c>
      <c r="C19" s="6" t="n">
        <v>16888</v>
      </c>
      <c r="D19" s="6" t="n">
        <v>20965</v>
      </c>
    </row>
    <row r="20" spans="1:4">
      <c r="A20" s="4" t="s">
        <v>118</v>
      </c>
      <c r="B20" s="6" t="n">
        <v>-8004</v>
      </c>
      <c r="C20" s="6" t="n">
        <v>5804</v>
      </c>
      <c r="D20" s="6" t="n">
        <v>-6997</v>
      </c>
    </row>
    <row r="21" spans="1:4">
      <c r="A21" s="4" t="s">
        <v>119</v>
      </c>
      <c r="B21" s="6" t="n">
        <v>-2055</v>
      </c>
      <c r="C21" s="6" t="n">
        <v>3026</v>
      </c>
      <c r="D21" s="6" t="n">
        <v>881</v>
      </c>
    </row>
    <row r="22" spans="1:4">
      <c r="A22" s="4" t="s">
        <v>120</v>
      </c>
      <c r="B22" s="6" t="n">
        <v>7248</v>
      </c>
      <c r="C22" s="6" t="n">
        <v>-3561</v>
      </c>
      <c r="D22" s="6" t="n">
        <v>-8830</v>
      </c>
    </row>
    <row r="23" spans="1:4">
      <c r="A23" s="4" t="s">
        <v>121</v>
      </c>
      <c r="B23" s="6" t="n">
        <v>331179</v>
      </c>
      <c r="C23" s="6" t="n">
        <v>358347</v>
      </c>
      <c r="D23" s="6" t="n">
        <v>345950</v>
      </c>
    </row>
    <row r="24" spans="1:4">
      <c r="A24" s="3" t="s">
        <v>122</v>
      </c>
    </row>
    <row r="25" spans="1:4">
      <c r="A25" s="4" t="s">
        <v>123</v>
      </c>
      <c r="B25" s="6" t="n">
        <v>-188084</v>
      </c>
      <c r="C25" s="6" t="n">
        <v>-160656</v>
      </c>
      <c r="D25" s="6" t="n">
        <v>-175865</v>
      </c>
    </row>
    <row r="26" spans="1:4">
      <c r="A26" s="4" t="s">
        <v>124</v>
      </c>
      <c r="B26" s="6" t="n">
        <v>3281</v>
      </c>
      <c r="C26" s="6" t="n">
        <v>0</v>
      </c>
      <c r="D26" s="6" t="n">
        <v>-2000</v>
      </c>
    </row>
    <row r="27" spans="1:4">
      <c r="A27" s="4" t="s">
        <v>125</v>
      </c>
      <c r="B27" s="6" t="n">
        <v>-66</v>
      </c>
      <c r="C27" s="6" t="n">
        <v>-577</v>
      </c>
      <c r="D27" s="6" t="n">
        <v>0</v>
      </c>
    </row>
    <row r="28" spans="1:4">
      <c r="A28" s="4" t="s">
        <v>126</v>
      </c>
      <c r="B28" s="6" t="n">
        <v>-184869</v>
      </c>
      <c r="C28" s="6" t="n">
        <v>-161233</v>
      </c>
      <c r="D28" s="6" t="n">
        <v>-177865</v>
      </c>
    </row>
    <row r="29" spans="1:4">
      <c r="A29" s="3" t="s">
        <v>127</v>
      </c>
    </row>
    <row r="30" spans="1:4">
      <c r="A30" s="4" t="s">
        <v>128</v>
      </c>
      <c r="B30" s="6" t="n">
        <v>750000</v>
      </c>
      <c r="C30" s="6" t="n">
        <v>0</v>
      </c>
      <c r="D30" s="6" t="n">
        <v>0</v>
      </c>
    </row>
    <row r="31" spans="1:4">
      <c r="A31" s="4" t="s">
        <v>129</v>
      </c>
      <c r="B31" s="6" t="n">
        <v>500000</v>
      </c>
      <c r="C31" s="6" t="n">
        <v>0</v>
      </c>
      <c r="D31" s="6" t="n">
        <v>0</v>
      </c>
    </row>
    <row r="32" spans="1:4">
      <c r="A32" s="4" t="s">
        <v>130</v>
      </c>
      <c r="B32" s="6" t="n">
        <v>-617850</v>
      </c>
      <c r="C32" s="6" t="n">
        <v>-6000</v>
      </c>
      <c r="D32" s="6" t="n">
        <v>0</v>
      </c>
    </row>
    <row r="33" spans="1:4">
      <c r="A33" s="4" t="s">
        <v>131</v>
      </c>
      <c r="B33" s="6" t="n">
        <v>-515458</v>
      </c>
      <c r="C33" s="6" t="n">
        <v>0</v>
      </c>
      <c r="D33" s="6" t="n">
        <v>0</v>
      </c>
    </row>
    <row r="34" spans="1:4">
      <c r="A34" s="4" t="s">
        <v>132</v>
      </c>
      <c r="B34" s="6" t="n">
        <v>-194756</v>
      </c>
      <c r="C34" s="6" t="n">
        <v>-187182</v>
      </c>
      <c r="D34" s="6" t="n">
        <v>-172614</v>
      </c>
    </row>
    <row r="35" spans="1:4">
      <c r="A35" s="4" t="s">
        <v>133</v>
      </c>
      <c r="B35" s="6" t="n">
        <v>-19809</v>
      </c>
      <c r="C35" s="6" t="n">
        <v>0</v>
      </c>
      <c r="D35" s="6" t="n">
        <v>0</v>
      </c>
    </row>
    <row r="36" spans="1:4">
      <c r="A36" s="4" t="s">
        <v>134</v>
      </c>
      <c r="B36" s="6" t="n">
        <v>65</v>
      </c>
      <c r="C36" s="6" t="n">
        <v>0</v>
      </c>
      <c r="D36" s="6" t="n">
        <v>0</v>
      </c>
    </row>
    <row r="37" spans="1:4">
      <c r="A37" s="4" t="s">
        <v>135</v>
      </c>
      <c r="B37" s="6" t="n">
        <v>-4440</v>
      </c>
      <c r="C37" s="6" t="n">
        <v>-422</v>
      </c>
      <c r="D37" s="6" t="n">
        <v>-1589</v>
      </c>
    </row>
    <row r="38" spans="1:4">
      <c r="A38" s="4" t="s">
        <v>136</v>
      </c>
      <c r="B38" s="6" t="n">
        <v>-4173</v>
      </c>
      <c r="C38" s="6" t="n">
        <v>-920</v>
      </c>
      <c r="D38" s="6" t="n">
        <v>-3733</v>
      </c>
    </row>
    <row r="39" spans="1:4">
      <c r="A39" s="4" t="s">
        <v>137</v>
      </c>
      <c r="B39" s="6" t="n">
        <v>-106421</v>
      </c>
      <c r="C39" s="6" t="n">
        <v>-194524</v>
      </c>
      <c r="D39" s="6" t="n">
        <v>-177936</v>
      </c>
    </row>
    <row r="40" spans="1:4">
      <c r="A40" s="4" t="s">
        <v>138</v>
      </c>
      <c r="B40" s="6" t="n">
        <v>3640</v>
      </c>
      <c r="C40" s="6" t="n">
        <v>569</v>
      </c>
      <c r="D40" s="6" t="n">
        <v>-2432</v>
      </c>
    </row>
    <row r="41" spans="1:4">
      <c r="A41" s="4" t="s">
        <v>139</v>
      </c>
      <c r="B41" s="6" t="n">
        <v>43529</v>
      </c>
      <c r="C41" s="6" t="n">
        <v>3159</v>
      </c>
      <c r="D41" s="6" t="n">
        <v>-12283</v>
      </c>
    </row>
    <row r="42" spans="1:4">
      <c r="A42" s="4" t="s">
        <v>140</v>
      </c>
      <c r="B42" s="6" t="n">
        <v>122716</v>
      </c>
      <c r="C42" s="6" t="n">
        <v>119557</v>
      </c>
      <c r="D42" s="6" t="n">
        <v>131840</v>
      </c>
    </row>
    <row r="43" spans="1:4">
      <c r="A43" s="4" t="s">
        <v>141</v>
      </c>
      <c r="B43" s="6" t="n">
        <v>166245</v>
      </c>
      <c r="C43" s="6" t="n">
        <v>122716</v>
      </c>
      <c r="D43" s="6" t="n">
        <v>119557</v>
      </c>
    </row>
    <row r="44" spans="1:4">
      <c r="A44" s="3" t="s">
        <v>142</v>
      </c>
    </row>
    <row r="45" spans="1:4">
      <c r="A45" s="4" t="s">
        <v>143</v>
      </c>
      <c r="B45" s="6" t="n">
        <v>85975</v>
      </c>
      <c r="C45" s="6" t="n">
        <v>82015</v>
      </c>
      <c r="D45" s="6" t="n">
        <v>84963</v>
      </c>
    </row>
    <row r="46" spans="1:4">
      <c r="A46" s="4" t="s">
        <v>144</v>
      </c>
      <c r="B46" s="6" t="n">
        <v>2524</v>
      </c>
      <c r="C46" s="6" t="n">
        <v>2331</v>
      </c>
      <c r="D46" s="6" t="n">
        <v>3094</v>
      </c>
    </row>
    <row r="47" spans="1:4">
      <c r="A47" s="4" t="s">
        <v>145</v>
      </c>
      <c r="B47" s="6" t="n">
        <v>55989</v>
      </c>
      <c r="C47" s="6" t="n">
        <v>44502</v>
      </c>
      <c r="D47" s="6" t="n">
        <v>19976</v>
      </c>
    </row>
    <row r="48" spans="1:4">
      <c r="A48" s="4" t="s">
        <v>146</v>
      </c>
      <c r="B48" s="7" t="n">
        <v>5365</v>
      </c>
      <c r="C48" s="7" t="n">
        <v>5425</v>
      </c>
      <c r="D48" s="7" t="n">
        <v>23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561</v>
      </c>
      <c r="B1" s="2" t="s">
        <v>347</v>
      </c>
      <c r="D1" s="2" t="s">
        <v>1</v>
      </c>
      <c r="G1" s="2" t="s">
        <v>562</v>
      </c>
    </row>
    <row r="2" spans="1:7">
      <c r="B2" s="2" t="s">
        <v>18</v>
      </c>
      <c r="C2" s="2" t="s">
        <v>563</v>
      </c>
      <c r="D2" s="2" t="s">
        <v>2</v>
      </c>
      <c r="E2" s="2" t="s">
        <v>18</v>
      </c>
      <c r="F2" s="2" t="s">
        <v>68</v>
      </c>
      <c r="G2" s="2" t="s">
        <v>564</v>
      </c>
    </row>
    <row r="3" spans="1:7">
      <c r="A3" s="3" t="s">
        <v>565</v>
      </c>
    </row>
    <row r="4" spans="1:7">
      <c r="A4" s="4" t="s">
        <v>89</v>
      </c>
      <c r="C4" s="7" t="n">
        <v>100</v>
      </c>
      <c r="D4" s="7" t="n">
        <v>-1112</v>
      </c>
      <c r="E4" s="7" t="n">
        <v>-71418</v>
      </c>
      <c r="F4" s="7" t="n">
        <v>-22192</v>
      </c>
    </row>
    <row r="5" spans="1:7">
      <c r="A5" s="4" t="s">
        <v>566</v>
      </c>
      <c r="D5" s="6" t="n">
        <v>11100</v>
      </c>
      <c r="E5" s="6" t="n">
        <v>11400</v>
      </c>
      <c r="F5" s="6" t="n">
        <v>11700</v>
      </c>
    </row>
    <row r="6" spans="1:7">
      <c r="A6" s="4" t="s">
        <v>567</v>
      </c>
      <c r="D6" s="7" t="n">
        <v>-9998</v>
      </c>
      <c r="E6" s="6" t="n">
        <v>60019</v>
      </c>
      <c r="F6" s="6" t="n">
        <v>10473</v>
      </c>
    </row>
    <row r="7" spans="1:7">
      <c r="A7" s="4" t="s">
        <v>568</v>
      </c>
      <c r="D7" s="4" t="s">
        <v>412</v>
      </c>
    </row>
    <row r="8" spans="1:7">
      <c r="A8" s="4" t="s">
        <v>569</v>
      </c>
      <c r="B8" s="7" t="n">
        <v>-33900</v>
      </c>
    </row>
    <row r="9" spans="1:7">
      <c r="A9" s="4" t="s">
        <v>570</v>
      </c>
      <c r="B9" s="6" t="n">
        <v>-4207</v>
      </c>
      <c r="D9" s="7" t="n">
        <v>-4088</v>
      </c>
      <c r="E9" s="6" t="n">
        <v>-4207</v>
      </c>
    </row>
    <row r="10" spans="1:7">
      <c r="A10" s="4" t="s">
        <v>571</v>
      </c>
      <c r="B10" s="6" t="n">
        <v>7679</v>
      </c>
      <c r="D10" s="6" t="n">
        <v>8654</v>
      </c>
      <c r="E10" s="6" t="n">
        <v>7679</v>
      </c>
    </row>
    <row r="11" spans="1:7">
      <c r="A11" s="4" t="s">
        <v>572</v>
      </c>
      <c r="D11" s="6" t="n">
        <v>-119</v>
      </c>
      <c r="E11" s="6" t="n">
        <v>-1473</v>
      </c>
      <c r="F11" s="6" t="n">
        <v>0</v>
      </c>
    </row>
    <row r="12" spans="1:7">
      <c r="A12" s="4" t="s">
        <v>573</v>
      </c>
      <c r="D12" s="6" t="n">
        <v>-54171</v>
      </c>
      <c r="E12" s="6" t="n">
        <v>7366</v>
      </c>
      <c r="F12" s="6" t="n">
        <v>0</v>
      </c>
    </row>
    <row r="13" spans="1:7">
      <c r="A13" s="4" t="s">
        <v>574</v>
      </c>
      <c r="D13" s="6" t="n">
        <v>1100</v>
      </c>
      <c r="E13" s="6" t="n">
        <v>7400</v>
      </c>
    </row>
    <row r="14" spans="1:7">
      <c r="A14" s="4" t="s">
        <v>575</v>
      </c>
      <c r="D14" s="6" t="n">
        <v>6100</v>
      </c>
    </row>
    <row r="15" spans="1:7">
      <c r="A15" s="4" t="s">
        <v>576</v>
      </c>
      <c r="D15" s="6" t="n">
        <v>49200</v>
      </c>
    </row>
    <row r="16" spans="1:7">
      <c r="A16" s="4" t="s">
        <v>577</v>
      </c>
      <c r="B16" s="6" t="n">
        <v>1987</v>
      </c>
      <c r="D16" s="6" t="n">
        <v>2016</v>
      </c>
      <c r="E16" s="6" t="n">
        <v>1987</v>
      </c>
    </row>
    <row r="17" spans="1:7">
      <c r="A17" s="4" t="s">
        <v>364</v>
      </c>
      <c r="B17" s="6" t="n">
        <v>33900</v>
      </c>
      <c r="E17" s="6" t="n">
        <v>33945</v>
      </c>
    </row>
    <row r="18" spans="1:7">
      <c r="A18" s="4" t="s">
        <v>578</v>
      </c>
      <c r="D18" s="6" t="n">
        <v>-3200</v>
      </c>
    </row>
    <row r="19" spans="1:7">
      <c r="A19" s="4" t="s">
        <v>579</v>
      </c>
      <c r="B19" s="6" t="n">
        <v>3000</v>
      </c>
      <c r="E19" s="6" t="n">
        <v>3000</v>
      </c>
    </row>
    <row r="20" spans="1:7">
      <c r="A20" s="4" t="s">
        <v>580</v>
      </c>
      <c r="B20" s="7" t="n">
        <v>900</v>
      </c>
      <c r="D20" s="6" t="n">
        <v>700</v>
      </c>
      <c r="E20" s="7" t="n">
        <v>900</v>
      </c>
      <c r="F20" s="7" t="n">
        <v>1100</v>
      </c>
    </row>
    <row r="21" spans="1:7">
      <c r="A21" s="4" t="s">
        <v>581</v>
      </c>
      <c r="D21" s="6" t="n">
        <v>300</v>
      </c>
    </row>
    <row r="22" spans="1:7">
      <c r="A22" s="4" t="s">
        <v>582</v>
      </c>
      <c r="D22" s="7" t="n">
        <v>100</v>
      </c>
    </row>
    <row r="23" spans="1:7">
      <c r="A23" s="4" t="s">
        <v>583</v>
      </c>
    </row>
    <row r="24" spans="1:7">
      <c r="A24" s="3" t="s">
        <v>565</v>
      </c>
    </row>
    <row r="25" spans="1:7">
      <c r="A25" s="4" t="s">
        <v>568</v>
      </c>
      <c r="G25" s="4" t="s">
        <v>584</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5</v>
      </c>
      <c r="B1" s="2" t="s">
        <v>1</v>
      </c>
    </row>
    <row r="2" spans="1:4">
      <c r="B2" s="2" t="s">
        <v>2</v>
      </c>
      <c r="C2" s="2" t="s">
        <v>18</v>
      </c>
      <c r="D2" s="2" t="s">
        <v>68</v>
      </c>
    </row>
    <row r="3" spans="1:4">
      <c r="A3" s="3" t="s">
        <v>202</v>
      </c>
    </row>
    <row r="4" spans="1:4">
      <c r="A4" s="4" t="s">
        <v>586</v>
      </c>
      <c r="B4" s="7" t="n">
        <v>171382</v>
      </c>
      <c r="C4" s="7" t="n">
        <v>223626</v>
      </c>
      <c r="D4" s="7" t="n">
        <v>209268</v>
      </c>
    </row>
    <row r="5" spans="1:4">
      <c r="A5" s="4" t="s">
        <v>587</v>
      </c>
      <c r="B5" s="6" t="n">
        <v>45206</v>
      </c>
      <c r="C5" s="6" t="n">
        <v>25480</v>
      </c>
      <c r="D5" s="6" t="n">
        <v>-74854</v>
      </c>
    </row>
    <row r="6" spans="1:4">
      <c r="A6" s="4" t="s">
        <v>88</v>
      </c>
      <c r="B6" s="7" t="n">
        <v>216588</v>
      </c>
      <c r="C6" s="7" t="n">
        <v>249106</v>
      </c>
      <c r="D6" s="7" t="n">
        <v>1344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8</v>
      </c>
      <c r="B1" s="2" t="s">
        <v>1</v>
      </c>
    </row>
    <row r="2" spans="1:4">
      <c r="B2" s="2" t="s">
        <v>2</v>
      </c>
      <c r="C2" s="2" t="s">
        <v>18</v>
      </c>
      <c r="D2" s="2" t="s">
        <v>68</v>
      </c>
    </row>
    <row r="3" spans="1:4">
      <c r="A3" s="3" t="s">
        <v>202</v>
      </c>
    </row>
    <row r="4" spans="1:4">
      <c r="A4" s="4" t="s">
        <v>589</v>
      </c>
      <c r="B4" s="7" t="n">
        <v>18640</v>
      </c>
      <c r="C4" s="7" t="n">
        <v>40440</v>
      </c>
      <c r="D4" s="7" t="n">
        <v>22232</v>
      </c>
    </row>
    <row r="5" spans="1:4">
      <c r="A5" s="4" t="s">
        <v>590</v>
      </c>
      <c r="B5" s="6" t="n">
        <v>4631</v>
      </c>
      <c r="C5" s="6" t="n">
        <v>5729</v>
      </c>
      <c r="D5" s="6" t="n">
        <v>3767</v>
      </c>
    </row>
    <row r="6" spans="1:4">
      <c r="A6" s="4" t="s">
        <v>591</v>
      </c>
      <c r="B6" s="6" t="n">
        <v>2501</v>
      </c>
      <c r="C6" s="6" t="n">
        <v>3188</v>
      </c>
      <c r="D6" s="6" t="n">
        <v>530</v>
      </c>
    </row>
    <row r="7" spans="1:4">
      <c r="A7" s="4" t="s">
        <v>592</v>
      </c>
      <c r="B7" s="6" t="n">
        <v>25772</v>
      </c>
      <c r="C7" s="6" t="n">
        <v>49357</v>
      </c>
      <c r="D7" s="6" t="n">
        <v>26529</v>
      </c>
    </row>
    <row r="8" spans="1:4">
      <c r="A8" s="4" t="s">
        <v>593</v>
      </c>
      <c r="B8" s="6" t="n">
        <v>-41133</v>
      </c>
      <c r="C8" s="6" t="n">
        <v>5766</v>
      </c>
      <c r="D8" s="6" t="n">
        <v>4842</v>
      </c>
    </row>
    <row r="9" spans="1:4">
      <c r="A9" s="4" t="s">
        <v>594</v>
      </c>
      <c r="B9" s="6" t="n">
        <v>5363</v>
      </c>
      <c r="C9" s="6" t="n">
        <v>4896</v>
      </c>
      <c r="D9" s="6" t="n">
        <v>-20898</v>
      </c>
    </row>
    <row r="10" spans="1:4">
      <c r="A10" s="4" t="s">
        <v>595</v>
      </c>
      <c r="B10" s="6" t="n">
        <v>-35770</v>
      </c>
      <c r="C10" s="6" t="n">
        <v>10662</v>
      </c>
      <c r="D10" s="6" t="n">
        <v>-16056</v>
      </c>
    </row>
    <row r="11" spans="1:4">
      <c r="A11" s="4" t="s">
        <v>596</v>
      </c>
      <c r="B11" s="7" t="n">
        <v>-9998</v>
      </c>
      <c r="C11" s="7" t="n">
        <v>60019</v>
      </c>
      <c r="D11" s="7" t="n">
        <v>104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7</v>
      </c>
      <c r="B1" s="2" t="s">
        <v>1</v>
      </c>
    </row>
    <row r="2" spans="1:4">
      <c r="B2" s="2" t="s">
        <v>2</v>
      </c>
      <c r="C2" s="2" t="s">
        <v>18</v>
      </c>
      <c r="D2" s="2" t="s">
        <v>68</v>
      </c>
    </row>
    <row r="3" spans="1:4">
      <c r="A3" s="3" t="s">
        <v>202</v>
      </c>
    </row>
    <row r="4" spans="1:4">
      <c r="A4" s="4" t="s">
        <v>598</v>
      </c>
      <c r="B4" s="7" t="n">
        <v>75806</v>
      </c>
      <c r="C4" s="7" t="n">
        <v>87187</v>
      </c>
      <c r="D4" s="7" t="n">
        <v>47045</v>
      </c>
    </row>
    <row r="5" spans="1:4">
      <c r="A5" s="4" t="s">
        <v>599</v>
      </c>
      <c r="B5" s="6" t="n">
        <v>-23644</v>
      </c>
      <c r="C5" s="6" t="n">
        <v>-38702</v>
      </c>
      <c r="D5" s="6" t="n">
        <v>-39279</v>
      </c>
    </row>
    <row r="6" spans="1:4">
      <c r="A6" s="4" t="s">
        <v>600</v>
      </c>
      <c r="B6" s="6" t="n">
        <v>4878</v>
      </c>
      <c r="C6" s="6" t="n">
        <v>6323</v>
      </c>
      <c r="D6" s="6" t="n">
        <v>3504</v>
      </c>
    </row>
    <row r="7" spans="1:4">
      <c r="A7" s="4" t="s">
        <v>572</v>
      </c>
      <c r="B7" s="6" t="n">
        <v>-119</v>
      </c>
      <c r="C7" s="6" t="n">
        <v>-1473</v>
      </c>
      <c r="D7" s="6" t="n">
        <v>0</v>
      </c>
    </row>
    <row r="8" spans="1:4">
      <c r="A8" s="4" t="s">
        <v>601</v>
      </c>
      <c r="B8" s="6" t="n">
        <v>-1063</v>
      </c>
      <c r="C8" s="6" t="n">
        <v>-1066</v>
      </c>
      <c r="D8" s="6" t="n">
        <v>-1253</v>
      </c>
    </row>
    <row r="9" spans="1:4">
      <c r="A9" s="4" t="s">
        <v>573</v>
      </c>
      <c r="B9" s="6" t="n">
        <v>-54171</v>
      </c>
      <c r="C9" s="6" t="n">
        <v>7366</v>
      </c>
      <c r="D9" s="6" t="n">
        <v>0</v>
      </c>
    </row>
    <row r="10" spans="1:4">
      <c r="A10" s="4" t="s">
        <v>602</v>
      </c>
      <c r="B10" s="6" t="n">
        <v>-10756</v>
      </c>
      <c r="C10" s="6" t="n">
        <v>0</v>
      </c>
      <c r="D10" s="6" t="n">
        <v>0</v>
      </c>
    </row>
    <row r="11" spans="1:4">
      <c r="A11" s="4" t="s">
        <v>603</v>
      </c>
      <c r="B11" s="6" t="n">
        <v>-929</v>
      </c>
      <c r="C11" s="6" t="n">
        <v>384</v>
      </c>
      <c r="D11" s="6" t="n">
        <v>456</v>
      </c>
    </row>
    <row r="12" spans="1:4">
      <c r="A12" s="4" t="s">
        <v>596</v>
      </c>
      <c r="B12" s="7" t="n">
        <v>-9998</v>
      </c>
      <c r="C12" s="7" t="n">
        <v>60019</v>
      </c>
      <c r="D12" s="7" t="n">
        <v>104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4</v>
      </c>
      <c r="B1" s="2" t="s">
        <v>2</v>
      </c>
      <c r="C1" s="2" t="s">
        <v>18</v>
      </c>
    </row>
    <row r="2" spans="1:3">
      <c r="A2" s="3" t="s">
        <v>605</v>
      </c>
    </row>
    <row r="3" spans="1:3">
      <c r="A3" s="4" t="s">
        <v>606</v>
      </c>
      <c r="B3" s="7" t="n">
        <v>9022</v>
      </c>
      <c r="C3" s="7" t="n">
        <v>15716</v>
      </c>
    </row>
    <row r="4" spans="1:3">
      <c r="A4" s="4" t="s">
        <v>607</v>
      </c>
      <c r="B4" s="6" t="n">
        <v>4647</v>
      </c>
      <c r="C4" s="6" t="n">
        <v>6875</v>
      </c>
    </row>
    <row r="5" spans="1:3">
      <c r="A5" s="4" t="s">
        <v>608</v>
      </c>
      <c r="B5" s="6" t="n">
        <v>8654</v>
      </c>
      <c r="C5" s="6" t="n">
        <v>7679</v>
      </c>
    </row>
    <row r="6" spans="1:3">
      <c r="A6" s="4" t="s">
        <v>577</v>
      </c>
      <c r="B6" s="6" t="n">
        <v>2016</v>
      </c>
      <c r="C6" s="6" t="n">
        <v>1987</v>
      </c>
    </row>
    <row r="7" spans="1:3">
      <c r="A7" s="4" t="s">
        <v>609</v>
      </c>
      <c r="B7" s="6" t="n">
        <v>938</v>
      </c>
      <c r="C7" s="6" t="n">
        <v>2698</v>
      </c>
    </row>
    <row r="8" spans="1:3">
      <c r="A8" s="4" t="s">
        <v>610</v>
      </c>
      <c r="B8" s="6" t="n">
        <v>5443</v>
      </c>
      <c r="C8" s="6" t="n">
        <v>10414</v>
      </c>
    </row>
    <row r="9" spans="1:3">
      <c r="A9" s="4" t="s">
        <v>41</v>
      </c>
      <c r="B9" s="6" t="n">
        <v>2653</v>
      </c>
      <c r="C9" s="6" t="n">
        <v>4455</v>
      </c>
    </row>
    <row r="10" spans="1:3">
      <c r="A10" s="4" t="s">
        <v>611</v>
      </c>
      <c r="B10" s="6" t="n">
        <v>33373</v>
      </c>
      <c r="C10" s="6" t="n">
        <v>49824</v>
      </c>
    </row>
    <row r="11" spans="1:3">
      <c r="A11" s="4" t="s">
        <v>572</v>
      </c>
      <c r="B11" s="6" t="n">
        <v>-4088</v>
      </c>
      <c r="C11" s="6" t="n">
        <v>-4207</v>
      </c>
    </row>
    <row r="12" spans="1:3">
      <c r="A12" s="4" t="s">
        <v>612</v>
      </c>
      <c r="B12" s="6" t="n">
        <v>29285</v>
      </c>
      <c r="C12" s="6" t="n">
        <v>45617</v>
      </c>
    </row>
    <row r="13" spans="1:3">
      <c r="A13" s="3" t="s">
        <v>613</v>
      </c>
    </row>
    <row r="14" spans="1:3">
      <c r="A14" s="4" t="s">
        <v>614</v>
      </c>
      <c r="B14" s="6" t="n">
        <v>-91730</v>
      </c>
      <c r="C14" s="6" t="n">
        <v>-136831</v>
      </c>
    </row>
    <row r="15" spans="1:3">
      <c r="A15" s="4" t="s">
        <v>615</v>
      </c>
      <c r="B15" s="6" t="n">
        <v>-12353</v>
      </c>
      <c r="C15" s="6" t="n">
        <v>-13671</v>
      </c>
    </row>
    <row r="16" spans="1:3">
      <c r="A16" s="4" t="s">
        <v>569</v>
      </c>
      <c r="B16" s="6" t="n">
        <v>-104083</v>
      </c>
      <c r="C16" s="6" t="n">
        <v>-150502</v>
      </c>
    </row>
    <row r="17" spans="1:3">
      <c r="A17" s="4" t="s">
        <v>616</v>
      </c>
      <c r="B17" s="7" t="n">
        <v>-74798</v>
      </c>
      <c r="C17" s="7" t="n">
        <v>-1048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18</v>
      </c>
    </row>
    <row r="3" spans="1:3">
      <c r="A3" s="3" t="s">
        <v>618</v>
      </c>
    </row>
    <row r="4" spans="1:3">
      <c r="A4" s="4" t="s">
        <v>619</v>
      </c>
      <c r="B4" s="7" t="n">
        <v>900</v>
      </c>
      <c r="C4" s="7" t="n">
        <v>1100</v>
      </c>
    </row>
    <row r="5" spans="1:3">
      <c r="A5" s="4" t="s">
        <v>620</v>
      </c>
      <c r="B5" s="6" t="n">
        <v>0</v>
      </c>
      <c r="C5" s="6" t="n">
        <v>0</v>
      </c>
    </row>
    <row r="6" spans="1:3">
      <c r="A6" s="4" t="s">
        <v>621</v>
      </c>
      <c r="B6" s="6" t="n">
        <v>100</v>
      </c>
      <c r="C6" s="6" t="n">
        <v>100</v>
      </c>
    </row>
    <row r="7" spans="1:3">
      <c r="A7" s="4" t="s">
        <v>622</v>
      </c>
      <c r="B7" s="6" t="n">
        <v>0</v>
      </c>
      <c r="C7" s="6" t="n">
        <v>0</v>
      </c>
    </row>
    <row r="8" spans="1:3">
      <c r="A8" s="4" t="s">
        <v>623</v>
      </c>
      <c r="B8" s="6" t="n">
        <v>-300</v>
      </c>
      <c r="C8" s="6" t="n">
        <v>-300</v>
      </c>
    </row>
    <row r="9" spans="1:3">
      <c r="A9" s="4" t="s">
        <v>624</v>
      </c>
      <c r="B9" s="7" t="n">
        <v>700</v>
      </c>
      <c r="C9" s="7" t="n">
        <v>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25</v>
      </c>
      <c r="B1" s="2" t="s">
        <v>348</v>
      </c>
    </row>
    <row r="2" spans="1:2">
      <c r="A2" s="3" t="s">
        <v>626</v>
      </c>
    </row>
    <row r="3" spans="1:2">
      <c r="A3" s="6" t="n">
        <v>2018</v>
      </c>
      <c r="B3" s="7" t="n">
        <v>8720</v>
      </c>
    </row>
    <row r="4" spans="1:2">
      <c r="A4" s="6" t="n">
        <v>2019</v>
      </c>
      <c r="B4" s="6" t="n">
        <v>7592</v>
      </c>
    </row>
    <row r="5" spans="1:2">
      <c r="A5" s="6" t="n">
        <v>2020</v>
      </c>
      <c r="B5" s="6" t="n">
        <v>6527</v>
      </c>
    </row>
    <row r="6" spans="1:2">
      <c r="A6" s="6" t="n">
        <v>2021</v>
      </c>
      <c r="B6" s="6" t="n">
        <v>5937</v>
      </c>
    </row>
    <row r="7" spans="1:2">
      <c r="A7" s="6" t="n">
        <v>2022</v>
      </c>
      <c r="B7" s="6" t="n">
        <v>5684</v>
      </c>
    </row>
    <row r="8" spans="1:2">
      <c r="A8" s="4" t="s">
        <v>627</v>
      </c>
      <c r="B8" s="6" t="n">
        <v>91321</v>
      </c>
    </row>
    <row r="9" spans="1:2">
      <c r="A9" s="4" t="s">
        <v>628</v>
      </c>
      <c r="B9" s="7" t="n">
        <v>1257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9</v>
      </c>
      <c r="B1" s="2" t="s">
        <v>1</v>
      </c>
    </row>
    <row r="2" spans="1:4">
      <c r="B2" s="2" t="s">
        <v>2</v>
      </c>
      <c r="C2" s="2" t="s">
        <v>18</v>
      </c>
      <c r="D2" s="2" t="s">
        <v>68</v>
      </c>
    </row>
    <row r="3" spans="1:4">
      <c r="A3" s="3" t="s">
        <v>205</v>
      </c>
    </row>
    <row r="4" spans="1:4">
      <c r="A4" s="4" t="s">
        <v>630</v>
      </c>
      <c r="B4" s="10" t="n">
        <v>14.8</v>
      </c>
      <c r="C4" s="10" t="n">
        <v>12.8</v>
      </c>
      <c r="D4" s="10" t="n">
        <v>1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347</v>
      </c>
    </row>
    <row r="2" spans="1:4">
      <c r="B2" s="2" t="s">
        <v>2</v>
      </c>
      <c r="C2" s="2" t="s">
        <v>563</v>
      </c>
      <c r="D2" s="2" t="s">
        <v>18</v>
      </c>
    </row>
    <row r="3" spans="1:4">
      <c r="A3" s="3" t="s">
        <v>632</v>
      </c>
    </row>
    <row r="4" spans="1:4">
      <c r="A4" s="4" t="s">
        <v>386</v>
      </c>
      <c r="B4" s="7" t="n">
        <v>24485</v>
      </c>
      <c r="D4" s="7" t="n">
        <v>15864</v>
      </c>
    </row>
    <row r="5" spans="1:4">
      <c r="A5" s="4" t="s">
        <v>633</v>
      </c>
    </row>
    <row r="6" spans="1:4">
      <c r="A6" s="3" t="s">
        <v>632</v>
      </c>
    </row>
    <row r="7" spans="1:4">
      <c r="A7" s="4" t="s">
        <v>634</v>
      </c>
      <c r="B7" s="6" t="n">
        <v>736</v>
      </c>
      <c r="D7" s="6" t="n">
        <v>0</v>
      </c>
    </row>
    <row r="8" spans="1:4">
      <c r="A8" s="4" t="s">
        <v>635</v>
      </c>
    </row>
    <row r="9" spans="1:4">
      <c r="A9" s="3" t="s">
        <v>632</v>
      </c>
    </row>
    <row r="10" spans="1:4">
      <c r="A10" s="4" t="s">
        <v>636</v>
      </c>
      <c r="B10" s="6" t="n">
        <v>-8722</v>
      </c>
      <c r="D10" s="6" t="n">
        <v>-17721</v>
      </c>
    </row>
    <row r="11" spans="1:4">
      <c r="A11" s="4" t="s">
        <v>637</v>
      </c>
    </row>
    <row r="12" spans="1:4">
      <c r="A12" s="3" t="s">
        <v>632</v>
      </c>
    </row>
    <row r="13" spans="1:4">
      <c r="A13" s="4" t="s">
        <v>638</v>
      </c>
      <c r="B13" s="6" t="n">
        <v>0</v>
      </c>
      <c r="D13" s="6" t="n">
        <v>-600075</v>
      </c>
    </row>
    <row r="14" spans="1:4">
      <c r="A14" s="4" t="s">
        <v>639</v>
      </c>
    </row>
    <row r="15" spans="1:4">
      <c r="A15" s="3" t="s">
        <v>632</v>
      </c>
    </row>
    <row r="16" spans="1:4">
      <c r="A16" s="4" t="s">
        <v>638</v>
      </c>
      <c r="B16" s="6" t="n">
        <v>-735000</v>
      </c>
      <c r="D16" s="6" t="n">
        <v>0</v>
      </c>
    </row>
    <row r="17" spans="1:4">
      <c r="A17" s="4" t="s">
        <v>640</v>
      </c>
    </row>
    <row r="18" spans="1:4">
      <c r="A18" s="3" t="s">
        <v>632</v>
      </c>
    </row>
    <row r="19" spans="1:4">
      <c r="A19" s="4" t="s">
        <v>641</v>
      </c>
      <c r="B19" s="6" t="n">
        <v>0</v>
      </c>
      <c r="D19" s="6" t="n">
        <v>-500000</v>
      </c>
    </row>
    <row r="20" spans="1:4">
      <c r="A20" s="4" t="s">
        <v>642</v>
      </c>
    </row>
    <row r="21" spans="1:4">
      <c r="A21" s="3" t="s">
        <v>632</v>
      </c>
    </row>
    <row r="22" spans="1:4">
      <c r="A22" s="4" t="s">
        <v>641</v>
      </c>
      <c r="B22" s="6" t="n">
        <v>-450000</v>
      </c>
      <c r="D22" s="6" t="n">
        <v>-450000</v>
      </c>
    </row>
    <row r="23" spans="1:4">
      <c r="A23" s="4" t="s">
        <v>643</v>
      </c>
    </row>
    <row r="24" spans="1:4">
      <c r="A24" s="3" t="s">
        <v>632</v>
      </c>
    </row>
    <row r="25" spans="1:4">
      <c r="A25" s="4" t="s">
        <v>641</v>
      </c>
      <c r="B25" s="6" t="n">
        <v>-500000</v>
      </c>
      <c r="D25" s="6" t="n">
        <v>0</v>
      </c>
    </row>
    <row r="26" spans="1:4">
      <c r="A26" s="4" t="s">
        <v>644</v>
      </c>
    </row>
    <row r="27" spans="1:4">
      <c r="A27" s="3" t="s">
        <v>632</v>
      </c>
    </row>
    <row r="28" spans="1:4">
      <c r="A28" s="4" t="s">
        <v>634</v>
      </c>
      <c r="B28" s="6" t="n">
        <v>736</v>
      </c>
      <c r="D28" s="6" t="n">
        <v>0</v>
      </c>
    </row>
    <row r="29" spans="1:4">
      <c r="A29" s="4" t="s">
        <v>645</v>
      </c>
    </row>
    <row r="30" spans="1:4">
      <c r="A30" s="3" t="s">
        <v>632</v>
      </c>
    </row>
    <row r="31" spans="1:4">
      <c r="A31" s="4" t="s">
        <v>636</v>
      </c>
      <c r="B31" s="6" t="n">
        <v>-8722</v>
      </c>
      <c r="D31" s="6" t="n">
        <v>-17721</v>
      </c>
    </row>
    <row r="32" spans="1:4">
      <c r="A32" s="4" t="s">
        <v>646</v>
      </c>
    </row>
    <row r="33" spans="1:4">
      <c r="A33" s="3" t="s">
        <v>632</v>
      </c>
    </row>
    <row r="34" spans="1:4">
      <c r="A34" s="4" t="s">
        <v>638</v>
      </c>
      <c r="B34" s="6" t="n">
        <v>0</v>
      </c>
      <c r="D34" s="6" t="n">
        <v>-603075</v>
      </c>
    </row>
    <row r="35" spans="1:4">
      <c r="A35" s="4" t="s">
        <v>647</v>
      </c>
    </row>
    <row r="36" spans="1:4">
      <c r="A36" s="3" t="s">
        <v>632</v>
      </c>
    </row>
    <row r="37" spans="1:4">
      <c r="A37" s="4" t="s">
        <v>638</v>
      </c>
      <c r="B37" s="6" t="n">
        <v>-742350</v>
      </c>
      <c r="D37" s="6" t="n">
        <v>0</v>
      </c>
    </row>
    <row r="38" spans="1:4">
      <c r="A38" s="4" t="s">
        <v>648</v>
      </c>
    </row>
    <row r="39" spans="1:4">
      <c r="A39" s="3" t="s">
        <v>632</v>
      </c>
    </row>
    <row r="40" spans="1:4">
      <c r="A40" s="4" t="s">
        <v>641</v>
      </c>
      <c r="B40" s="6" t="n">
        <v>0</v>
      </c>
      <c r="D40" s="6" t="n">
        <v>-510000</v>
      </c>
    </row>
    <row r="41" spans="1:4">
      <c r="A41" s="4" t="s">
        <v>649</v>
      </c>
    </row>
    <row r="42" spans="1:4">
      <c r="A42" s="3" t="s">
        <v>632</v>
      </c>
    </row>
    <row r="43" spans="1:4">
      <c r="A43" s="4" t="s">
        <v>641</v>
      </c>
      <c r="B43" s="6" t="n">
        <v>-469125</v>
      </c>
      <c r="D43" s="6" t="n">
        <v>-462375</v>
      </c>
    </row>
    <row r="44" spans="1:4">
      <c r="A44" s="4" t="s">
        <v>650</v>
      </c>
    </row>
    <row r="45" spans="1:4">
      <c r="A45" s="3" t="s">
        <v>632</v>
      </c>
    </row>
    <row r="46" spans="1:4">
      <c r="A46" s="4" t="s">
        <v>641</v>
      </c>
      <c r="B46" s="6" t="n">
        <v>-525000</v>
      </c>
      <c r="D46" s="7" t="n">
        <v>0</v>
      </c>
    </row>
    <row r="47" spans="1:4">
      <c r="A47" s="4" t="s">
        <v>357</v>
      </c>
    </row>
    <row r="48" spans="1:4">
      <c r="A48" s="3" t="s">
        <v>632</v>
      </c>
    </row>
    <row r="49" spans="1:4">
      <c r="A49" s="4" t="s">
        <v>356</v>
      </c>
      <c r="B49" s="7" t="n">
        <v>7600</v>
      </c>
      <c r="C4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18</v>
      </c>
      <c r="D2" s="2" t="s">
        <v>68</v>
      </c>
    </row>
    <row r="3" spans="1:4">
      <c r="A3" s="3" t="s">
        <v>652</v>
      </c>
    </row>
    <row r="4" spans="1:4">
      <c r="A4" s="4" t="s">
        <v>653</v>
      </c>
      <c r="B4" s="7" t="n">
        <v>2941</v>
      </c>
      <c r="C4" s="7" t="n">
        <v>3291</v>
      </c>
    </row>
    <row r="5" spans="1:4">
      <c r="A5" s="4" t="s">
        <v>654</v>
      </c>
      <c r="B5" s="6" t="n">
        <v>-14849</v>
      </c>
      <c r="C5" s="6" t="n">
        <v>-7660</v>
      </c>
    </row>
    <row r="6" spans="1:4">
      <c r="A6" s="4" t="s">
        <v>655</v>
      </c>
      <c r="B6" s="6" t="n">
        <v>7975</v>
      </c>
      <c r="C6" s="6" t="n">
        <v>7310</v>
      </c>
    </row>
    <row r="7" spans="1:4">
      <c r="A7" s="4" t="s">
        <v>96</v>
      </c>
      <c r="B7" s="6" t="n">
        <v>-6874</v>
      </c>
      <c r="C7" s="6" t="n">
        <v>-350</v>
      </c>
      <c r="D7" s="7" t="n">
        <v>13921</v>
      </c>
    </row>
    <row r="8" spans="1:4">
      <c r="A8" s="4" t="s">
        <v>656</v>
      </c>
      <c r="B8" s="6" t="n">
        <v>-3933</v>
      </c>
      <c r="C8" s="6" t="n">
        <v>2941</v>
      </c>
      <c r="D8" s="6" t="n">
        <v>3291</v>
      </c>
    </row>
    <row r="9" spans="1:4">
      <c r="A9" s="4" t="s">
        <v>153</v>
      </c>
    </row>
    <row r="10" spans="1:4">
      <c r="A10" s="3" t="s">
        <v>652</v>
      </c>
    </row>
    <row r="11" spans="1:4">
      <c r="A11" s="4" t="s">
        <v>653</v>
      </c>
      <c r="B11" s="6" t="n">
        <v>-15950</v>
      </c>
      <c r="C11" s="6" t="n">
        <v>-19300</v>
      </c>
    </row>
    <row r="12" spans="1:4">
      <c r="A12" s="4" t="s">
        <v>654</v>
      </c>
      <c r="B12" s="6" t="n">
        <v>0</v>
      </c>
      <c r="C12" s="6" t="n">
        <v>-3960</v>
      </c>
    </row>
    <row r="13" spans="1:4">
      <c r="A13" s="4" t="s">
        <v>655</v>
      </c>
      <c r="B13" s="6" t="n">
        <v>7975</v>
      </c>
      <c r="C13" s="6" t="n">
        <v>7310</v>
      </c>
    </row>
    <row r="14" spans="1:4">
      <c r="A14" s="4" t="s">
        <v>96</v>
      </c>
      <c r="B14" s="6" t="n">
        <v>7975</v>
      </c>
      <c r="C14" s="6" t="n">
        <v>3350</v>
      </c>
    </row>
    <row r="15" spans="1:4">
      <c r="A15" s="4" t="s">
        <v>656</v>
      </c>
      <c r="B15" s="6" t="n">
        <v>-7975</v>
      </c>
      <c r="C15" s="6" t="n">
        <v>-15950</v>
      </c>
      <c r="D15" s="6" t="n">
        <v>-19300</v>
      </c>
    </row>
    <row r="16" spans="1:4">
      <c r="A16" s="4" t="s">
        <v>657</v>
      </c>
      <c r="B16" s="6" t="n">
        <v>0</v>
      </c>
      <c r="C16" s="6" t="n">
        <v>711</v>
      </c>
    </row>
    <row r="17" spans="1:4">
      <c r="A17" s="4" t="s">
        <v>658</v>
      </c>
      <c r="B17" s="6" t="n">
        <v>1484</v>
      </c>
      <c r="C17" s="6" t="n">
        <v>1361</v>
      </c>
    </row>
    <row r="18" spans="1:4">
      <c r="A18" s="4" t="s">
        <v>152</v>
      </c>
    </row>
    <row r="19" spans="1:4">
      <c r="A19" s="3" t="s">
        <v>652</v>
      </c>
    </row>
    <row r="20" spans="1:4">
      <c r="A20" s="4" t="s">
        <v>653</v>
      </c>
      <c r="B20" s="6" t="n">
        <v>18891</v>
      </c>
      <c r="C20" s="6" t="n">
        <v>22591</v>
      </c>
    </row>
    <row r="21" spans="1:4">
      <c r="A21" s="4" t="s">
        <v>654</v>
      </c>
      <c r="B21" s="6" t="n">
        <v>-14849</v>
      </c>
      <c r="C21" s="6" t="n">
        <v>-3700</v>
      </c>
    </row>
    <row r="22" spans="1:4">
      <c r="A22" s="4" t="s">
        <v>655</v>
      </c>
      <c r="B22" s="6" t="n">
        <v>0</v>
      </c>
      <c r="C22" s="6" t="n">
        <v>0</v>
      </c>
    </row>
    <row r="23" spans="1:4">
      <c r="A23" s="4" t="s">
        <v>96</v>
      </c>
      <c r="B23" s="6" t="n">
        <v>-14849</v>
      </c>
      <c r="C23" s="6" t="n">
        <v>-3700</v>
      </c>
    </row>
    <row r="24" spans="1:4">
      <c r="A24" s="4" t="s">
        <v>656</v>
      </c>
      <c r="B24" s="6" t="n">
        <v>4042</v>
      </c>
      <c r="C24" s="6" t="n">
        <v>18891</v>
      </c>
      <c r="D24" s="7" t="n">
        <v>22591</v>
      </c>
    </row>
    <row r="25" spans="1:4">
      <c r="A25" s="4" t="s">
        <v>657</v>
      </c>
      <c r="B25" s="6" t="n">
        <v>-4330</v>
      </c>
      <c r="C25" s="6" t="n">
        <v>2127</v>
      </c>
    </row>
    <row r="26" spans="1:4">
      <c r="A26" s="4" t="s">
        <v>658</v>
      </c>
      <c r="B26" s="7" t="n">
        <v>0</v>
      </c>
      <c r="C26"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60"/>
    <col customWidth="1" max="7" min="7" width="80"/>
    <col customWidth="1" max="8" min="8" width="37"/>
  </cols>
  <sheetData>
    <row r="1" spans="1:8">
      <c r="A1" s="1" t="s">
        <v>147</v>
      </c>
      <c r="B1" s="2" t="s">
        <v>148</v>
      </c>
      <c r="C1" s="2" t="s">
        <v>149</v>
      </c>
      <c r="D1" s="2" t="s">
        <v>150</v>
      </c>
      <c r="E1" s="2" t="s">
        <v>151</v>
      </c>
      <c r="F1" s="2" t="s">
        <v>152</v>
      </c>
      <c r="G1" s="2" t="s">
        <v>153</v>
      </c>
      <c r="H1" s="2" t="s">
        <v>154</v>
      </c>
    </row>
    <row r="2" spans="1:8">
      <c r="A2" s="4" t="s">
        <v>155</v>
      </c>
      <c r="C2" s="6" t="n">
        <v>55828</v>
      </c>
    </row>
    <row r="3" spans="1:8">
      <c r="A3" s="3" t="s">
        <v>156</v>
      </c>
    </row>
    <row r="4" spans="1:8">
      <c r="A4" s="4" t="s">
        <v>157</v>
      </c>
      <c r="C4" s="6" t="n">
        <v>50</v>
      </c>
    </row>
    <row r="5" spans="1:8">
      <c r="A5" s="4" t="s">
        <v>158</v>
      </c>
      <c r="C5" s="6" t="n">
        <v>-1</v>
      </c>
    </row>
    <row r="6" spans="1:8">
      <c r="A6" s="4" t="s">
        <v>159</v>
      </c>
      <c r="C6" s="6" t="n">
        <v>141</v>
      </c>
    </row>
    <row r="7" spans="1:8">
      <c r="A7" s="4" t="s">
        <v>160</v>
      </c>
      <c r="C7" s="6" t="n">
        <v>56018</v>
      </c>
    </row>
    <row r="8" spans="1:8">
      <c r="A8" s="4" t="s">
        <v>161</v>
      </c>
      <c r="C8" s="7" t="n">
        <v>101556</v>
      </c>
      <c r="D8" s="7" t="n">
        <v>1</v>
      </c>
      <c r="F8" s="7" t="n">
        <v>5936</v>
      </c>
      <c r="G8" s="7" t="n">
        <v>-16566</v>
      </c>
    </row>
    <row r="9" spans="1:8">
      <c r="A9" s="3" t="s">
        <v>156</v>
      </c>
    </row>
    <row r="10" spans="1:8">
      <c r="A10" s="4" t="s">
        <v>90</v>
      </c>
      <c r="C10" s="6" t="n">
        <v>112221</v>
      </c>
      <c r="D10" s="6" t="n">
        <v>1</v>
      </c>
    </row>
    <row r="11" spans="1:8">
      <c r="A11" s="4" t="s">
        <v>162</v>
      </c>
      <c r="C11" s="6" t="n">
        <v>-172614</v>
      </c>
      <c r="D11" s="6" t="n">
        <v>-2</v>
      </c>
    </row>
    <row r="12" spans="1:8">
      <c r="A12" s="4" t="s">
        <v>163</v>
      </c>
      <c r="C12" s="6" t="n">
        <v>580</v>
      </c>
    </row>
    <row r="13" spans="1:8">
      <c r="A13" s="4" t="s">
        <v>164</v>
      </c>
      <c r="C13" s="6" t="n">
        <v>0</v>
      </c>
    </row>
    <row r="14" spans="1:8">
      <c r="A14" s="4" t="s">
        <v>135</v>
      </c>
      <c r="C14" s="6" t="n">
        <v>-1589</v>
      </c>
    </row>
    <row r="15" spans="1:8">
      <c r="A15" s="4" t="s">
        <v>165</v>
      </c>
      <c r="C15" s="6" t="n">
        <v>8274</v>
      </c>
    </row>
    <row r="16" spans="1:8">
      <c r="A16" s="4" t="s">
        <v>166</v>
      </c>
      <c r="B16" s="7" t="n">
        <v>16655</v>
      </c>
      <c r="F16" s="6" t="n">
        <v>16655</v>
      </c>
    </row>
    <row r="17" spans="1:8">
      <c r="A17" s="4" t="s">
        <v>167</v>
      </c>
      <c r="B17" s="6" t="n">
        <v>-2734</v>
      </c>
      <c r="G17" s="6" t="n">
        <v>-2734</v>
      </c>
    </row>
    <row r="18" spans="1:8">
      <c r="A18" s="4" t="s">
        <v>168</v>
      </c>
      <c r="B18" s="6" t="n">
        <v>57009</v>
      </c>
      <c r="C18" s="7" t="n">
        <v>48428</v>
      </c>
      <c r="D18" s="6" t="n">
        <v>0</v>
      </c>
      <c r="E18" s="7" t="n">
        <v>5290</v>
      </c>
      <c r="F18" s="6" t="n">
        <v>22591</v>
      </c>
      <c r="G18" s="6" t="n">
        <v>-19300</v>
      </c>
      <c r="H18" s="7" t="n">
        <v>3291</v>
      </c>
    </row>
    <row r="19" spans="1:8">
      <c r="A19" s="3" t="s">
        <v>156</v>
      </c>
    </row>
    <row r="20" spans="1:8">
      <c r="A20" s="4" t="s">
        <v>157</v>
      </c>
      <c r="C20" s="6" t="n">
        <v>46</v>
      </c>
    </row>
    <row r="21" spans="1:8">
      <c r="A21" s="4" t="s">
        <v>158</v>
      </c>
      <c r="C21" s="6" t="n">
        <v>-1</v>
      </c>
    </row>
    <row r="22" spans="1:8">
      <c r="A22" s="4" t="s">
        <v>159</v>
      </c>
      <c r="C22" s="6" t="n">
        <v>138</v>
      </c>
    </row>
    <row r="23" spans="1:8">
      <c r="A23" s="4" t="s">
        <v>169</v>
      </c>
      <c r="C23" s="6" t="n">
        <v>56201</v>
      </c>
    </row>
    <row r="24" spans="1:8">
      <c r="A24" s="3" t="s">
        <v>156</v>
      </c>
    </row>
    <row r="25" spans="1:8">
      <c r="A25" s="4" t="s">
        <v>90</v>
      </c>
      <c r="C25" s="7" t="n">
        <v>177686</v>
      </c>
      <c r="D25" s="6" t="n">
        <v>2</v>
      </c>
    </row>
    <row r="26" spans="1:8">
      <c r="A26" s="4" t="s">
        <v>162</v>
      </c>
      <c r="C26" s="6" t="n">
        <v>-187180</v>
      </c>
      <c r="D26" s="6" t="n">
        <v>-2</v>
      </c>
    </row>
    <row r="27" spans="1:8">
      <c r="A27" s="4" t="s">
        <v>163</v>
      </c>
      <c r="C27" s="6" t="n">
        <v>5</v>
      </c>
    </row>
    <row r="28" spans="1:8">
      <c r="A28" s="4" t="s">
        <v>164</v>
      </c>
      <c r="C28" s="6" t="n">
        <v>0</v>
      </c>
    </row>
    <row r="29" spans="1:8">
      <c r="A29" s="4" t="s">
        <v>135</v>
      </c>
      <c r="C29" s="6" t="n">
        <v>-422</v>
      </c>
    </row>
    <row r="30" spans="1:8">
      <c r="A30" s="4" t="s">
        <v>165</v>
      </c>
      <c r="C30" s="6" t="n">
        <v>13771</v>
      </c>
    </row>
    <row r="31" spans="1:8">
      <c r="A31" s="4" t="s">
        <v>166</v>
      </c>
      <c r="B31" s="6" t="n">
        <v>-3700</v>
      </c>
      <c r="F31" s="6" t="n">
        <v>-3700</v>
      </c>
    </row>
    <row r="32" spans="1:8">
      <c r="A32" s="4" t="s">
        <v>167</v>
      </c>
      <c r="B32" s="6" t="n">
        <v>3350</v>
      </c>
      <c r="G32" s="6" t="n">
        <v>3350</v>
      </c>
    </row>
    <row r="33" spans="1:8">
      <c r="A33" s="4" t="s">
        <v>170</v>
      </c>
      <c r="B33" s="6" t="n">
        <v>60519</v>
      </c>
      <c r="C33" s="7" t="n">
        <v>52288</v>
      </c>
      <c r="D33" s="6" t="n">
        <v>0</v>
      </c>
      <c r="E33" s="6" t="n">
        <v>5290</v>
      </c>
      <c r="F33" s="6" t="n">
        <v>18891</v>
      </c>
      <c r="G33" s="6" t="n">
        <v>-15950</v>
      </c>
      <c r="H33" s="6" t="n">
        <v>2941</v>
      </c>
    </row>
    <row r="34" spans="1:8">
      <c r="A34" s="3" t="s">
        <v>156</v>
      </c>
    </row>
    <row r="35" spans="1:8">
      <c r="A35" s="4" t="s">
        <v>157</v>
      </c>
      <c r="C35" s="6" t="n">
        <v>11</v>
      </c>
    </row>
    <row r="36" spans="1:8">
      <c r="A36" s="4" t="s">
        <v>158</v>
      </c>
      <c r="C36" s="6" t="n">
        <v>-3</v>
      </c>
    </row>
    <row r="37" spans="1:8">
      <c r="A37" s="4" t="s">
        <v>159</v>
      </c>
      <c r="C37" s="6" t="n">
        <v>150</v>
      </c>
    </row>
    <row r="38" spans="1:8">
      <c r="A38" s="4" t="s">
        <v>171</v>
      </c>
      <c r="C38" s="6" t="n">
        <v>56359</v>
      </c>
    </row>
    <row r="39" spans="1:8">
      <c r="A39" s="3" t="s">
        <v>156</v>
      </c>
    </row>
    <row r="40" spans="1:8">
      <c r="A40" s="4" t="s">
        <v>90</v>
      </c>
      <c r="C40" s="7" t="n">
        <v>215474</v>
      </c>
      <c r="D40" s="6" t="n">
        <v>2</v>
      </c>
    </row>
    <row r="41" spans="1:8">
      <c r="A41" s="4" t="s">
        <v>162</v>
      </c>
      <c r="C41" s="6" t="n">
        <v>-194754</v>
      </c>
      <c r="D41" s="6" t="n">
        <v>-2</v>
      </c>
    </row>
    <row r="42" spans="1:8">
      <c r="A42" s="4" t="s">
        <v>163</v>
      </c>
      <c r="C42" s="6" t="n">
        <v>0</v>
      </c>
    </row>
    <row r="43" spans="1:8">
      <c r="A43" s="4" t="s">
        <v>164</v>
      </c>
      <c r="C43" s="6" t="n">
        <v>65</v>
      </c>
    </row>
    <row r="44" spans="1:8">
      <c r="A44" s="4" t="s">
        <v>135</v>
      </c>
      <c r="C44" s="6" t="n">
        <v>-4440</v>
      </c>
    </row>
    <row r="45" spans="1:8">
      <c r="A45" s="4" t="s">
        <v>165</v>
      </c>
      <c r="C45" s="6" t="n">
        <v>12956</v>
      </c>
    </row>
    <row r="46" spans="1:8">
      <c r="A46" s="4" t="s">
        <v>166</v>
      </c>
      <c r="B46" s="6" t="n">
        <v>-14849</v>
      </c>
      <c r="F46" s="6" t="n">
        <v>-14849</v>
      </c>
    </row>
    <row r="47" spans="1:8">
      <c r="A47" s="4" t="s">
        <v>167</v>
      </c>
      <c r="B47" s="6" t="n">
        <v>7975</v>
      </c>
      <c r="G47" s="6" t="n">
        <v>7975</v>
      </c>
    </row>
    <row r="48" spans="1:8">
      <c r="A48" s="4" t="s">
        <v>172</v>
      </c>
      <c r="B48" s="7" t="n">
        <v>82946</v>
      </c>
      <c r="C48" s="7" t="n">
        <v>81589</v>
      </c>
      <c r="D48" s="7" t="n">
        <v>0</v>
      </c>
      <c r="E48" s="7" t="n">
        <v>5290</v>
      </c>
      <c r="F48" s="7" t="n">
        <v>4042</v>
      </c>
      <c r="G48" s="7" t="n">
        <v>-7975</v>
      </c>
      <c r="H48" s="7" t="n">
        <v>-3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9</v>
      </c>
      <c r="B1" s="2" t="s">
        <v>347</v>
      </c>
      <c r="C1" s="2" t="s">
        <v>1</v>
      </c>
    </row>
    <row r="2" spans="1:5">
      <c r="B2" s="2" t="s">
        <v>563</v>
      </c>
      <c r="C2" s="2" t="s">
        <v>2</v>
      </c>
      <c r="D2" s="2" t="s">
        <v>18</v>
      </c>
      <c r="E2" s="2" t="s">
        <v>68</v>
      </c>
    </row>
    <row r="3" spans="1:5">
      <c r="A3" s="3" t="s">
        <v>660</v>
      </c>
    </row>
    <row r="4" spans="1:5">
      <c r="A4" s="4" t="s">
        <v>661</v>
      </c>
      <c r="C4" s="7" t="n">
        <v>-84748</v>
      </c>
      <c r="D4" s="7" t="n">
        <v>-83686</v>
      </c>
      <c r="E4" s="7" t="n">
        <v>-86785</v>
      </c>
    </row>
    <row r="5" spans="1:5">
      <c r="A5" s="4" t="s">
        <v>89</v>
      </c>
      <c r="B5" s="7" t="n">
        <v>100</v>
      </c>
      <c r="C5" s="6" t="n">
        <v>-1112</v>
      </c>
      <c r="D5" s="6" t="n">
        <v>-71418</v>
      </c>
      <c r="E5" s="7" t="n">
        <v>-22192</v>
      </c>
    </row>
    <row r="6" spans="1:5">
      <c r="A6" s="4" t="s">
        <v>662</v>
      </c>
    </row>
    <row r="7" spans="1:5">
      <c r="A7" s="3" t="s">
        <v>660</v>
      </c>
    </row>
    <row r="8" spans="1:5">
      <c r="A8" s="4" t="s">
        <v>89</v>
      </c>
      <c r="C8" s="6" t="n">
        <v>-1484</v>
      </c>
      <c r="D8" s="6" t="n">
        <v>-1361</v>
      </c>
    </row>
    <row r="9" spans="1:5">
      <c r="A9" s="4" t="s">
        <v>663</v>
      </c>
    </row>
    <row r="10" spans="1:5">
      <c r="A10" s="3" t="s">
        <v>660</v>
      </c>
    </row>
    <row r="11" spans="1:5">
      <c r="A11" s="4" t="s">
        <v>661</v>
      </c>
      <c r="C11" s="6" t="n">
        <v>9459</v>
      </c>
      <c r="D11" s="6" t="n">
        <v>8671</v>
      </c>
    </row>
    <row r="12" spans="1:5">
      <c r="A12" s="4" t="s">
        <v>664</v>
      </c>
    </row>
    <row r="13" spans="1:5">
      <c r="A13" s="3" t="s">
        <v>660</v>
      </c>
    </row>
    <row r="14" spans="1:5">
      <c r="A14" s="4" t="s">
        <v>665</v>
      </c>
      <c r="C14" s="7" t="n">
        <v>7975</v>
      </c>
      <c r="D14" s="7" t="n">
        <v>731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666</v>
      </c>
      <c r="B1" s="2" t="s">
        <v>2</v>
      </c>
    </row>
    <row r="2" spans="1:2">
      <c r="A2" s="3" t="s">
        <v>667</v>
      </c>
    </row>
    <row r="3" spans="1:2">
      <c r="A3" s="4" t="s">
        <v>668</v>
      </c>
      <c r="B3" s="4" t="s">
        <v>408</v>
      </c>
    </row>
    <row r="4" spans="1:2">
      <c r="A4" s="4" t="s">
        <v>669</v>
      </c>
    </row>
    <row r="5" spans="1:2">
      <c r="A5" s="3" t="s">
        <v>667</v>
      </c>
    </row>
    <row r="6" spans="1:2">
      <c r="A6" s="4" t="s">
        <v>670</v>
      </c>
      <c r="B6" s="4" t="s">
        <v>408</v>
      </c>
    </row>
    <row r="7" spans="1:2">
      <c r="A7" s="4" t="s">
        <v>668</v>
      </c>
      <c r="B7" s="4" t="s">
        <v>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18</v>
      </c>
      <c r="D1" s="2" t="s">
        <v>68</v>
      </c>
      <c r="E1" s="2" t="s">
        <v>672</v>
      </c>
    </row>
    <row r="2" spans="1:5">
      <c r="A2" s="3" t="s">
        <v>19</v>
      </c>
    </row>
    <row r="3" spans="1:5">
      <c r="A3" s="4" t="s">
        <v>20</v>
      </c>
      <c r="B3" s="7" t="n">
        <v>166245</v>
      </c>
      <c r="C3" s="7" t="n">
        <v>122716</v>
      </c>
      <c r="D3" s="7" t="n">
        <v>119557</v>
      </c>
      <c r="E3" s="7" t="n">
        <v>131840</v>
      </c>
    </row>
    <row r="4" spans="1:5">
      <c r="A4" s="4" t="s">
        <v>21</v>
      </c>
      <c r="B4" s="6" t="n">
        <v>37722</v>
      </c>
      <c r="C4" s="6" t="n">
        <v>35414</v>
      </c>
    </row>
    <row r="5" spans="1:5">
      <c r="A5" s="4" t="s">
        <v>22</v>
      </c>
      <c r="B5" s="6" t="n">
        <v>29719</v>
      </c>
      <c r="C5" s="6" t="n">
        <v>26276</v>
      </c>
    </row>
    <row r="6" spans="1:5">
      <c r="A6" s="4" t="s">
        <v>23</v>
      </c>
      <c r="B6" s="6" t="n">
        <v>13297</v>
      </c>
      <c r="C6" s="6" t="n">
        <v>11270</v>
      </c>
    </row>
    <row r="7" spans="1:5">
      <c r="A7" s="4" t="s">
        <v>24</v>
      </c>
      <c r="B7" s="6" t="n">
        <v>246983</v>
      </c>
      <c r="C7" s="6" t="n">
        <v>195676</v>
      </c>
    </row>
    <row r="8" spans="1:5">
      <c r="A8" s="4" t="s">
        <v>673</v>
      </c>
      <c r="B8" s="6" t="n">
        <v>1585772</v>
      </c>
      <c r="C8" s="6" t="n">
        <v>1539220</v>
      </c>
    </row>
    <row r="9" spans="1:5">
      <c r="A9" s="4" t="s">
        <v>674</v>
      </c>
      <c r="B9" s="6" t="n">
        <v>0</v>
      </c>
      <c r="C9" s="6" t="n">
        <v>0</v>
      </c>
    </row>
    <row r="10" spans="1:5">
      <c r="A10" s="4" t="s">
        <v>34</v>
      </c>
      <c r="B10" s="6" t="n">
        <v>183830</v>
      </c>
      <c r="C10" s="6" t="n">
        <v>179660</v>
      </c>
      <c r="D10" s="6" t="n">
        <v>210811</v>
      </c>
    </row>
    <row r="11" spans="1:5">
      <c r="A11" s="4" t="s">
        <v>675</v>
      </c>
      <c r="B11" s="6" t="n">
        <v>38064</v>
      </c>
      <c r="C11" s="6" t="n">
        <v>37837</v>
      </c>
    </row>
    <row r="12" spans="1:5">
      <c r="A12" s="4" t="s">
        <v>676</v>
      </c>
      <c r="B12" s="6" t="n">
        <v>0</v>
      </c>
      <c r="C12" s="6" t="n">
        <v>0</v>
      </c>
    </row>
    <row r="13" spans="1:5">
      <c r="A13" s="4" t="s">
        <v>36</v>
      </c>
      <c r="B13" s="6" t="n">
        <v>9510</v>
      </c>
      <c r="C13" s="6" t="n">
        <v>20788</v>
      </c>
    </row>
    <row r="14" spans="1:5">
      <c r="A14" s="4" t="s">
        <v>37</v>
      </c>
      <c r="B14" s="6" t="n">
        <v>2064159</v>
      </c>
      <c r="C14" s="6" t="n">
        <v>1973181</v>
      </c>
    </row>
    <row r="15" spans="1:5">
      <c r="A15" s="3" t="s">
        <v>38</v>
      </c>
    </row>
    <row r="16" spans="1:5">
      <c r="A16" s="4" t="s">
        <v>39</v>
      </c>
      <c r="C16" s="6" t="n">
        <v>2775</v>
      </c>
    </row>
    <row r="17" spans="1:5">
      <c r="A17" s="4" t="s">
        <v>40</v>
      </c>
      <c r="B17" s="6" t="n">
        <v>24621</v>
      </c>
      <c r="C17" s="6" t="n">
        <v>20851</v>
      </c>
    </row>
    <row r="18" spans="1:5">
      <c r="A18" s="4" t="s">
        <v>41</v>
      </c>
      <c r="B18" s="6" t="n">
        <v>86131</v>
      </c>
      <c r="C18" s="6" t="n">
        <v>82765</v>
      </c>
    </row>
    <row r="19" spans="1:5">
      <c r="A19" s="4" t="s">
        <v>42</v>
      </c>
      <c r="B19" s="6" t="n">
        <v>8124</v>
      </c>
      <c r="C19" s="6" t="n">
        <v>9986</v>
      </c>
    </row>
    <row r="20" spans="1:5">
      <c r="A20" s="4" t="s">
        <v>43</v>
      </c>
      <c r="B20" s="6" t="n">
        <v>43975</v>
      </c>
      <c r="C20" s="6" t="n">
        <v>58958</v>
      </c>
    </row>
    <row r="21" spans="1:5">
      <c r="A21" s="4" t="s">
        <v>44</v>
      </c>
      <c r="B21" s="6" t="n">
        <v>18740</v>
      </c>
      <c r="C21" s="6" t="n">
        <v>30358</v>
      </c>
    </row>
    <row r="22" spans="1:5">
      <c r="A22" s="4" t="s">
        <v>45</v>
      </c>
      <c r="B22" s="6" t="n">
        <v>25107</v>
      </c>
      <c r="C22" s="6" t="n">
        <v>27063</v>
      </c>
    </row>
    <row r="23" spans="1:5">
      <c r="A23" s="4" t="s">
        <v>46</v>
      </c>
      <c r="B23" s="6" t="n">
        <v>18796</v>
      </c>
      <c r="C23" s="6" t="n">
        <v>9927</v>
      </c>
    </row>
    <row r="24" spans="1:5">
      <c r="A24" s="4" t="s">
        <v>47</v>
      </c>
      <c r="B24" s="6" t="n">
        <v>225494</v>
      </c>
      <c r="C24" s="6" t="n">
        <v>242683</v>
      </c>
    </row>
    <row r="25" spans="1:5">
      <c r="A25" s="4" t="s">
        <v>48</v>
      </c>
      <c r="B25" s="6" t="n">
        <v>74798</v>
      </c>
      <c r="C25" s="6" t="n">
        <v>104885</v>
      </c>
    </row>
    <row r="26" spans="1:5">
      <c r="A26" s="4" t="s">
        <v>49</v>
      </c>
      <c r="B26" s="6" t="n">
        <v>8722</v>
      </c>
      <c r="C26" s="6" t="n">
        <v>17721</v>
      </c>
    </row>
    <row r="27" spans="1:5">
      <c r="A27" s="4" t="s">
        <v>50</v>
      </c>
      <c r="B27" s="6" t="n">
        <v>11684</v>
      </c>
      <c r="C27" s="6" t="n">
        <v>13162</v>
      </c>
    </row>
    <row r="28" spans="1:5">
      <c r="A28" s="3" t="s">
        <v>51</v>
      </c>
    </row>
    <row r="29" spans="1:5">
      <c r="A29" s="4" t="s">
        <v>52</v>
      </c>
      <c r="B29" s="6" t="n">
        <v>723788</v>
      </c>
      <c r="C29" s="6" t="n">
        <v>594228</v>
      </c>
    </row>
    <row r="30" spans="1:5">
      <c r="A30" s="4" t="s">
        <v>53</v>
      </c>
      <c r="B30" s="6" t="n">
        <v>936727</v>
      </c>
      <c r="C30" s="6" t="n">
        <v>939983</v>
      </c>
    </row>
    <row r="31" spans="1:5">
      <c r="A31" s="4" t="s">
        <v>54</v>
      </c>
      <c r="B31" s="6" t="n">
        <v>1660515</v>
      </c>
      <c r="C31" s="6" t="n">
        <v>1534211</v>
      </c>
    </row>
    <row r="32" spans="1:5">
      <c r="A32" s="4" t="s">
        <v>677</v>
      </c>
      <c r="B32" s="6" t="n">
        <v>82946</v>
      </c>
      <c r="C32" s="6" t="n">
        <v>60519</v>
      </c>
      <c r="D32" s="6" t="n">
        <v>57009</v>
      </c>
    </row>
    <row r="33" spans="1:5">
      <c r="A33" s="4" t="s">
        <v>63</v>
      </c>
      <c r="B33" s="6" t="n">
        <v>2064159</v>
      </c>
      <c r="C33" s="6" t="n">
        <v>1973181</v>
      </c>
    </row>
    <row r="34" spans="1:5">
      <c r="A34" s="4" t="s">
        <v>678</v>
      </c>
    </row>
    <row r="35" spans="1:5">
      <c r="A35" s="3" t="s">
        <v>19</v>
      </c>
    </row>
    <row r="36" spans="1:5">
      <c r="A36" s="4" t="s">
        <v>20</v>
      </c>
      <c r="B36" s="6" t="n">
        <v>0</v>
      </c>
      <c r="C36" s="6" t="n">
        <v>0</v>
      </c>
      <c r="D36" s="6" t="n">
        <v>77007</v>
      </c>
      <c r="E36" s="6" t="n">
        <v>80000</v>
      </c>
    </row>
    <row r="37" spans="1:5">
      <c r="A37" s="4" t="s">
        <v>21</v>
      </c>
      <c r="B37" s="6" t="n">
        <v>0</v>
      </c>
      <c r="C37" s="6" t="n">
        <v>0</v>
      </c>
    </row>
    <row r="38" spans="1:5">
      <c r="A38" s="4" t="s">
        <v>22</v>
      </c>
      <c r="B38" s="6" t="n">
        <v>0</v>
      </c>
      <c r="C38" s="6" t="n">
        <v>0</v>
      </c>
    </row>
    <row r="39" spans="1:5">
      <c r="A39" s="4" t="s">
        <v>23</v>
      </c>
      <c r="B39" s="6" t="n">
        <v>164</v>
      </c>
      <c r="C39" s="6" t="n">
        <v>173</v>
      </c>
    </row>
    <row r="40" spans="1:5">
      <c r="A40" s="4" t="s">
        <v>24</v>
      </c>
      <c r="B40" s="6" t="n">
        <v>164</v>
      </c>
      <c r="C40" s="6" t="n">
        <v>173</v>
      </c>
    </row>
    <row r="41" spans="1:5">
      <c r="A41" s="4" t="s">
        <v>673</v>
      </c>
      <c r="B41" s="6" t="n">
        <v>0</v>
      </c>
      <c r="C41" s="6" t="n">
        <v>0</v>
      </c>
    </row>
    <row r="42" spans="1:5">
      <c r="A42" s="4" t="s">
        <v>674</v>
      </c>
      <c r="B42" s="6" t="n">
        <v>588684</v>
      </c>
      <c r="C42" s="6" t="n">
        <v>798076</v>
      </c>
    </row>
    <row r="43" spans="1:5">
      <c r="A43" s="4" t="s">
        <v>34</v>
      </c>
      <c r="B43" s="6" t="n">
        <v>674</v>
      </c>
      <c r="C43" s="6" t="n">
        <v>674</v>
      </c>
    </row>
    <row r="44" spans="1:5">
      <c r="A44" s="4" t="s">
        <v>675</v>
      </c>
      <c r="B44" s="6" t="n">
        <v>0</v>
      </c>
      <c r="C44" s="6" t="n">
        <v>0</v>
      </c>
    </row>
    <row r="45" spans="1:5">
      <c r="A45" s="4" t="s">
        <v>676</v>
      </c>
      <c r="B45" s="6" t="n">
        <v>0</v>
      </c>
      <c r="C45" s="6" t="n">
        <v>0</v>
      </c>
    </row>
    <row r="46" spans="1:5">
      <c r="A46" s="4" t="s">
        <v>36</v>
      </c>
      <c r="B46" s="6" t="n">
        <v>0</v>
      </c>
      <c r="C46" s="6" t="n">
        <v>0</v>
      </c>
    </row>
    <row r="47" spans="1:5">
      <c r="A47" s="4" t="s">
        <v>37</v>
      </c>
      <c r="B47" s="6" t="n">
        <v>589522</v>
      </c>
      <c r="C47" s="6" t="n">
        <v>798923</v>
      </c>
    </row>
    <row r="48" spans="1:5">
      <c r="A48" s="3" t="s">
        <v>38</v>
      </c>
    </row>
    <row r="49" spans="1:5">
      <c r="A49" s="4" t="s">
        <v>39</v>
      </c>
      <c r="C49" s="6" t="n">
        <v>0</v>
      </c>
    </row>
    <row r="50" spans="1:5">
      <c r="A50" s="4" t="s">
        <v>40</v>
      </c>
      <c r="B50" s="6" t="n">
        <v>497558</v>
      </c>
      <c r="C50" s="6" t="n">
        <v>428396</v>
      </c>
    </row>
    <row r="51" spans="1:5">
      <c r="A51" s="4" t="s">
        <v>41</v>
      </c>
      <c r="B51" s="6" t="n">
        <v>0</v>
      </c>
      <c r="C51" s="6" t="n">
        <v>0</v>
      </c>
    </row>
    <row r="52" spans="1:5">
      <c r="A52" s="4" t="s">
        <v>42</v>
      </c>
      <c r="B52" s="6" t="n">
        <v>27</v>
      </c>
      <c r="C52" s="6" t="n">
        <v>4613</v>
      </c>
    </row>
    <row r="53" spans="1:5">
      <c r="A53" s="4" t="s">
        <v>43</v>
      </c>
      <c r="B53" s="6" t="n">
        <v>352</v>
      </c>
      <c r="C53" s="6" t="n">
        <v>405</v>
      </c>
    </row>
    <row r="54" spans="1:5">
      <c r="A54" s="4" t="s">
        <v>44</v>
      </c>
      <c r="B54" s="6" t="n">
        <v>0</v>
      </c>
      <c r="C54" s="6" t="n">
        <v>0</v>
      </c>
    </row>
    <row r="55" spans="1:5">
      <c r="A55" s="4" t="s">
        <v>45</v>
      </c>
      <c r="B55" s="6" t="n">
        <v>0</v>
      </c>
      <c r="C55" s="6" t="n">
        <v>0</v>
      </c>
    </row>
    <row r="56" spans="1:5">
      <c r="A56" s="4" t="s">
        <v>46</v>
      </c>
      <c r="B56" s="6" t="n">
        <v>3406</v>
      </c>
      <c r="C56" s="6" t="n">
        <v>2282</v>
      </c>
    </row>
    <row r="57" spans="1:5">
      <c r="A57" s="4" t="s">
        <v>47</v>
      </c>
      <c r="B57" s="6" t="n">
        <v>501343</v>
      </c>
      <c r="C57" s="6" t="n">
        <v>435696</v>
      </c>
    </row>
    <row r="58" spans="1:5">
      <c r="A58" s="4" t="s">
        <v>48</v>
      </c>
      <c r="B58" s="6" t="n">
        <v>0</v>
      </c>
      <c r="C58" s="6" t="n">
        <v>0</v>
      </c>
    </row>
    <row r="59" spans="1:5">
      <c r="A59" s="4" t="s">
        <v>49</v>
      </c>
      <c r="B59" s="6" t="n">
        <v>5233</v>
      </c>
      <c r="C59" s="6" t="n">
        <v>10633</v>
      </c>
    </row>
    <row r="60" spans="1:5">
      <c r="A60" s="4" t="s">
        <v>50</v>
      </c>
      <c r="B60" s="6" t="n">
        <v>0</v>
      </c>
      <c r="C60" s="6" t="n">
        <v>0</v>
      </c>
    </row>
    <row r="61" spans="1:5">
      <c r="A61" s="3" t="s">
        <v>51</v>
      </c>
    </row>
    <row r="62" spans="1:5">
      <c r="A62" s="4" t="s">
        <v>52</v>
      </c>
      <c r="B62" s="6" t="n">
        <v>0</v>
      </c>
      <c r="C62" s="6" t="n">
        <v>0</v>
      </c>
    </row>
    <row r="63" spans="1:5">
      <c r="A63" s="4" t="s">
        <v>53</v>
      </c>
      <c r="B63" s="6" t="n">
        <v>0</v>
      </c>
      <c r="C63" s="6" t="n">
        <v>292075</v>
      </c>
    </row>
    <row r="64" spans="1:5">
      <c r="A64" s="4" t="s">
        <v>54</v>
      </c>
      <c r="B64" s="6" t="n">
        <v>0</v>
      </c>
      <c r="C64" s="6" t="n">
        <v>292075</v>
      </c>
    </row>
    <row r="65" spans="1:5">
      <c r="A65" s="4" t="s">
        <v>677</v>
      </c>
      <c r="B65" s="6" t="n">
        <v>82946</v>
      </c>
      <c r="C65" s="6" t="n">
        <v>60519</v>
      </c>
    </row>
    <row r="66" spans="1:5">
      <c r="A66" s="4" t="s">
        <v>63</v>
      </c>
      <c r="B66" s="6" t="n">
        <v>589522</v>
      </c>
      <c r="C66" s="6" t="n">
        <v>798923</v>
      </c>
    </row>
    <row r="67" spans="1:5">
      <c r="A67" s="4" t="s">
        <v>679</v>
      </c>
    </row>
    <row r="68" spans="1:5">
      <c r="A68" s="3" t="s">
        <v>19</v>
      </c>
    </row>
    <row r="69" spans="1:5">
      <c r="A69" s="4" t="s">
        <v>20</v>
      </c>
      <c r="B69" s="6" t="n">
        <v>81582</v>
      </c>
      <c r="C69" s="6" t="n">
        <v>58178</v>
      </c>
      <c r="D69" s="6" t="n">
        <v>3444</v>
      </c>
      <c r="E69" s="6" t="n">
        <v>5939</v>
      </c>
    </row>
    <row r="70" spans="1:5">
      <c r="A70" s="4" t="s">
        <v>21</v>
      </c>
      <c r="B70" s="6" t="n">
        <v>857205</v>
      </c>
      <c r="C70" s="6" t="n">
        <v>576975</v>
      </c>
    </row>
    <row r="71" spans="1:5">
      <c r="A71" s="4" t="s">
        <v>22</v>
      </c>
      <c r="B71" s="6" t="n">
        <v>27828</v>
      </c>
      <c r="C71" s="6" t="n">
        <v>24905</v>
      </c>
    </row>
    <row r="72" spans="1:5">
      <c r="A72" s="4" t="s">
        <v>23</v>
      </c>
      <c r="B72" s="6" t="n">
        <v>10983</v>
      </c>
      <c r="C72" s="6" t="n">
        <v>9833</v>
      </c>
    </row>
    <row r="73" spans="1:5">
      <c r="A73" s="4" t="s">
        <v>24</v>
      </c>
      <c r="B73" s="6" t="n">
        <v>977598</v>
      </c>
      <c r="C73" s="6" t="n">
        <v>669891</v>
      </c>
    </row>
    <row r="74" spans="1:5">
      <c r="A74" s="4" t="s">
        <v>673</v>
      </c>
      <c r="B74" s="6" t="n">
        <v>1403264</v>
      </c>
      <c r="C74" s="6" t="n">
        <v>1363018</v>
      </c>
    </row>
    <row r="75" spans="1:5">
      <c r="A75" s="4" t="s">
        <v>674</v>
      </c>
      <c r="B75" s="6" t="n">
        <v>234238</v>
      </c>
      <c r="C75" s="6" t="n">
        <v>324282</v>
      </c>
    </row>
    <row r="76" spans="1:5">
      <c r="A76" s="4" t="s">
        <v>34</v>
      </c>
      <c r="B76" s="6" t="n">
        <v>119605</v>
      </c>
      <c r="C76" s="6" t="n">
        <v>119605</v>
      </c>
    </row>
    <row r="77" spans="1:5">
      <c r="A77" s="4" t="s">
        <v>675</v>
      </c>
      <c r="B77" s="6" t="n">
        <v>23887</v>
      </c>
      <c r="C77" s="6" t="n">
        <v>24582</v>
      </c>
    </row>
    <row r="78" spans="1:5">
      <c r="A78" s="4" t="s">
        <v>676</v>
      </c>
      <c r="B78" s="6" t="n">
        <v>0</v>
      </c>
      <c r="C78" s="6" t="n">
        <v>0</v>
      </c>
    </row>
    <row r="79" spans="1:5">
      <c r="A79" s="4" t="s">
        <v>36</v>
      </c>
      <c r="B79" s="6" t="n">
        <v>9470</v>
      </c>
      <c r="C79" s="6" t="n">
        <v>18680</v>
      </c>
    </row>
    <row r="80" spans="1:5">
      <c r="A80" s="4" t="s">
        <v>37</v>
      </c>
      <c r="B80" s="6" t="n">
        <v>2768062</v>
      </c>
      <c r="C80" s="6" t="n">
        <v>2520058</v>
      </c>
    </row>
    <row r="81" spans="1:5">
      <c r="A81" s="3" t="s">
        <v>38</v>
      </c>
    </row>
    <row r="82" spans="1:5">
      <c r="A82" s="4" t="s">
        <v>39</v>
      </c>
      <c r="C82" s="6" t="n">
        <v>2139</v>
      </c>
    </row>
    <row r="83" spans="1:5">
      <c r="A83" s="4" t="s">
        <v>40</v>
      </c>
      <c r="B83" s="6" t="n">
        <v>18610</v>
      </c>
      <c r="C83" s="6" t="n">
        <v>18471</v>
      </c>
    </row>
    <row r="84" spans="1:5">
      <c r="A84" s="4" t="s">
        <v>41</v>
      </c>
      <c r="B84" s="6" t="n">
        <v>79894</v>
      </c>
      <c r="C84" s="6" t="n">
        <v>77164</v>
      </c>
    </row>
    <row r="85" spans="1:5">
      <c r="A85" s="4" t="s">
        <v>42</v>
      </c>
      <c r="B85" s="6" t="n">
        <v>6024</v>
      </c>
      <c r="C85" s="6" t="n">
        <v>109</v>
      </c>
    </row>
    <row r="86" spans="1:5">
      <c r="A86" s="4" t="s">
        <v>43</v>
      </c>
      <c r="B86" s="6" t="n">
        <v>73224</v>
      </c>
      <c r="C86" s="6" t="n">
        <v>41661</v>
      </c>
    </row>
    <row r="87" spans="1:5">
      <c r="A87" s="4" t="s">
        <v>44</v>
      </c>
      <c r="B87" s="6" t="n">
        <v>0</v>
      </c>
      <c r="C87" s="6" t="n">
        <v>0</v>
      </c>
    </row>
    <row r="88" spans="1:5">
      <c r="A88" s="4" t="s">
        <v>45</v>
      </c>
      <c r="B88" s="6" t="n">
        <v>12542</v>
      </c>
      <c r="C88" s="6" t="n">
        <v>13252</v>
      </c>
    </row>
    <row r="89" spans="1:5">
      <c r="A89" s="4" t="s">
        <v>46</v>
      </c>
      <c r="B89" s="6" t="n">
        <v>10139</v>
      </c>
      <c r="C89" s="6" t="n">
        <v>4434</v>
      </c>
    </row>
    <row r="90" spans="1:5">
      <c r="A90" s="4" t="s">
        <v>47</v>
      </c>
      <c r="B90" s="6" t="n">
        <v>200433</v>
      </c>
      <c r="C90" s="6" t="n">
        <v>157230</v>
      </c>
    </row>
    <row r="91" spans="1:5">
      <c r="A91" s="4" t="s">
        <v>48</v>
      </c>
      <c r="B91" s="6" t="n">
        <v>81945</v>
      </c>
      <c r="C91" s="6" t="n">
        <v>125350</v>
      </c>
    </row>
    <row r="92" spans="1:5">
      <c r="A92" s="4" t="s">
        <v>49</v>
      </c>
      <c r="B92" s="6" t="n">
        <v>0</v>
      </c>
      <c r="C92" s="6" t="n">
        <v>0</v>
      </c>
    </row>
    <row r="93" spans="1:5">
      <c r="A93" s="4" t="s">
        <v>50</v>
      </c>
      <c r="B93" s="6" t="n">
        <v>10811</v>
      </c>
      <c r="C93" s="6" t="n">
        <v>11926</v>
      </c>
    </row>
    <row r="94" spans="1:5">
      <c r="A94" s="3" t="s">
        <v>51</v>
      </c>
    </row>
    <row r="95" spans="1:5">
      <c r="A95" s="4" t="s">
        <v>52</v>
      </c>
      <c r="B95" s="6" t="n">
        <v>596351</v>
      </c>
      <c r="C95" s="6" t="n">
        <v>456958</v>
      </c>
    </row>
    <row r="96" spans="1:5">
      <c r="A96" s="4" t="s">
        <v>53</v>
      </c>
      <c r="B96" s="6" t="n">
        <v>491571</v>
      </c>
      <c r="C96" s="6" t="n">
        <v>0</v>
      </c>
    </row>
    <row r="97" spans="1:5">
      <c r="A97" s="4" t="s">
        <v>54</v>
      </c>
      <c r="B97" s="6" t="n">
        <v>1087922</v>
      </c>
      <c r="C97" s="6" t="n">
        <v>456958</v>
      </c>
    </row>
    <row r="98" spans="1:5">
      <c r="A98" s="4" t="s">
        <v>677</v>
      </c>
      <c r="B98" s="6" t="n">
        <v>1386951</v>
      </c>
      <c r="C98" s="6" t="n">
        <v>1768594</v>
      </c>
    </row>
    <row r="99" spans="1:5">
      <c r="A99" s="4" t="s">
        <v>63</v>
      </c>
      <c r="B99" s="6" t="n">
        <v>2768062</v>
      </c>
      <c r="C99" s="6" t="n">
        <v>2520058</v>
      </c>
    </row>
    <row r="100" spans="1:5">
      <c r="A100" s="4" t="s">
        <v>680</v>
      </c>
    </row>
    <row r="101" spans="1:5">
      <c r="A101" s="3" t="s">
        <v>19</v>
      </c>
    </row>
    <row r="102" spans="1:5">
      <c r="A102" s="4" t="s">
        <v>20</v>
      </c>
      <c r="B102" s="6" t="n">
        <v>-1095</v>
      </c>
      <c r="C102" s="6" t="n">
        <v>-1025</v>
      </c>
      <c r="D102" s="6" t="n">
        <v>0</v>
      </c>
      <c r="E102" s="6" t="n">
        <v>0</v>
      </c>
    </row>
    <row r="103" spans="1:5">
      <c r="A103" s="4" t="s">
        <v>21</v>
      </c>
      <c r="B103" s="6" t="n">
        <v>-836241</v>
      </c>
      <c r="C103" s="6" t="n">
        <v>-570989</v>
      </c>
    </row>
    <row r="104" spans="1:5">
      <c r="A104" s="4" t="s">
        <v>22</v>
      </c>
      <c r="B104" s="6" t="n">
        <v>0</v>
      </c>
      <c r="C104" s="6" t="n">
        <v>0</v>
      </c>
    </row>
    <row r="105" spans="1:5">
      <c r="A105" s="4" t="s">
        <v>23</v>
      </c>
      <c r="B105" s="6" t="n">
        <v>-29601</v>
      </c>
      <c r="C105" s="6" t="n">
        <v>-1761</v>
      </c>
    </row>
    <row r="106" spans="1:5">
      <c r="A106" s="4" t="s">
        <v>24</v>
      </c>
      <c r="B106" s="6" t="n">
        <v>-866937</v>
      </c>
      <c r="C106" s="6" t="n">
        <v>-573775</v>
      </c>
    </row>
    <row r="107" spans="1:5">
      <c r="A107" s="4" t="s">
        <v>673</v>
      </c>
      <c r="B107" s="6" t="n">
        <v>0</v>
      </c>
      <c r="C107" s="6" t="n">
        <v>0</v>
      </c>
    </row>
    <row r="108" spans="1:5">
      <c r="A108" s="4" t="s">
        <v>674</v>
      </c>
      <c r="B108" s="6" t="n">
        <v>-2106694</v>
      </c>
      <c r="C108" s="6" t="n">
        <v>-2260059</v>
      </c>
    </row>
    <row r="109" spans="1:5">
      <c r="A109" s="4" t="s">
        <v>34</v>
      </c>
      <c r="B109" s="6" t="n">
        <v>0</v>
      </c>
      <c r="C109" s="6" t="n">
        <v>0</v>
      </c>
    </row>
    <row r="110" spans="1:5">
      <c r="A110" s="4" t="s">
        <v>675</v>
      </c>
      <c r="B110" s="6" t="n">
        <v>0</v>
      </c>
      <c r="C110" s="6" t="n">
        <v>0</v>
      </c>
    </row>
    <row r="111" spans="1:5">
      <c r="A111" s="4" t="s">
        <v>676</v>
      </c>
      <c r="B111" s="6" t="n">
        <v>-20956</v>
      </c>
      <c r="C111" s="6" t="n">
        <v>-33303</v>
      </c>
    </row>
    <row r="112" spans="1:5">
      <c r="A112" s="4" t="s">
        <v>36</v>
      </c>
      <c r="B112" s="6" t="n">
        <v>0</v>
      </c>
      <c r="C112" s="6" t="n">
        <v>0</v>
      </c>
    </row>
    <row r="113" spans="1:5">
      <c r="A113" s="4" t="s">
        <v>37</v>
      </c>
      <c r="B113" s="6" t="n">
        <v>-2994587</v>
      </c>
      <c r="C113" s="6" t="n">
        <v>-2867137</v>
      </c>
    </row>
    <row r="114" spans="1:5">
      <c r="A114" s="3" t="s">
        <v>38</v>
      </c>
    </row>
    <row r="115" spans="1:5">
      <c r="A115" s="4" t="s">
        <v>39</v>
      </c>
      <c r="C115" s="6" t="n">
        <v>0</v>
      </c>
    </row>
    <row r="116" spans="1:5">
      <c r="A116" s="4" t="s">
        <v>40</v>
      </c>
      <c r="B116" s="6" t="n">
        <v>-837336</v>
      </c>
      <c r="C116" s="6" t="n">
        <v>-572014</v>
      </c>
    </row>
    <row r="117" spans="1:5">
      <c r="A117" s="4" t="s">
        <v>41</v>
      </c>
      <c r="B117" s="6" t="n">
        <v>0</v>
      </c>
      <c r="C117" s="6" t="n">
        <v>0</v>
      </c>
    </row>
    <row r="118" spans="1:5">
      <c r="A118" s="4" t="s">
        <v>42</v>
      </c>
      <c r="B118" s="6" t="n">
        <v>0</v>
      </c>
      <c r="C118" s="6" t="n">
        <v>0</v>
      </c>
    </row>
    <row r="119" spans="1:5">
      <c r="A119" s="4" t="s">
        <v>43</v>
      </c>
      <c r="B119" s="6" t="n">
        <v>-29601</v>
      </c>
      <c r="C119" s="6" t="n">
        <v>-1761</v>
      </c>
    </row>
    <row r="120" spans="1:5">
      <c r="A120" s="4" t="s">
        <v>44</v>
      </c>
      <c r="B120" s="6" t="n">
        <v>0</v>
      </c>
      <c r="C120" s="6" t="n">
        <v>0</v>
      </c>
    </row>
    <row r="121" spans="1:5">
      <c r="A121" s="4" t="s">
        <v>45</v>
      </c>
      <c r="B121" s="6" t="n">
        <v>0</v>
      </c>
      <c r="C121" s="6" t="n">
        <v>0</v>
      </c>
    </row>
    <row r="122" spans="1:5">
      <c r="A122" s="4" t="s">
        <v>46</v>
      </c>
      <c r="B122" s="6" t="n">
        <v>0</v>
      </c>
      <c r="C122" s="6" t="n">
        <v>0</v>
      </c>
    </row>
    <row r="123" spans="1:5">
      <c r="A123" s="4" t="s">
        <v>47</v>
      </c>
      <c r="B123" s="6" t="n">
        <v>-866937</v>
      </c>
      <c r="C123" s="6" t="n">
        <v>-573775</v>
      </c>
    </row>
    <row r="124" spans="1:5">
      <c r="A124" s="4" t="s">
        <v>48</v>
      </c>
      <c r="B124" s="6" t="n">
        <v>-20956</v>
      </c>
      <c r="C124" s="6" t="n">
        <v>-33303</v>
      </c>
    </row>
    <row r="125" spans="1:5">
      <c r="A125" s="4" t="s">
        <v>49</v>
      </c>
      <c r="B125" s="6" t="n">
        <v>0</v>
      </c>
      <c r="C125" s="6" t="n">
        <v>0</v>
      </c>
    </row>
    <row r="126" spans="1:5">
      <c r="A126" s="4" t="s">
        <v>50</v>
      </c>
      <c r="B126" s="6" t="n">
        <v>0</v>
      </c>
      <c r="C126" s="6" t="n">
        <v>0</v>
      </c>
    </row>
    <row r="127" spans="1:5">
      <c r="A127" s="3" t="s">
        <v>51</v>
      </c>
    </row>
    <row r="128" spans="1:5">
      <c r="A128" s="4" t="s">
        <v>52</v>
      </c>
      <c r="B128" s="6" t="n">
        <v>0</v>
      </c>
      <c r="C128" s="6" t="n">
        <v>0</v>
      </c>
    </row>
    <row r="129" spans="1:5">
      <c r="A129" s="4" t="s">
        <v>53</v>
      </c>
      <c r="B129" s="6" t="n">
        <v>0</v>
      </c>
      <c r="C129" s="6" t="n">
        <v>0</v>
      </c>
    </row>
    <row r="130" spans="1:5">
      <c r="A130" s="4" t="s">
        <v>54</v>
      </c>
      <c r="B130" s="6" t="n">
        <v>0</v>
      </c>
      <c r="C130" s="6" t="n">
        <v>0</v>
      </c>
    </row>
    <row r="131" spans="1:5">
      <c r="A131" s="4" t="s">
        <v>677</v>
      </c>
      <c r="B131" s="6" t="n">
        <v>-2106694</v>
      </c>
      <c r="C131" s="6" t="n">
        <v>-2260059</v>
      </c>
    </row>
    <row r="132" spans="1:5">
      <c r="A132" s="4" t="s">
        <v>63</v>
      </c>
      <c r="B132" s="6" t="n">
        <v>-2994587</v>
      </c>
      <c r="C132" s="6" t="n">
        <v>-2867137</v>
      </c>
    </row>
    <row r="133" spans="1:5">
      <c r="A133" s="4" t="s">
        <v>681</v>
      </c>
    </row>
    <row r="134" spans="1:5">
      <c r="A134" s="3" t="s">
        <v>19</v>
      </c>
    </row>
    <row r="135" spans="1:5">
      <c r="A135" s="4" t="s">
        <v>20</v>
      </c>
      <c r="B135" s="6" t="n">
        <v>0</v>
      </c>
      <c r="C135" s="6" t="n">
        <v>0</v>
      </c>
      <c r="D135" s="6" t="n">
        <v>0</v>
      </c>
      <c r="E135" s="6" t="n">
        <v>382</v>
      </c>
    </row>
    <row r="136" spans="1:5">
      <c r="A136" s="4" t="s">
        <v>21</v>
      </c>
      <c r="B136" s="6" t="n">
        <v>1184</v>
      </c>
      <c r="C136" s="6" t="n">
        <v>1409</v>
      </c>
    </row>
    <row r="137" spans="1:5">
      <c r="A137" s="4" t="s">
        <v>22</v>
      </c>
      <c r="B137" s="6" t="n">
        <v>0</v>
      </c>
      <c r="C137" s="6" t="n">
        <v>0</v>
      </c>
    </row>
    <row r="138" spans="1:5">
      <c r="A138" s="4" t="s">
        <v>23</v>
      </c>
      <c r="B138" s="6" t="n">
        <v>28297</v>
      </c>
      <c r="C138" s="6" t="n">
        <v>796</v>
      </c>
    </row>
    <row r="139" spans="1:5">
      <c r="A139" s="4" t="s">
        <v>24</v>
      </c>
      <c r="B139" s="6" t="n">
        <v>29481</v>
      </c>
      <c r="C139" s="6" t="n">
        <v>2205</v>
      </c>
    </row>
    <row r="140" spans="1:5">
      <c r="A140" s="4" t="s">
        <v>673</v>
      </c>
      <c r="B140" s="6" t="n">
        <v>835</v>
      </c>
      <c r="C140" s="6" t="n">
        <v>844</v>
      </c>
    </row>
    <row r="141" spans="1:5">
      <c r="A141" s="4" t="s">
        <v>674</v>
      </c>
      <c r="B141" s="6" t="n">
        <v>1045640</v>
      </c>
      <c r="C141" s="6" t="n">
        <v>937626</v>
      </c>
    </row>
    <row r="142" spans="1:5">
      <c r="A142" s="4" t="s">
        <v>34</v>
      </c>
      <c r="B142" s="6" t="n">
        <v>0</v>
      </c>
      <c r="C142" s="6" t="n">
        <v>0</v>
      </c>
    </row>
    <row r="143" spans="1:5">
      <c r="A143" s="4" t="s">
        <v>675</v>
      </c>
      <c r="B143" s="6" t="n">
        <v>0</v>
      </c>
      <c r="C143" s="6" t="n">
        <v>0</v>
      </c>
    </row>
    <row r="144" spans="1:5">
      <c r="A144" s="4" t="s">
        <v>676</v>
      </c>
      <c r="B144" s="6" t="n">
        <v>20956</v>
      </c>
      <c r="C144" s="6" t="n">
        <v>33303</v>
      </c>
    </row>
    <row r="145" spans="1:5">
      <c r="A145" s="4" t="s">
        <v>36</v>
      </c>
      <c r="B145" s="6" t="n">
        <v>0</v>
      </c>
      <c r="C145" s="6" t="n">
        <v>2000</v>
      </c>
    </row>
    <row r="146" spans="1:5">
      <c r="A146" s="4" t="s">
        <v>37</v>
      </c>
      <c r="B146" s="6" t="n">
        <v>1096912</v>
      </c>
      <c r="C146" s="6" t="n">
        <v>975978</v>
      </c>
    </row>
    <row r="147" spans="1:5">
      <c r="A147" s="3" t="s">
        <v>38</v>
      </c>
    </row>
    <row r="148" spans="1:5">
      <c r="A148" s="4" t="s">
        <v>39</v>
      </c>
      <c r="C148" s="6" t="n">
        <v>572</v>
      </c>
    </row>
    <row r="149" spans="1:5">
      <c r="A149" s="4" t="s">
        <v>40</v>
      </c>
      <c r="B149" s="6" t="n">
        <v>344410</v>
      </c>
      <c r="C149" s="6" t="n">
        <v>145258</v>
      </c>
    </row>
    <row r="150" spans="1:5">
      <c r="A150" s="4" t="s">
        <v>41</v>
      </c>
      <c r="B150" s="6" t="n">
        <v>0</v>
      </c>
      <c r="C150" s="6" t="n">
        <v>0</v>
      </c>
    </row>
    <row r="151" spans="1:5">
      <c r="A151" s="4" t="s">
        <v>42</v>
      </c>
      <c r="B151" s="6" t="n">
        <v>18</v>
      </c>
      <c r="C151" s="6" t="n">
        <v>3207</v>
      </c>
    </row>
    <row r="152" spans="1:5">
      <c r="A152" s="4" t="s">
        <v>43</v>
      </c>
      <c r="B152" s="6" t="n">
        <v>0</v>
      </c>
      <c r="C152" s="6" t="n">
        <v>18653</v>
      </c>
    </row>
    <row r="153" spans="1:5">
      <c r="A153" s="4" t="s">
        <v>44</v>
      </c>
      <c r="B153" s="6" t="n">
        <v>17498</v>
      </c>
      <c r="C153" s="6" t="n">
        <v>29227</v>
      </c>
    </row>
    <row r="154" spans="1:5">
      <c r="A154" s="4" t="s">
        <v>45</v>
      </c>
      <c r="B154" s="6" t="n">
        <v>10947</v>
      </c>
      <c r="C154" s="6" t="n">
        <v>12490</v>
      </c>
    </row>
    <row r="155" spans="1:5">
      <c r="A155" s="4" t="s">
        <v>46</v>
      </c>
      <c r="B155" s="6" t="n">
        <v>5094</v>
      </c>
      <c r="C155" s="6" t="n">
        <v>3018</v>
      </c>
    </row>
    <row r="156" spans="1:5">
      <c r="A156" s="4" t="s">
        <v>47</v>
      </c>
      <c r="B156" s="6" t="n">
        <v>377967</v>
      </c>
      <c r="C156" s="6" t="n">
        <v>212425</v>
      </c>
    </row>
    <row r="157" spans="1:5">
      <c r="A157" s="4" t="s">
        <v>48</v>
      </c>
      <c r="B157" s="6" t="n">
        <v>0</v>
      </c>
      <c r="C157" s="6" t="n">
        <v>0</v>
      </c>
    </row>
    <row r="158" spans="1:5">
      <c r="A158" s="4" t="s">
        <v>49</v>
      </c>
      <c r="B158" s="6" t="n">
        <v>3489</v>
      </c>
      <c r="C158" s="6" t="n">
        <v>7088</v>
      </c>
    </row>
    <row r="159" spans="1:5">
      <c r="A159" s="4" t="s">
        <v>50</v>
      </c>
      <c r="B159" s="6" t="n">
        <v>873</v>
      </c>
      <c r="C159" s="6" t="n">
        <v>1236</v>
      </c>
    </row>
    <row r="160" spans="1:5">
      <c r="A160" s="3" t="s">
        <v>51</v>
      </c>
    </row>
    <row r="161" spans="1:5">
      <c r="A161" s="4" t="s">
        <v>52</v>
      </c>
      <c r="B161" s="6" t="n">
        <v>127437</v>
      </c>
      <c r="C161" s="6" t="n">
        <v>123672</v>
      </c>
    </row>
    <row r="162" spans="1:5">
      <c r="A162" s="4" t="s">
        <v>53</v>
      </c>
      <c r="B162" s="6" t="n">
        <v>0</v>
      </c>
      <c r="C162" s="6" t="n">
        <v>203140</v>
      </c>
    </row>
    <row r="163" spans="1:5">
      <c r="A163" s="4" t="s">
        <v>54</v>
      </c>
      <c r="B163" s="6" t="n">
        <v>127437</v>
      </c>
      <c r="C163" s="6" t="n">
        <v>326812</v>
      </c>
    </row>
    <row r="164" spans="1:5">
      <c r="A164" s="4" t="s">
        <v>677</v>
      </c>
      <c r="B164" s="6" t="n">
        <v>587146</v>
      </c>
      <c r="C164" s="6" t="n">
        <v>428417</v>
      </c>
    </row>
    <row r="165" spans="1:5">
      <c r="A165" s="4" t="s">
        <v>63</v>
      </c>
      <c r="B165" s="6" t="n">
        <v>1096912</v>
      </c>
      <c r="C165" s="6" t="n">
        <v>975978</v>
      </c>
    </row>
    <row r="166" spans="1:5">
      <c r="A166" s="4" t="s">
        <v>682</v>
      </c>
    </row>
    <row r="167" spans="1:5">
      <c r="A167" s="3" t="s">
        <v>19</v>
      </c>
    </row>
    <row r="168" spans="1:5">
      <c r="A168" s="4" t="s">
        <v>20</v>
      </c>
      <c r="B168" s="6" t="n">
        <v>85758</v>
      </c>
      <c r="C168" s="6" t="n">
        <v>65563</v>
      </c>
      <c r="D168" s="6" t="n">
        <v>39106</v>
      </c>
      <c r="E168" s="6" t="n">
        <v>45519</v>
      </c>
    </row>
    <row r="169" spans="1:5">
      <c r="A169" s="4" t="s">
        <v>21</v>
      </c>
      <c r="B169" s="6" t="n">
        <v>15574</v>
      </c>
      <c r="C169" s="6" t="n">
        <v>28019</v>
      </c>
    </row>
    <row r="170" spans="1:5">
      <c r="A170" s="4" t="s">
        <v>22</v>
      </c>
      <c r="B170" s="6" t="n">
        <v>1891</v>
      </c>
      <c r="C170" s="6" t="n">
        <v>1371</v>
      </c>
    </row>
    <row r="171" spans="1:5">
      <c r="A171" s="4" t="s">
        <v>23</v>
      </c>
      <c r="B171" s="6" t="n">
        <v>3454</v>
      </c>
      <c r="C171" s="6" t="n">
        <v>2229</v>
      </c>
    </row>
    <row r="172" spans="1:5">
      <c r="A172" s="4" t="s">
        <v>24</v>
      </c>
      <c r="B172" s="6" t="n">
        <v>106677</v>
      </c>
      <c r="C172" s="6" t="n">
        <v>97182</v>
      </c>
    </row>
    <row r="173" spans="1:5">
      <c r="A173" s="4" t="s">
        <v>673</v>
      </c>
      <c r="B173" s="6" t="n">
        <v>181673</v>
      </c>
      <c r="C173" s="6" t="n">
        <v>175358</v>
      </c>
    </row>
    <row r="174" spans="1:5">
      <c r="A174" s="4" t="s">
        <v>674</v>
      </c>
      <c r="B174" s="6" t="n">
        <v>238132</v>
      </c>
      <c r="C174" s="6" t="n">
        <v>200075</v>
      </c>
    </row>
    <row r="175" spans="1:5">
      <c r="A175" s="4" t="s">
        <v>34</v>
      </c>
      <c r="B175" s="6" t="n">
        <v>63551</v>
      </c>
      <c r="C175" s="6" t="n">
        <v>59381</v>
      </c>
    </row>
    <row r="176" spans="1:5">
      <c r="A176" s="4" t="s">
        <v>675</v>
      </c>
      <c r="B176" s="6" t="n">
        <v>14177</v>
      </c>
      <c r="C176" s="6" t="n">
        <v>13255</v>
      </c>
    </row>
    <row r="177" spans="1:5">
      <c r="A177" s="4" t="s">
        <v>676</v>
      </c>
      <c r="B177" s="6" t="n">
        <v>0</v>
      </c>
      <c r="C177" s="6" t="n">
        <v>0</v>
      </c>
    </row>
    <row r="178" spans="1:5">
      <c r="A178" s="4" t="s">
        <v>36</v>
      </c>
      <c r="B178" s="6" t="n">
        <v>40</v>
      </c>
      <c r="C178" s="6" t="n">
        <v>108</v>
      </c>
    </row>
    <row r="179" spans="1:5">
      <c r="A179" s="4" t="s">
        <v>37</v>
      </c>
      <c r="B179" s="6" t="n">
        <v>604250</v>
      </c>
      <c r="C179" s="6" t="n">
        <v>545359</v>
      </c>
    </row>
    <row r="180" spans="1:5">
      <c r="A180" s="3" t="s">
        <v>38</v>
      </c>
    </row>
    <row r="181" spans="1:5">
      <c r="A181" s="4" t="s">
        <v>39</v>
      </c>
      <c r="C181" s="6" t="n">
        <v>64</v>
      </c>
    </row>
    <row r="182" spans="1:5">
      <c r="A182" s="4" t="s">
        <v>40</v>
      </c>
      <c r="B182" s="6" t="n">
        <v>1379</v>
      </c>
      <c r="C182" s="6" t="n">
        <v>740</v>
      </c>
    </row>
    <row r="183" spans="1:5">
      <c r="A183" s="4" t="s">
        <v>41</v>
      </c>
      <c r="B183" s="6" t="n">
        <v>6237</v>
      </c>
      <c r="C183" s="6" t="n">
        <v>5601</v>
      </c>
    </row>
    <row r="184" spans="1:5">
      <c r="A184" s="4" t="s">
        <v>42</v>
      </c>
      <c r="B184" s="6" t="n">
        <v>2055</v>
      </c>
      <c r="C184" s="6" t="n">
        <v>2057</v>
      </c>
    </row>
    <row r="185" spans="1:5">
      <c r="A185" s="4" t="s">
        <v>43</v>
      </c>
      <c r="B185" s="6" t="n">
        <v>0</v>
      </c>
      <c r="C185" s="6" t="n">
        <v>0</v>
      </c>
    </row>
    <row r="186" spans="1:5">
      <c r="A186" s="4" t="s">
        <v>44</v>
      </c>
      <c r="B186" s="6" t="n">
        <v>1242</v>
      </c>
      <c r="C186" s="6" t="n">
        <v>1131</v>
      </c>
    </row>
    <row r="187" spans="1:5">
      <c r="A187" s="4" t="s">
        <v>45</v>
      </c>
      <c r="B187" s="6" t="n">
        <v>1618</v>
      </c>
      <c r="C187" s="6" t="n">
        <v>1321</v>
      </c>
    </row>
    <row r="188" spans="1:5">
      <c r="A188" s="4" t="s">
        <v>46</v>
      </c>
      <c r="B188" s="6" t="n">
        <v>157</v>
      </c>
      <c r="C188" s="6" t="n">
        <v>193</v>
      </c>
    </row>
    <row r="189" spans="1:5">
      <c r="A189" s="4" t="s">
        <v>47</v>
      </c>
      <c r="B189" s="6" t="n">
        <v>12688</v>
      </c>
      <c r="C189" s="6" t="n">
        <v>11107</v>
      </c>
    </row>
    <row r="190" spans="1:5">
      <c r="A190" s="4" t="s">
        <v>48</v>
      </c>
      <c r="B190" s="6" t="n">
        <v>13809</v>
      </c>
      <c r="C190" s="6" t="n">
        <v>12838</v>
      </c>
    </row>
    <row r="191" spans="1:5">
      <c r="A191" s="4" t="s">
        <v>49</v>
      </c>
      <c r="B191" s="6" t="n">
        <v>0</v>
      </c>
      <c r="C191" s="6" t="n">
        <v>0</v>
      </c>
    </row>
    <row r="192" spans="1:5">
      <c r="A192" s="4" t="s">
        <v>50</v>
      </c>
      <c r="B192" s="6" t="n">
        <v>0</v>
      </c>
      <c r="C192" s="6" t="n">
        <v>0</v>
      </c>
    </row>
    <row r="193" spans="1:5">
      <c r="A193" s="3" t="s">
        <v>51</v>
      </c>
    </row>
    <row r="194" spans="1:5">
      <c r="A194" s="4" t="s">
        <v>52</v>
      </c>
      <c r="B194" s="6" t="n">
        <v>0</v>
      </c>
      <c r="C194" s="6" t="n">
        <v>13598</v>
      </c>
    </row>
    <row r="195" spans="1:5">
      <c r="A195" s="4" t="s">
        <v>53</v>
      </c>
      <c r="B195" s="6" t="n">
        <v>445156</v>
      </c>
      <c r="C195" s="6" t="n">
        <v>444768</v>
      </c>
    </row>
    <row r="196" spans="1:5">
      <c r="A196" s="4" t="s">
        <v>54</v>
      </c>
      <c r="B196" s="6" t="n">
        <v>445156</v>
      </c>
      <c r="C196" s="6" t="n">
        <v>458366</v>
      </c>
    </row>
    <row r="197" spans="1:5">
      <c r="A197" s="4" t="s">
        <v>677</v>
      </c>
      <c r="B197" s="6" t="n">
        <v>132597</v>
      </c>
      <c r="C197" s="6" t="n">
        <v>63048</v>
      </c>
    </row>
    <row r="198" spans="1:5">
      <c r="A198" s="4" t="s">
        <v>63</v>
      </c>
      <c r="B198" s="6" t="n">
        <v>604250</v>
      </c>
      <c r="C198" s="6" t="n">
        <v>545359</v>
      </c>
    </row>
    <row r="199" spans="1:5">
      <c r="A199" s="4" t="s">
        <v>683</v>
      </c>
    </row>
    <row r="200" spans="1:5">
      <c r="A200" s="3" t="s">
        <v>19</v>
      </c>
    </row>
    <row r="201" spans="1:5">
      <c r="A201" s="4" t="s">
        <v>20</v>
      </c>
      <c r="B201" s="6" t="n">
        <v>0</v>
      </c>
      <c r="C201" s="6" t="n">
        <v>0</v>
      </c>
      <c r="D201" s="6" t="n">
        <v>77007</v>
      </c>
      <c r="E201" s="6" t="n">
        <v>80000</v>
      </c>
    </row>
    <row r="202" spans="1:5">
      <c r="A202" s="4" t="s">
        <v>21</v>
      </c>
      <c r="B202" s="6" t="n">
        <v>0</v>
      </c>
      <c r="C202" s="6" t="n">
        <v>0</v>
      </c>
    </row>
    <row r="203" spans="1:5">
      <c r="A203" s="4" t="s">
        <v>22</v>
      </c>
      <c r="B203" s="6" t="n">
        <v>0</v>
      </c>
      <c r="C203" s="6" t="n">
        <v>0</v>
      </c>
    </row>
    <row r="204" spans="1:5">
      <c r="A204" s="4" t="s">
        <v>23</v>
      </c>
      <c r="B204" s="6" t="n">
        <v>164</v>
      </c>
      <c r="C204" s="6" t="n">
        <v>173</v>
      </c>
    </row>
    <row r="205" spans="1:5">
      <c r="A205" s="4" t="s">
        <v>24</v>
      </c>
      <c r="B205" s="6" t="n">
        <v>164</v>
      </c>
      <c r="C205" s="6" t="n">
        <v>173</v>
      </c>
    </row>
    <row r="206" spans="1:5">
      <c r="A206" s="4" t="s">
        <v>673</v>
      </c>
      <c r="B206" s="6" t="n">
        <v>0</v>
      </c>
      <c r="C206" s="6" t="n">
        <v>0</v>
      </c>
    </row>
    <row r="207" spans="1:5">
      <c r="A207" s="4" t="s">
        <v>674</v>
      </c>
      <c r="B207" s="6" t="n">
        <v>588684</v>
      </c>
      <c r="C207" s="6" t="n">
        <v>798076</v>
      </c>
    </row>
    <row r="208" spans="1:5">
      <c r="A208" s="4" t="s">
        <v>34</v>
      </c>
      <c r="B208" s="6" t="n">
        <v>674</v>
      </c>
      <c r="C208" s="6" t="n">
        <v>674</v>
      </c>
    </row>
    <row r="209" spans="1:5">
      <c r="A209" s="4" t="s">
        <v>675</v>
      </c>
      <c r="B209" s="6" t="n">
        <v>0</v>
      </c>
      <c r="C209" s="6" t="n">
        <v>0</v>
      </c>
    </row>
    <row r="210" spans="1:5">
      <c r="A210" s="4" t="s">
        <v>676</v>
      </c>
      <c r="B210" s="6" t="n">
        <v>0</v>
      </c>
      <c r="C210" s="6" t="n">
        <v>0</v>
      </c>
    </row>
    <row r="211" spans="1:5">
      <c r="A211" s="4" t="s">
        <v>36</v>
      </c>
      <c r="B211" s="6" t="n">
        <v>0</v>
      </c>
      <c r="C211" s="6" t="n">
        <v>0</v>
      </c>
    </row>
    <row r="212" spans="1:5">
      <c r="A212" s="4" t="s">
        <v>37</v>
      </c>
      <c r="B212" s="6" t="n">
        <v>589522</v>
      </c>
      <c r="C212" s="6" t="n">
        <v>798923</v>
      </c>
    </row>
    <row r="213" spans="1:5">
      <c r="A213" s="3" t="s">
        <v>38</v>
      </c>
    </row>
    <row r="214" spans="1:5">
      <c r="A214" s="4" t="s">
        <v>39</v>
      </c>
      <c r="C214" s="6" t="n">
        <v>0</v>
      </c>
    </row>
    <row r="215" spans="1:5">
      <c r="A215" s="4" t="s">
        <v>40</v>
      </c>
      <c r="B215" s="6" t="n">
        <v>497558</v>
      </c>
      <c r="C215" s="6" t="n">
        <v>428396</v>
      </c>
    </row>
    <row r="216" spans="1:5">
      <c r="A216" s="4" t="s">
        <v>41</v>
      </c>
      <c r="B216" s="6" t="n">
        <v>0</v>
      </c>
      <c r="C216" s="6" t="n">
        <v>0</v>
      </c>
    </row>
    <row r="217" spans="1:5">
      <c r="A217" s="4" t="s">
        <v>42</v>
      </c>
      <c r="B217" s="6" t="n">
        <v>27</v>
      </c>
      <c r="C217" s="6" t="n">
        <v>4613</v>
      </c>
    </row>
    <row r="218" spans="1:5">
      <c r="A218" s="4" t="s">
        <v>43</v>
      </c>
      <c r="B218" s="6" t="n">
        <v>352</v>
      </c>
      <c r="C218" s="6" t="n">
        <v>405</v>
      </c>
    </row>
    <row r="219" spans="1:5">
      <c r="A219" s="4" t="s">
        <v>44</v>
      </c>
      <c r="B219" s="6" t="n">
        <v>0</v>
      </c>
      <c r="C219" s="6" t="n">
        <v>0</v>
      </c>
    </row>
    <row r="220" spans="1:5">
      <c r="A220" s="4" t="s">
        <v>45</v>
      </c>
      <c r="B220" s="6" t="n">
        <v>0</v>
      </c>
      <c r="C220" s="6" t="n">
        <v>0</v>
      </c>
    </row>
    <row r="221" spans="1:5">
      <c r="A221" s="4" t="s">
        <v>46</v>
      </c>
      <c r="B221" s="6" t="n">
        <v>3406</v>
      </c>
      <c r="C221" s="6" t="n">
        <v>2282</v>
      </c>
    </row>
    <row r="222" spans="1:5">
      <c r="A222" s="4" t="s">
        <v>47</v>
      </c>
      <c r="B222" s="6" t="n">
        <v>501343</v>
      </c>
      <c r="C222" s="6" t="n">
        <v>435696</v>
      </c>
    </row>
    <row r="223" spans="1:5">
      <c r="A223" s="4" t="s">
        <v>48</v>
      </c>
      <c r="B223" s="6" t="n">
        <v>0</v>
      </c>
      <c r="C223" s="6" t="n">
        <v>0</v>
      </c>
    </row>
    <row r="224" spans="1:5">
      <c r="A224" s="4" t="s">
        <v>49</v>
      </c>
      <c r="B224" s="6" t="n">
        <v>5233</v>
      </c>
      <c r="C224" s="6" t="n">
        <v>10633</v>
      </c>
    </row>
    <row r="225" spans="1:5">
      <c r="A225" s="4" t="s">
        <v>50</v>
      </c>
      <c r="B225" s="6" t="n">
        <v>0</v>
      </c>
      <c r="C225" s="6" t="n">
        <v>0</v>
      </c>
    </row>
    <row r="226" spans="1:5">
      <c r="A226" s="3" t="s">
        <v>51</v>
      </c>
    </row>
    <row r="227" spans="1:5">
      <c r="A227" s="4" t="s">
        <v>52</v>
      </c>
      <c r="B227" s="6" t="n">
        <v>0</v>
      </c>
      <c r="C227" s="6" t="n">
        <v>0</v>
      </c>
    </row>
    <row r="228" spans="1:5">
      <c r="A228" s="4" t="s">
        <v>53</v>
      </c>
      <c r="B228" s="6" t="n">
        <v>0</v>
      </c>
      <c r="C228" s="6" t="n">
        <v>292075</v>
      </c>
    </row>
    <row r="229" spans="1:5">
      <c r="A229" s="4" t="s">
        <v>54</v>
      </c>
      <c r="B229" s="6" t="n">
        <v>0</v>
      </c>
      <c r="C229" s="6" t="n">
        <v>292075</v>
      </c>
    </row>
    <row r="230" spans="1:5">
      <c r="A230" s="4" t="s">
        <v>677</v>
      </c>
      <c r="B230" s="6" t="n">
        <v>82946</v>
      </c>
      <c r="C230" s="6" t="n">
        <v>60519</v>
      </c>
    </row>
    <row r="231" spans="1:5">
      <c r="A231" s="4" t="s">
        <v>63</v>
      </c>
      <c r="B231" s="6" t="n">
        <v>589522</v>
      </c>
      <c r="C231" s="6" t="n">
        <v>798923</v>
      </c>
    </row>
    <row r="232" spans="1:5">
      <c r="A232" s="4" t="s">
        <v>684</v>
      </c>
    </row>
    <row r="233" spans="1:5">
      <c r="A233" s="3" t="s">
        <v>19</v>
      </c>
    </row>
    <row r="234" spans="1:5">
      <c r="A234" s="4" t="s">
        <v>20</v>
      </c>
      <c r="B234" s="6" t="n">
        <v>1152</v>
      </c>
      <c r="C234" s="6" t="n">
        <v>353</v>
      </c>
      <c r="D234" s="6" t="n">
        <v>639</v>
      </c>
      <c r="E234" s="6" t="n">
        <v>405</v>
      </c>
    </row>
    <row r="235" spans="1:5">
      <c r="A235" s="4" t="s">
        <v>21</v>
      </c>
      <c r="B235" s="6" t="n">
        <v>831075</v>
      </c>
      <c r="C235" s="6" t="n">
        <v>551757</v>
      </c>
    </row>
    <row r="236" spans="1:5">
      <c r="A236" s="4" t="s">
        <v>22</v>
      </c>
      <c r="B236" s="6" t="n">
        <v>5300</v>
      </c>
      <c r="C236" s="6" t="n">
        <v>4014</v>
      </c>
    </row>
    <row r="237" spans="1:5">
      <c r="A237" s="4" t="s">
        <v>23</v>
      </c>
      <c r="B237" s="6" t="n">
        <v>1642</v>
      </c>
      <c r="C237" s="6" t="n">
        <v>1464</v>
      </c>
    </row>
    <row r="238" spans="1:5">
      <c r="A238" s="4" t="s">
        <v>24</v>
      </c>
      <c r="B238" s="6" t="n">
        <v>839169</v>
      </c>
      <c r="C238" s="6" t="n">
        <v>557588</v>
      </c>
    </row>
    <row r="239" spans="1:5">
      <c r="A239" s="4" t="s">
        <v>673</v>
      </c>
      <c r="B239" s="6" t="n">
        <v>1403264</v>
      </c>
      <c r="C239" s="6" t="n">
        <v>1363018</v>
      </c>
    </row>
    <row r="240" spans="1:5">
      <c r="A240" s="4" t="s">
        <v>674</v>
      </c>
      <c r="B240" s="6" t="n">
        <v>234237</v>
      </c>
      <c r="C240" s="6" t="n">
        <v>324282</v>
      </c>
    </row>
    <row r="241" spans="1:5">
      <c r="A241" s="4" t="s">
        <v>34</v>
      </c>
      <c r="B241" s="6" t="n">
        <v>111218</v>
      </c>
      <c r="C241" s="6" t="n">
        <v>111218</v>
      </c>
    </row>
    <row r="242" spans="1:5">
      <c r="A242" s="4" t="s">
        <v>675</v>
      </c>
      <c r="B242" s="6" t="n">
        <v>23887</v>
      </c>
      <c r="C242" s="6" t="n">
        <v>24582</v>
      </c>
    </row>
    <row r="243" spans="1:5">
      <c r="A243" s="4" t="s">
        <v>676</v>
      </c>
      <c r="B243" s="6" t="n">
        <v>0</v>
      </c>
      <c r="C243" s="6" t="n">
        <v>0</v>
      </c>
    </row>
    <row r="244" spans="1:5">
      <c r="A244" s="4" t="s">
        <v>36</v>
      </c>
      <c r="B244" s="6" t="n">
        <v>9068</v>
      </c>
      <c r="C244" s="6" t="n">
        <v>17440</v>
      </c>
    </row>
    <row r="245" spans="1:5">
      <c r="A245" s="4" t="s">
        <v>37</v>
      </c>
      <c r="B245" s="6" t="n">
        <v>2620843</v>
      </c>
      <c r="C245" s="6" t="n">
        <v>2398128</v>
      </c>
    </row>
    <row r="246" spans="1:5">
      <c r="A246" s="3" t="s">
        <v>38</v>
      </c>
    </row>
    <row r="247" spans="1:5">
      <c r="A247" s="4" t="s">
        <v>39</v>
      </c>
      <c r="C247" s="6" t="n">
        <v>0</v>
      </c>
    </row>
    <row r="248" spans="1:5">
      <c r="A248" s="4" t="s">
        <v>40</v>
      </c>
      <c r="B248" s="6" t="n">
        <v>5038</v>
      </c>
      <c r="C248" s="6" t="n">
        <v>2626</v>
      </c>
    </row>
    <row r="249" spans="1:5">
      <c r="A249" s="4" t="s">
        <v>41</v>
      </c>
      <c r="B249" s="6" t="n">
        <v>20587</v>
      </c>
      <c r="C249" s="6" t="n">
        <v>21667</v>
      </c>
    </row>
    <row r="250" spans="1:5">
      <c r="A250" s="4" t="s">
        <v>42</v>
      </c>
      <c r="B250" s="6" t="n">
        <v>0</v>
      </c>
      <c r="C250" s="6" t="n">
        <v>0</v>
      </c>
    </row>
    <row r="251" spans="1:5">
      <c r="A251" s="4" t="s">
        <v>43</v>
      </c>
      <c r="B251" s="6" t="n">
        <v>67048</v>
      </c>
      <c r="C251" s="6" t="n">
        <v>35711</v>
      </c>
    </row>
    <row r="252" spans="1:5">
      <c r="A252" s="4" t="s">
        <v>44</v>
      </c>
      <c r="B252" s="6" t="n">
        <v>0</v>
      </c>
      <c r="C252" s="6" t="n">
        <v>0</v>
      </c>
    </row>
    <row r="253" spans="1:5">
      <c r="A253" s="4" t="s">
        <v>45</v>
      </c>
      <c r="B253" s="6" t="n">
        <v>2386</v>
      </c>
      <c r="C253" s="6" t="n">
        <v>2090</v>
      </c>
    </row>
    <row r="254" spans="1:5">
      <c r="A254" s="4" t="s">
        <v>46</v>
      </c>
      <c r="B254" s="6" t="n">
        <v>4490</v>
      </c>
      <c r="C254" s="6" t="n">
        <v>1970</v>
      </c>
    </row>
    <row r="255" spans="1:5">
      <c r="A255" s="4" t="s">
        <v>47</v>
      </c>
      <c r="B255" s="6" t="n">
        <v>99549</v>
      </c>
      <c r="C255" s="6" t="n">
        <v>64064</v>
      </c>
    </row>
    <row r="256" spans="1:5">
      <c r="A256" s="4" t="s">
        <v>48</v>
      </c>
      <c r="B256" s="6" t="n">
        <v>81945</v>
      </c>
      <c r="C256" s="6" t="n">
        <v>125350</v>
      </c>
    </row>
    <row r="257" spans="1:5">
      <c r="A257" s="4" t="s">
        <v>49</v>
      </c>
      <c r="B257" s="6" t="n">
        <v>0</v>
      </c>
      <c r="C257" s="6" t="n">
        <v>0</v>
      </c>
    </row>
    <row r="258" spans="1:5">
      <c r="A258" s="4" t="s">
        <v>50</v>
      </c>
      <c r="B258" s="6" t="n">
        <v>10691</v>
      </c>
      <c r="C258" s="6" t="n">
        <v>11589</v>
      </c>
    </row>
    <row r="259" spans="1:5">
      <c r="A259" s="3" t="s">
        <v>51</v>
      </c>
    </row>
    <row r="260" spans="1:5">
      <c r="A260" s="4" t="s">
        <v>52</v>
      </c>
      <c r="B260" s="6" t="n">
        <v>0</v>
      </c>
      <c r="C260" s="6" t="n">
        <v>0</v>
      </c>
    </row>
    <row r="261" spans="1:5">
      <c r="A261" s="4" t="s">
        <v>53</v>
      </c>
      <c r="B261" s="6" t="n">
        <v>0</v>
      </c>
      <c r="C261" s="6" t="n">
        <v>0</v>
      </c>
    </row>
    <row r="262" spans="1:5">
      <c r="A262" s="4" t="s">
        <v>54</v>
      </c>
      <c r="B262" s="6" t="n">
        <v>0</v>
      </c>
      <c r="C262" s="6" t="n">
        <v>0</v>
      </c>
    </row>
    <row r="263" spans="1:5">
      <c r="A263" s="4" t="s">
        <v>677</v>
      </c>
      <c r="B263" s="6" t="n">
        <v>2428658</v>
      </c>
      <c r="C263" s="6" t="n">
        <v>2197125</v>
      </c>
    </row>
    <row r="264" spans="1:5">
      <c r="A264" s="4" t="s">
        <v>63</v>
      </c>
      <c r="B264" s="6" t="n">
        <v>2620843</v>
      </c>
      <c r="C264" s="6" t="n">
        <v>2398128</v>
      </c>
    </row>
    <row r="265" spans="1:5">
      <c r="A265" s="4" t="s">
        <v>685</v>
      </c>
    </row>
    <row r="266" spans="1:5">
      <c r="A266" s="3" t="s">
        <v>19</v>
      </c>
    </row>
    <row r="267" spans="1:5">
      <c r="A267" s="4" t="s">
        <v>20</v>
      </c>
      <c r="B267" s="6" t="n">
        <v>-1095</v>
      </c>
      <c r="C267" s="6" t="n">
        <v>-1025</v>
      </c>
      <c r="D267" s="6" t="n">
        <v>0</v>
      </c>
      <c r="E267" s="6" t="n">
        <v>0</v>
      </c>
    </row>
    <row r="268" spans="1:5">
      <c r="A268" s="4" t="s">
        <v>21</v>
      </c>
      <c r="B268" s="6" t="n">
        <v>-836241</v>
      </c>
      <c r="C268" s="6" t="n">
        <v>-570989</v>
      </c>
    </row>
    <row r="269" spans="1:5">
      <c r="A269" s="4" t="s">
        <v>22</v>
      </c>
      <c r="B269" s="6" t="n">
        <v>0</v>
      </c>
      <c r="C269" s="6" t="n">
        <v>0</v>
      </c>
    </row>
    <row r="270" spans="1:5">
      <c r="A270" s="4" t="s">
        <v>23</v>
      </c>
      <c r="B270" s="6" t="n">
        <v>-29601</v>
      </c>
      <c r="C270" s="6" t="n">
        <v>-1761</v>
      </c>
    </row>
    <row r="271" spans="1:5">
      <c r="A271" s="4" t="s">
        <v>24</v>
      </c>
      <c r="B271" s="6" t="n">
        <v>-866937</v>
      </c>
      <c r="C271" s="6" t="n">
        <v>-573775</v>
      </c>
    </row>
    <row r="272" spans="1:5">
      <c r="A272" s="4" t="s">
        <v>673</v>
      </c>
      <c r="B272" s="6" t="n">
        <v>0</v>
      </c>
      <c r="C272" s="6" t="n">
        <v>0</v>
      </c>
    </row>
    <row r="273" spans="1:5">
      <c r="A273" s="4" t="s">
        <v>674</v>
      </c>
      <c r="B273" s="6" t="n">
        <v>-3499454</v>
      </c>
      <c r="C273" s="6" t="n">
        <v>-3405385</v>
      </c>
    </row>
    <row r="274" spans="1:5">
      <c r="A274" s="4" t="s">
        <v>34</v>
      </c>
      <c r="B274" s="6" t="n">
        <v>0</v>
      </c>
      <c r="C274" s="6" t="n">
        <v>0</v>
      </c>
    </row>
    <row r="275" spans="1:5">
      <c r="A275" s="4" t="s">
        <v>675</v>
      </c>
      <c r="B275" s="6" t="n">
        <v>0</v>
      </c>
      <c r="C275" s="6" t="n">
        <v>0</v>
      </c>
    </row>
    <row r="276" spans="1:5">
      <c r="A276" s="4" t="s">
        <v>676</v>
      </c>
      <c r="B276" s="6" t="n">
        <v>-20956</v>
      </c>
      <c r="C276" s="6" t="n">
        <v>-33303</v>
      </c>
    </row>
    <row r="277" spans="1:5">
      <c r="A277" s="4" t="s">
        <v>36</v>
      </c>
      <c r="B277" s="6" t="n">
        <v>0</v>
      </c>
      <c r="C277" s="6" t="n">
        <v>0</v>
      </c>
    </row>
    <row r="278" spans="1:5">
      <c r="A278" s="4" t="s">
        <v>37</v>
      </c>
      <c r="B278" s="6" t="n">
        <v>-4387347</v>
      </c>
      <c r="C278" s="6" t="n">
        <v>-4012463</v>
      </c>
    </row>
    <row r="279" spans="1:5">
      <c r="A279" s="3" t="s">
        <v>38</v>
      </c>
    </row>
    <row r="280" spans="1:5">
      <c r="A280" s="4" t="s">
        <v>39</v>
      </c>
      <c r="C280" s="6" t="n">
        <v>0</v>
      </c>
    </row>
    <row r="281" spans="1:5">
      <c r="A281" s="4" t="s">
        <v>40</v>
      </c>
      <c r="B281" s="6" t="n">
        <v>-837336</v>
      </c>
      <c r="C281" s="6" t="n">
        <v>-572014</v>
      </c>
    </row>
    <row r="282" spans="1:5">
      <c r="A282" s="4" t="s">
        <v>41</v>
      </c>
      <c r="B282" s="6" t="n">
        <v>0</v>
      </c>
      <c r="C282" s="6" t="n">
        <v>0</v>
      </c>
    </row>
    <row r="283" spans="1:5">
      <c r="A283" s="4" t="s">
        <v>42</v>
      </c>
      <c r="B283" s="6" t="n">
        <v>0</v>
      </c>
      <c r="C283" s="6" t="n">
        <v>0</v>
      </c>
    </row>
    <row r="284" spans="1:5">
      <c r="A284" s="4" t="s">
        <v>43</v>
      </c>
      <c r="B284" s="6" t="n">
        <v>-29601</v>
      </c>
      <c r="C284" s="6" t="n">
        <v>-1761</v>
      </c>
    </row>
    <row r="285" spans="1:5">
      <c r="A285" s="4" t="s">
        <v>44</v>
      </c>
      <c r="B285" s="6" t="n">
        <v>0</v>
      </c>
      <c r="C285" s="6" t="n">
        <v>0</v>
      </c>
    </row>
    <row r="286" spans="1:5">
      <c r="A286" s="4" t="s">
        <v>45</v>
      </c>
      <c r="B286" s="6" t="n">
        <v>0</v>
      </c>
      <c r="C286" s="6" t="n">
        <v>0</v>
      </c>
    </row>
    <row r="287" spans="1:5">
      <c r="A287" s="4" t="s">
        <v>46</v>
      </c>
      <c r="B287" s="6" t="n">
        <v>0</v>
      </c>
      <c r="C287" s="6" t="n">
        <v>0</v>
      </c>
    </row>
    <row r="288" spans="1:5">
      <c r="A288" s="4" t="s">
        <v>47</v>
      </c>
      <c r="B288" s="6" t="n">
        <v>-866937</v>
      </c>
      <c r="C288" s="6" t="n">
        <v>-573775</v>
      </c>
    </row>
    <row r="289" spans="1:5">
      <c r="A289" s="4" t="s">
        <v>48</v>
      </c>
      <c r="B289" s="6" t="n">
        <v>-20956</v>
      </c>
      <c r="C289" s="6" t="n">
        <v>-33303</v>
      </c>
    </row>
    <row r="290" spans="1:5">
      <c r="A290" s="4" t="s">
        <v>49</v>
      </c>
      <c r="B290" s="6" t="n">
        <v>0</v>
      </c>
      <c r="C290" s="6" t="n">
        <v>0</v>
      </c>
    </row>
    <row r="291" spans="1:5">
      <c r="A291" s="4" t="s">
        <v>50</v>
      </c>
      <c r="B291" s="6" t="n">
        <v>0</v>
      </c>
      <c r="C291" s="6" t="n">
        <v>0</v>
      </c>
    </row>
    <row r="292" spans="1:5">
      <c r="A292" s="3" t="s">
        <v>51</v>
      </c>
    </row>
    <row r="293" spans="1:5">
      <c r="A293" s="4" t="s">
        <v>52</v>
      </c>
      <c r="B293" s="6" t="n">
        <v>0</v>
      </c>
      <c r="C293" s="6" t="n">
        <v>0</v>
      </c>
    </row>
    <row r="294" spans="1:5">
      <c r="A294" s="4" t="s">
        <v>53</v>
      </c>
      <c r="B294" s="6" t="n">
        <v>0</v>
      </c>
      <c r="C294" s="6" t="n">
        <v>0</v>
      </c>
    </row>
    <row r="295" spans="1:5">
      <c r="A295" s="4" t="s">
        <v>54</v>
      </c>
      <c r="B295" s="6" t="n">
        <v>0</v>
      </c>
      <c r="C295" s="6" t="n">
        <v>0</v>
      </c>
    </row>
    <row r="296" spans="1:5">
      <c r="A296" s="4" t="s">
        <v>677</v>
      </c>
      <c r="B296" s="6" t="n">
        <v>-3499454</v>
      </c>
      <c r="C296" s="6" t="n">
        <v>-3405385</v>
      </c>
    </row>
    <row r="297" spans="1:5">
      <c r="A297" s="4" t="s">
        <v>63</v>
      </c>
      <c r="B297" s="6" t="n">
        <v>-4387347</v>
      </c>
      <c r="C297" s="6" t="n">
        <v>-4012463</v>
      </c>
    </row>
    <row r="298" spans="1:5">
      <c r="A298" s="4" t="s">
        <v>686</v>
      </c>
    </row>
    <row r="299" spans="1:5">
      <c r="A299" s="3" t="s">
        <v>19</v>
      </c>
    </row>
    <row r="300" spans="1:5">
      <c r="A300" s="4" t="s">
        <v>20</v>
      </c>
      <c r="B300" s="6" t="n">
        <v>0</v>
      </c>
      <c r="C300" s="6" t="n">
        <v>0</v>
      </c>
      <c r="D300" s="6" t="n">
        <v>0</v>
      </c>
      <c r="E300" s="6" t="n">
        <v>382</v>
      </c>
    </row>
    <row r="301" spans="1:5">
      <c r="A301" s="4" t="s">
        <v>21</v>
      </c>
      <c r="B301" s="6" t="n">
        <v>1184</v>
      </c>
      <c r="C301" s="6" t="n">
        <v>1409</v>
      </c>
    </row>
    <row r="302" spans="1:5">
      <c r="A302" s="4" t="s">
        <v>22</v>
      </c>
      <c r="B302" s="6" t="n">
        <v>0</v>
      </c>
      <c r="C302" s="6" t="n">
        <v>0</v>
      </c>
    </row>
    <row r="303" spans="1:5">
      <c r="A303" s="4" t="s">
        <v>23</v>
      </c>
      <c r="B303" s="6" t="n">
        <v>28297</v>
      </c>
      <c r="C303" s="6" t="n">
        <v>796</v>
      </c>
    </row>
    <row r="304" spans="1:5">
      <c r="A304" s="4" t="s">
        <v>24</v>
      </c>
      <c r="B304" s="6" t="n">
        <v>29481</v>
      </c>
      <c r="C304" s="6" t="n">
        <v>2205</v>
      </c>
    </row>
    <row r="305" spans="1:5">
      <c r="A305" s="4" t="s">
        <v>673</v>
      </c>
      <c r="B305" s="6" t="n">
        <v>835</v>
      </c>
      <c r="C305" s="6" t="n">
        <v>844</v>
      </c>
    </row>
    <row r="306" spans="1:5">
      <c r="A306" s="4" t="s">
        <v>674</v>
      </c>
      <c r="B306" s="6" t="n">
        <v>1045640</v>
      </c>
      <c r="C306" s="6" t="n">
        <v>937626</v>
      </c>
    </row>
    <row r="307" spans="1:5">
      <c r="A307" s="4" t="s">
        <v>34</v>
      </c>
      <c r="B307" s="6" t="n">
        <v>0</v>
      </c>
      <c r="C307" s="6" t="n">
        <v>0</v>
      </c>
    </row>
    <row r="308" spans="1:5">
      <c r="A308" s="4" t="s">
        <v>675</v>
      </c>
      <c r="B308" s="6" t="n">
        <v>0</v>
      </c>
      <c r="C308" s="6" t="n">
        <v>0</v>
      </c>
    </row>
    <row r="309" spans="1:5">
      <c r="A309" s="4" t="s">
        <v>676</v>
      </c>
      <c r="B309" s="6" t="n">
        <v>20956</v>
      </c>
      <c r="C309" s="6" t="n">
        <v>33303</v>
      </c>
    </row>
    <row r="310" spans="1:5">
      <c r="A310" s="4" t="s">
        <v>36</v>
      </c>
      <c r="B310" s="6" t="n">
        <v>0</v>
      </c>
      <c r="C310" s="6" t="n">
        <v>2000</v>
      </c>
    </row>
    <row r="311" spans="1:5">
      <c r="A311" s="4" t="s">
        <v>37</v>
      </c>
      <c r="B311" s="6" t="n">
        <v>1096912</v>
      </c>
      <c r="C311" s="6" t="n">
        <v>975978</v>
      </c>
    </row>
    <row r="312" spans="1:5">
      <c r="A312" s="3" t="s">
        <v>38</v>
      </c>
    </row>
    <row r="313" spans="1:5">
      <c r="A313" s="4" t="s">
        <v>39</v>
      </c>
      <c r="C313" s="6" t="n">
        <v>572</v>
      </c>
    </row>
    <row r="314" spans="1:5">
      <c r="A314" s="4" t="s">
        <v>40</v>
      </c>
      <c r="B314" s="6" t="n">
        <v>344410</v>
      </c>
      <c r="C314" s="6" t="n">
        <v>145258</v>
      </c>
    </row>
    <row r="315" spans="1:5">
      <c r="A315" s="4" t="s">
        <v>41</v>
      </c>
      <c r="B315" s="6" t="n">
        <v>0</v>
      </c>
      <c r="C315" s="6" t="n">
        <v>0</v>
      </c>
    </row>
    <row r="316" spans="1:5">
      <c r="A316" s="4" t="s">
        <v>42</v>
      </c>
      <c r="B316" s="6" t="n">
        <v>18</v>
      </c>
      <c r="C316" s="6" t="n">
        <v>3207</v>
      </c>
    </row>
    <row r="317" spans="1:5">
      <c r="A317" s="4" t="s">
        <v>43</v>
      </c>
      <c r="B317" s="6" t="n">
        <v>0</v>
      </c>
      <c r="C317" s="6" t="n">
        <v>18653</v>
      </c>
    </row>
    <row r="318" spans="1:5">
      <c r="A318" s="4" t="s">
        <v>44</v>
      </c>
      <c r="B318" s="6" t="n">
        <v>17498</v>
      </c>
      <c r="C318" s="6" t="n">
        <v>29227</v>
      </c>
    </row>
    <row r="319" spans="1:5">
      <c r="A319" s="4" t="s">
        <v>45</v>
      </c>
      <c r="B319" s="6" t="n">
        <v>10947</v>
      </c>
      <c r="C319" s="6" t="n">
        <v>12490</v>
      </c>
    </row>
    <row r="320" spans="1:5">
      <c r="A320" s="4" t="s">
        <v>46</v>
      </c>
      <c r="B320" s="6" t="n">
        <v>5094</v>
      </c>
      <c r="C320" s="6" t="n">
        <v>3018</v>
      </c>
    </row>
    <row r="321" spans="1:5">
      <c r="A321" s="4" t="s">
        <v>47</v>
      </c>
      <c r="B321" s="6" t="n">
        <v>377967</v>
      </c>
      <c r="C321" s="6" t="n">
        <v>212425</v>
      </c>
    </row>
    <row r="322" spans="1:5">
      <c r="A322" s="4" t="s">
        <v>48</v>
      </c>
      <c r="B322" s="6" t="n">
        <v>0</v>
      </c>
      <c r="C322" s="6" t="n">
        <v>0</v>
      </c>
    </row>
    <row r="323" spans="1:5">
      <c r="A323" s="4" t="s">
        <v>49</v>
      </c>
      <c r="B323" s="6" t="n">
        <v>3489</v>
      </c>
      <c r="C323" s="6" t="n">
        <v>7088</v>
      </c>
    </row>
    <row r="324" spans="1:5">
      <c r="A324" s="4" t="s">
        <v>50</v>
      </c>
      <c r="B324" s="6" t="n">
        <v>873</v>
      </c>
      <c r="C324" s="6" t="n">
        <v>1236</v>
      </c>
    </row>
    <row r="325" spans="1:5">
      <c r="A325" s="3" t="s">
        <v>51</v>
      </c>
    </row>
    <row r="326" spans="1:5">
      <c r="A326" s="4" t="s">
        <v>52</v>
      </c>
      <c r="B326" s="6" t="n">
        <v>127437</v>
      </c>
      <c r="C326" s="6" t="n">
        <v>123672</v>
      </c>
    </row>
    <row r="327" spans="1:5">
      <c r="A327" s="4" t="s">
        <v>53</v>
      </c>
      <c r="B327" s="6" t="n">
        <v>0</v>
      </c>
      <c r="C327" s="6" t="n">
        <v>203140</v>
      </c>
    </row>
    <row r="328" spans="1:5">
      <c r="A328" s="4" t="s">
        <v>54</v>
      </c>
      <c r="B328" s="6" t="n">
        <v>127437</v>
      </c>
      <c r="C328" s="6" t="n">
        <v>326812</v>
      </c>
    </row>
    <row r="329" spans="1:5">
      <c r="A329" s="4" t="s">
        <v>677</v>
      </c>
      <c r="B329" s="6" t="n">
        <v>587146</v>
      </c>
      <c r="C329" s="6" t="n">
        <v>428417</v>
      </c>
    </row>
    <row r="330" spans="1:5">
      <c r="A330" s="4" t="s">
        <v>63</v>
      </c>
      <c r="B330" s="6" t="n">
        <v>1096912</v>
      </c>
      <c r="C330" s="6" t="n">
        <v>975978</v>
      </c>
    </row>
    <row r="331" spans="1:5">
      <c r="A331" s="4" t="s">
        <v>687</v>
      </c>
    </row>
    <row r="332" spans="1:5">
      <c r="A332" s="3" t="s">
        <v>19</v>
      </c>
    </row>
    <row r="333" spans="1:5">
      <c r="A333" s="4" t="s">
        <v>20</v>
      </c>
      <c r="B333" s="6" t="n">
        <v>85758</v>
      </c>
      <c r="C333" s="6" t="n">
        <v>65563</v>
      </c>
      <c r="D333" s="6" t="n">
        <v>39106</v>
      </c>
      <c r="E333" s="6" t="n">
        <v>45519</v>
      </c>
    </row>
    <row r="334" spans="1:5">
      <c r="A334" s="4" t="s">
        <v>21</v>
      </c>
      <c r="B334" s="6" t="n">
        <v>15574</v>
      </c>
      <c r="C334" s="6" t="n">
        <v>28019</v>
      </c>
    </row>
    <row r="335" spans="1:5">
      <c r="A335" s="4" t="s">
        <v>22</v>
      </c>
      <c r="B335" s="6" t="n">
        <v>1891</v>
      </c>
      <c r="C335" s="6" t="n">
        <v>1371</v>
      </c>
    </row>
    <row r="336" spans="1:5">
      <c r="A336" s="4" t="s">
        <v>23</v>
      </c>
      <c r="B336" s="6" t="n">
        <v>3454</v>
      </c>
      <c r="C336" s="6" t="n">
        <v>2229</v>
      </c>
    </row>
    <row r="337" spans="1:5">
      <c r="A337" s="4" t="s">
        <v>24</v>
      </c>
      <c r="B337" s="6" t="n">
        <v>106677</v>
      </c>
      <c r="C337" s="6" t="n">
        <v>97182</v>
      </c>
    </row>
    <row r="338" spans="1:5">
      <c r="A338" s="4" t="s">
        <v>673</v>
      </c>
      <c r="B338" s="6" t="n">
        <v>181673</v>
      </c>
      <c r="C338" s="6" t="n">
        <v>175358</v>
      </c>
    </row>
    <row r="339" spans="1:5">
      <c r="A339" s="4" t="s">
        <v>674</v>
      </c>
      <c r="B339" s="6" t="n">
        <v>238132</v>
      </c>
      <c r="C339" s="6" t="n">
        <v>200075</v>
      </c>
    </row>
    <row r="340" spans="1:5">
      <c r="A340" s="4" t="s">
        <v>34</v>
      </c>
      <c r="B340" s="6" t="n">
        <v>63551</v>
      </c>
      <c r="C340" s="6" t="n">
        <v>59381</v>
      </c>
    </row>
    <row r="341" spans="1:5">
      <c r="A341" s="4" t="s">
        <v>675</v>
      </c>
      <c r="B341" s="6" t="n">
        <v>14177</v>
      </c>
      <c r="C341" s="6" t="n">
        <v>13255</v>
      </c>
    </row>
    <row r="342" spans="1:5">
      <c r="A342" s="4" t="s">
        <v>676</v>
      </c>
      <c r="B342" s="6" t="n">
        <v>0</v>
      </c>
      <c r="C342" s="6" t="n">
        <v>0</v>
      </c>
    </row>
    <row r="343" spans="1:5">
      <c r="A343" s="4" t="s">
        <v>36</v>
      </c>
      <c r="B343" s="6" t="n">
        <v>40</v>
      </c>
      <c r="C343" s="6" t="n">
        <v>108</v>
      </c>
    </row>
    <row r="344" spans="1:5">
      <c r="A344" s="4" t="s">
        <v>37</v>
      </c>
      <c r="B344" s="6" t="n">
        <v>604250</v>
      </c>
      <c r="C344" s="6" t="n">
        <v>545359</v>
      </c>
    </row>
    <row r="345" spans="1:5">
      <c r="A345" s="3" t="s">
        <v>38</v>
      </c>
    </row>
    <row r="346" spans="1:5">
      <c r="A346" s="4" t="s">
        <v>39</v>
      </c>
      <c r="C346" s="6" t="n">
        <v>64</v>
      </c>
    </row>
    <row r="347" spans="1:5">
      <c r="A347" s="4" t="s">
        <v>40</v>
      </c>
      <c r="B347" s="6" t="n">
        <v>1379</v>
      </c>
      <c r="C347" s="6" t="n">
        <v>740</v>
      </c>
    </row>
    <row r="348" spans="1:5">
      <c r="A348" s="4" t="s">
        <v>41</v>
      </c>
      <c r="B348" s="6" t="n">
        <v>6237</v>
      </c>
      <c r="C348" s="6" t="n">
        <v>5601</v>
      </c>
    </row>
    <row r="349" spans="1:5">
      <c r="A349" s="4" t="s">
        <v>42</v>
      </c>
      <c r="B349" s="6" t="n">
        <v>2055</v>
      </c>
      <c r="C349" s="6" t="n">
        <v>2057</v>
      </c>
    </row>
    <row r="350" spans="1:5">
      <c r="A350" s="4" t="s">
        <v>43</v>
      </c>
      <c r="B350" s="6" t="n">
        <v>0</v>
      </c>
      <c r="C350" s="6" t="n">
        <v>0</v>
      </c>
    </row>
    <row r="351" spans="1:5">
      <c r="A351" s="4" t="s">
        <v>44</v>
      </c>
      <c r="B351" s="6" t="n">
        <v>1242</v>
      </c>
      <c r="C351" s="6" t="n">
        <v>1131</v>
      </c>
    </row>
    <row r="352" spans="1:5">
      <c r="A352" s="4" t="s">
        <v>45</v>
      </c>
      <c r="B352" s="6" t="n">
        <v>1618</v>
      </c>
      <c r="C352" s="6" t="n">
        <v>1321</v>
      </c>
    </row>
    <row r="353" spans="1:5">
      <c r="A353" s="4" t="s">
        <v>46</v>
      </c>
      <c r="B353" s="6" t="n">
        <v>157</v>
      </c>
      <c r="C353" s="6" t="n">
        <v>193</v>
      </c>
    </row>
    <row r="354" spans="1:5">
      <c r="A354" s="4" t="s">
        <v>47</v>
      </c>
      <c r="B354" s="6" t="n">
        <v>12688</v>
      </c>
      <c r="C354" s="6" t="n">
        <v>11107</v>
      </c>
    </row>
    <row r="355" spans="1:5">
      <c r="A355" s="4" t="s">
        <v>48</v>
      </c>
      <c r="B355" s="6" t="n">
        <v>13809</v>
      </c>
      <c r="C355" s="6" t="n">
        <v>12838</v>
      </c>
    </row>
    <row r="356" spans="1:5">
      <c r="A356" s="4" t="s">
        <v>49</v>
      </c>
      <c r="B356" s="6" t="n">
        <v>0</v>
      </c>
      <c r="C356" s="6" t="n">
        <v>0</v>
      </c>
    </row>
    <row r="357" spans="1:5">
      <c r="A357" s="4" t="s">
        <v>50</v>
      </c>
      <c r="B357" s="6" t="n">
        <v>0</v>
      </c>
      <c r="C357" s="6" t="n">
        <v>0</v>
      </c>
    </row>
    <row r="358" spans="1:5">
      <c r="A358" s="3" t="s">
        <v>51</v>
      </c>
    </row>
    <row r="359" spans="1:5">
      <c r="A359" s="4" t="s">
        <v>52</v>
      </c>
      <c r="B359" s="6" t="n">
        <v>0</v>
      </c>
      <c r="C359" s="6" t="n">
        <v>13598</v>
      </c>
    </row>
    <row r="360" spans="1:5">
      <c r="A360" s="4" t="s">
        <v>53</v>
      </c>
      <c r="B360" s="6" t="n">
        <v>445156</v>
      </c>
      <c r="C360" s="6" t="n">
        <v>444768</v>
      </c>
    </row>
    <row r="361" spans="1:5">
      <c r="A361" s="4" t="s">
        <v>54</v>
      </c>
      <c r="B361" s="6" t="n">
        <v>445156</v>
      </c>
      <c r="C361" s="6" t="n">
        <v>458366</v>
      </c>
    </row>
    <row r="362" spans="1:5">
      <c r="A362" s="4" t="s">
        <v>677</v>
      </c>
      <c r="B362" s="6" t="n">
        <v>132597</v>
      </c>
      <c r="C362" s="6" t="n">
        <v>63048</v>
      </c>
    </row>
    <row r="363" spans="1:5">
      <c r="A363" s="4" t="s">
        <v>63</v>
      </c>
      <c r="B363" s="6" t="n">
        <v>604250</v>
      </c>
      <c r="C363" s="6" t="n">
        <v>545359</v>
      </c>
    </row>
    <row r="364" spans="1:5">
      <c r="A364" s="4" t="s">
        <v>688</v>
      </c>
    </row>
    <row r="365" spans="1:5">
      <c r="A365" s="3" t="s">
        <v>19</v>
      </c>
    </row>
    <row r="366" spans="1:5">
      <c r="A366" s="4" t="s">
        <v>20</v>
      </c>
      <c r="B366" s="6" t="n">
        <v>80430</v>
      </c>
      <c r="C366" s="6" t="n">
        <v>57825</v>
      </c>
      <c r="D366" s="7" t="n">
        <v>2805</v>
      </c>
      <c r="E366" s="7" t="n">
        <v>5534</v>
      </c>
    </row>
    <row r="367" spans="1:5">
      <c r="A367" s="4" t="s">
        <v>21</v>
      </c>
      <c r="B367" s="6" t="n">
        <v>26130</v>
      </c>
      <c r="C367" s="6" t="n">
        <v>25218</v>
      </c>
    </row>
    <row r="368" spans="1:5">
      <c r="A368" s="4" t="s">
        <v>22</v>
      </c>
      <c r="B368" s="6" t="n">
        <v>22528</v>
      </c>
      <c r="C368" s="6" t="n">
        <v>20891</v>
      </c>
    </row>
    <row r="369" spans="1:5">
      <c r="A369" s="4" t="s">
        <v>23</v>
      </c>
      <c r="B369" s="6" t="n">
        <v>9341</v>
      </c>
      <c r="C369" s="6" t="n">
        <v>8369</v>
      </c>
    </row>
    <row r="370" spans="1:5">
      <c r="A370" s="4" t="s">
        <v>24</v>
      </c>
      <c r="B370" s="6" t="n">
        <v>138429</v>
      </c>
      <c r="C370" s="6" t="n">
        <v>112303</v>
      </c>
    </row>
    <row r="371" spans="1:5">
      <c r="A371" s="4" t="s">
        <v>673</v>
      </c>
      <c r="B371" s="6" t="n">
        <v>0</v>
      </c>
      <c r="C371" s="6" t="n">
        <v>0</v>
      </c>
    </row>
    <row r="372" spans="1:5">
      <c r="A372" s="4" t="s">
        <v>674</v>
      </c>
      <c r="B372" s="6" t="n">
        <v>1392761</v>
      </c>
      <c r="C372" s="6" t="n">
        <v>1145326</v>
      </c>
    </row>
    <row r="373" spans="1:5">
      <c r="A373" s="4" t="s">
        <v>34</v>
      </c>
      <c r="B373" s="6" t="n">
        <v>8387</v>
      </c>
      <c r="C373" s="6" t="n">
        <v>8387</v>
      </c>
    </row>
    <row r="374" spans="1:5">
      <c r="A374" s="4" t="s">
        <v>675</v>
      </c>
      <c r="B374" s="6" t="n">
        <v>0</v>
      </c>
      <c r="C374" s="6" t="n">
        <v>0</v>
      </c>
    </row>
    <row r="375" spans="1:5">
      <c r="A375" s="4" t="s">
        <v>676</v>
      </c>
      <c r="B375" s="6" t="n">
        <v>0</v>
      </c>
      <c r="C375" s="6" t="n">
        <v>0</v>
      </c>
    </row>
    <row r="376" spans="1:5">
      <c r="A376" s="4" t="s">
        <v>36</v>
      </c>
      <c r="B376" s="6" t="n">
        <v>402</v>
      </c>
      <c r="C376" s="6" t="n">
        <v>1240</v>
      </c>
    </row>
    <row r="377" spans="1:5">
      <c r="A377" s="4" t="s">
        <v>37</v>
      </c>
      <c r="B377" s="6" t="n">
        <v>1539979</v>
      </c>
      <c r="C377" s="6" t="n">
        <v>1267256</v>
      </c>
    </row>
    <row r="378" spans="1:5">
      <c r="A378" s="3" t="s">
        <v>38</v>
      </c>
    </row>
    <row r="379" spans="1:5">
      <c r="A379" s="4" t="s">
        <v>39</v>
      </c>
      <c r="C379" s="6" t="n">
        <v>2139</v>
      </c>
    </row>
    <row r="380" spans="1:5">
      <c r="A380" s="4" t="s">
        <v>40</v>
      </c>
      <c r="B380" s="6" t="n">
        <v>13572</v>
      </c>
      <c r="C380" s="6" t="n">
        <v>15845</v>
      </c>
    </row>
    <row r="381" spans="1:5">
      <c r="A381" s="4" t="s">
        <v>41</v>
      </c>
      <c r="B381" s="6" t="n">
        <v>59307</v>
      </c>
      <c r="C381" s="6" t="n">
        <v>55497</v>
      </c>
    </row>
    <row r="382" spans="1:5">
      <c r="A382" s="4" t="s">
        <v>42</v>
      </c>
      <c r="B382" s="6" t="n">
        <v>6024</v>
      </c>
      <c r="C382" s="6" t="n">
        <v>109</v>
      </c>
    </row>
    <row r="383" spans="1:5">
      <c r="A383" s="4" t="s">
        <v>43</v>
      </c>
      <c r="B383" s="6" t="n">
        <v>6176</v>
      </c>
      <c r="C383" s="6" t="n">
        <v>5950</v>
      </c>
    </row>
    <row r="384" spans="1:5">
      <c r="A384" s="4" t="s">
        <v>44</v>
      </c>
      <c r="B384" s="6" t="n">
        <v>0</v>
      </c>
      <c r="C384" s="6" t="n">
        <v>0</v>
      </c>
    </row>
    <row r="385" spans="1:5">
      <c r="A385" s="4" t="s">
        <v>45</v>
      </c>
      <c r="B385" s="6" t="n">
        <v>10156</v>
      </c>
      <c r="C385" s="6" t="n">
        <v>11162</v>
      </c>
    </row>
    <row r="386" spans="1:5">
      <c r="A386" s="4" t="s">
        <v>46</v>
      </c>
      <c r="B386" s="6" t="n">
        <v>5649</v>
      </c>
      <c r="C386" s="6" t="n">
        <v>2464</v>
      </c>
    </row>
    <row r="387" spans="1:5">
      <c r="A387" s="4" t="s">
        <v>47</v>
      </c>
      <c r="B387" s="6" t="n">
        <v>100884</v>
      </c>
      <c r="C387" s="6" t="n">
        <v>93166</v>
      </c>
    </row>
    <row r="388" spans="1:5">
      <c r="A388" s="4" t="s">
        <v>48</v>
      </c>
      <c r="B388" s="6" t="n">
        <v>0</v>
      </c>
      <c r="C388" s="6" t="n">
        <v>0</v>
      </c>
    </row>
    <row r="389" spans="1:5">
      <c r="A389" s="4" t="s">
        <v>49</v>
      </c>
      <c r="B389" s="6" t="n">
        <v>0</v>
      </c>
      <c r="C389" s="6" t="n">
        <v>0</v>
      </c>
    </row>
    <row r="390" spans="1:5">
      <c r="A390" s="4" t="s">
        <v>50</v>
      </c>
      <c r="B390" s="6" t="n">
        <v>120</v>
      </c>
      <c r="C390" s="6" t="n">
        <v>337</v>
      </c>
    </row>
    <row r="391" spans="1:5">
      <c r="A391" s="3" t="s">
        <v>51</v>
      </c>
    </row>
    <row r="392" spans="1:5">
      <c r="A392" s="4" t="s">
        <v>52</v>
      </c>
      <c r="B392" s="6" t="n">
        <v>596351</v>
      </c>
      <c r="C392" s="6" t="n">
        <v>456958</v>
      </c>
    </row>
    <row r="393" spans="1:5">
      <c r="A393" s="4" t="s">
        <v>53</v>
      </c>
      <c r="B393" s="6" t="n">
        <v>491571</v>
      </c>
      <c r="C393" s="6" t="n">
        <v>0</v>
      </c>
    </row>
    <row r="394" spans="1:5">
      <c r="A394" s="4" t="s">
        <v>54</v>
      </c>
      <c r="B394" s="6" t="n">
        <v>1087922</v>
      </c>
      <c r="C394" s="6" t="n">
        <v>456958</v>
      </c>
    </row>
    <row r="395" spans="1:5">
      <c r="A395" s="4" t="s">
        <v>677</v>
      </c>
      <c r="B395" s="6" t="n">
        <v>351053</v>
      </c>
      <c r="C395" s="6" t="n">
        <v>716795</v>
      </c>
    </row>
    <row r="396" spans="1:5">
      <c r="A396" s="4" t="s">
        <v>63</v>
      </c>
      <c r="B396" s="7" t="n">
        <v>1539979</v>
      </c>
      <c r="C396" s="7" t="n">
        <v>1267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347</v>
      </c>
      <c r="C1" s="2" t="s">
        <v>1</v>
      </c>
    </row>
    <row r="2" spans="1:5">
      <c r="B2" s="2" t="s">
        <v>563</v>
      </c>
      <c r="C2" s="2" t="s">
        <v>2</v>
      </c>
      <c r="D2" s="2" t="s">
        <v>18</v>
      </c>
      <c r="E2" s="2" t="s">
        <v>68</v>
      </c>
    </row>
    <row r="3" spans="1:5">
      <c r="A3" s="3" t="s">
        <v>667</v>
      </c>
    </row>
    <row r="4" spans="1:5">
      <c r="A4" s="4" t="s">
        <v>690</v>
      </c>
      <c r="C4" s="7" t="n">
        <v>1321967</v>
      </c>
      <c r="D4" s="7" t="n">
        <v>1288721</v>
      </c>
      <c r="E4" s="7" t="n">
        <v>1235778</v>
      </c>
    </row>
    <row r="5" spans="1:5">
      <c r="A5" s="3" t="s">
        <v>74</v>
      </c>
    </row>
    <row r="6" spans="1:5">
      <c r="A6" s="4" t="s">
        <v>75</v>
      </c>
      <c r="C6" s="6" t="n">
        <v>110811</v>
      </c>
      <c r="D6" s="6" t="n">
        <v>106608</v>
      </c>
      <c r="E6" s="6" t="n">
        <v>104827</v>
      </c>
    </row>
    <row r="7" spans="1:5">
      <c r="A7" s="4" t="s">
        <v>76</v>
      </c>
      <c r="C7" s="6" t="n">
        <v>558102</v>
      </c>
      <c r="D7" s="6" t="n">
        <v>538881</v>
      </c>
      <c r="E7" s="6" t="n">
        <v>517626</v>
      </c>
    </row>
    <row r="8" spans="1:5">
      <c r="A8" s="4" t="s">
        <v>77</v>
      </c>
      <c r="C8" s="6" t="n">
        <v>193770</v>
      </c>
      <c r="D8" s="6" t="n">
        <v>181830</v>
      </c>
      <c r="E8" s="6" t="n">
        <v>171490</v>
      </c>
    </row>
    <row r="9" spans="1:5">
      <c r="A9" s="4" t="s">
        <v>78</v>
      </c>
      <c r="C9" s="6" t="n">
        <v>153222</v>
      </c>
      <c r="D9" s="6" t="n">
        <v>131876</v>
      </c>
      <c r="E9" s="6" t="n">
        <v>125631</v>
      </c>
    </row>
    <row r="10" spans="1:5">
      <c r="A10" s="4" t="s">
        <v>79</v>
      </c>
      <c r="C10" s="6" t="n">
        <v>12728</v>
      </c>
      <c r="D10" s="6" t="n">
        <v>12587</v>
      </c>
      <c r="E10" s="6" t="n">
        <v>20873</v>
      </c>
    </row>
    <row r="11" spans="1:5">
      <c r="A11" s="4" t="s">
        <v>80</v>
      </c>
      <c r="C11" s="6" t="n">
        <v>-1877</v>
      </c>
      <c r="D11" s="6" t="n">
        <v>0</v>
      </c>
      <c r="E11" s="6" t="n">
        <v>0</v>
      </c>
    </row>
    <row r="12" spans="1:5">
      <c r="A12" s="4" t="s">
        <v>81</v>
      </c>
      <c r="C12" s="6" t="n">
        <v>1026756</v>
      </c>
      <c r="D12" s="6" t="n">
        <v>971782</v>
      </c>
      <c r="E12" s="6" t="n">
        <v>940447</v>
      </c>
    </row>
    <row r="13" spans="1:5">
      <c r="A13" s="4" t="s">
        <v>82</v>
      </c>
      <c r="C13" s="6" t="n">
        <v>295211</v>
      </c>
      <c r="D13" s="6" t="n">
        <v>316939</v>
      </c>
      <c r="E13" s="6" t="n">
        <v>295331</v>
      </c>
    </row>
    <row r="14" spans="1:5">
      <c r="A14" s="4" t="s">
        <v>691</v>
      </c>
      <c r="C14" s="6" t="n">
        <v>84748</v>
      </c>
      <c r="D14" s="6" t="n">
        <v>83686</v>
      </c>
      <c r="E14" s="6" t="n">
        <v>86785</v>
      </c>
    </row>
    <row r="15" spans="1:5">
      <c r="A15" s="4" t="s">
        <v>84</v>
      </c>
      <c r="C15" s="6" t="n">
        <v>-45</v>
      </c>
      <c r="D15" s="6" t="n">
        <v>-1197</v>
      </c>
      <c r="E15" s="6" t="n">
        <v>-6884</v>
      </c>
    </row>
    <row r="16" spans="1:5">
      <c r="A16" s="4" t="s">
        <v>85</v>
      </c>
      <c r="C16" s="6" t="n">
        <v>23121</v>
      </c>
      <c r="D16" s="6" t="n">
        <v>0</v>
      </c>
      <c r="E16" s="6" t="n">
        <v>0</v>
      </c>
    </row>
    <row r="17" spans="1:5">
      <c r="A17" s="4" t="s">
        <v>86</v>
      </c>
      <c r="C17" s="6" t="n">
        <v>-29086</v>
      </c>
      <c r="D17" s="6" t="n">
        <v>-14656</v>
      </c>
      <c r="E17" s="6" t="n">
        <v>81016</v>
      </c>
    </row>
    <row r="18" spans="1:5">
      <c r="A18" s="4" t="s">
        <v>692</v>
      </c>
      <c r="C18" s="6" t="n">
        <v>-115</v>
      </c>
      <c r="D18" s="6" t="n">
        <v>0</v>
      </c>
      <c r="E18" s="6" t="n">
        <v>0</v>
      </c>
    </row>
    <row r="19" spans="1:5">
      <c r="A19" s="4" t="s">
        <v>693</v>
      </c>
      <c r="C19" s="6" t="n">
        <v>0</v>
      </c>
      <c r="D19" s="6" t="n">
        <v>0</v>
      </c>
      <c r="E19" s="6" t="n">
        <v>0</v>
      </c>
    </row>
    <row r="20" spans="1:5">
      <c r="A20" s="4" t="s">
        <v>88</v>
      </c>
      <c r="C20" s="6" t="n">
        <v>216588</v>
      </c>
      <c r="D20" s="6" t="n">
        <v>249106</v>
      </c>
      <c r="E20" s="6" t="n">
        <v>134414</v>
      </c>
    </row>
    <row r="21" spans="1:5">
      <c r="A21" s="4" t="s">
        <v>89</v>
      </c>
      <c r="B21" s="7" t="n">
        <v>-100</v>
      </c>
      <c r="C21" s="6" t="n">
        <v>1112</v>
      </c>
      <c r="D21" s="6" t="n">
        <v>71418</v>
      </c>
      <c r="E21" s="6" t="n">
        <v>22192</v>
      </c>
    </row>
    <row r="22" spans="1:5">
      <c r="A22" s="4" t="s">
        <v>90</v>
      </c>
      <c r="C22" s="6" t="n">
        <v>215476</v>
      </c>
      <c r="D22" s="6" t="n">
        <v>177688</v>
      </c>
      <c r="E22" s="6" t="n">
        <v>112222</v>
      </c>
    </row>
    <row r="23" spans="1:5">
      <c r="A23" s="3" t="s">
        <v>93</v>
      </c>
    </row>
    <row r="24" spans="1:5">
      <c r="A24" s="4" t="s">
        <v>94</v>
      </c>
      <c r="C24" s="6" t="n">
        <v>-14849</v>
      </c>
      <c r="D24" s="6" t="n">
        <v>-3700</v>
      </c>
      <c r="E24" s="6" t="n">
        <v>16655</v>
      </c>
    </row>
    <row r="25" spans="1:5">
      <c r="A25" s="4" t="s">
        <v>95</v>
      </c>
      <c r="C25" s="6" t="n">
        <v>7975</v>
      </c>
      <c r="D25" s="6" t="n">
        <v>3350</v>
      </c>
      <c r="E25" s="6" t="n">
        <v>-2734</v>
      </c>
    </row>
    <row r="26" spans="1:5">
      <c r="A26" s="4" t="s">
        <v>96</v>
      </c>
      <c r="C26" s="6" t="n">
        <v>-6874</v>
      </c>
      <c r="D26" s="6" t="n">
        <v>-350</v>
      </c>
      <c r="E26" s="6" t="n">
        <v>13921</v>
      </c>
    </row>
    <row r="27" spans="1:5">
      <c r="A27" s="4" t="s">
        <v>97</v>
      </c>
      <c r="C27" s="6" t="n">
        <v>208602</v>
      </c>
      <c r="D27" s="6" t="n">
        <v>177338</v>
      </c>
      <c r="E27" s="6" t="n">
        <v>126143</v>
      </c>
    </row>
    <row r="28" spans="1:5">
      <c r="A28" s="4" t="s">
        <v>694</v>
      </c>
    </row>
    <row r="29" spans="1:5">
      <c r="A29" s="3" t="s">
        <v>667</v>
      </c>
    </row>
    <row r="30" spans="1:5">
      <c r="A30" s="4" t="s">
        <v>690</v>
      </c>
      <c r="C30" s="6" t="n">
        <v>104080</v>
      </c>
      <c r="D30" s="6" t="n">
        <v>144042</v>
      </c>
      <c r="E30" s="6" t="n">
        <v>145571</v>
      </c>
    </row>
    <row r="31" spans="1:5">
      <c r="A31" s="3" t="s">
        <v>74</v>
      </c>
    </row>
    <row r="32" spans="1:5">
      <c r="A32" s="4" t="s">
        <v>75</v>
      </c>
      <c r="C32" s="6" t="n">
        <v>0</v>
      </c>
      <c r="D32" s="6" t="n">
        <v>0</v>
      </c>
      <c r="E32" s="6" t="n">
        <v>0</v>
      </c>
    </row>
    <row r="33" spans="1:5">
      <c r="A33" s="4" t="s">
        <v>76</v>
      </c>
      <c r="C33" s="6" t="n">
        <v>0</v>
      </c>
      <c r="D33" s="6" t="n">
        <v>0</v>
      </c>
      <c r="E33" s="6" t="n">
        <v>1063</v>
      </c>
    </row>
    <row r="34" spans="1:5">
      <c r="A34" s="4" t="s">
        <v>77</v>
      </c>
      <c r="C34" s="6" t="n">
        <v>3007</v>
      </c>
      <c r="D34" s="6" t="n">
        <v>3029</v>
      </c>
      <c r="E34" s="6" t="n">
        <v>3081</v>
      </c>
    </row>
    <row r="35" spans="1:5">
      <c r="A35" s="4" t="s">
        <v>78</v>
      </c>
      <c r="C35" s="6" t="n">
        <v>0</v>
      </c>
      <c r="D35" s="6" t="n">
        <v>0</v>
      </c>
      <c r="E35" s="6" t="n">
        <v>0</v>
      </c>
    </row>
    <row r="36" spans="1:5">
      <c r="A36" s="4" t="s">
        <v>79</v>
      </c>
      <c r="C36" s="6" t="n">
        <v>0</v>
      </c>
      <c r="D36" s="6" t="n">
        <v>0</v>
      </c>
      <c r="E36" s="6" t="n">
        <v>0</v>
      </c>
    </row>
    <row r="37" spans="1:5">
      <c r="A37" s="4" t="s">
        <v>80</v>
      </c>
      <c r="C37" s="6" t="n">
        <v>0</v>
      </c>
    </row>
    <row r="38" spans="1:5">
      <c r="A38" s="4" t="s">
        <v>81</v>
      </c>
      <c r="C38" s="6" t="n">
        <v>3007</v>
      </c>
      <c r="D38" s="6" t="n">
        <v>3029</v>
      </c>
      <c r="E38" s="6" t="n">
        <v>4144</v>
      </c>
    </row>
    <row r="39" spans="1:5">
      <c r="A39" s="4" t="s">
        <v>82</v>
      </c>
      <c r="C39" s="6" t="n">
        <v>101073</v>
      </c>
      <c r="D39" s="6" t="n">
        <v>141013</v>
      </c>
      <c r="E39" s="6" t="n">
        <v>141427</v>
      </c>
    </row>
    <row r="40" spans="1:5">
      <c r="A40" s="4" t="s">
        <v>691</v>
      </c>
      <c r="C40" s="6" t="n">
        <v>23739</v>
      </c>
      <c r="D40" s="6" t="n">
        <v>32643</v>
      </c>
      <c r="E40" s="6" t="n">
        <v>34204</v>
      </c>
    </row>
    <row r="41" spans="1:5">
      <c r="A41" s="4" t="s">
        <v>84</v>
      </c>
      <c r="C41" s="6" t="n">
        <v>-150</v>
      </c>
      <c r="D41" s="6" t="n">
        <v>-473</v>
      </c>
      <c r="E41" s="6" t="n">
        <v>-3820</v>
      </c>
    </row>
    <row r="42" spans="1:5">
      <c r="A42" s="4" t="s">
        <v>85</v>
      </c>
      <c r="C42" s="6" t="n">
        <v>11773</v>
      </c>
    </row>
    <row r="43" spans="1:5">
      <c r="A43" s="4" t="s">
        <v>86</v>
      </c>
      <c r="C43" s="6" t="n">
        <v>0</v>
      </c>
      <c r="D43" s="6" t="n">
        <v>0</v>
      </c>
      <c r="E43" s="6" t="n">
        <v>0</v>
      </c>
    </row>
    <row r="44" spans="1:5">
      <c r="A44" s="4" t="s">
        <v>692</v>
      </c>
      <c r="C44" s="6" t="n">
        <v>250</v>
      </c>
      <c r="D44" s="6" t="n">
        <v>250</v>
      </c>
      <c r="E44" s="6" t="n">
        <v>750</v>
      </c>
    </row>
    <row r="45" spans="1:5">
      <c r="A45" s="4" t="s">
        <v>693</v>
      </c>
      <c r="C45" s="6" t="n">
        <v>-160925</v>
      </c>
      <c r="D45" s="6" t="n">
        <v>-80295</v>
      </c>
      <c r="E45" s="6" t="n">
        <v>-13523</v>
      </c>
    </row>
    <row r="46" spans="1:5">
      <c r="A46" s="4" t="s">
        <v>88</v>
      </c>
      <c r="C46" s="6" t="n">
        <v>226386</v>
      </c>
      <c r="D46" s="6" t="n">
        <v>188888</v>
      </c>
      <c r="E46" s="6" t="n">
        <v>123816</v>
      </c>
    </row>
    <row r="47" spans="1:5">
      <c r="A47" s="4" t="s">
        <v>89</v>
      </c>
      <c r="C47" s="6" t="n">
        <v>10910</v>
      </c>
      <c r="D47" s="6" t="n">
        <v>11200</v>
      </c>
      <c r="E47" s="6" t="n">
        <v>11594</v>
      </c>
    </row>
    <row r="48" spans="1:5">
      <c r="A48" s="4" t="s">
        <v>90</v>
      </c>
      <c r="C48" s="6" t="n">
        <v>215476</v>
      </c>
      <c r="D48" s="6" t="n">
        <v>177688</v>
      </c>
      <c r="E48" s="6" t="n">
        <v>112222</v>
      </c>
    </row>
    <row r="49" spans="1:5">
      <c r="A49" s="3" t="s">
        <v>93</v>
      </c>
    </row>
    <row r="50" spans="1:5">
      <c r="A50" s="4" t="s">
        <v>94</v>
      </c>
      <c r="C50" s="6" t="n">
        <v>-14849</v>
      </c>
      <c r="D50" s="6" t="n">
        <v>-3700</v>
      </c>
      <c r="E50" s="6" t="n">
        <v>16655</v>
      </c>
    </row>
    <row r="51" spans="1:5">
      <c r="A51" s="4" t="s">
        <v>95</v>
      </c>
      <c r="C51" s="6" t="n">
        <v>7975</v>
      </c>
      <c r="D51" s="6" t="n">
        <v>3350</v>
      </c>
      <c r="E51" s="6" t="n">
        <v>-2734</v>
      </c>
    </row>
    <row r="52" spans="1:5">
      <c r="A52" s="4" t="s">
        <v>96</v>
      </c>
      <c r="C52" s="6" t="n">
        <v>-6874</v>
      </c>
      <c r="D52" s="6" t="n">
        <v>-350</v>
      </c>
      <c r="E52" s="6" t="n">
        <v>13921</v>
      </c>
    </row>
    <row r="53" spans="1:5">
      <c r="A53" s="4" t="s">
        <v>97</v>
      </c>
      <c r="C53" s="6" t="n">
        <v>208602</v>
      </c>
      <c r="D53" s="6" t="n">
        <v>177338</v>
      </c>
      <c r="E53" s="6" t="n">
        <v>126143</v>
      </c>
    </row>
    <row r="54" spans="1:5">
      <c r="A54" s="4" t="s">
        <v>684</v>
      </c>
    </row>
    <row r="55" spans="1:5">
      <c r="A55" s="3" t="s">
        <v>667</v>
      </c>
    </row>
    <row r="56" spans="1:5">
      <c r="A56" s="4" t="s">
        <v>690</v>
      </c>
      <c r="C56" s="6" t="n">
        <v>395745</v>
      </c>
      <c r="D56" s="6" t="n">
        <v>378556</v>
      </c>
      <c r="E56" s="6" t="n">
        <v>418394</v>
      </c>
    </row>
    <row r="57" spans="1:5">
      <c r="A57" s="3" t="s">
        <v>74</v>
      </c>
    </row>
    <row r="58" spans="1:5">
      <c r="A58" s="4" t="s">
        <v>75</v>
      </c>
      <c r="C58" s="6" t="n">
        <v>18386</v>
      </c>
      <c r="D58" s="6" t="n">
        <v>17756</v>
      </c>
      <c r="E58" s="6" t="n">
        <v>18484</v>
      </c>
    </row>
    <row r="59" spans="1:5">
      <c r="A59" s="4" t="s">
        <v>76</v>
      </c>
      <c r="C59" s="6" t="n">
        <v>44130</v>
      </c>
      <c r="D59" s="6" t="n">
        <v>49393</v>
      </c>
      <c r="E59" s="6" t="n">
        <v>146761</v>
      </c>
    </row>
    <row r="60" spans="1:5">
      <c r="A60" s="4" t="s">
        <v>77</v>
      </c>
      <c r="C60" s="6" t="n">
        <v>19867</v>
      </c>
      <c r="D60" s="6" t="n">
        <v>15058</v>
      </c>
      <c r="E60" s="6" t="n">
        <v>24705</v>
      </c>
    </row>
    <row r="61" spans="1:5">
      <c r="A61" s="4" t="s">
        <v>78</v>
      </c>
      <c r="C61" s="6" t="n">
        <v>137535</v>
      </c>
      <c r="D61" s="6" t="n">
        <v>117025</v>
      </c>
      <c r="E61" s="6" t="n">
        <v>111268</v>
      </c>
    </row>
    <row r="62" spans="1:5">
      <c r="A62" s="4" t="s">
        <v>79</v>
      </c>
      <c r="C62" s="6" t="n">
        <v>8970</v>
      </c>
      <c r="D62" s="6" t="n">
        <v>9742</v>
      </c>
      <c r="E62" s="6" t="n">
        <v>17067</v>
      </c>
    </row>
    <row r="63" spans="1:5">
      <c r="A63" s="4" t="s">
        <v>80</v>
      </c>
      <c r="C63" s="6" t="n">
        <v>0</v>
      </c>
    </row>
    <row r="64" spans="1:5">
      <c r="A64" s="4" t="s">
        <v>81</v>
      </c>
      <c r="C64" s="6" t="n">
        <v>228888</v>
      </c>
      <c r="D64" s="6" t="n">
        <v>208974</v>
      </c>
      <c r="E64" s="6" t="n">
        <v>318285</v>
      </c>
    </row>
    <row r="65" spans="1:5">
      <c r="A65" s="4" t="s">
        <v>82</v>
      </c>
      <c r="C65" s="6" t="n">
        <v>166857</v>
      </c>
      <c r="D65" s="6" t="n">
        <v>169582</v>
      </c>
      <c r="E65" s="6" t="n">
        <v>100109</v>
      </c>
    </row>
    <row r="66" spans="1:5">
      <c r="A66" s="4" t="s">
        <v>691</v>
      </c>
      <c r="C66" s="6" t="n">
        <v>-22435</v>
      </c>
      <c r="D66" s="6" t="n">
        <v>-14169</v>
      </c>
      <c r="E66" s="6" t="n">
        <v>-11731</v>
      </c>
    </row>
    <row r="67" spans="1:5">
      <c r="A67" s="4" t="s">
        <v>84</v>
      </c>
      <c r="C67" s="6" t="n">
        <v>0</v>
      </c>
      <c r="D67" s="6" t="n">
        <v>0</v>
      </c>
      <c r="E67" s="6" t="n">
        <v>0</v>
      </c>
    </row>
    <row r="68" spans="1:5">
      <c r="A68" s="4" t="s">
        <v>85</v>
      </c>
      <c r="C68" s="6" t="n">
        <v>0</v>
      </c>
    </row>
    <row r="69" spans="1:5">
      <c r="A69" s="4" t="s">
        <v>86</v>
      </c>
      <c r="C69" s="6" t="n">
        <v>0</v>
      </c>
      <c r="D69" s="6" t="n">
        <v>0</v>
      </c>
      <c r="E69" s="6" t="n">
        <v>0</v>
      </c>
    </row>
    <row r="70" spans="1:5">
      <c r="A70" s="4" t="s">
        <v>692</v>
      </c>
      <c r="C70" s="6" t="n">
        <v>69756</v>
      </c>
      <c r="D70" s="6" t="n">
        <v>79482</v>
      </c>
      <c r="E70" s="6" t="n">
        <v>14016</v>
      </c>
    </row>
    <row r="71" spans="1:5">
      <c r="A71" s="4" t="s">
        <v>693</v>
      </c>
      <c r="C71" s="6" t="n">
        <v>-84398</v>
      </c>
      <c r="D71" s="6" t="n">
        <v>-27628</v>
      </c>
      <c r="E71" s="6" t="n">
        <v>27480</v>
      </c>
    </row>
    <row r="72" spans="1:5">
      <c r="A72" s="4" t="s">
        <v>88</v>
      </c>
      <c r="C72" s="6" t="n">
        <v>203934</v>
      </c>
      <c r="D72" s="6" t="n">
        <v>131897</v>
      </c>
      <c r="E72" s="6" t="n">
        <v>70344</v>
      </c>
    </row>
    <row r="73" spans="1:5">
      <c r="A73" s="4" t="s">
        <v>89</v>
      </c>
      <c r="C73" s="6" t="n">
        <v>-10819</v>
      </c>
      <c r="D73" s="6" t="n">
        <v>38218</v>
      </c>
      <c r="E73" s="6" t="n">
        <v>35100</v>
      </c>
    </row>
    <row r="74" spans="1:5">
      <c r="A74" s="4" t="s">
        <v>90</v>
      </c>
      <c r="C74" s="6" t="n">
        <v>214753</v>
      </c>
      <c r="D74" s="6" t="n">
        <v>93679</v>
      </c>
      <c r="E74" s="6" t="n">
        <v>35244</v>
      </c>
    </row>
    <row r="75" spans="1:5">
      <c r="A75" s="3" t="s">
        <v>93</v>
      </c>
    </row>
    <row r="76" spans="1:5">
      <c r="A76" s="4" t="s">
        <v>94</v>
      </c>
      <c r="C76" s="6" t="n">
        <v>0</v>
      </c>
      <c r="D76" s="6" t="n">
        <v>0</v>
      </c>
      <c r="E76" s="6" t="n">
        <v>0</v>
      </c>
    </row>
    <row r="77" spans="1:5">
      <c r="A77" s="4" t="s">
        <v>95</v>
      </c>
      <c r="C77" s="6" t="n">
        <v>0</v>
      </c>
      <c r="D77" s="6" t="n">
        <v>0</v>
      </c>
      <c r="E77" s="6" t="n">
        <v>0</v>
      </c>
    </row>
    <row r="78" spans="1:5">
      <c r="A78" s="4" t="s">
        <v>96</v>
      </c>
      <c r="C78" s="6" t="n">
        <v>0</v>
      </c>
      <c r="D78" s="6" t="n">
        <v>0</v>
      </c>
      <c r="E78" s="6" t="n">
        <v>0</v>
      </c>
    </row>
    <row r="79" spans="1:5">
      <c r="A79" s="4" t="s">
        <v>97</v>
      </c>
      <c r="C79" s="6" t="n">
        <v>214753</v>
      </c>
      <c r="D79" s="6" t="n">
        <v>93679</v>
      </c>
      <c r="E79" s="6" t="n">
        <v>35244</v>
      </c>
    </row>
    <row r="80" spans="1:5">
      <c r="A80" s="4" t="s">
        <v>685</v>
      </c>
    </row>
    <row r="81" spans="1:5">
      <c r="A81" s="3" t="s">
        <v>667</v>
      </c>
    </row>
    <row r="82" spans="1:5">
      <c r="A82" s="4" t="s">
        <v>690</v>
      </c>
      <c r="C82" s="6" t="n">
        <v>-583391</v>
      </c>
      <c r="D82" s="6" t="n">
        <v>-635147</v>
      </c>
      <c r="E82" s="6" t="n">
        <v>-585597</v>
      </c>
    </row>
    <row r="83" spans="1:5">
      <c r="A83" s="3" t="s">
        <v>74</v>
      </c>
    </row>
    <row r="84" spans="1:5">
      <c r="A84" s="4" t="s">
        <v>75</v>
      </c>
      <c r="C84" s="6" t="n">
        <v>0</v>
      </c>
      <c r="D84" s="6" t="n">
        <v>0</v>
      </c>
      <c r="E84" s="6" t="n">
        <v>0</v>
      </c>
    </row>
    <row r="85" spans="1:5">
      <c r="A85" s="4" t="s">
        <v>76</v>
      </c>
      <c r="C85" s="6" t="n">
        <v>-583391</v>
      </c>
      <c r="D85" s="6" t="n">
        <v>-635147</v>
      </c>
      <c r="E85" s="6" t="n">
        <v>-585597</v>
      </c>
    </row>
    <row r="86" spans="1:5">
      <c r="A86" s="4" t="s">
        <v>77</v>
      </c>
      <c r="C86" s="6" t="n">
        <v>0</v>
      </c>
      <c r="D86" s="6" t="n">
        <v>0</v>
      </c>
      <c r="E86" s="6" t="n">
        <v>0</v>
      </c>
    </row>
    <row r="87" spans="1:5">
      <c r="A87" s="4" t="s">
        <v>78</v>
      </c>
      <c r="C87" s="6" t="n">
        <v>0</v>
      </c>
      <c r="D87" s="6" t="n">
        <v>0</v>
      </c>
      <c r="E87" s="6" t="n">
        <v>0</v>
      </c>
    </row>
    <row r="88" spans="1:5">
      <c r="A88" s="4" t="s">
        <v>79</v>
      </c>
      <c r="C88" s="6" t="n">
        <v>0</v>
      </c>
      <c r="D88" s="6" t="n">
        <v>0</v>
      </c>
      <c r="E88" s="6" t="n">
        <v>0</v>
      </c>
    </row>
    <row r="89" spans="1:5">
      <c r="A89" s="4" t="s">
        <v>80</v>
      </c>
      <c r="C89" s="6" t="n">
        <v>0</v>
      </c>
    </row>
    <row r="90" spans="1:5">
      <c r="A90" s="4" t="s">
        <v>81</v>
      </c>
      <c r="C90" s="6" t="n">
        <v>-583391</v>
      </c>
      <c r="D90" s="6" t="n">
        <v>-635147</v>
      </c>
      <c r="E90" s="6" t="n">
        <v>-585597</v>
      </c>
    </row>
    <row r="91" spans="1:5">
      <c r="A91" s="4" t="s">
        <v>82</v>
      </c>
      <c r="C91" s="6" t="n">
        <v>0</v>
      </c>
      <c r="D91" s="6" t="n">
        <v>0</v>
      </c>
      <c r="E91" s="6" t="n">
        <v>0</v>
      </c>
    </row>
    <row r="92" spans="1:5">
      <c r="A92" s="4" t="s">
        <v>691</v>
      </c>
      <c r="C92" s="6" t="n">
        <v>0</v>
      </c>
      <c r="D92" s="6" t="n">
        <v>0</v>
      </c>
      <c r="E92" s="6" t="n">
        <v>0</v>
      </c>
    </row>
    <row r="93" spans="1:5">
      <c r="A93" s="4" t="s">
        <v>84</v>
      </c>
      <c r="C93" s="6" t="n">
        <v>0</v>
      </c>
      <c r="D93" s="6" t="n">
        <v>0</v>
      </c>
      <c r="E93" s="6" t="n">
        <v>0</v>
      </c>
    </row>
    <row r="94" spans="1:5">
      <c r="A94" s="4" t="s">
        <v>85</v>
      </c>
      <c r="C94" s="6" t="n">
        <v>0</v>
      </c>
    </row>
    <row r="95" spans="1:5">
      <c r="A95" s="4" t="s">
        <v>86</v>
      </c>
      <c r="C95" s="6" t="n">
        <v>0</v>
      </c>
      <c r="D95" s="6" t="n">
        <v>0</v>
      </c>
      <c r="E95" s="6" t="n">
        <v>0</v>
      </c>
    </row>
    <row r="96" spans="1:5">
      <c r="A96" s="4" t="s">
        <v>692</v>
      </c>
      <c r="C96" s="6" t="n">
        <v>0</v>
      </c>
      <c r="D96" s="6" t="n">
        <v>0</v>
      </c>
      <c r="E96" s="6" t="n">
        <v>0</v>
      </c>
    </row>
    <row r="97" spans="1:5">
      <c r="A97" s="4" t="s">
        <v>693</v>
      </c>
      <c r="C97" s="6" t="n">
        <v>460078</v>
      </c>
      <c r="D97" s="6" t="n">
        <v>201600</v>
      </c>
      <c r="E97" s="6" t="n">
        <v>21284</v>
      </c>
    </row>
    <row r="98" spans="1:5">
      <c r="A98" s="4" t="s">
        <v>88</v>
      </c>
      <c r="C98" s="6" t="n">
        <v>-460078</v>
      </c>
      <c r="D98" s="6" t="n">
        <v>-201600</v>
      </c>
      <c r="E98" s="6" t="n">
        <v>-21284</v>
      </c>
    </row>
    <row r="99" spans="1:5">
      <c r="A99" s="4" t="s">
        <v>89</v>
      </c>
      <c r="C99" s="6" t="n">
        <v>0</v>
      </c>
      <c r="D99" s="6" t="n">
        <v>0</v>
      </c>
      <c r="E99" s="6" t="n">
        <v>0</v>
      </c>
    </row>
    <row r="100" spans="1:5">
      <c r="A100" s="4" t="s">
        <v>90</v>
      </c>
      <c r="C100" s="6" t="n">
        <v>-460078</v>
      </c>
      <c r="D100" s="6" t="n">
        <v>-201600</v>
      </c>
      <c r="E100" s="6" t="n">
        <v>-21284</v>
      </c>
    </row>
    <row r="101" spans="1:5">
      <c r="A101" s="3" t="s">
        <v>93</v>
      </c>
    </row>
    <row r="102" spans="1:5">
      <c r="A102" s="4" t="s">
        <v>94</v>
      </c>
      <c r="C102" s="6" t="n">
        <v>14849</v>
      </c>
      <c r="D102" s="6" t="n">
        <v>3700</v>
      </c>
      <c r="E102" s="6" t="n">
        <v>-16655</v>
      </c>
    </row>
    <row r="103" spans="1:5">
      <c r="A103" s="4" t="s">
        <v>95</v>
      </c>
      <c r="C103" s="6" t="n">
        <v>-2422</v>
      </c>
      <c r="D103" s="6" t="n">
        <v>-1060</v>
      </c>
      <c r="E103" s="6" t="n">
        <v>1021</v>
      </c>
    </row>
    <row r="104" spans="1:5">
      <c r="A104" s="4" t="s">
        <v>96</v>
      </c>
      <c r="C104" s="6" t="n">
        <v>12427</v>
      </c>
      <c r="D104" s="6" t="n">
        <v>2640</v>
      </c>
      <c r="E104" s="6" t="n">
        <v>-15634</v>
      </c>
    </row>
    <row r="105" spans="1:5">
      <c r="A105" s="4" t="s">
        <v>97</v>
      </c>
      <c r="C105" s="6" t="n">
        <v>-447651</v>
      </c>
      <c r="D105" s="6" t="n">
        <v>-198960</v>
      </c>
      <c r="E105" s="6" t="n">
        <v>-36918</v>
      </c>
    </row>
    <row r="106" spans="1:5">
      <c r="A106" s="4" t="s">
        <v>695</v>
      </c>
    </row>
    <row r="107" spans="1:5">
      <c r="A107" s="3" t="s">
        <v>667</v>
      </c>
    </row>
    <row r="108" spans="1:5">
      <c r="A108" s="4" t="s">
        <v>690</v>
      </c>
      <c r="C108" s="6" t="n">
        <v>104080</v>
      </c>
      <c r="D108" s="6" t="n">
        <v>144042</v>
      </c>
      <c r="E108" s="6" t="n">
        <v>145571</v>
      </c>
    </row>
    <row r="109" spans="1:5">
      <c r="A109" s="3" t="s">
        <v>74</v>
      </c>
    </row>
    <row r="110" spans="1:5">
      <c r="A110" s="4" t="s">
        <v>75</v>
      </c>
      <c r="C110" s="6" t="n">
        <v>0</v>
      </c>
      <c r="D110" s="6" t="n">
        <v>0</v>
      </c>
      <c r="E110" s="6" t="n">
        <v>0</v>
      </c>
    </row>
    <row r="111" spans="1:5">
      <c r="A111" s="4" t="s">
        <v>76</v>
      </c>
      <c r="C111" s="6" t="n">
        <v>0</v>
      </c>
      <c r="D111" s="6" t="n">
        <v>0</v>
      </c>
      <c r="E111" s="6" t="n">
        <v>1063</v>
      </c>
    </row>
    <row r="112" spans="1:5">
      <c r="A112" s="4" t="s">
        <v>77</v>
      </c>
      <c r="C112" s="6" t="n">
        <v>3007</v>
      </c>
      <c r="D112" s="6" t="n">
        <v>3029</v>
      </c>
      <c r="E112" s="6" t="n">
        <v>3081</v>
      </c>
    </row>
    <row r="113" spans="1:5">
      <c r="A113" s="4" t="s">
        <v>78</v>
      </c>
      <c r="C113" s="6" t="n">
        <v>0</v>
      </c>
      <c r="D113" s="6" t="n">
        <v>0</v>
      </c>
      <c r="E113" s="6" t="n">
        <v>0</v>
      </c>
    </row>
    <row r="114" spans="1:5">
      <c r="A114" s="4" t="s">
        <v>79</v>
      </c>
      <c r="C114" s="6" t="n">
        <v>0</v>
      </c>
      <c r="D114" s="6" t="n">
        <v>0</v>
      </c>
      <c r="E114" s="6" t="n">
        <v>0</v>
      </c>
    </row>
    <row r="115" spans="1:5">
      <c r="A115" s="4" t="s">
        <v>80</v>
      </c>
      <c r="C115" s="6" t="n">
        <v>0</v>
      </c>
    </row>
    <row r="116" spans="1:5">
      <c r="A116" s="4" t="s">
        <v>81</v>
      </c>
      <c r="C116" s="6" t="n">
        <v>3007</v>
      </c>
      <c r="D116" s="6" t="n">
        <v>3029</v>
      </c>
      <c r="E116" s="6" t="n">
        <v>4144</v>
      </c>
    </row>
    <row r="117" spans="1:5">
      <c r="A117" s="4" t="s">
        <v>82</v>
      </c>
      <c r="C117" s="6" t="n">
        <v>101073</v>
      </c>
      <c r="D117" s="6" t="n">
        <v>141013</v>
      </c>
      <c r="E117" s="6" t="n">
        <v>141427</v>
      </c>
    </row>
    <row r="118" spans="1:5">
      <c r="A118" s="4" t="s">
        <v>691</v>
      </c>
      <c r="C118" s="6" t="n">
        <v>23739</v>
      </c>
      <c r="D118" s="6" t="n">
        <v>32643</v>
      </c>
      <c r="E118" s="6" t="n">
        <v>34204</v>
      </c>
    </row>
    <row r="119" spans="1:5">
      <c r="A119" s="4" t="s">
        <v>84</v>
      </c>
      <c r="C119" s="6" t="n">
        <v>-150</v>
      </c>
      <c r="D119" s="6" t="n">
        <v>-473</v>
      </c>
      <c r="E119" s="6" t="n">
        <v>-3820</v>
      </c>
    </row>
    <row r="120" spans="1:5">
      <c r="A120" s="4" t="s">
        <v>85</v>
      </c>
      <c r="C120" s="6" t="n">
        <v>11773</v>
      </c>
    </row>
    <row r="121" spans="1:5">
      <c r="A121" s="4" t="s">
        <v>86</v>
      </c>
      <c r="C121" s="6" t="n">
        <v>0</v>
      </c>
      <c r="D121" s="6" t="n">
        <v>0</v>
      </c>
      <c r="E121" s="6" t="n">
        <v>0</v>
      </c>
    </row>
    <row r="122" spans="1:5">
      <c r="A122" s="4" t="s">
        <v>692</v>
      </c>
      <c r="C122" s="6" t="n">
        <v>250</v>
      </c>
      <c r="D122" s="6" t="n">
        <v>250</v>
      </c>
      <c r="E122" s="6" t="n">
        <v>750</v>
      </c>
    </row>
    <row r="123" spans="1:5">
      <c r="A123" s="4" t="s">
        <v>693</v>
      </c>
      <c r="C123" s="6" t="n">
        <v>-160925</v>
      </c>
      <c r="D123" s="6" t="n">
        <v>-80295</v>
      </c>
      <c r="E123" s="6" t="n">
        <v>-13523</v>
      </c>
    </row>
    <row r="124" spans="1:5">
      <c r="A124" s="4" t="s">
        <v>88</v>
      </c>
      <c r="C124" s="6" t="n">
        <v>226386</v>
      </c>
      <c r="D124" s="6" t="n">
        <v>188888</v>
      </c>
      <c r="E124" s="6" t="n">
        <v>123816</v>
      </c>
    </row>
    <row r="125" spans="1:5">
      <c r="A125" s="4" t="s">
        <v>89</v>
      </c>
      <c r="C125" s="6" t="n">
        <v>10910</v>
      </c>
      <c r="D125" s="6" t="n">
        <v>11200</v>
      </c>
      <c r="E125" s="6" t="n">
        <v>11594</v>
      </c>
    </row>
    <row r="126" spans="1:5">
      <c r="A126" s="4" t="s">
        <v>90</v>
      </c>
      <c r="C126" s="6" t="n">
        <v>215476</v>
      </c>
      <c r="D126" s="6" t="n">
        <v>177688</v>
      </c>
      <c r="E126" s="6" t="n">
        <v>112222</v>
      </c>
    </row>
    <row r="127" spans="1:5">
      <c r="A127" s="3" t="s">
        <v>93</v>
      </c>
    </row>
    <row r="128" spans="1:5">
      <c r="A128" s="4" t="s">
        <v>94</v>
      </c>
      <c r="C128" s="6" t="n">
        <v>-14849</v>
      </c>
      <c r="D128" s="6" t="n">
        <v>-3700</v>
      </c>
      <c r="E128" s="6" t="n">
        <v>16655</v>
      </c>
    </row>
    <row r="129" spans="1:5">
      <c r="A129" s="4" t="s">
        <v>95</v>
      </c>
      <c r="C129" s="6" t="n">
        <v>7975</v>
      </c>
      <c r="D129" s="6" t="n">
        <v>3350</v>
      </c>
      <c r="E129" s="6" t="n">
        <v>-2734</v>
      </c>
    </row>
    <row r="130" spans="1:5">
      <c r="A130" s="4" t="s">
        <v>96</v>
      </c>
      <c r="C130" s="6" t="n">
        <v>-6874</v>
      </c>
      <c r="D130" s="6" t="n">
        <v>-350</v>
      </c>
      <c r="E130" s="6" t="n">
        <v>13921</v>
      </c>
    </row>
    <row r="131" spans="1:5">
      <c r="A131" s="4" t="s">
        <v>97</v>
      </c>
      <c r="C131" s="6" t="n">
        <v>208602</v>
      </c>
      <c r="D131" s="6" t="n">
        <v>177338</v>
      </c>
      <c r="E131" s="6" t="n">
        <v>126143</v>
      </c>
    </row>
    <row r="132" spans="1:5">
      <c r="A132" s="4" t="s">
        <v>679</v>
      </c>
    </row>
    <row r="133" spans="1:5">
      <c r="A133" s="3" t="s">
        <v>667</v>
      </c>
    </row>
    <row r="134" spans="1:5">
      <c r="A134" s="4" t="s">
        <v>690</v>
      </c>
      <c r="C134" s="6" t="n">
        <v>1239067</v>
      </c>
      <c r="D134" s="6" t="n">
        <v>1234075</v>
      </c>
      <c r="E134" s="6" t="n">
        <v>1118384</v>
      </c>
    </row>
    <row r="135" spans="1:5">
      <c r="A135" s="3" t="s">
        <v>74</v>
      </c>
    </row>
    <row r="136" spans="1:5">
      <c r="A136" s="4" t="s">
        <v>75</v>
      </c>
      <c r="C136" s="6" t="n">
        <v>99328</v>
      </c>
      <c r="D136" s="6" t="n">
        <v>96740</v>
      </c>
      <c r="E136" s="6" t="n">
        <v>95577</v>
      </c>
    </row>
    <row r="137" spans="1:5">
      <c r="A137" s="4" t="s">
        <v>76</v>
      </c>
      <c r="C137" s="6" t="n">
        <v>666063</v>
      </c>
      <c r="D137" s="6" t="n">
        <v>720390</v>
      </c>
      <c r="E137" s="6" t="n">
        <v>675821</v>
      </c>
    </row>
    <row r="138" spans="1:5">
      <c r="A138" s="4" t="s">
        <v>77</v>
      </c>
      <c r="C138" s="6" t="n">
        <v>112394</v>
      </c>
      <c r="D138" s="6" t="n">
        <v>100228</v>
      </c>
      <c r="E138" s="6" t="n">
        <v>102500</v>
      </c>
    </row>
    <row r="139" spans="1:5">
      <c r="A139" s="4" t="s">
        <v>78</v>
      </c>
      <c r="C139" s="6" t="n">
        <v>137535</v>
      </c>
      <c r="D139" s="6" t="n">
        <v>117025</v>
      </c>
      <c r="E139" s="6" t="n">
        <v>111268</v>
      </c>
    </row>
    <row r="140" spans="1:5">
      <c r="A140" s="4" t="s">
        <v>79</v>
      </c>
      <c r="C140" s="6" t="n">
        <v>12072</v>
      </c>
      <c r="D140" s="6" t="n">
        <v>12428</v>
      </c>
      <c r="E140" s="6" t="n">
        <v>20456</v>
      </c>
    </row>
    <row r="141" spans="1:5">
      <c r="A141" s="4" t="s">
        <v>80</v>
      </c>
      <c r="C141" s="6" t="n">
        <v>0</v>
      </c>
    </row>
    <row r="142" spans="1:5">
      <c r="A142" s="4" t="s">
        <v>81</v>
      </c>
      <c r="C142" s="6" t="n">
        <v>1027392</v>
      </c>
      <c r="D142" s="6" t="n">
        <v>1046811</v>
      </c>
      <c r="E142" s="6" t="n">
        <v>1005622</v>
      </c>
    </row>
    <row r="143" spans="1:5">
      <c r="A143" s="4" t="s">
        <v>82</v>
      </c>
      <c r="C143" s="6" t="n">
        <v>211675</v>
      </c>
      <c r="D143" s="6" t="n">
        <v>187264</v>
      </c>
      <c r="E143" s="6" t="n">
        <v>112762</v>
      </c>
    </row>
    <row r="144" spans="1:5">
      <c r="A144" s="4" t="s">
        <v>691</v>
      </c>
      <c r="C144" s="6" t="n">
        <v>17333</v>
      </c>
      <c r="D144" s="6" t="n">
        <v>1526</v>
      </c>
      <c r="E144" s="6" t="n">
        <v>-1010</v>
      </c>
    </row>
    <row r="145" spans="1:5">
      <c r="A145" s="4" t="s">
        <v>84</v>
      </c>
      <c r="C145" s="6" t="n">
        <v>0</v>
      </c>
      <c r="D145" s="6" t="n">
        <v>0</v>
      </c>
      <c r="E145" s="6" t="n">
        <v>0</v>
      </c>
    </row>
    <row r="146" spans="1:5">
      <c r="A146" s="4" t="s">
        <v>85</v>
      </c>
      <c r="C146" s="6" t="n">
        <v>2955</v>
      </c>
    </row>
    <row r="147" spans="1:5">
      <c r="A147" s="4" t="s">
        <v>86</v>
      </c>
      <c r="C147" s="6" t="n">
        <v>0</v>
      </c>
      <c r="D147" s="6" t="n">
        <v>4</v>
      </c>
      <c r="E147" s="6" t="n">
        <v>0</v>
      </c>
    </row>
    <row r="148" spans="1:5">
      <c r="A148" s="4" t="s">
        <v>692</v>
      </c>
      <c r="C148" s="6" t="n">
        <v>69756</v>
      </c>
      <c r="D148" s="6" t="n">
        <v>79482</v>
      </c>
      <c r="E148" s="6" t="n">
        <v>14016</v>
      </c>
    </row>
    <row r="149" spans="1:5">
      <c r="A149" s="4" t="s">
        <v>693</v>
      </c>
      <c r="C149" s="6" t="n">
        <v>-84398</v>
      </c>
      <c r="D149" s="6" t="n">
        <v>-27628</v>
      </c>
      <c r="E149" s="6" t="n">
        <v>27480</v>
      </c>
    </row>
    <row r="150" spans="1:5">
      <c r="A150" s="4" t="s">
        <v>88</v>
      </c>
      <c r="C150" s="6" t="n">
        <v>206029</v>
      </c>
      <c r="D150" s="6" t="n">
        <v>133880</v>
      </c>
      <c r="E150" s="6" t="n">
        <v>72276</v>
      </c>
    </row>
    <row r="151" spans="1:5">
      <c r="A151" s="4" t="s">
        <v>89</v>
      </c>
      <c r="C151" s="6" t="n">
        <v>-8724</v>
      </c>
      <c r="D151" s="6" t="n">
        <v>40201</v>
      </c>
      <c r="E151" s="6" t="n">
        <v>37032</v>
      </c>
    </row>
    <row r="152" spans="1:5">
      <c r="A152" s="4" t="s">
        <v>90</v>
      </c>
      <c r="C152" s="6" t="n">
        <v>214753</v>
      </c>
      <c r="D152" s="6" t="n">
        <v>93679</v>
      </c>
      <c r="E152" s="6" t="n">
        <v>35244</v>
      </c>
    </row>
    <row r="153" spans="1:5">
      <c r="A153" s="3" t="s">
        <v>93</v>
      </c>
    </row>
    <row r="154" spans="1:5">
      <c r="A154" s="4" t="s">
        <v>94</v>
      </c>
      <c r="C154" s="6" t="n">
        <v>0</v>
      </c>
      <c r="D154" s="6" t="n">
        <v>0</v>
      </c>
      <c r="E154" s="6" t="n">
        <v>0</v>
      </c>
    </row>
    <row r="155" spans="1:5">
      <c r="A155" s="4" t="s">
        <v>95</v>
      </c>
      <c r="C155" s="6" t="n">
        <v>0</v>
      </c>
      <c r="D155" s="6" t="n">
        <v>0</v>
      </c>
      <c r="E155" s="6" t="n">
        <v>0</v>
      </c>
    </row>
    <row r="156" spans="1:5">
      <c r="A156" s="4" t="s">
        <v>96</v>
      </c>
      <c r="C156" s="6" t="n">
        <v>0</v>
      </c>
      <c r="D156" s="6" t="n">
        <v>0</v>
      </c>
      <c r="E156" s="6" t="n">
        <v>0</v>
      </c>
    </row>
    <row r="157" spans="1:5">
      <c r="A157" s="4" t="s">
        <v>97</v>
      </c>
      <c r="C157" s="6" t="n">
        <v>214753</v>
      </c>
      <c r="D157" s="6" t="n">
        <v>93679</v>
      </c>
      <c r="E157" s="6" t="n">
        <v>35244</v>
      </c>
    </row>
    <row r="158" spans="1:5">
      <c r="A158" s="4" t="s">
        <v>680</v>
      </c>
    </row>
    <row r="159" spans="1:5">
      <c r="A159" s="3" t="s">
        <v>667</v>
      </c>
    </row>
    <row r="160" spans="1:5">
      <c r="A160" s="4" t="s">
        <v>690</v>
      </c>
      <c r="C160" s="6" t="n">
        <v>-466605</v>
      </c>
      <c r="D160" s="6" t="n">
        <v>-528303</v>
      </c>
      <c r="E160" s="6" t="n">
        <v>-381211</v>
      </c>
    </row>
    <row r="161" spans="1:5">
      <c r="A161" s="3" t="s">
        <v>74</v>
      </c>
    </row>
    <row r="162" spans="1:5">
      <c r="A162" s="4" t="s">
        <v>75</v>
      </c>
      <c r="C162" s="6" t="n">
        <v>0</v>
      </c>
      <c r="D162" s="6" t="n">
        <v>0</v>
      </c>
      <c r="E162" s="6" t="n">
        <v>0</v>
      </c>
    </row>
    <row r="163" spans="1:5">
      <c r="A163" s="4" t="s">
        <v>76</v>
      </c>
      <c r="C163" s="6" t="n">
        <v>-466605</v>
      </c>
      <c r="D163" s="6" t="n">
        <v>-528303</v>
      </c>
      <c r="E163" s="6" t="n">
        <v>-381211</v>
      </c>
    </row>
    <row r="164" spans="1:5">
      <c r="A164" s="4" t="s">
        <v>77</v>
      </c>
      <c r="C164" s="6" t="n">
        <v>0</v>
      </c>
      <c r="D164" s="6" t="n">
        <v>0</v>
      </c>
      <c r="E164" s="6" t="n">
        <v>0</v>
      </c>
    </row>
    <row r="165" spans="1:5">
      <c r="A165" s="4" t="s">
        <v>78</v>
      </c>
      <c r="C165" s="6" t="n">
        <v>0</v>
      </c>
      <c r="D165" s="6" t="n">
        <v>0</v>
      </c>
      <c r="E165" s="6" t="n">
        <v>0</v>
      </c>
    </row>
    <row r="166" spans="1:5">
      <c r="A166" s="4" t="s">
        <v>79</v>
      </c>
      <c r="C166" s="6" t="n">
        <v>0</v>
      </c>
      <c r="D166" s="6" t="n">
        <v>0</v>
      </c>
      <c r="E166" s="6" t="n">
        <v>0</v>
      </c>
    </row>
    <row r="167" spans="1:5">
      <c r="A167" s="4" t="s">
        <v>80</v>
      </c>
      <c r="C167" s="6" t="n">
        <v>0</v>
      </c>
    </row>
    <row r="168" spans="1:5">
      <c r="A168" s="4" t="s">
        <v>81</v>
      </c>
      <c r="C168" s="6" t="n">
        <v>-466605</v>
      </c>
      <c r="D168" s="6" t="n">
        <v>-528303</v>
      </c>
      <c r="E168" s="6" t="n">
        <v>-381211</v>
      </c>
    </row>
    <row r="169" spans="1:5">
      <c r="A169" s="4" t="s">
        <v>82</v>
      </c>
      <c r="C169" s="6" t="n">
        <v>0</v>
      </c>
      <c r="D169" s="6" t="n">
        <v>0</v>
      </c>
      <c r="E169" s="6" t="n">
        <v>0</v>
      </c>
    </row>
    <row r="170" spans="1:5">
      <c r="A170" s="4" t="s">
        <v>691</v>
      </c>
      <c r="C170" s="6" t="n">
        <v>0</v>
      </c>
      <c r="D170" s="6" t="n">
        <v>0</v>
      </c>
      <c r="E170" s="6" t="n">
        <v>0</v>
      </c>
    </row>
    <row r="171" spans="1:5">
      <c r="A171" s="4" t="s">
        <v>84</v>
      </c>
      <c r="C171" s="6" t="n">
        <v>0</v>
      </c>
      <c r="D171" s="6" t="n">
        <v>0</v>
      </c>
      <c r="E171" s="6" t="n">
        <v>0</v>
      </c>
    </row>
    <row r="172" spans="1:5">
      <c r="A172" s="4" t="s">
        <v>85</v>
      </c>
      <c r="C172" s="6" t="n">
        <v>0</v>
      </c>
    </row>
    <row r="173" spans="1:5">
      <c r="A173" s="4" t="s">
        <v>86</v>
      </c>
      <c r="C173" s="6" t="n">
        <v>0</v>
      </c>
      <c r="D173" s="6" t="n">
        <v>0</v>
      </c>
      <c r="E173" s="6" t="n">
        <v>0</v>
      </c>
    </row>
    <row r="174" spans="1:5">
      <c r="A174" s="4" t="s">
        <v>692</v>
      </c>
      <c r="C174" s="6" t="n">
        <v>0</v>
      </c>
      <c r="D174" s="6" t="n">
        <v>0</v>
      </c>
      <c r="E174" s="6" t="n">
        <v>0</v>
      </c>
    </row>
    <row r="175" spans="1:5">
      <c r="A175" s="4" t="s">
        <v>693</v>
      </c>
      <c r="C175" s="6" t="n">
        <v>460078</v>
      </c>
      <c r="D175" s="6" t="n">
        <v>201600</v>
      </c>
      <c r="E175" s="6" t="n">
        <v>21284</v>
      </c>
    </row>
    <row r="176" spans="1:5">
      <c r="A176" s="4" t="s">
        <v>88</v>
      </c>
      <c r="C176" s="6" t="n">
        <v>-460078</v>
      </c>
      <c r="D176" s="6" t="n">
        <v>-201600</v>
      </c>
      <c r="E176" s="6" t="n">
        <v>-21284</v>
      </c>
    </row>
    <row r="177" spans="1:5">
      <c r="A177" s="4" t="s">
        <v>89</v>
      </c>
      <c r="C177" s="6" t="n">
        <v>0</v>
      </c>
      <c r="D177" s="6" t="n">
        <v>0</v>
      </c>
      <c r="E177" s="6" t="n">
        <v>0</v>
      </c>
    </row>
    <row r="178" spans="1:5">
      <c r="A178" s="4" t="s">
        <v>90</v>
      </c>
      <c r="C178" s="6" t="n">
        <v>-460078</v>
      </c>
      <c r="D178" s="6" t="n">
        <v>-201600</v>
      </c>
      <c r="E178" s="6" t="n">
        <v>-21284</v>
      </c>
    </row>
    <row r="179" spans="1:5">
      <c r="A179" s="3" t="s">
        <v>93</v>
      </c>
    </row>
    <row r="180" spans="1:5">
      <c r="A180" s="4" t="s">
        <v>94</v>
      </c>
      <c r="C180" s="6" t="n">
        <v>14849</v>
      </c>
      <c r="D180" s="6" t="n">
        <v>3700</v>
      </c>
      <c r="E180" s="6" t="n">
        <v>-16655</v>
      </c>
    </row>
    <row r="181" spans="1:5">
      <c r="A181" s="4" t="s">
        <v>95</v>
      </c>
      <c r="C181" s="6" t="n">
        <v>-2422</v>
      </c>
      <c r="D181" s="6" t="n">
        <v>-1060</v>
      </c>
      <c r="E181" s="6" t="n">
        <v>1021</v>
      </c>
    </row>
    <row r="182" spans="1:5">
      <c r="A182" s="4" t="s">
        <v>96</v>
      </c>
      <c r="C182" s="6" t="n">
        <v>12427</v>
      </c>
      <c r="D182" s="6" t="n">
        <v>2640</v>
      </c>
      <c r="E182" s="6" t="n">
        <v>-15634</v>
      </c>
    </row>
    <row r="183" spans="1:5">
      <c r="A183" s="4" t="s">
        <v>97</v>
      </c>
      <c r="C183" s="6" t="n">
        <v>-447651</v>
      </c>
      <c r="D183" s="6" t="n">
        <v>-198960</v>
      </c>
      <c r="E183" s="6" t="n">
        <v>-36918</v>
      </c>
    </row>
    <row r="184" spans="1:5">
      <c r="A184" s="4" t="s">
        <v>696</v>
      </c>
    </row>
    <row r="185" spans="1:5">
      <c r="A185" s="3" t="s">
        <v>667</v>
      </c>
    </row>
    <row r="186" spans="1:5">
      <c r="A186" s="4" t="s">
        <v>690</v>
      </c>
      <c r="C186" s="6" t="n">
        <v>317496</v>
      </c>
      <c r="D186" s="6" t="n">
        <v>320945</v>
      </c>
      <c r="E186" s="6" t="n">
        <v>240817</v>
      </c>
    </row>
    <row r="187" spans="1:5">
      <c r="A187" s="3" t="s">
        <v>74</v>
      </c>
    </row>
    <row r="188" spans="1:5">
      <c r="A188" s="4" t="s">
        <v>75</v>
      </c>
      <c r="C188" s="6" t="n">
        <v>0</v>
      </c>
      <c r="D188" s="6" t="n">
        <v>0</v>
      </c>
      <c r="E188" s="6" t="n">
        <v>372</v>
      </c>
    </row>
    <row r="189" spans="1:5">
      <c r="A189" s="4" t="s">
        <v>76</v>
      </c>
      <c r="C189" s="6" t="n">
        <v>313654</v>
      </c>
      <c r="D189" s="6" t="n">
        <v>303974</v>
      </c>
      <c r="E189" s="6" t="n">
        <v>179139</v>
      </c>
    </row>
    <row r="190" spans="1:5">
      <c r="A190" s="4" t="s">
        <v>77</v>
      </c>
      <c r="C190" s="6" t="n">
        <v>67872</v>
      </c>
      <c r="D190" s="6" t="n">
        <v>68422</v>
      </c>
      <c r="E190" s="6" t="n">
        <v>55551</v>
      </c>
    </row>
    <row r="191" spans="1:5">
      <c r="A191" s="4" t="s">
        <v>78</v>
      </c>
      <c r="C191" s="6" t="n">
        <v>33</v>
      </c>
      <c r="D191" s="6" t="n">
        <v>35</v>
      </c>
      <c r="E191" s="6" t="n">
        <v>37</v>
      </c>
    </row>
    <row r="192" spans="1:5">
      <c r="A192" s="4" t="s">
        <v>79</v>
      </c>
      <c r="C192" s="6" t="n">
        <v>0</v>
      </c>
      <c r="D192" s="6" t="n">
        <v>0</v>
      </c>
      <c r="E192" s="6" t="n">
        <v>0</v>
      </c>
    </row>
    <row r="193" spans="1:5">
      <c r="A193" s="4" t="s">
        <v>80</v>
      </c>
      <c r="C193" s="6" t="n">
        <v>-1877</v>
      </c>
    </row>
    <row r="194" spans="1:5">
      <c r="A194" s="4" t="s">
        <v>81</v>
      </c>
      <c r="C194" s="6" t="n">
        <v>379682</v>
      </c>
      <c r="D194" s="6" t="n">
        <v>372431</v>
      </c>
      <c r="E194" s="6" t="n">
        <v>235099</v>
      </c>
    </row>
    <row r="195" spans="1:5">
      <c r="A195" s="4" t="s">
        <v>82</v>
      </c>
      <c r="C195" s="6" t="n">
        <v>-62186</v>
      </c>
      <c r="D195" s="6" t="n">
        <v>-51486</v>
      </c>
      <c r="E195" s="6" t="n">
        <v>5718</v>
      </c>
    </row>
    <row r="196" spans="1:5">
      <c r="A196" s="4" t="s">
        <v>691</v>
      </c>
      <c r="C196" s="6" t="n">
        <v>18837</v>
      </c>
      <c r="D196" s="6" t="n">
        <v>24114</v>
      </c>
      <c r="E196" s="6" t="n">
        <v>28210</v>
      </c>
    </row>
    <row r="197" spans="1:5">
      <c r="A197" s="4" t="s">
        <v>84</v>
      </c>
      <c r="C197" s="6" t="n">
        <v>105</v>
      </c>
      <c r="D197" s="6" t="n">
        <v>-724</v>
      </c>
      <c r="E197" s="6" t="n">
        <v>-3064</v>
      </c>
    </row>
    <row r="198" spans="1:5">
      <c r="A198" s="4" t="s">
        <v>85</v>
      </c>
      <c r="C198" s="6" t="n">
        <v>8188</v>
      </c>
    </row>
    <row r="199" spans="1:5">
      <c r="A199" s="4" t="s">
        <v>86</v>
      </c>
      <c r="C199" s="6" t="n">
        <v>-25</v>
      </c>
      <c r="D199" s="6" t="n">
        <v>0</v>
      </c>
      <c r="E199" s="6" t="n">
        <v>0</v>
      </c>
    </row>
    <row r="200" spans="1:5">
      <c r="A200" s="4" t="s">
        <v>692</v>
      </c>
      <c r="C200" s="6" t="n">
        <v>-73581</v>
      </c>
      <c r="D200" s="6" t="n">
        <v>-83657</v>
      </c>
      <c r="E200" s="6" t="n">
        <v>-18649</v>
      </c>
    </row>
    <row r="201" spans="1:5">
      <c r="A201" s="4" t="s">
        <v>693</v>
      </c>
      <c r="C201" s="6" t="n">
        <v>-176698</v>
      </c>
      <c r="D201" s="6" t="n">
        <v>-73132</v>
      </c>
      <c r="E201" s="6" t="n">
        <v>-15141</v>
      </c>
    </row>
    <row r="202" spans="1:5">
      <c r="A202" s="4" t="s">
        <v>88</v>
      </c>
      <c r="C202" s="6" t="n">
        <v>160988</v>
      </c>
      <c r="D202" s="6" t="n">
        <v>81913</v>
      </c>
      <c r="E202" s="6" t="n">
        <v>14362</v>
      </c>
    </row>
    <row r="203" spans="1:5">
      <c r="A203" s="4" t="s">
        <v>89</v>
      </c>
      <c r="C203" s="6" t="n">
        <v>60</v>
      </c>
      <c r="D203" s="6" t="n">
        <v>1621</v>
      </c>
      <c r="E203" s="6" t="n">
        <v>840</v>
      </c>
    </row>
    <row r="204" spans="1:5">
      <c r="A204" s="4" t="s">
        <v>90</v>
      </c>
      <c r="C204" s="6" t="n">
        <v>160928</v>
      </c>
      <c r="D204" s="6" t="n">
        <v>80292</v>
      </c>
      <c r="E204" s="6" t="n">
        <v>13522</v>
      </c>
    </row>
    <row r="205" spans="1:5">
      <c r="A205" s="3" t="s">
        <v>93</v>
      </c>
    </row>
    <row r="206" spans="1:5">
      <c r="A206" s="4" t="s">
        <v>94</v>
      </c>
      <c r="C206" s="6" t="n">
        <v>0</v>
      </c>
      <c r="D206" s="6" t="n">
        <v>0</v>
      </c>
      <c r="E206" s="6" t="n">
        <v>0</v>
      </c>
    </row>
    <row r="207" spans="1:5">
      <c r="A207" s="4" t="s">
        <v>95</v>
      </c>
      <c r="C207" s="6" t="n">
        <v>2422</v>
      </c>
      <c r="D207" s="6" t="n">
        <v>1060</v>
      </c>
      <c r="E207" s="6" t="n">
        <v>-1021</v>
      </c>
    </row>
    <row r="208" spans="1:5">
      <c r="A208" s="4" t="s">
        <v>96</v>
      </c>
      <c r="C208" s="6" t="n">
        <v>2422</v>
      </c>
      <c r="D208" s="6" t="n">
        <v>1060</v>
      </c>
      <c r="E208" s="6" t="n">
        <v>-1021</v>
      </c>
    </row>
    <row r="209" spans="1:5">
      <c r="A209" s="4" t="s">
        <v>97</v>
      </c>
      <c r="C209" s="6" t="n">
        <v>163350</v>
      </c>
      <c r="D209" s="6" t="n">
        <v>81352</v>
      </c>
      <c r="E209" s="6" t="n">
        <v>12501</v>
      </c>
    </row>
    <row r="210" spans="1:5">
      <c r="A210" s="4" t="s">
        <v>697</v>
      </c>
    </row>
    <row r="211" spans="1:5">
      <c r="A211" s="3" t="s">
        <v>667</v>
      </c>
    </row>
    <row r="212" spans="1:5">
      <c r="A212" s="4" t="s">
        <v>690</v>
      </c>
      <c r="C212" s="6" t="n">
        <v>317496</v>
      </c>
      <c r="D212" s="6" t="n">
        <v>320945</v>
      </c>
      <c r="E212" s="6" t="n">
        <v>240817</v>
      </c>
    </row>
    <row r="213" spans="1:5">
      <c r="A213" s="3" t="s">
        <v>74</v>
      </c>
    </row>
    <row r="214" spans="1:5">
      <c r="A214" s="4" t="s">
        <v>75</v>
      </c>
      <c r="C214" s="6" t="n">
        <v>0</v>
      </c>
      <c r="D214" s="6" t="n">
        <v>0</v>
      </c>
      <c r="E214" s="6" t="n">
        <v>372</v>
      </c>
    </row>
    <row r="215" spans="1:5">
      <c r="A215" s="4" t="s">
        <v>76</v>
      </c>
      <c r="C215" s="6" t="n">
        <v>313654</v>
      </c>
      <c r="D215" s="6" t="n">
        <v>303974</v>
      </c>
      <c r="E215" s="6" t="n">
        <v>179139</v>
      </c>
    </row>
    <row r="216" spans="1:5">
      <c r="A216" s="4" t="s">
        <v>77</v>
      </c>
      <c r="C216" s="6" t="n">
        <v>67872</v>
      </c>
      <c r="D216" s="6" t="n">
        <v>68422</v>
      </c>
      <c r="E216" s="6" t="n">
        <v>55551</v>
      </c>
    </row>
    <row r="217" spans="1:5">
      <c r="A217" s="4" t="s">
        <v>78</v>
      </c>
      <c r="C217" s="6" t="n">
        <v>33</v>
      </c>
      <c r="D217" s="6" t="n">
        <v>35</v>
      </c>
      <c r="E217" s="6" t="n">
        <v>37</v>
      </c>
    </row>
    <row r="218" spans="1:5">
      <c r="A218" s="4" t="s">
        <v>79</v>
      </c>
      <c r="C218" s="6" t="n">
        <v>0</v>
      </c>
      <c r="D218" s="6" t="n">
        <v>0</v>
      </c>
      <c r="E218" s="6" t="n">
        <v>0</v>
      </c>
    </row>
    <row r="219" spans="1:5">
      <c r="A219" s="4" t="s">
        <v>80</v>
      </c>
      <c r="C219" s="6" t="n">
        <v>-1877</v>
      </c>
    </row>
    <row r="220" spans="1:5">
      <c r="A220" s="4" t="s">
        <v>81</v>
      </c>
      <c r="C220" s="6" t="n">
        <v>379682</v>
      </c>
      <c r="D220" s="6" t="n">
        <v>372431</v>
      </c>
      <c r="E220" s="6" t="n">
        <v>235099</v>
      </c>
    </row>
    <row r="221" spans="1:5">
      <c r="A221" s="4" t="s">
        <v>82</v>
      </c>
      <c r="C221" s="6" t="n">
        <v>-62186</v>
      </c>
      <c r="D221" s="6" t="n">
        <v>-51486</v>
      </c>
      <c r="E221" s="6" t="n">
        <v>5718</v>
      </c>
    </row>
    <row r="222" spans="1:5">
      <c r="A222" s="4" t="s">
        <v>691</v>
      </c>
      <c r="C222" s="6" t="n">
        <v>18837</v>
      </c>
      <c r="D222" s="6" t="n">
        <v>24114</v>
      </c>
      <c r="E222" s="6" t="n">
        <v>28210</v>
      </c>
    </row>
    <row r="223" spans="1:5">
      <c r="A223" s="4" t="s">
        <v>84</v>
      </c>
      <c r="C223" s="6" t="n">
        <v>105</v>
      </c>
      <c r="D223" s="6" t="n">
        <v>-724</v>
      </c>
      <c r="E223" s="6" t="n">
        <v>-3064</v>
      </c>
    </row>
    <row r="224" spans="1:5">
      <c r="A224" s="4" t="s">
        <v>85</v>
      </c>
      <c r="C224" s="6" t="n">
        <v>8188</v>
      </c>
    </row>
    <row r="225" spans="1:5">
      <c r="A225" s="4" t="s">
        <v>86</v>
      </c>
      <c r="C225" s="6" t="n">
        <v>-25</v>
      </c>
      <c r="D225" s="6" t="n">
        <v>0</v>
      </c>
      <c r="E225" s="6" t="n">
        <v>0</v>
      </c>
    </row>
    <row r="226" spans="1:5">
      <c r="A226" s="4" t="s">
        <v>692</v>
      </c>
      <c r="C226" s="6" t="n">
        <v>-73581</v>
      </c>
      <c r="D226" s="6" t="n">
        <v>-83657</v>
      </c>
      <c r="E226" s="6" t="n">
        <v>-18649</v>
      </c>
    </row>
    <row r="227" spans="1:5">
      <c r="A227" s="4" t="s">
        <v>693</v>
      </c>
      <c r="C227" s="6" t="n">
        <v>-176698</v>
      </c>
      <c r="D227" s="6" t="n">
        <v>-73132</v>
      </c>
      <c r="E227" s="6" t="n">
        <v>-15141</v>
      </c>
    </row>
    <row r="228" spans="1:5">
      <c r="A228" s="4" t="s">
        <v>88</v>
      </c>
      <c r="C228" s="6" t="n">
        <v>160988</v>
      </c>
      <c r="D228" s="6" t="n">
        <v>81913</v>
      </c>
      <c r="E228" s="6" t="n">
        <v>14362</v>
      </c>
    </row>
    <row r="229" spans="1:5">
      <c r="A229" s="4" t="s">
        <v>89</v>
      </c>
      <c r="C229" s="6" t="n">
        <v>60</v>
      </c>
      <c r="D229" s="6" t="n">
        <v>1621</v>
      </c>
      <c r="E229" s="6" t="n">
        <v>840</v>
      </c>
    </row>
    <row r="230" spans="1:5">
      <c r="A230" s="4" t="s">
        <v>90</v>
      </c>
      <c r="C230" s="6" t="n">
        <v>160928</v>
      </c>
      <c r="D230" s="6" t="n">
        <v>80292</v>
      </c>
      <c r="E230" s="6" t="n">
        <v>13522</v>
      </c>
    </row>
    <row r="231" spans="1:5">
      <c r="A231" s="3" t="s">
        <v>93</v>
      </c>
    </row>
    <row r="232" spans="1:5">
      <c r="A232" s="4" t="s">
        <v>94</v>
      </c>
      <c r="C232" s="6" t="n">
        <v>0</v>
      </c>
      <c r="D232" s="6" t="n">
        <v>0</v>
      </c>
      <c r="E232" s="6" t="n">
        <v>0</v>
      </c>
    </row>
    <row r="233" spans="1:5">
      <c r="A233" s="4" t="s">
        <v>95</v>
      </c>
      <c r="C233" s="6" t="n">
        <v>2422</v>
      </c>
      <c r="D233" s="6" t="n">
        <v>1060</v>
      </c>
      <c r="E233" s="6" t="n">
        <v>-1021</v>
      </c>
    </row>
    <row r="234" spans="1:5">
      <c r="A234" s="4" t="s">
        <v>96</v>
      </c>
      <c r="C234" s="6" t="n">
        <v>2422</v>
      </c>
      <c r="D234" s="6" t="n">
        <v>1060</v>
      </c>
      <c r="E234" s="6" t="n">
        <v>-1021</v>
      </c>
    </row>
    <row r="235" spans="1:5">
      <c r="A235" s="4" t="s">
        <v>97</v>
      </c>
      <c r="C235" s="6" t="n">
        <v>163350</v>
      </c>
      <c r="D235" s="6" t="n">
        <v>81352</v>
      </c>
      <c r="E235" s="6" t="n">
        <v>12501</v>
      </c>
    </row>
    <row r="236" spans="1:5">
      <c r="A236" s="4" t="s">
        <v>698</v>
      </c>
    </row>
    <row r="237" spans="1:5">
      <c r="A237" s="3" t="s">
        <v>667</v>
      </c>
    </row>
    <row r="238" spans="1:5">
      <c r="A238" s="4" t="s">
        <v>690</v>
      </c>
      <c r="C238" s="6" t="n">
        <v>127929</v>
      </c>
      <c r="D238" s="6" t="n">
        <v>117962</v>
      </c>
      <c r="E238" s="6" t="n">
        <v>112217</v>
      </c>
    </row>
    <row r="239" spans="1:5">
      <c r="A239" s="3" t="s">
        <v>74</v>
      </c>
    </row>
    <row r="240" spans="1:5">
      <c r="A240" s="4" t="s">
        <v>75</v>
      </c>
      <c r="C240" s="6" t="n">
        <v>11483</v>
      </c>
      <c r="D240" s="6" t="n">
        <v>9868</v>
      </c>
      <c r="E240" s="6" t="n">
        <v>8878</v>
      </c>
    </row>
    <row r="241" spans="1:5">
      <c r="A241" s="4" t="s">
        <v>76</v>
      </c>
      <c r="C241" s="6" t="n">
        <v>44990</v>
      </c>
      <c r="D241" s="6" t="n">
        <v>42820</v>
      </c>
      <c r="E241" s="6" t="n">
        <v>42814</v>
      </c>
    </row>
    <row r="242" spans="1:5">
      <c r="A242" s="4" t="s">
        <v>77</v>
      </c>
      <c r="C242" s="6" t="n">
        <v>10497</v>
      </c>
      <c r="D242" s="6" t="n">
        <v>10151</v>
      </c>
      <c r="E242" s="6" t="n">
        <v>10358</v>
      </c>
    </row>
    <row r="243" spans="1:5">
      <c r="A243" s="4" t="s">
        <v>78</v>
      </c>
      <c r="C243" s="6" t="n">
        <v>15654</v>
      </c>
      <c r="D243" s="6" t="n">
        <v>14816</v>
      </c>
      <c r="E243" s="6" t="n">
        <v>14326</v>
      </c>
    </row>
    <row r="244" spans="1:5">
      <c r="A244" s="4" t="s">
        <v>79</v>
      </c>
      <c r="C244" s="6" t="n">
        <v>656</v>
      </c>
      <c r="D244" s="6" t="n">
        <v>159</v>
      </c>
      <c r="E244" s="6" t="n">
        <v>417</v>
      </c>
    </row>
    <row r="245" spans="1:5">
      <c r="A245" s="4" t="s">
        <v>80</v>
      </c>
      <c r="C245" s="6" t="n">
        <v>0</v>
      </c>
    </row>
    <row r="246" spans="1:5">
      <c r="A246" s="4" t="s">
        <v>81</v>
      </c>
      <c r="C246" s="6" t="n">
        <v>83280</v>
      </c>
      <c r="D246" s="6" t="n">
        <v>77814</v>
      </c>
      <c r="E246" s="6" t="n">
        <v>76793</v>
      </c>
    </row>
    <row r="247" spans="1:5">
      <c r="A247" s="4" t="s">
        <v>82</v>
      </c>
      <c r="C247" s="6" t="n">
        <v>44649</v>
      </c>
      <c r="D247" s="6" t="n">
        <v>40148</v>
      </c>
      <c r="E247" s="6" t="n">
        <v>35424</v>
      </c>
    </row>
    <row r="248" spans="1:5">
      <c r="A248" s="4" t="s">
        <v>691</v>
      </c>
      <c r="C248" s="6" t="n">
        <v>24839</v>
      </c>
      <c r="D248" s="6" t="n">
        <v>25403</v>
      </c>
      <c r="E248" s="6" t="n">
        <v>25381</v>
      </c>
    </row>
    <row r="249" spans="1:5">
      <c r="A249" s="4" t="s">
        <v>84</v>
      </c>
      <c r="C249" s="6" t="n">
        <v>0</v>
      </c>
      <c r="D249" s="6" t="n">
        <v>0</v>
      </c>
      <c r="E249" s="6" t="n">
        <v>0</v>
      </c>
    </row>
    <row r="250" spans="1:5">
      <c r="A250" s="4" t="s">
        <v>85</v>
      </c>
      <c r="C250" s="6" t="n">
        <v>205</v>
      </c>
    </row>
    <row r="251" spans="1:5">
      <c r="A251" s="4" t="s">
        <v>86</v>
      </c>
      <c r="C251" s="6" t="n">
        <v>-29061</v>
      </c>
      <c r="D251" s="6" t="n">
        <v>-14660</v>
      </c>
      <c r="E251" s="6" t="n">
        <v>81016</v>
      </c>
    </row>
    <row r="252" spans="1:5">
      <c r="A252" s="4" t="s">
        <v>692</v>
      </c>
      <c r="C252" s="6" t="n">
        <v>3460</v>
      </c>
      <c r="D252" s="6" t="n">
        <v>3925</v>
      </c>
      <c r="E252" s="6" t="n">
        <v>3883</v>
      </c>
    </row>
    <row r="253" spans="1:5">
      <c r="A253" s="4" t="s">
        <v>693</v>
      </c>
      <c r="C253" s="6" t="n">
        <v>-38057</v>
      </c>
      <c r="D253" s="6" t="n">
        <v>-20545</v>
      </c>
      <c r="E253" s="6" t="n">
        <v>-20100</v>
      </c>
    </row>
    <row r="254" spans="1:5">
      <c r="A254" s="4" t="s">
        <v>88</v>
      </c>
      <c r="C254" s="6" t="n">
        <v>83263</v>
      </c>
      <c r="D254" s="6" t="n">
        <v>46025</v>
      </c>
      <c r="E254" s="6" t="n">
        <v>-54756</v>
      </c>
    </row>
    <row r="255" spans="1:5">
      <c r="A255" s="4" t="s">
        <v>89</v>
      </c>
      <c r="C255" s="6" t="n">
        <v>-1134</v>
      </c>
      <c r="D255" s="6" t="n">
        <v>18396</v>
      </c>
      <c r="E255" s="6" t="n">
        <v>-27274</v>
      </c>
    </row>
    <row r="256" spans="1:5">
      <c r="A256" s="4" t="s">
        <v>90</v>
      </c>
      <c r="C256" s="6" t="n">
        <v>84397</v>
      </c>
      <c r="D256" s="6" t="n">
        <v>27629</v>
      </c>
      <c r="E256" s="6" t="n">
        <v>-27482</v>
      </c>
    </row>
    <row r="257" spans="1:5">
      <c r="A257" s="3" t="s">
        <v>93</v>
      </c>
    </row>
    <row r="258" spans="1:5">
      <c r="A258" s="4" t="s">
        <v>94</v>
      </c>
      <c r="C258" s="6" t="n">
        <v>-14849</v>
      </c>
      <c r="D258" s="6" t="n">
        <v>-3700</v>
      </c>
      <c r="E258" s="6" t="n">
        <v>16655</v>
      </c>
    </row>
    <row r="259" spans="1:5">
      <c r="A259" s="4" t="s">
        <v>95</v>
      </c>
      <c r="C259" s="6" t="n">
        <v>0</v>
      </c>
      <c r="D259" s="6" t="n">
        <v>0</v>
      </c>
      <c r="E259" s="6" t="n">
        <v>0</v>
      </c>
    </row>
    <row r="260" spans="1:5">
      <c r="A260" s="4" t="s">
        <v>96</v>
      </c>
      <c r="C260" s="6" t="n">
        <v>-14849</v>
      </c>
      <c r="D260" s="6" t="n">
        <v>-3700</v>
      </c>
      <c r="E260" s="6" t="n">
        <v>16655</v>
      </c>
    </row>
    <row r="261" spans="1:5">
      <c r="A261" s="4" t="s">
        <v>97</v>
      </c>
      <c r="C261" s="6" t="n">
        <v>69548</v>
      </c>
      <c r="D261" s="6" t="n">
        <v>23929</v>
      </c>
      <c r="E261" s="6" t="n">
        <v>-10827</v>
      </c>
    </row>
    <row r="262" spans="1:5">
      <c r="A262" s="4" t="s">
        <v>699</v>
      </c>
    </row>
    <row r="263" spans="1:5">
      <c r="A263" s="3" t="s">
        <v>667</v>
      </c>
    </row>
    <row r="264" spans="1:5">
      <c r="A264" s="4" t="s">
        <v>690</v>
      </c>
      <c r="C264" s="6" t="n">
        <v>127929</v>
      </c>
      <c r="D264" s="6" t="n">
        <v>117962</v>
      </c>
      <c r="E264" s="6" t="n">
        <v>112217</v>
      </c>
    </row>
    <row r="265" spans="1:5">
      <c r="A265" s="3" t="s">
        <v>74</v>
      </c>
    </row>
    <row r="266" spans="1:5">
      <c r="A266" s="4" t="s">
        <v>75</v>
      </c>
      <c r="C266" s="6" t="n">
        <v>11483</v>
      </c>
      <c r="D266" s="6" t="n">
        <v>9868</v>
      </c>
      <c r="E266" s="6" t="n">
        <v>8878</v>
      </c>
    </row>
    <row r="267" spans="1:5">
      <c r="A267" s="4" t="s">
        <v>76</v>
      </c>
      <c r="C267" s="6" t="n">
        <v>44990</v>
      </c>
      <c r="D267" s="6" t="n">
        <v>42820</v>
      </c>
      <c r="E267" s="6" t="n">
        <v>42814</v>
      </c>
    </row>
    <row r="268" spans="1:5">
      <c r="A268" s="4" t="s">
        <v>77</v>
      </c>
      <c r="C268" s="6" t="n">
        <v>10497</v>
      </c>
      <c r="D268" s="6" t="n">
        <v>10151</v>
      </c>
      <c r="E268" s="6" t="n">
        <v>10358</v>
      </c>
    </row>
    <row r="269" spans="1:5">
      <c r="A269" s="4" t="s">
        <v>78</v>
      </c>
      <c r="C269" s="6" t="n">
        <v>15654</v>
      </c>
      <c r="D269" s="6" t="n">
        <v>14816</v>
      </c>
      <c r="E269" s="6" t="n">
        <v>14326</v>
      </c>
    </row>
    <row r="270" spans="1:5">
      <c r="A270" s="4" t="s">
        <v>79</v>
      </c>
      <c r="C270" s="6" t="n">
        <v>656</v>
      </c>
      <c r="D270" s="6" t="n">
        <v>159</v>
      </c>
      <c r="E270" s="6" t="n">
        <v>417</v>
      </c>
    </row>
    <row r="271" spans="1:5">
      <c r="A271" s="4" t="s">
        <v>80</v>
      </c>
      <c r="C271" s="6" t="n">
        <v>0</v>
      </c>
    </row>
    <row r="272" spans="1:5">
      <c r="A272" s="4" t="s">
        <v>81</v>
      </c>
      <c r="C272" s="6" t="n">
        <v>83280</v>
      </c>
      <c r="D272" s="6" t="n">
        <v>77814</v>
      </c>
      <c r="E272" s="6" t="n">
        <v>76793</v>
      </c>
    </row>
    <row r="273" spans="1:5">
      <c r="A273" s="4" t="s">
        <v>82</v>
      </c>
      <c r="C273" s="6" t="n">
        <v>44649</v>
      </c>
      <c r="D273" s="6" t="n">
        <v>40148</v>
      </c>
      <c r="E273" s="6" t="n">
        <v>35424</v>
      </c>
    </row>
    <row r="274" spans="1:5">
      <c r="A274" s="4" t="s">
        <v>691</v>
      </c>
      <c r="C274" s="6" t="n">
        <v>24839</v>
      </c>
      <c r="D274" s="6" t="n">
        <v>25403</v>
      </c>
      <c r="E274" s="6" t="n">
        <v>25381</v>
      </c>
    </row>
    <row r="275" spans="1:5">
      <c r="A275" s="4" t="s">
        <v>84</v>
      </c>
      <c r="C275" s="6" t="n">
        <v>0</v>
      </c>
      <c r="D275" s="6" t="n">
        <v>0</v>
      </c>
      <c r="E275" s="6" t="n">
        <v>0</v>
      </c>
    </row>
    <row r="276" spans="1:5">
      <c r="A276" s="4" t="s">
        <v>85</v>
      </c>
      <c r="C276" s="6" t="n">
        <v>205</v>
      </c>
    </row>
    <row r="277" spans="1:5">
      <c r="A277" s="4" t="s">
        <v>86</v>
      </c>
      <c r="C277" s="6" t="n">
        <v>-29061</v>
      </c>
      <c r="D277" s="6" t="n">
        <v>-14660</v>
      </c>
      <c r="E277" s="6" t="n">
        <v>81016</v>
      </c>
    </row>
    <row r="278" spans="1:5">
      <c r="A278" s="4" t="s">
        <v>692</v>
      </c>
      <c r="C278" s="6" t="n">
        <v>3460</v>
      </c>
      <c r="D278" s="6" t="n">
        <v>3925</v>
      </c>
      <c r="E278" s="6" t="n">
        <v>3883</v>
      </c>
    </row>
    <row r="279" spans="1:5">
      <c r="A279" s="4" t="s">
        <v>693</v>
      </c>
      <c r="C279" s="6" t="n">
        <v>-38057</v>
      </c>
      <c r="D279" s="6" t="n">
        <v>-20545</v>
      </c>
      <c r="E279" s="6" t="n">
        <v>-20100</v>
      </c>
    </row>
    <row r="280" spans="1:5">
      <c r="A280" s="4" t="s">
        <v>88</v>
      </c>
      <c r="C280" s="6" t="n">
        <v>83263</v>
      </c>
      <c r="D280" s="6" t="n">
        <v>46025</v>
      </c>
      <c r="E280" s="6" t="n">
        <v>-54756</v>
      </c>
    </row>
    <row r="281" spans="1:5">
      <c r="A281" s="4" t="s">
        <v>89</v>
      </c>
      <c r="C281" s="6" t="n">
        <v>-1134</v>
      </c>
      <c r="D281" s="6" t="n">
        <v>18396</v>
      </c>
      <c r="E281" s="6" t="n">
        <v>-27274</v>
      </c>
    </row>
    <row r="282" spans="1:5">
      <c r="A282" s="4" t="s">
        <v>90</v>
      </c>
      <c r="C282" s="6" t="n">
        <v>84397</v>
      </c>
      <c r="D282" s="6" t="n">
        <v>27629</v>
      </c>
      <c r="E282" s="6" t="n">
        <v>-27482</v>
      </c>
    </row>
    <row r="283" spans="1:5">
      <c r="A283" s="3" t="s">
        <v>93</v>
      </c>
    </row>
    <row r="284" spans="1:5">
      <c r="A284" s="4" t="s">
        <v>94</v>
      </c>
      <c r="C284" s="6" t="n">
        <v>-14849</v>
      </c>
      <c r="D284" s="6" t="n">
        <v>-3700</v>
      </c>
      <c r="E284" s="6" t="n">
        <v>16655</v>
      </c>
    </row>
    <row r="285" spans="1:5">
      <c r="A285" s="4" t="s">
        <v>95</v>
      </c>
      <c r="C285" s="6" t="n">
        <v>0</v>
      </c>
      <c r="D285" s="6" t="n">
        <v>0</v>
      </c>
      <c r="E285" s="6" t="n">
        <v>0</v>
      </c>
    </row>
    <row r="286" spans="1:5">
      <c r="A286" s="4" t="s">
        <v>96</v>
      </c>
      <c r="C286" s="6" t="n">
        <v>-14849</v>
      </c>
      <c r="D286" s="6" t="n">
        <v>-3700</v>
      </c>
      <c r="E286" s="6" t="n">
        <v>16655</v>
      </c>
    </row>
    <row r="287" spans="1:5">
      <c r="A287" s="4" t="s">
        <v>97</v>
      </c>
      <c r="C287" s="6" t="n">
        <v>69548</v>
      </c>
      <c r="D287" s="6" t="n">
        <v>23929</v>
      </c>
      <c r="E287" s="6" t="n">
        <v>-10827</v>
      </c>
    </row>
    <row r="288" spans="1:5">
      <c r="A288" s="4" t="s">
        <v>700</v>
      </c>
    </row>
    <row r="289" spans="1:5">
      <c r="A289" s="3" t="s">
        <v>667</v>
      </c>
    </row>
    <row r="290" spans="1:5">
      <c r="A290" s="4" t="s">
        <v>690</v>
      </c>
      <c r="C290" s="6" t="n">
        <v>960108</v>
      </c>
      <c r="D290" s="6" t="n">
        <v>962363</v>
      </c>
      <c r="E290" s="6" t="n">
        <v>904376</v>
      </c>
    </row>
    <row r="291" spans="1:5">
      <c r="A291" s="3" t="s">
        <v>74</v>
      </c>
    </row>
    <row r="292" spans="1:5">
      <c r="A292" s="4" t="s">
        <v>75</v>
      </c>
      <c r="C292" s="6" t="n">
        <v>80942</v>
      </c>
      <c r="D292" s="6" t="n">
        <v>78984</v>
      </c>
      <c r="E292" s="6" t="n">
        <v>77093</v>
      </c>
    </row>
    <row r="293" spans="1:5">
      <c r="A293" s="4" t="s">
        <v>76</v>
      </c>
      <c r="C293" s="6" t="n">
        <v>738719</v>
      </c>
      <c r="D293" s="6" t="n">
        <v>777841</v>
      </c>
      <c r="E293" s="6" t="n">
        <v>733446</v>
      </c>
    </row>
    <row r="294" spans="1:5">
      <c r="A294" s="4" t="s">
        <v>77</v>
      </c>
      <c r="C294" s="6" t="n">
        <v>92527</v>
      </c>
      <c r="D294" s="6" t="n">
        <v>85170</v>
      </c>
      <c r="E294" s="6" t="n">
        <v>77795</v>
      </c>
    </row>
    <row r="295" spans="1:5">
      <c r="A295" s="4" t="s">
        <v>78</v>
      </c>
      <c r="C295" s="6" t="n">
        <v>0</v>
      </c>
      <c r="D295" s="6" t="n">
        <v>0</v>
      </c>
      <c r="E295" s="6" t="n">
        <v>0</v>
      </c>
    </row>
    <row r="296" spans="1:5">
      <c r="A296" s="4" t="s">
        <v>79</v>
      </c>
      <c r="C296" s="6" t="n">
        <v>3102</v>
      </c>
      <c r="D296" s="6" t="n">
        <v>2686</v>
      </c>
      <c r="E296" s="6" t="n">
        <v>3389</v>
      </c>
    </row>
    <row r="297" spans="1:5">
      <c r="A297" s="4" t="s">
        <v>80</v>
      </c>
      <c r="C297" s="6" t="n">
        <v>0</v>
      </c>
    </row>
    <row r="298" spans="1:5">
      <c r="A298" s="4" t="s">
        <v>81</v>
      </c>
      <c r="C298" s="6" t="n">
        <v>915290</v>
      </c>
      <c r="D298" s="6" t="n">
        <v>944681</v>
      </c>
      <c r="E298" s="6" t="n">
        <v>891723</v>
      </c>
    </row>
    <row r="299" spans="1:5">
      <c r="A299" s="4" t="s">
        <v>82</v>
      </c>
      <c r="C299" s="6" t="n">
        <v>44818</v>
      </c>
      <c r="D299" s="6" t="n">
        <v>17682</v>
      </c>
      <c r="E299" s="6" t="n">
        <v>12653</v>
      </c>
    </row>
    <row r="300" spans="1:5">
      <c r="A300" s="4" t="s">
        <v>691</v>
      </c>
      <c r="C300" s="6" t="n">
        <v>39768</v>
      </c>
      <c r="D300" s="6" t="n">
        <v>15695</v>
      </c>
      <c r="E300" s="6" t="n">
        <v>10721</v>
      </c>
    </row>
    <row r="301" spans="1:5">
      <c r="A301" s="4" t="s">
        <v>84</v>
      </c>
      <c r="C301" s="6" t="n">
        <v>0</v>
      </c>
      <c r="D301" s="6" t="n">
        <v>0</v>
      </c>
      <c r="E301" s="6" t="n">
        <v>0</v>
      </c>
    </row>
    <row r="302" spans="1:5">
      <c r="A302" s="4" t="s">
        <v>85</v>
      </c>
      <c r="C302" s="6" t="n">
        <v>2955</v>
      </c>
    </row>
    <row r="303" spans="1:5">
      <c r="A303" s="4" t="s">
        <v>86</v>
      </c>
      <c r="C303" s="6" t="n">
        <v>0</v>
      </c>
      <c r="D303" s="6" t="n">
        <v>4</v>
      </c>
      <c r="E303" s="6" t="n">
        <v>0</v>
      </c>
    </row>
    <row r="304" spans="1:5">
      <c r="A304" s="4" t="s">
        <v>692</v>
      </c>
      <c r="C304" s="6" t="n">
        <v>0</v>
      </c>
      <c r="D304" s="6" t="n">
        <v>0</v>
      </c>
      <c r="E304" s="6" t="n">
        <v>0</v>
      </c>
    </row>
    <row r="305" spans="1:5">
      <c r="A305" s="4" t="s">
        <v>693</v>
      </c>
      <c r="C305" s="6" t="n">
        <v>0</v>
      </c>
      <c r="D305" s="6" t="n">
        <v>0</v>
      </c>
      <c r="E305" s="6" t="n">
        <v>0</v>
      </c>
    </row>
    <row r="306" spans="1:5">
      <c r="A306" s="4" t="s">
        <v>88</v>
      </c>
      <c r="C306" s="6" t="n">
        <v>2095</v>
      </c>
      <c r="D306" s="6" t="n">
        <v>1983</v>
      </c>
      <c r="E306" s="6" t="n">
        <v>1932</v>
      </c>
    </row>
    <row r="307" spans="1:5">
      <c r="A307" s="4" t="s">
        <v>89</v>
      </c>
      <c r="C307" s="6" t="n">
        <v>2095</v>
      </c>
      <c r="D307" s="6" t="n">
        <v>1983</v>
      </c>
      <c r="E307" s="6" t="n">
        <v>1932</v>
      </c>
    </row>
    <row r="308" spans="1:5">
      <c r="A308" s="4" t="s">
        <v>90</v>
      </c>
      <c r="C308" s="6" t="n">
        <v>0</v>
      </c>
      <c r="D308" s="6" t="n">
        <v>0</v>
      </c>
      <c r="E308" s="6" t="n">
        <v>0</v>
      </c>
    </row>
    <row r="309" spans="1:5">
      <c r="A309" s="3" t="s">
        <v>93</v>
      </c>
    </row>
    <row r="310" spans="1:5">
      <c r="A310" s="4" t="s">
        <v>94</v>
      </c>
      <c r="C310" s="6" t="n">
        <v>0</v>
      </c>
      <c r="D310" s="6" t="n">
        <v>0</v>
      </c>
      <c r="E310" s="6" t="n">
        <v>0</v>
      </c>
    </row>
    <row r="311" spans="1:5">
      <c r="A311" s="4" t="s">
        <v>95</v>
      </c>
      <c r="C311" s="6" t="n">
        <v>0</v>
      </c>
      <c r="D311" s="6" t="n">
        <v>0</v>
      </c>
      <c r="E311" s="6" t="n">
        <v>0</v>
      </c>
    </row>
    <row r="312" spans="1:5">
      <c r="A312" s="4" t="s">
        <v>96</v>
      </c>
      <c r="C312" s="6" t="n">
        <v>0</v>
      </c>
      <c r="D312" s="6" t="n">
        <v>0</v>
      </c>
      <c r="E312" s="6" t="n">
        <v>0</v>
      </c>
    </row>
    <row r="313" spans="1:5">
      <c r="A313" s="4" t="s">
        <v>97</v>
      </c>
      <c r="C313" s="7" t="n">
        <v>0</v>
      </c>
      <c r="D313" s="7" t="n">
        <v>0</v>
      </c>
      <c r="E313" s="7"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18</v>
      </c>
      <c r="D2" s="2" t="s">
        <v>68</v>
      </c>
    </row>
    <row r="3" spans="1:4">
      <c r="A3" s="3" t="s">
        <v>667</v>
      </c>
    </row>
    <row r="4" spans="1:4">
      <c r="A4" s="4" t="s">
        <v>702</v>
      </c>
      <c r="B4" s="7" t="n">
        <v>331179</v>
      </c>
      <c r="C4" s="7" t="n">
        <v>358347</v>
      </c>
      <c r="D4" s="7" t="n">
        <v>345950</v>
      </c>
    </row>
    <row r="5" spans="1:4">
      <c r="A5" s="3" t="s">
        <v>122</v>
      </c>
    </row>
    <row r="6" spans="1:4">
      <c r="A6" s="4" t="s">
        <v>703</v>
      </c>
      <c r="B6" s="6" t="n">
        <v>0</v>
      </c>
      <c r="C6" s="6" t="n">
        <v>0</v>
      </c>
      <c r="D6" s="6" t="n">
        <v>0</v>
      </c>
    </row>
    <row r="7" spans="1:4">
      <c r="A7" s="4" t="s">
        <v>704</v>
      </c>
      <c r="B7" s="6" t="n">
        <v>0</v>
      </c>
    </row>
    <row r="8" spans="1:4">
      <c r="A8" s="4" t="s">
        <v>125</v>
      </c>
      <c r="B8" s="6" t="n">
        <v>-66</v>
      </c>
      <c r="C8" s="6" t="n">
        <v>-577</v>
      </c>
      <c r="D8" s="6" t="n">
        <v>0</v>
      </c>
    </row>
    <row r="9" spans="1:4">
      <c r="A9" s="4" t="s">
        <v>705</v>
      </c>
      <c r="B9" s="6" t="n">
        <v>3281</v>
      </c>
    </row>
    <row r="10" spans="1:4">
      <c r="A10" s="4" t="s">
        <v>124</v>
      </c>
      <c r="B10" s="6" t="n">
        <v>3281</v>
      </c>
      <c r="C10" s="6" t="n">
        <v>0</v>
      </c>
      <c r="D10" s="6" t="n">
        <v>-2000</v>
      </c>
    </row>
    <row r="11" spans="1:4">
      <c r="A11" s="4" t="s">
        <v>706</v>
      </c>
      <c r="D11" s="6" t="n">
        <v>-2000</v>
      </c>
    </row>
    <row r="12" spans="1:4">
      <c r="A12" s="4" t="s">
        <v>123</v>
      </c>
      <c r="B12" s="6" t="n">
        <v>-188084</v>
      </c>
      <c r="C12" s="6" t="n">
        <v>-160656</v>
      </c>
      <c r="D12" s="6" t="n">
        <v>-175865</v>
      </c>
    </row>
    <row r="13" spans="1:4">
      <c r="A13" s="4" t="s">
        <v>126</v>
      </c>
      <c r="B13" s="6" t="n">
        <v>-184869</v>
      </c>
      <c r="C13" s="6" t="n">
        <v>-161233</v>
      </c>
      <c r="D13" s="6" t="n">
        <v>-177865</v>
      </c>
    </row>
    <row r="14" spans="1:4">
      <c r="A14" s="3" t="s">
        <v>127</v>
      </c>
    </row>
    <row r="15" spans="1:4">
      <c r="A15" s="4" t="s">
        <v>707</v>
      </c>
      <c r="B15" s="6" t="n">
        <v>0</v>
      </c>
      <c r="C15" s="6" t="n">
        <v>0</v>
      </c>
      <c r="D15" s="6" t="n">
        <v>0</v>
      </c>
    </row>
    <row r="16" spans="1:4">
      <c r="A16" s="4" t="s">
        <v>708</v>
      </c>
      <c r="B16" s="6" t="n">
        <v>0</v>
      </c>
    </row>
    <row r="17" spans="1:4">
      <c r="A17" s="4" t="s">
        <v>128</v>
      </c>
      <c r="B17" s="6" t="n">
        <v>750000</v>
      </c>
      <c r="C17" s="6" t="n">
        <v>0</v>
      </c>
      <c r="D17" s="6" t="n">
        <v>0</v>
      </c>
    </row>
    <row r="18" spans="1:4">
      <c r="A18" s="4" t="s">
        <v>129</v>
      </c>
      <c r="B18" s="6" t="n">
        <v>500000</v>
      </c>
      <c r="C18" s="6" t="n">
        <v>0</v>
      </c>
      <c r="D18" s="6" t="n">
        <v>0</v>
      </c>
    </row>
    <row r="19" spans="1:4">
      <c r="A19" s="4" t="s">
        <v>130</v>
      </c>
      <c r="B19" s="6" t="n">
        <v>-617850</v>
      </c>
      <c r="C19" s="6" t="n">
        <v>-6000</v>
      </c>
      <c r="D19" s="6" t="n">
        <v>0</v>
      </c>
    </row>
    <row r="20" spans="1:4">
      <c r="A20" s="4" t="s">
        <v>131</v>
      </c>
      <c r="B20" s="6" t="n">
        <v>-515458</v>
      </c>
    </row>
    <row r="21" spans="1:4">
      <c r="A21" s="4" t="s">
        <v>132</v>
      </c>
      <c r="B21" s="6" t="n">
        <v>-194756</v>
      </c>
      <c r="C21" s="6" t="n">
        <v>-187182</v>
      </c>
      <c r="D21" s="6" t="n">
        <v>-172614</v>
      </c>
    </row>
    <row r="22" spans="1:4">
      <c r="A22" s="4" t="s">
        <v>133</v>
      </c>
      <c r="B22" s="6" t="n">
        <v>-19809</v>
      </c>
      <c r="C22" s="6" t="n">
        <v>0</v>
      </c>
      <c r="D22" s="6" t="n">
        <v>0</v>
      </c>
    </row>
    <row r="23" spans="1:4">
      <c r="A23" s="4" t="s">
        <v>134</v>
      </c>
      <c r="B23" s="6" t="n">
        <v>65</v>
      </c>
      <c r="C23" s="6" t="n">
        <v>0</v>
      </c>
      <c r="D23" s="6" t="n">
        <v>0</v>
      </c>
    </row>
    <row r="24" spans="1:4">
      <c r="A24" s="4" t="s">
        <v>135</v>
      </c>
      <c r="B24" s="6" t="n">
        <v>-4440</v>
      </c>
      <c r="C24" s="6" t="n">
        <v>-422</v>
      </c>
      <c r="D24" s="6" t="n">
        <v>-1589</v>
      </c>
    </row>
    <row r="25" spans="1:4">
      <c r="A25" s="4" t="s">
        <v>136</v>
      </c>
      <c r="B25" s="6" t="n">
        <v>-4173</v>
      </c>
      <c r="C25" s="6" t="n">
        <v>-920</v>
      </c>
      <c r="D25" s="6" t="n">
        <v>-3733</v>
      </c>
    </row>
    <row r="26" spans="1:4">
      <c r="A26" s="4" t="s">
        <v>137</v>
      </c>
      <c r="B26" s="6" t="n">
        <v>-106421</v>
      </c>
      <c r="C26" s="6" t="n">
        <v>-194524</v>
      </c>
      <c r="D26" s="6" t="n">
        <v>-177936</v>
      </c>
    </row>
    <row r="27" spans="1:4">
      <c r="A27" s="4" t="s">
        <v>138</v>
      </c>
      <c r="B27" s="6" t="n">
        <v>3640</v>
      </c>
      <c r="C27" s="6" t="n">
        <v>569</v>
      </c>
      <c r="D27" s="6" t="n">
        <v>-2432</v>
      </c>
    </row>
    <row r="28" spans="1:4">
      <c r="A28" s="3" t="s">
        <v>709</v>
      </c>
    </row>
    <row r="29" spans="1:4">
      <c r="A29" s="4" t="s">
        <v>139</v>
      </c>
      <c r="B29" s="6" t="n">
        <v>43529</v>
      </c>
      <c r="C29" s="6" t="n">
        <v>3159</v>
      </c>
      <c r="D29" s="6" t="n">
        <v>-12283</v>
      </c>
    </row>
    <row r="30" spans="1:4">
      <c r="A30" s="4" t="s">
        <v>140</v>
      </c>
      <c r="B30" s="6" t="n">
        <v>122716</v>
      </c>
      <c r="C30" s="6" t="n">
        <v>119557</v>
      </c>
      <c r="D30" s="6" t="n">
        <v>131840</v>
      </c>
    </row>
    <row r="31" spans="1:4">
      <c r="A31" s="4" t="s">
        <v>141</v>
      </c>
      <c r="B31" s="6" t="n">
        <v>166245</v>
      </c>
      <c r="C31" s="6" t="n">
        <v>122716</v>
      </c>
      <c r="D31" s="6" t="n">
        <v>119557</v>
      </c>
    </row>
    <row r="32" spans="1:4">
      <c r="A32" s="4" t="s">
        <v>683</v>
      </c>
    </row>
    <row r="33" spans="1:4">
      <c r="A33" s="3" t="s">
        <v>667</v>
      </c>
    </row>
    <row r="34" spans="1:4">
      <c r="A34" s="4" t="s">
        <v>702</v>
      </c>
      <c r="B34" s="6" t="n">
        <v>93378</v>
      </c>
      <c r="C34" s="6" t="n">
        <v>118833</v>
      </c>
      <c r="D34" s="6" t="n">
        <v>89637</v>
      </c>
    </row>
    <row r="35" spans="1:4">
      <c r="A35" s="3" t="s">
        <v>122</v>
      </c>
    </row>
    <row r="36" spans="1:4">
      <c r="A36" s="4" t="s">
        <v>703</v>
      </c>
      <c r="B36" s="6" t="n">
        <v>0</v>
      </c>
      <c r="C36" s="6" t="n">
        <v>0</v>
      </c>
      <c r="D36" s="6" t="n">
        <v>0</v>
      </c>
    </row>
    <row r="37" spans="1:4">
      <c r="A37" s="4" t="s">
        <v>704</v>
      </c>
      <c r="B37" s="6" t="n">
        <v>338000</v>
      </c>
    </row>
    <row r="38" spans="1:4">
      <c r="A38" s="4" t="s">
        <v>125</v>
      </c>
      <c r="B38" s="6" t="n">
        <v>0</v>
      </c>
      <c r="C38" s="6" t="n">
        <v>0</v>
      </c>
    </row>
    <row r="39" spans="1:4">
      <c r="A39" s="4" t="s">
        <v>705</v>
      </c>
      <c r="B39" s="6" t="n">
        <v>0</v>
      </c>
    </row>
    <row r="40" spans="1:4">
      <c r="A40" s="4" t="s">
        <v>706</v>
      </c>
      <c r="D40" s="6" t="n">
        <v>0</v>
      </c>
    </row>
    <row r="41" spans="1:4">
      <c r="A41" s="4" t="s">
        <v>123</v>
      </c>
      <c r="B41" s="6" t="n">
        <v>0</v>
      </c>
      <c r="C41" s="6" t="n">
        <v>0</v>
      </c>
      <c r="D41" s="6" t="n">
        <v>0</v>
      </c>
    </row>
    <row r="42" spans="1:4">
      <c r="A42" s="4" t="s">
        <v>126</v>
      </c>
      <c r="B42" s="6" t="n">
        <v>338000</v>
      </c>
      <c r="C42" s="6" t="n">
        <v>0</v>
      </c>
      <c r="D42" s="6" t="n">
        <v>0</v>
      </c>
    </row>
    <row r="43" spans="1:4">
      <c r="A43" s="3" t="s">
        <v>127</v>
      </c>
    </row>
    <row r="44" spans="1:4">
      <c r="A44" s="4" t="s">
        <v>707</v>
      </c>
      <c r="B44" s="6" t="n">
        <v>69160</v>
      </c>
      <c r="C44" s="6" t="n">
        <v>-6332</v>
      </c>
      <c r="D44" s="6" t="n">
        <v>82131</v>
      </c>
    </row>
    <row r="45" spans="1:4">
      <c r="A45" s="4" t="s">
        <v>708</v>
      </c>
      <c r="B45" s="6" t="n">
        <v>0</v>
      </c>
    </row>
    <row r="46" spans="1:4">
      <c r="A46" s="4" t="s">
        <v>128</v>
      </c>
      <c r="B46" s="6" t="n">
        <v>0</v>
      </c>
    </row>
    <row r="47" spans="1:4">
      <c r="A47" s="4" t="s">
        <v>129</v>
      </c>
      <c r="B47" s="6" t="n">
        <v>0</v>
      </c>
    </row>
    <row r="48" spans="1:4">
      <c r="A48" s="4" t="s">
        <v>130</v>
      </c>
      <c r="B48" s="6" t="n">
        <v>0</v>
      </c>
      <c r="C48" s="6" t="n">
        <v>0</v>
      </c>
    </row>
    <row r="49" spans="1:4">
      <c r="A49" s="4" t="s">
        <v>131</v>
      </c>
      <c r="B49" s="6" t="n">
        <v>-304014</v>
      </c>
    </row>
    <row r="50" spans="1:4">
      <c r="A50" s="4" t="s">
        <v>132</v>
      </c>
      <c r="B50" s="6" t="n">
        <v>-196524</v>
      </c>
      <c r="C50" s="6" t="n">
        <v>-189508</v>
      </c>
      <c r="D50" s="6" t="n">
        <v>-174761</v>
      </c>
    </row>
    <row r="51" spans="1:4">
      <c r="A51" s="4" t="s">
        <v>133</v>
      </c>
      <c r="B51" s="6" t="n">
        <v>0</v>
      </c>
    </row>
    <row r="52" spans="1:4">
      <c r="A52" s="4" t="s">
        <v>134</v>
      </c>
      <c r="B52" s="6" t="n">
        <v>0</v>
      </c>
    </row>
    <row r="53" spans="1:4">
      <c r="A53" s="4" t="s">
        <v>135</v>
      </c>
      <c r="B53" s="6" t="n">
        <v>0</v>
      </c>
      <c r="C53" s="6" t="n">
        <v>0</v>
      </c>
      <c r="D53" s="6" t="n">
        <v>0</v>
      </c>
    </row>
    <row r="54" spans="1:4">
      <c r="A54" s="4" t="s">
        <v>136</v>
      </c>
      <c r="B54" s="6" t="n">
        <v>0</v>
      </c>
      <c r="C54" s="6" t="n">
        <v>0</v>
      </c>
      <c r="D54" s="6" t="n">
        <v>0</v>
      </c>
    </row>
    <row r="55" spans="1:4">
      <c r="A55" s="4" t="s">
        <v>137</v>
      </c>
      <c r="B55" s="6" t="n">
        <v>-431378</v>
      </c>
      <c r="C55" s="6" t="n">
        <v>-195840</v>
      </c>
      <c r="D55" s="6" t="n">
        <v>-92630</v>
      </c>
    </row>
    <row r="56" spans="1:4">
      <c r="A56" s="4" t="s">
        <v>138</v>
      </c>
      <c r="B56" s="6" t="n">
        <v>0</v>
      </c>
      <c r="C56" s="6" t="n">
        <v>0</v>
      </c>
      <c r="D56" s="6" t="n">
        <v>0</v>
      </c>
    </row>
    <row r="57" spans="1:4">
      <c r="A57" s="3" t="s">
        <v>709</v>
      </c>
    </row>
    <row r="58" spans="1:4">
      <c r="A58" s="4" t="s">
        <v>139</v>
      </c>
      <c r="B58" s="6" t="n">
        <v>0</v>
      </c>
      <c r="C58" s="6" t="n">
        <v>-77007</v>
      </c>
      <c r="D58" s="6" t="n">
        <v>-2993</v>
      </c>
    </row>
    <row r="59" spans="1:4">
      <c r="A59" s="4" t="s">
        <v>140</v>
      </c>
      <c r="B59" s="6" t="n">
        <v>0</v>
      </c>
      <c r="C59" s="6" t="n">
        <v>77007</v>
      </c>
      <c r="D59" s="6" t="n">
        <v>80000</v>
      </c>
    </row>
    <row r="60" spans="1:4">
      <c r="A60" s="4" t="s">
        <v>141</v>
      </c>
      <c r="B60" s="6" t="n">
        <v>0</v>
      </c>
      <c r="C60" s="6" t="n">
        <v>0</v>
      </c>
      <c r="D60" s="6" t="n">
        <v>77007</v>
      </c>
    </row>
    <row r="61" spans="1:4">
      <c r="A61" s="4" t="s">
        <v>684</v>
      </c>
    </row>
    <row r="62" spans="1:4">
      <c r="A62" s="3" t="s">
        <v>667</v>
      </c>
    </row>
    <row r="63" spans="1:4">
      <c r="A63" s="4" t="s">
        <v>702</v>
      </c>
      <c r="B63" s="6" t="n">
        <v>160801</v>
      </c>
      <c r="C63" s="6" t="n">
        <v>47728</v>
      </c>
      <c r="D63" s="6" t="n">
        <v>129287</v>
      </c>
    </row>
    <row r="64" spans="1:4">
      <c r="A64" s="3" t="s">
        <v>122</v>
      </c>
    </row>
    <row r="65" spans="1:4">
      <c r="A65" s="4" t="s">
        <v>703</v>
      </c>
      <c r="B65" s="6" t="n">
        <v>-278051</v>
      </c>
      <c r="C65" s="6" t="n">
        <v>-24562</v>
      </c>
      <c r="D65" s="6" t="n">
        <v>-55294</v>
      </c>
    </row>
    <row r="66" spans="1:4">
      <c r="A66" s="4" t="s">
        <v>704</v>
      </c>
      <c r="B66" s="6" t="n">
        <v>146500</v>
      </c>
    </row>
    <row r="67" spans="1:4">
      <c r="A67" s="4" t="s">
        <v>125</v>
      </c>
      <c r="B67" s="6" t="n">
        <v>0</v>
      </c>
      <c r="C67" s="6" t="n">
        <v>-474</v>
      </c>
    </row>
    <row r="68" spans="1:4">
      <c r="A68" s="4" t="s">
        <v>705</v>
      </c>
      <c r="B68" s="6" t="n">
        <v>0</v>
      </c>
    </row>
    <row r="69" spans="1:4">
      <c r="A69" s="4" t="s">
        <v>706</v>
      </c>
      <c r="D69" s="6" t="n">
        <v>0</v>
      </c>
    </row>
    <row r="70" spans="1:4">
      <c r="A70" s="4" t="s">
        <v>123</v>
      </c>
      <c r="B70" s="6" t="n">
        <v>-28451</v>
      </c>
      <c r="C70" s="6" t="n">
        <v>-22978</v>
      </c>
      <c r="D70" s="6" t="n">
        <v>-73759</v>
      </c>
    </row>
    <row r="71" spans="1:4">
      <c r="A71" s="4" t="s">
        <v>126</v>
      </c>
      <c r="B71" s="6" t="n">
        <v>-160002</v>
      </c>
      <c r="C71" s="6" t="n">
        <v>-48014</v>
      </c>
      <c r="D71" s="6" t="n">
        <v>-129053</v>
      </c>
    </row>
    <row r="72" spans="1:4">
      <c r="A72" s="3" t="s">
        <v>127</v>
      </c>
    </row>
    <row r="73" spans="1:4">
      <c r="A73" s="4" t="s">
        <v>707</v>
      </c>
      <c r="B73" s="6" t="n">
        <v>0</v>
      </c>
      <c r="C73" s="6" t="n">
        <v>0</v>
      </c>
      <c r="D73" s="6" t="n">
        <v>0</v>
      </c>
    </row>
    <row r="74" spans="1:4">
      <c r="A74" s="4" t="s">
        <v>708</v>
      </c>
      <c r="B74" s="6" t="n">
        <v>0</v>
      </c>
    </row>
    <row r="75" spans="1:4">
      <c r="A75" s="4" t="s">
        <v>128</v>
      </c>
      <c r="B75" s="6" t="n">
        <v>0</v>
      </c>
    </row>
    <row r="76" spans="1:4">
      <c r="A76" s="4" t="s">
        <v>129</v>
      </c>
      <c r="B76" s="6" t="n">
        <v>0</v>
      </c>
    </row>
    <row r="77" spans="1:4">
      <c r="A77" s="4" t="s">
        <v>130</v>
      </c>
      <c r="B77" s="6" t="n">
        <v>0</v>
      </c>
      <c r="C77" s="6" t="n">
        <v>0</v>
      </c>
    </row>
    <row r="78" spans="1:4">
      <c r="A78" s="4" t="s">
        <v>131</v>
      </c>
      <c r="B78" s="6" t="n">
        <v>0</v>
      </c>
    </row>
    <row r="79" spans="1:4">
      <c r="A79" s="4" t="s">
        <v>132</v>
      </c>
      <c r="B79" s="6" t="n">
        <v>0</v>
      </c>
      <c r="C79" s="6" t="n">
        <v>0</v>
      </c>
      <c r="D79" s="6" t="n">
        <v>0</v>
      </c>
    </row>
    <row r="80" spans="1:4">
      <c r="A80" s="4" t="s">
        <v>133</v>
      </c>
      <c r="B80" s="6" t="n">
        <v>0</v>
      </c>
    </row>
    <row r="81" spans="1:4">
      <c r="A81" s="4" t="s">
        <v>135</v>
      </c>
      <c r="B81" s="6" t="n">
        <v>0</v>
      </c>
      <c r="C81" s="6" t="n">
        <v>0</v>
      </c>
      <c r="D81" s="6" t="n">
        <v>0</v>
      </c>
    </row>
    <row r="82" spans="1:4">
      <c r="A82" s="4" t="s">
        <v>136</v>
      </c>
      <c r="B82" s="6" t="n">
        <v>0</v>
      </c>
      <c r="C82" s="6" t="n">
        <v>0</v>
      </c>
      <c r="D82" s="6" t="n">
        <v>0</v>
      </c>
    </row>
    <row r="83" spans="1:4">
      <c r="A83" s="4" t="s">
        <v>137</v>
      </c>
      <c r="B83" s="6" t="n">
        <v>0</v>
      </c>
      <c r="C83" s="6" t="n">
        <v>0</v>
      </c>
      <c r="D83" s="6" t="n">
        <v>0</v>
      </c>
    </row>
    <row r="84" spans="1:4">
      <c r="A84" s="4" t="s">
        <v>138</v>
      </c>
      <c r="B84" s="6" t="n">
        <v>0</v>
      </c>
      <c r="C84" s="6" t="n">
        <v>0</v>
      </c>
      <c r="D84" s="6" t="n">
        <v>0</v>
      </c>
    </row>
    <row r="85" spans="1:4">
      <c r="A85" s="3" t="s">
        <v>709</v>
      </c>
    </row>
    <row r="86" spans="1:4">
      <c r="A86" s="4" t="s">
        <v>139</v>
      </c>
      <c r="B86" s="6" t="n">
        <v>799</v>
      </c>
      <c r="C86" s="6" t="n">
        <v>-286</v>
      </c>
      <c r="D86" s="6" t="n">
        <v>234</v>
      </c>
    </row>
    <row r="87" spans="1:4">
      <c r="A87" s="4" t="s">
        <v>140</v>
      </c>
      <c r="B87" s="6" t="n">
        <v>353</v>
      </c>
      <c r="C87" s="6" t="n">
        <v>639</v>
      </c>
      <c r="D87" s="6" t="n">
        <v>405</v>
      </c>
    </row>
    <row r="88" spans="1:4">
      <c r="A88" s="4" t="s">
        <v>141</v>
      </c>
      <c r="B88" s="6" t="n">
        <v>1152</v>
      </c>
      <c r="C88" s="6" t="n">
        <v>353</v>
      </c>
      <c r="D88" s="6" t="n">
        <v>639</v>
      </c>
    </row>
    <row r="89" spans="1:4">
      <c r="A89" s="4" t="s">
        <v>685</v>
      </c>
    </row>
    <row r="90" spans="1:4">
      <c r="A90" s="3" t="s">
        <v>667</v>
      </c>
    </row>
    <row r="91" spans="1:4">
      <c r="A91" s="4" t="s">
        <v>702</v>
      </c>
      <c r="B91" s="6" t="n">
        <v>-1838</v>
      </c>
      <c r="C91" s="6" t="n">
        <v>-3351</v>
      </c>
      <c r="D91" s="6" t="n">
        <v>-2147</v>
      </c>
    </row>
    <row r="92" spans="1:4">
      <c r="A92" s="3" t="s">
        <v>122</v>
      </c>
    </row>
    <row r="93" spans="1:4">
      <c r="A93" s="4" t="s">
        <v>703</v>
      </c>
      <c r="B93" s="6" t="n">
        <v>278051</v>
      </c>
      <c r="C93" s="6" t="n">
        <v>24562</v>
      </c>
      <c r="D93" s="6" t="n">
        <v>58546</v>
      </c>
    </row>
    <row r="94" spans="1:4">
      <c r="A94" s="4" t="s">
        <v>704</v>
      </c>
      <c r="B94" s="6" t="n">
        <v>-500000</v>
      </c>
    </row>
    <row r="95" spans="1:4">
      <c r="A95" s="4" t="s">
        <v>125</v>
      </c>
      <c r="B95" s="6" t="n">
        <v>0</v>
      </c>
      <c r="C95" s="6" t="n">
        <v>0</v>
      </c>
    </row>
    <row r="96" spans="1:4">
      <c r="A96" s="4" t="s">
        <v>705</v>
      </c>
      <c r="B96" s="6" t="n">
        <v>0</v>
      </c>
    </row>
    <row r="97" spans="1:4">
      <c r="A97" s="4" t="s">
        <v>706</v>
      </c>
      <c r="D97" s="6" t="n">
        <v>0</v>
      </c>
    </row>
    <row r="98" spans="1:4">
      <c r="A98" s="4" t="s">
        <v>123</v>
      </c>
      <c r="B98" s="6" t="n">
        <v>0</v>
      </c>
      <c r="C98" s="6" t="n">
        <v>0</v>
      </c>
      <c r="D98" s="6" t="n">
        <v>0</v>
      </c>
    </row>
    <row r="99" spans="1:4">
      <c r="A99" s="4" t="s">
        <v>126</v>
      </c>
      <c r="B99" s="6" t="n">
        <v>-221949</v>
      </c>
      <c r="C99" s="6" t="n">
        <v>24562</v>
      </c>
      <c r="D99" s="6" t="n">
        <v>58546</v>
      </c>
    </row>
    <row r="100" spans="1:4">
      <c r="A100" s="3" t="s">
        <v>127</v>
      </c>
    </row>
    <row r="101" spans="1:4">
      <c r="A101" s="4" t="s">
        <v>707</v>
      </c>
      <c r="B101" s="6" t="n">
        <v>-278051</v>
      </c>
      <c r="C101" s="6" t="n">
        <v>-24562</v>
      </c>
      <c r="D101" s="6" t="n">
        <v>-58546</v>
      </c>
    </row>
    <row r="102" spans="1:4">
      <c r="A102" s="4" t="s">
        <v>708</v>
      </c>
      <c r="B102" s="6" t="n">
        <v>500000</v>
      </c>
    </row>
    <row r="103" spans="1:4">
      <c r="A103" s="4" t="s">
        <v>128</v>
      </c>
      <c r="B103" s="6" t="n">
        <v>0</v>
      </c>
    </row>
    <row r="104" spans="1:4">
      <c r="A104" s="4" t="s">
        <v>129</v>
      </c>
      <c r="B104" s="6" t="n">
        <v>0</v>
      </c>
    </row>
    <row r="105" spans="1:4">
      <c r="A105" s="4" t="s">
        <v>130</v>
      </c>
      <c r="B105" s="6" t="n">
        <v>0</v>
      </c>
      <c r="C105" s="6" t="n">
        <v>0</v>
      </c>
    </row>
    <row r="106" spans="1:4">
      <c r="A106" s="4" t="s">
        <v>131</v>
      </c>
      <c r="B106" s="6" t="n">
        <v>0</v>
      </c>
    </row>
    <row r="107" spans="1:4">
      <c r="A107" s="4" t="s">
        <v>132</v>
      </c>
      <c r="B107" s="6" t="n">
        <v>1768</v>
      </c>
      <c r="C107" s="6" t="n">
        <v>2326</v>
      </c>
      <c r="D107" s="6" t="n">
        <v>2147</v>
      </c>
    </row>
    <row r="108" spans="1:4">
      <c r="A108" s="4" t="s">
        <v>133</v>
      </c>
      <c r="B108" s="6" t="n">
        <v>0</v>
      </c>
    </row>
    <row r="109" spans="1:4">
      <c r="A109" s="4" t="s">
        <v>134</v>
      </c>
      <c r="B109" s="6" t="n">
        <v>0</v>
      </c>
    </row>
    <row r="110" spans="1:4">
      <c r="A110" s="4" t="s">
        <v>135</v>
      </c>
      <c r="B110" s="6" t="n">
        <v>0</v>
      </c>
      <c r="C110" s="6" t="n">
        <v>0</v>
      </c>
      <c r="D110" s="6" t="n">
        <v>0</v>
      </c>
    </row>
    <row r="111" spans="1:4">
      <c r="A111" s="4" t="s">
        <v>136</v>
      </c>
      <c r="B111" s="6" t="n">
        <v>0</v>
      </c>
      <c r="C111" s="6" t="n">
        <v>0</v>
      </c>
      <c r="D111" s="6" t="n">
        <v>0</v>
      </c>
    </row>
    <row r="112" spans="1:4">
      <c r="A112" s="4" t="s">
        <v>137</v>
      </c>
      <c r="B112" s="6" t="n">
        <v>223717</v>
      </c>
      <c r="C112" s="6" t="n">
        <v>-22236</v>
      </c>
      <c r="D112" s="6" t="n">
        <v>-56399</v>
      </c>
    </row>
    <row r="113" spans="1:4">
      <c r="A113" s="4" t="s">
        <v>138</v>
      </c>
      <c r="B113" s="6" t="n">
        <v>0</v>
      </c>
      <c r="C113" s="6" t="n">
        <v>0</v>
      </c>
      <c r="D113" s="6" t="n">
        <v>0</v>
      </c>
    </row>
    <row r="114" spans="1:4">
      <c r="A114" s="3" t="s">
        <v>709</v>
      </c>
    </row>
    <row r="115" spans="1:4">
      <c r="A115" s="4" t="s">
        <v>139</v>
      </c>
      <c r="B115" s="6" t="n">
        <v>-70</v>
      </c>
      <c r="C115" s="6" t="n">
        <v>-1025</v>
      </c>
      <c r="D115" s="6" t="n">
        <v>0</v>
      </c>
    </row>
    <row r="116" spans="1:4">
      <c r="A116" s="4" t="s">
        <v>140</v>
      </c>
      <c r="B116" s="6" t="n">
        <v>-1025</v>
      </c>
      <c r="C116" s="6" t="n">
        <v>0</v>
      </c>
      <c r="D116" s="6" t="n">
        <v>0</v>
      </c>
    </row>
    <row r="117" spans="1:4">
      <c r="A117" s="4" t="s">
        <v>141</v>
      </c>
      <c r="B117" s="6" t="n">
        <v>-1095</v>
      </c>
      <c r="C117" s="6" t="n">
        <v>-1025</v>
      </c>
      <c r="D117" s="6" t="n">
        <v>0</v>
      </c>
    </row>
    <row r="118" spans="1:4">
      <c r="A118" s="4" t="s">
        <v>678</v>
      </c>
    </row>
    <row r="119" spans="1:4">
      <c r="A119" s="3" t="s">
        <v>667</v>
      </c>
    </row>
    <row r="120" spans="1:4">
      <c r="A120" s="4" t="s">
        <v>702</v>
      </c>
      <c r="B120" s="6" t="n">
        <v>93378</v>
      </c>
      <c r="C120" s="6" t="n">
        <v>118833</v>
      </c>
      <c r="D120" s="6" t="n">
        <v>89637</v>
      </c>
    </row>
    <row r="121" spans="1:4">
      <c r="A121" s="3" t="s">
        <v>122</v>
      </c>
    </row>
    <row r="122" spans="1:4">
      <c r="A122" s="4" t="s">
        <v>703</v>
      </c>
      <c r="B122" s="6" t="n">
        <v>0</v>
      </c>
      <c r="C122" s="6" t="n">
        <v>0</v>
      </c>
      <c r="D122" s="6" t="n">
        <v>0</v>
      </c>
    </row>
    <row r="123" spans="1:4">
      <c r="A123" s="4" t="s">
        <v>704</v>
      </c>
      <c r="B123" s="6" t="n">
        <v>338000</v>
      </c>
    </row>
    <row r="124" spans="1:4">
      <c r="A124" s="4" t="s">
        <v>125</v>
      </c>
      <c r="B124" s="6" t="n">
        <v>0</v>
      </c>
      <c r="C124" s="6" t="n">
        <v>0</v>
      </c>
    </row>
    <row r="125" spans="1:4">
      <c r="A125" s="4" t="s">
        <v>705</v>
      </c>
      <c r="B125" s="6" t="n">
        <v>0</v>
      </c>
    </row>
    <row r="126" spans="1:4">
      <c r="A126" s="4" t="s">
        <v>706</v>
      </c>
      <c r="D126" s="6" t="n">
        <v>0</v>
      </c>
    </row>
    <row r="127" spans="1:4">
      <c r="A127" s="4" t="s">
        <v>123</v>
      </c>
      <c r="B127" s="6" t="n">
        <v>0</v>
      </c>
      <c r="C127" s="6" t="n">
        <v>0</v>
      </c>
      <c r="D127" s="6" t="n">
        <v>0</v>
      </c>
    </row>
    <row r="128" spans="1:4">
      <c r="A128" s="4" t="s">
        <v>126</v>
      </c>
      <c r="B128" s="6" t="n">
        <v>338000</v>
      </c>
      <c r="C128" s="6" t="n">
        <v>0</v>
      </c>
      <c r="D128" s="6" t="n">
        <v>0</v>
      </c>
    </row>
    <row r="129" spans="1:4">
      <c r="A129" s="3" t="s">
        <v>127</v>
      </c>
    </row>
    <row r="130" spans="1:4">
      <c r="A130" s="4" t="s">
        <v>707</v>
      </c>
      <c r="B130" s="6" t="n">
        <v>69160</v>
      </c>
      <c r="C130" s="6" t="n">
        <v>-6332</v>
      </c>
      <c r="D130" s="6" t="n">
        <v>82131</v>
      </c>
    </row>
    <row r="131" spans="1:4">
      <c r="A131" s="4" t="s">
        <v>708</v>
      </c>
      <c r="B131" s="6" t="n">
        <v>0</v>
      </c>
    </row>
    <row r="132" spans="1:4">
      <c r="A132" s="4" t="s">
        <v>128</v>
      </c>
      <c r="B132" s="6" t="n">
        <v>0</v>
      </c>
    </row>
    <row r="133" spans="1:4">
      <c r="A133" s="4" t="s">
        <v>129</v>
      </c>
      <c r="B133" s="6" t="n">
        <v>0</v>
      </c>
    </row>
    <row r="134" spans="1:4">
      <c r="A134" s="4" t="s">
        <v>130</v>
      </c>
      <c r="B134" s="6" t="n">
        <v>0</v>
      </c>
      <c r="C134" s="6" t="n">
        <v>0</v>
      </c>
    </row>
    <row r="135" spans="1:4">
      <c r="A135" s="4" t="s">
        <v>131</v>
      </c>
      <c r="B135" s="6" t="n">
        <v>-304014</v>
      </c>
    </row>
    <row r="136" spans="1:4">
      <c r="A136" s="4" t="s">
        <v>132</v>
      </c>
      <c r="B136" s="6" t="n">
        <v>-196524</v>
      </c>
      <c r="C136" s="6" t="n">
        <v>-189508</v>
      </c>
      <c r="D136" s="6" t="n">
        <v>-174761</v>
      </c>
    </row>
    <row r="137" spans="1:4">
      <c r="A137" s="4" t="s">
        <v>133</v>
      </c>
      <c r="B137" s="6" t="n">
        <v>0</v>
      </c>
    </row>
    <row r="138" spans="1:4">
      <c r="A138" s="4" t="s">
        <v>134</v>
      </c>
      <c r="B138" s="6" t="n">
        <v>0</v>
      </c>
    </row>
    <row r="139" spans="1:4">
      <c r="A139" s="4" t="s">
        <v>135</v>
      </c>
      <c r="B139" s="6" t="n">
        <v>0</v>
      </c>
      <c r="C139" s="6" t="n">
        <v>0</v>
      </c>
      <c r="D139" s="6" t="n">
        <v>0</v>
      </c>
    </row>
    <row r="140" spans="1:4">
      <c r="A140" s="4" t="s">
        <v>136</v>
      </c>
      <c r="B140" s="6" t="n">
        <v>0</v>
      </c>
      <c r="C140" s="6" t="n">
        <v>0</v>
      </c>
      <c r="D140" s="6" t="n">
        <v>0</v>
      </c>
    </row>
    <row r="141" spans="1:4">
      <c r="A141" s="4" t="s">
        <v>137</v>
      </c>
      <c r="B141" s="6" t="n">
        <v>-431378</v>
      </c>
      <c r="C141" s="6" t="n">
        <v>-195840</v>
      </c>
      <c r="D141" s="6" t="n">
        <v>-92630</v>
      </c>
    </row>
    <row r="142" spans="1:4">
      <c r="A142" s="4" t="s">
        <v>138</v>
      </c>
      <c r="B142" s="6" t="n">
        <v>0</v>
      </c>
      <c r="C142" s="6" t="n">
        <v>0</v>
      </c>
      <c r="D142" s="6" t="n">
        <v>0</v>
      </c>
    </row>
    <row r="143" spans="1:4">
      <c r="A143" s="3" t="s">
        <v>709</v>
      </c>
    </row>
    <row r="144" spans="1:4">
      <c r="A144" s="4" t="s">
        <v>139</v>
      </c>
      <c r="B144" s="6" t="n">
        <v>0</v>
      </c>
      <c r="C144" s="6" t="n">
        <v>-77007</v>
      </c>
      <c r="D144" s="6" t="n">
        <v>-2993</v>
      </c>
    </row>
    <row r="145" spans="1:4">
      <c r="A145" s="4" t="s">
        <v>140</v>
      </c>
      <c r="B145" s="6" t="n">
        <v>0</v>
      </c>
      <c r="C145" s="6" t="n">
        <v>77007</v>
      </c>
      <c r="D145" s="6" t="n">
        <v>80000</v>
      </c>
    </row>
    <row r="146" spans="1:4">
      <c r="A146" s="4" t="s">
        <v>141</v>
      </c>
      <c r="B146" s="6" t="n">
        <v>0</v>
      </c>
      <c r="C146" s="6" t="n">
        <v>0</v>
      </c>
      <c r="D146" s="6" t="n">
        <v>77007</v>
      </c>
    </row>
    <row r="147" spans="1:4">
      <c r="A147" s="4" t="s">
        <v>679</v>
      </c>
    </row>
    <row r="148" spans="1:4">
      <c r="A148" s="3" t="s">
        <v>667</v>
      </c>
    </row>
    <row r="149" spans="1:4">
      <c r="A149" s="4" t="s">
        <v>702</v>
      </c>
      <c r="B149" s="6" t="n">
        <v>209780</v>
      </c>
      <c r="C149" s="6" t="n">
        <v>237262</v>
      </c>
      <c r="D149" s="6" t="n">
        <v>221001</v>
      </c>
    </row>
    <row r="150" spans="1:4">
      <c r="A150" s="3" t="s">
        <v>122</v>
      </c>
    </row>
    <row r="151" spans="1:4">
      <c r="A151" s="4" t="s">
        <v>703</v>
      </c>
      <c r="B151" s="6" t="n">
        <v>-278051</v>
      </c>
      <c r="C151" s="6" t="n">
        <v>-24562</v>
      </c>
      <c r="D151" s="6" t="n">
        <v>-55294</v>
      </c>
    </row>
    <row r="152" spans="1:4">
      <c r="A152" s="4" t="s">
        <v>704</v>
      </c>
      <c r="B152" s="6" t="n">
        <v>146500</v>
      </c>
    </row>
    <row r="153" spans="1:4">
      <c r="A153" s="4" t="s">
        <v>125</v>
      </c>
      <c r="B153" s="6" t="n">
        <v>-66</v>
      </c>
      <c r="C153" s="6" t="n">
        <v>-548</v>
      </c>
    </row>
    <row r="154" spans="1:4">
      <c r="A154" s="4" t="s">
        <v>705</v>
      </c>
      <c r="B154" s="6" t="n">
        <v>0</v>
      </c>
    </row>
    <row r="155" spans="1:4">
      <c r="A155" s="4" t="s">
        <v>706</v>
      </c>
      <c r="D155" s="6" t="n">
        <v>0</v>
      </c>
    </row>
    <row r="156" spans="1:4">
      <c r="A156" s="4" t="s">
        <v>123</v>
      </c>
      <c r="B156" s="6" t="n">
        <v>-177899</v>
      </c>
      <c r="C156" s="6" t="n">
        <v>-152793</v>
      </c>
      <c r="D156" s="6" t="n">
        <v>-168202</v>
      </c>
    </row>
    <row r="157" spans="1:4">
      <c r="A157" s="4" t="s">
        <v>126</v>
      </c>
      <c r="B157" s="6" t="n">
        <v>-309516</v>
      </c>
      <c r="C157" s="6" t="n">
        <v>-177903</v>
      </c>
      <c r="D157" s="6" t="n">
        <v>-223496</v>
      </c>
    </row>
    <row r="158" spans="1:4">
      <c r="A158" s="3" t="s">
        <v>127</v>
      </c>
    </row>
    <row r="159" spans="1:4">
      <c r="A159" s="4" t="s">
        <v>707</v>
      </c>
      <c r="B159" s="6" t="n">
        <v>0</v>
      </c>
      <c r="C159" s="6" t="n">
        <v>0</v>
      </c>
      <c r="D159" s="6" t="n">
        <v>0</v>
      </c>
    </row>
    <row r="160" spans="1:4">
      <c r="A160" s="4" t="s">
        <v>708</v>
      </c>
      <c r="B160" s="6" t="n">
        <v>-500000</v>
      </c>
    </row>
    <row r="161" spans="1:4">
      <c r="A161" s="4" t="s">
        <v>128</v>
      </c>
      <c r="B161" s="6" t="n">
        <v>619000</v>
      </c>
    </row>
    <row r="162" spans="1:4">
      <c r="A162" s="4" t="s">
        <v>129</v>
      </c>
      <c r="B162" s="6" t="n">
        <v>500000</v>
      </c>
    </row>
    <row r="163" spans="1:4">
      <c r="A163" s="4" t="s">
        <v>130</v>
      </c>
      <c r="B163" s="6" t="n">
        <v>-477377</v>
      </c>
      <c r="C163" s="6" t="n">
        <v>-4625</v>
      </c>
    </row>
    <row r="164" spans="1:4">
      <c r="A164" s="4" t="s">
        <v>131</v>
      </c>
      <c r="B164" s="6" t="n">
        <v>0</v>
      </c>
    </row>
    <row r="165" spans="1:4">
      <c r="A165" s="4" t="s">
        <v>132</v>
      </c>
      <c r="B165" s="6" t="n">
        <v>0</v>
      </c>
      <c r="C165" s="6" t="n">
        <v>0</v>
      </c>
      <c r="D165" s="6" t="n">
        <v>0</v>
      </c>
    </row>
    <row r="166" spans="1:4">
      <c r="A166" s="4" t="s">
        <v>133</v>
      </c>
      <c r="B166" s="6" t="n">
        <v>-18483</v>
      </c>
    </row>
    <row r="167" spans="1:4">
      <c r="A167" s="4" t="s">
        <v>134</v>
      </c>
      <c r="B167" s="6" t="n">
        <v>0</v>
      </c>
    </row>
    <row r="168" spans="1:4">
      <c r="A168" s="4" t="s">
        <v>135</v>
      </c>
      <c r="B168" s="6" t="n">
        <v>0</v>
      </c>
      <c r="C168" s="6" t="n">
        <v>0</v>
      </c>
      <c r="D168" s="6" t="n">
        <v>0</v>
      </c>
    </row>
    <row r="169" spans="1:4">
      <c r="A169" s="4" t="s">
        <v>136</v>
      </c>
      <c r="B169" s="6" t="n">
        <v>0</v>
      </c>
      <c r="C169" s="6" t="n">
        <v>0</v>
      </c>
      <c r="D169" s="6" t="n">
        <v>0</v>
      </c>
    </row>
    <row r="170" spans="1:4">
      <c r="A170" s="4" t="s">
        <v>137</v>
      </c>
      <c r="B170" s="6" t="n">
        <v>123140</v>
      </c>
      <c r="C170" s="6" t="n">
        <v>-4625</v>
      </c>
      <c r="D170" s="6" t="n">
        <v>0</v>
      </c>
    </row>
    <row r="171" spans="1:4">
      <c r="A171" s="4" t="s">
        <v>138</v>
      </c>
      <c r="B171" s="6" t="n">
        <v>0</v>
      </c>
      <c r="C171" s="6" t="n">
        <v>0</v>
      </c>
      <c r="D171" s="6" t="n">
        <v>0</v>
      </c>
    </row>
    <row r="172" spans="1:4">
      <c r="A172" s="3" t="s">
        <v>709</v>
      </c>
    </row>
    <row r="173" spans="1:4">
      <c r="A173" s="4" t="s">
        <v>139</v>
      </c>
      <c r="B173" s="6" t="n">
        <v>23404</v>
      </c>
      <c r="C173" s="6" t="n">
        <v>54734</v>
      </c>
      <c r="D173" s="6" t="n">
        <v>-2495</v>
      </c>
    </row>
    <row r="174" spans="1:4">
      <c r="A174" s="4" t="s">
        <v>140</v>
      </c>
      <c r="B174" s="6" t="n">
        <v>58178</v>
      </c>
      <c r="C174" s="6" t="n">
        <v>3444</v>
      </c>
      <c r="D174" s="6" t="n">
        <v>5939</v>
      </c>
    </row>
    <row r="175" spans="1:4">
      <c r="A175" s="4" t="s">
        <v>141</v>
      </c>
      <c r="B175" s="6" t="n">
        <v>81582</v>
      </c>
      <c r="C175" s="6" t="n">
        <v>58178</v>
      </c>
      <c r="D175" s="6" t="n">
        <v>3444</v>
      </c>
    </row>
    <row r="176" spans="1:4">
      <c r="A176" s="4" t="s">
        <v>680</v>
      </c>
    </row>
    <row r="177" spans="1:4">
      <c r="A177" s="3" t="s">
        <v>667</v>
      </c>
    </row>
    <row r="178" spans="1:4">
      <c r="A178" s="4" t="s">
        <v>702</v>
      </c>
      <c r="B178" s="6" t="n">
        <v>-1838</v>
      </c>
      <c r="C178" s="6" t="n">
        <v>-3351</v>
      </c>
      <c r="D178" s="6" t="n">
        <v>-2147</v>
      </c>
    </row>
    <row r="179" spans="1:4">
      <c r="A179" s="3" t="s">
        <v>122</v>
      </c>
    </row>
    <row r="180" spans="1:4">
      <c r="A180" s="4" t="s">
        <v>703</v>
      </c>
      <c r="B180" s="6" t="n">
        <v>278051</v>
      </c>
      <c r="C180" s="6" t="n">
        <v>24562</v>
      </c>
      <c r="D180" s="6" t="n">
        <v>58546</v>
      </c>
    </row>
    <row r="181" spans="1:4">
      <c r="A181" s="4" t="s">
        <v>704</v>
      </c>
      <c r="B181" s="6" t="n">
        <v>-500000</v>
      </c>
    </row>
    <row r="182" spans="1:4">
      <c r="A182" s="4" t="s">
        <v>125</v>
      </c>
      <c r="B182" s="6" t="n">
        <v>0</v>
      </c>
      <c r="C182" s="6" t="n">
        <v>0</v>
      </c>
    </row>
    <row r="183" spans="1:4">
      <c r="A183" s="4" t="s">
        <v>705</v>
      </c>
      <c r="B183" s="6" t="n">
        <v>0</v>
      </c>
    </row>
    <row r="184" spans="1:4">
      <c r="A184" s="4" t="s">
        <v>706</v>
      </c>
      <c r="D184" s="6" t="n">
        <v>0</v>
      </c>
    </row>
    <row r="185" spans="1:4">
      <c r="A185" s="4" t="s">
        <v>123</v>
      </c>
      <c r="B185" s="6" t="n">
        <v>0</v>
      </c>
      <c r="C185" s="6" t="n">
        <v>0</v>
      </c>
      <c r="D185" s="6" t="n">
        <v>0</v>
      </c>
    </row>
    <row r="186" spans="1:4">
      <c r="A186" s="4" t="s">
        <v>126</v>
      </c>
      <c r="B186" s="6" t="n">
        <v>-221949</v>
      </c>
      <c r="C186" s="6" t="n">
        <v>24562</v>
      </c>
      <c r="D186" s="6" t="n">
        <v>58546</v>
      </c>
    </row>
    <row r="187" spans="1:4">
      <c r="A187" s="3" t="s">
        <v>127</v>
      </c>
    </row>
    <row r="188" spans="1:4">
      <c r="A188" s="4" t="s">
        <v>707</v>
      </c>
      <c r="B188" s="6" t="n">
        <v>-278051</v>
      </c>
      <c r="C188" s="6" t="n">
        <v>-24562</v>
      </c>
      <c r="D188" s="6" t="n">
        <v>-58546</v>
      </c>
    </row>
    <row r="189" spans="1:4">
      <c r="A189" s="4" t="s">
        <v>708</v>
      </c>
      <c r="B189" s="6" t="n">
        <v>500000</v>
      </c>
    </row>
    <row r="190" spans="1:4">
      <c r="A190" s="4" t="s">
        <v>128</v>
      </c>
      <c r="B190" s="6" t="n">
        <v>0</v>
      </c>
    </row>
    <row r="191" spans="1:4">
      <c r="A191" s="4" t="s">
        <v>129</v>
      </c>
      <c r="B191" s="6" t="n">
        <v>0</v>
      </c>
    </row>
    <row r="192" spans="1:4">
      <c r="A192" s="4" t="s">
        <v>130</v>
      </c>
      <c r="B192" s="6" t="n">
        <v>0</v>
      </c>
      <c r="C192" s="6" t="n">
        <v>0</v>
      </c>
    </row>
    <row r="193" spans="1:4">
      <c r="A193" s="4" t="s">
        <v>131</v>
      </c>
      <c r="B193" s="6" t="n">
        <v>0</v>
      </c>
    </row>
    <row r="194" spans="1:4">
      <c r="A194" s="4" t="s">
        <v>132</v>
      </c>
      <c r="B194" s="6" t="n">
        <v>1768</v>
      </c>
      <c r="C194" s="6" t="n">
        <v>2326</v>
      </c>
      <c r="D194" s="6" t="n">
        <v>2147</v>
      </c>
    </row>
    <row r="195" spans="1:4">
      <c r="A195" s="4" t="s">
        <v>133</v>
      </c>
      <c r="B195" s="6" t="n">
        <v>0</v>
      </c>
    </row>
    <row r="196" spans="1:4">
      <c r="A196" s="4" t="s">
        <v>134</v>
      </c>
      <c r="B196" s="6" t="n">
        <v>0</v>
      </c>
    </row>
    <row r="197" spans="1:4">
      <c r="A197" s="4" t="s">
        <v>135</v>
      </c>
      <c r="B197" s="6" t="n">
        <v>0</v>
      </c>
      <c r="C197" s="6" t="n">
        <v>0</v>
      </c>
      <c r="D197" s="6" t="n">
        <v>0</v>
      </c>
    </row>
    <row r="198" spans="1:4">
      <c r="A198" s="4" t="s">
        <v>136</v>
      </c>
      <c r="B198" s="6" t="n">
        <v>0</v>
      </c>
      <c r="C198" s="6" t="n">
        <v>0</v>
      </c>
      <c r="D198" s="6" t="n">
        <v>0</v>
      </c>
    </row>
    <row r="199" spans="1:4">
      <c r="A199" s="4" t="s">
        <v>137</v>
      </c>
      <c r="B199" s="6" t="n">
        <v>223717</v>
      </c>
      <c r="C199" s="6" t="n">
        <v>-22236</v>
      </c>
      <c r="D199" s="6" t="n">
        <v>-56399</v>
      </c>
    </row>
    <row r="200" spans="1:4">
      <c r="A200" s="4" t="s">
        <v>138</v>
      </c>
      <c r="B200" s="6" t="n">
        <v>0</v>
      </c>
      <c r="C200" s="6" t="n">
        <v>0</v>
      </c>
      <c r="D200" s="6" t="n">
        <v>0</v>
      </c>
    </row>
    <row r="201" spans="1:4">
      <c r="A201" s="3" t="s">
        <v>709</v>
      </c>
    </row>
    <row r="202" spans="1:4">
      <c r="A202" s="4" t="s">
        <v>139</v>
      </c>
      <c r="B202" s="6" t="n">
        <v>-70</v>
      </c>
      <c r="C202" s="6" t="n">
        <v>-1025</v>
      </c>
      <c r="D202" s="6" t="n">
        <v>0</v>
      </c>
    </row>
    <row r="203" spans="1:4">
      <c r="A203" s="4" t="s">
        <v>140</v>
      </c>
      <c r="B203" s="6" t="n">
        <v>-1025</v>
      </c>
      <c r="C203" s="6" t="n">
        <v>0</v>
      </c>
      <c r="D203" s="6" t="n">
        <v>0</v>
      </c>
    </row>
    <row r="204" spans="1:4">
      <c r="A204" s="4" t="s">
        <v>141</v>
      </c>
      <c r="B204" s="6" t="n">
        <v>-1095</v>
      </c>
      <c r="C204" s="6" t="n">
        <v>-1025</v>
      </c>
      <c r="D204" s="6" t="n">
        <v>0</v>
      </c>
    </row>
    <row r="205" spans="1:4">
      <c r="A205" s="4" t="s">
        <v>696</v>
      </c>
    </row>
    <row r="206" spans="1:4">
      <c r="A206" s="3" t="s">
        <v>667</v>
      </c>
    </row>
    <row r="207" spans="1:4">
      <c r="A207" s="4" t="s">
        <v>702</v>
      </c>
      <c r="B207" s="6" t="n">
        <v>-10710</v>
      </c>
      <c r="C207" s="6" t="n">
        <v>-28315</v>
      </c>
      <c r="D207" s="6" t="n">
        <v>-1120</v>
      </c>
    </row>
    <row r="208" spans="1:4">
      <c r="A208" s="3" t="s">
        <v>122</v>
      </c>
    </row>
    <row r="209" spans="1:4">
      <c r="A209" s="4" t="s">
        <v>703</v>
      </c>
      <c r="B209" s="6" t="n">
        <v>0</v>
      </c>
      <c r="C209" s="6" t="n">
        <v>0</v>
      </c>
      <c r="D209" s="6" t="n">
        <v>0</v>
      </c>
    </row>
    <row r="210" spans="1:4">
      <c r="A210" s="4" t="s">
        <v>704</v>
      </c>
      <c r="B210" s="6" t="n">
        <v>15500</v>
      </c>
    </row>
    <row r="211" spans="1:4">
      <c r="A211" s="4" t="s">
        <v>125</v>
      </c>
      <c r="B211" s="6" t="n">
        <v>0</v>
      </c>
      <c r="C211" s="6" t="n">
        <v>0</v>
      </c>
    </row>
    <row r="212" spans="1:4">
      <c r="A212" s="4" t="s">
        <v>705</v>
      </c>
      <c r="B212" s="6" t="n">
        <v>3281</v>
      </c>
    </row>
    <row r="213" spans="1:4">
      <c r="A213" s="4" t="s">
        <v>706</v>
      </c>
      <c r="D213" s="6" t="n">
        <v>-2000</v>
      </c>
    </row>
    <row r="214" spans="1:4">
      <c r="A214" s="4" t="s">
        <v>123</v>
      </c>
      <c r="B214" s="6" t="n">
        <v>-25</v>
      </c>
      <c r="C214" s="6" t="n">
        <v>0</v>
      </c>
      <c r="D214" s="6" t="n">
        <v>0</v>
      </c>
    </row>
    <row r="215" spans="1:4">
      <c r="A215" s="4" t="s">
        <v>126</v>
      </c>
      <c r="B215" s="6" t="n">
        <v>18756</v>
      </c>
      <c r="C215" s="6" t="n">
        <v>0</v>
      </c>
      <c r="D215" s="6" t="n">
        <v>-2000</v>
      </c>
    </row>
    <row r="216" spans="1:4">
      <c r="A216" s="3" t="s">
        <v>127</v>
      </c>
    </row>
    <row r="217" spans="1:4">
      <c r="A217" s="4" t="s">
        <v>707</v>
      </c>
      <c r="B217" s="6" t="n">
        <v>208891</v>
      </c>
      <c r="C217" s="6" t="n">
        <v>30894</v>
      </c>
      <c r="D217" s="6" t="n">
        <v>8060</v>
      </c>
    </row>
    <row r="218" spans="1:4">
      <c r="A218" s="4" t="s">
        <v>708</v>
      </c>
      <c r="B218" s="6" t="n">
        <v>0</v>
      </c>
    </row>
    <row r="219" spans="1:4">
      <c r="A219" s="4" t="s">
        <v>128</v>
      </c>
      <c r="B219" s="6" t="n">
        <v>131000</v>
      </c>
    </row>
    <row r="220" spans="1:4">
      <c r="A220" s="4" t="s">
        <v>129</v>
      </c>
      <c r="B220" s="6" t="n">
        <v>0</v>
      </c>
    </row>
    <row r="221" spans="1:4">
      <c r="A221" s="4" t="s">
        <v>130</v>
      </c>
      <c r="B221" s="6" t="n">
        <v>-126619</v>
      </c>
      <c r="C221" s="6" t="n">
        <v>-1237</v>
      </c>
    </row>
    <row r="222" spans="1:4">
      <c r="A222" s="4" t="s">
        <v>131</v>
      </c>
      <c r="B222" s="6" t="n">
        <v>-211444</v>
      </c>
    </row>
    <row r="223" spans="1:4">
      <c r="A223" s="4" t="s">
        <v>132</v>
      </c>
      <c r="B223" s="6" t="n">
        <v>0</v>
      </c>
      <c r="C223" s="6" t="n">
        <v>0</v>
      </c>
      <c r="D223" s="6" t="n">
        <v>0</v>
      </c>
    </row>
    <row r="224" spans="1:4">
      <c r="A224" s="4" t="s">
        <v>133</v>
      </c>
      <c r="B224" s="6" t="n">
        <v>-1326</v>
      </c>
    </row>
    <row r="225" spans="1:4">
      <c r="A225" s="4" t="s">
        <v>134</v>
      </c>
      <c r="B225" s="6" t="n">
        <v>65</v>
      </c>
    </row>
    <row r="226" spans="1:4">
      <c r="A226" s="4" t="s">
        <v>135</v>
      </c>
      <c r="B226" s="6" t="n">
        <v>-4440</v>
      </c>
      <c r="C226" s="6" t="n">
        <v>-422</v>
      </c>
      <c r="D226" s="6" t="n">
        <v>-1589</v>
      </c>
    </row>
    <row r="227" spans="1:4">
      <c r="A227" s="4" t="s">
        <v>136</v>
      </c>
      <c r="B227" s="6" t="n">
        <v>-4173</v>
      </c>
      <c r="C227" s="6" t="n">
        <v>-920</v>
      </c>
      <c r="D227" s="6" t="n">
        <v>-3733</v>
      </c>
    </row>
    <row r="228" spans="1:4">
      <c r="A228" s="4" t="s">
        <v>137</v>
      </c>
      <c r="B228" s="6" t="n">
        <v>-8046</v>
      </c>
      <c r="C228" s="6" t="n">
        <v>28315</v>
      </c>
      <c r="D228" s="6" t="n">
        <v>2738</v>
      </c>
    </row>
    <row r="229" spans="1:4">
      <c r="A229" s="4" t="s">
        <v>138</v>
      </c>
      <c r="B229" s="6" t="n">
        <v>0</v>
      </c>
      <c r="C229" s="6" t="n">
        <v>0</v>
      </c>
      <c r="D229" s="6" t="n">
        <v>0</v>
      </c>
    </row>
    <row r="230" spans="1:4">
      <c r="A230" s="3" t="s">
        <v>709</v>
      </c>
    </row>
    <row r="231" spans="1:4">
      <c r="A231" s="4" t="s">
        <v>139</v>
      </c>
      <c r="B231" s="6" t="n">
        <v>0</v>
      </c>
      <c r="C231" s="6" t="n">
        <v>0</v>
      </c>
      <c r="D231" s="6" t="n">
        <v>-382</v>
      </c>
    </row>
    <row r="232" spans="1:4">
      <c r="A232" s="4" t="s">
        <v>140</v>
      </c>
      <c r="B232" s="6" t="n">
        <v>0</v>
      </c>
      <c r="C232" s="6" t="n">
        <v>0</v>
      </c>
      <c r="D232" s="6" t="n">
        <v>382</v>
      </c>
    </row>
    <row r="233" spans="1:4">
      <c r="A233" s="4" t="s">
        <v>141</v>
      </c>
      <c r="B233" s="6" t="n">
        <v>0</v>
      </c>
      <c r="C233" s="6" t="n">
        <v>0</v>
      </c>
      <c r="D233" s="6" t="n">
        <v>0</v>
      </c>
    </row>
    <row r="234" spans="1:4">
      <c r="A234" s="4" t="s">
        <v>697</v>
      </c>
    </row>
    <row r="235" spans="1:4">
      <c r="A235" s="3" t="s">
        <v>667</v>
      </c>
    </row>
    <row r="236" spans="1:4">
      <c r="A236" s="4" t="s">
        <v>702</v>
      </c>
      <c r="B236" s="6" t="n">
        <v>-10710</v>
      </c>
      <c r="C236" s="6" t="n">
        <v>-28315</v>
      </c>
      <c r="D236" s="6" t="n">
        <v>-1120</v>
      </c>
    </row>
    <row r="237" spans="1:4">
      <c r="A237" s="3" t="s">
        <v>122</v>
      </c>
    </row>
    <row r="238" spans="1:4">
      <c r="A238" s="4" t="s">
        <v>703</v>
      </c>
      <c r="B238" s="6" t="n">
        <v>0</v>
      </c>
      <c r="C238" s="6" t="n">
        <v>0</v>
      </c>
      <c r="D238" s="6" t="n">
        <v>0</v>
      </c>
    </row>
    <row r="239" spans="1:4">
      <c r="A239" s="4" t="s">
        <v>704</v>
      </c>
      <c r="B239" s="6" t="n">
        <v>15500</v>
      </c>
    </row>
    <row r="240" spans="1:4">
      <c r="A240" s="4" t="s">
        <v>125</v>
      </c>
      <c r="B240" s="6" t="n">
        <v>0</v>
      </c>
      <c r="C240" s="6" t="n">
        <v>0</v>
      </c>
    </row>
    <row r="241" spans="1:4">
      <c r="A241" s="4" t="s">
        <v>705</v>
      </c>
      <c r="B241" s="6" t="n">
        <v>3281</v>
      </c>
    </row>
    <row r="242" spans="1:4">
      <c r="A242" s="4" t="s">
        <v>706</v>
      </c>
      <c r="D242" s="6" t="n">
        <v>-2000</v>
      </c>
    </row>
    <row r="243" spans="1:4">
      <c r="A243" s="4" t="s">
        <v>123</v>
      </c>
      <c r="B243" s="6" t="n">
        <v>-25</v>
      </c>
      <c r="C243" s="6" t="n">
        <v>0</v>
      </c>
      <c r="D243" s="6" t="n">
        <v>0</v>
      </c>
    </row>
    <row r="244" spans="1:4">
      <c r="A244" s="4" t="s">
        <v>126</v>
      </c>
      <c r="B244" s="6" t="n">
        <v>18756</v>
      </c>
      <c r="C244" s="6" t="n">
        <v>0</v>
      </c>
      <c r="D244" s="6" t="n">
        <v>-2000</v>
      </c>
    </row>
    <row r="245" spans="1:4">
      <c r="A245" s="3" t="s">
        <v>127</v>
      </c>
    </row>
    <row r="246" spans="1:4">
      <c r="A246" s="4" t="s">
        <v>707</v>
      </c>
      <c r="B246" s="6" t="n">
        <v>208891</v>
      </c>
      <c r="C246" s="6" t="n">
        <v>30894</v>
      </c>
      <c r="D246" s="6" t="n">
        <v>8060</v>
      </c>
    </row>
    <row r="247" spans="1:4">
      <c r="A247" s="4" t="s">
        <v>708</v>
      </c>
      <c r="B247" s="6" t="n">
        <v>0</v>
      </c>
    </row>
    <row r="248" spans="1:4">
      <c r="A248" s="4" t="s">
        <v>128</v>
      </c>
      <c r="B248" s="6" t="n">
        <v>131000</v>
      </c>
    </row>
    <row r="249" spans="1:4">
      <c r="A249" s="4" t="s">
        <v>129</v>
      </c>
      <c r="B249" s="6" t="n">
        <v>0</v>
      </c>
    </row>
    <row r="250" spans="1:4">
      <c r="A250" s="4" t="s">
        <v>130</v>
      </c>
      <c r="B250" s="6" t="n">
        <v>-126619</v>
      </c>
      <c r="C250" s="6" t="n">
        <v>-1237</v>
      </c>
    </row>
    <row r="251" spans="1:4">
      <c r="A251" s="4" t="s">
        <v>131</v>
      </c>
      <c r="B251" s="6" t="n">
        <v>-211444</v>
      </c>
    </row>
    <row r="252" spans="1:4">
      <c r="A252" s="4" t="s">
        <v>132</v>
      </c>
      <c r="B252" s="6" t="n">
        <v>0</v>
      </c>
      <c r="C252" s="6" t="n">
        <v>0</v>
      </c>
      <c r="D252" s="6" t="n">
        <v>0</v>
      </c>
    </row>
    <row r="253" spans="1:4">
      <c r="A253" s="4" t="s">
        <v>133</v>
      </c>
      <c r="B253" s="6" t="n">
        <v>-1326</v>
      </c>
    </row>
    <row r="254" spans="1:4">
      <c r="A254" s="4" t="s">
        <v>134</v>
      </c>
      <c r="B254" s="6" t="n">
        <v>65</v>
      </c>
    </row>
    <row r="255" spans="1:4">
      <c r="A255" s="4" t="s">
        <v>135</v>
      </c>
      <c r="B255" s="6" t="n">
        <v>-4440</v>
      </c>
      <c r="C255" s="6" t="n">
        <v>-422</v>
      </c>
      <c r="D255" s="6" t="n">
        <v>-1589</v>
      </c>
    </row>
    <row r="256" spans="1:4">
      <c r="A256" s="4" t="s">
        <v>136</v>
      </c>
      <c r="B256" s="6" t="n">
        <v>-4173</v>
      </c>
      <c r="C256" s="6" t="n">
        <v>-920</v>
      </c>
      <c r="D256" s="6" t="n">
        <v>-3733</v>
      </c>
    </row>
    <row r="257" spans="1:4">
      <c r="A257" s="4" t="s">
        <v>137</v>
      </c>
      <c r="B257" s="6" t="n">
        <v>-8046</v>
      </c>
      <c r="C257" s="6" t="n">
        <v>28315</v>
      </c>
      <c r="D257" s="6" t="n">
        <v>2738</v>
      </c>
    </row>
    <row r="258" spans="1:4">
      <c r="A258" s="4" t="s">
        <v>138</v>
      </c>
      <c r="B258" s="6" t="n">
        <v>0</v>
      </c>
      <c r="C258" s="6" t="n">
        <v>0</v>
      </c>
      <c r="D258" s="6" t="n">
        <v>0</v>
      </c>
    </row>
    <row r="259" spans="1:4">
      <c r="A259" s="3" t="s">
        <v>709</v>
      </c>
    </row>
    <row r="260" spans="1:4">
      <c r="A260" s="4" t="s">
        <v>139</v>
      </c>
      <c r="B260" s="6" t="n">
        <v>0</v>
      </c>
      <c r="C260" s="6" t="n">
        <v>0</v>
      </c>
      <c r="D260" s="6" t="n">
        <v>-382</v>
      </c>
    </row>
    <row r="261" spans="1:4">
      <c r="A261" s="4" t="s">
        <v>140</v>
      </c>
      <c r="B261" s="6" t="n">
        <v>0</v>
      </c>
      <c r="C261" s="6" t="n">
        <v>0</v>
      </c>
      <c r="D261" s="6" t="n">
        <v>382</v>
      </c>
    </row>
    <row r="262" spans="1:4">
      <c r="A262" s="4" t="s">
        <v>141</v>
      </c>
      <c r="B262" s="6" t="n">
        <v>0</v>
      </c>
      <c r="C262" s="6" t="n">
        <v>0</v>
      </c>
      <c r="D262" s="6" t="n">
        <v>0</v>
      </c>
    </row>
    <row r="263" spans="1:4">
      <c r="A263" s="4" t="s">
        <v>698</v>
      </c>
    </row>
    <row r="264" spans="1:4">
      <c r="A264" s="3" t="s">
        <v>667</v>
      </c>
    </row>
    <row r="265" spans="1:4">
      <c r="A265" s="4" t="s">
        <v>702</v>
      </c>
      <c r="B265" s="6" t="n">
        <v>40569</v>
      </c>
      <c r="C265" s="6" t="n">
        <v>33918</v>
      </c>
      <c r="D265" s="6" t="n">
        <v>38579</v>
      </c>
    </row>
    <row r="266" spans="1:4">
      <c r="A266" s="3" t="s">
        <v>122</v>
      </c>
    </row>
    <row r="267" spans="1:4">
      <c r="A267" s="4" t="s">
        <v>703</v>
      </c>
      <c r="B267" s="6" t="n">
        <v>0</v>
      </c>
      <c r="C267" s="6" t="n">
        <v>0</v>
      </c>
      <c r="D267" s="6" t="n">
        <v>-3252</v>
      </c>
    </row>
    <row r="268" spans="1:4">
      <c r="A268" s="4" t="s">
        <v>704</v>
      </c>
      <c r="B268" s="6" t="n">
        <v>0</v>
      </c>
    </row>
    <row r="269" spans="1:4">
      <c r="A269" s="4" t="s">
        <v>125</v>
      </c>
      <c r="B269" s="6" t="n">
        <v>0</v>
      </c>
      <c r="C269" s="6" t="n">
        <v>-29</v>
      </c>
    </row>
    <row r="270" spans="1:4">
      <c r="A270" s="4" t="s">
        <v>705</v>
      </c>
      <c r="B270" s="6" t="n">
        <v>0</v>
      </c>
    </row>
    <row r="271" spans="1:4">
      <c r="A271" s="4" t="s">
        <v>706</v>
      </c>
      <c r="D271" s="6" t="n">
        <v>0</v>
      </c>
    </row>
    <row r="272" spans="1:4">
      <c r="A272" s="4" t="s">
        <v>123</v>
      </c>
      <c r="B272" s="6" t="n">
        <v>-10160</v>
      </c>
      <c r="C272" s="6" t="n">
        <v>-7863</v>
      </c>
      <c r="D272" s="6" t="n">
        <v>-7663</v>
      </c>
    </row>
    <row r="273" spans="1:4">
      <c r="A273" s="4" t="s">
        <v>126</v>
      </c>
      <c r="B273" s="6" t="n">
        <v>-10160</v>
      </c>
      <c r="C273" s="6" t="n">
        <v>-7892</v>
      </c>
      <c r="D273" s="6" t="n">
        <v>-10915</v>
      </c>
    </row>
    <row r="274" spans="1:4">
      <c r="A274" s="3" t="s">
        <v>127</v>
      </c>
    </row>
    <row r="275" spans="1:4">
      <c r="A275" s="4" t="s">
        <v>707</v>
      </c>
      <c r="B275" s="6" t="n">
        <v>0</v>
      </c>
      <c r="C275" s="6" t="n">
        <v>0</v>
      </c>
      <c r="D275" s="6" t="n">
        <v>-31645</v>
      </c>
    </row>
    <row r="276" spans="1:4">
      <c r="A276" s="4" t="s">
        <v>708</v>
      </c>
      <c r="B276" s="6" t="n">
        <v>0</v>
      </c>
    </row>
    <row r="277" spans="1:4">
      <c r="A277" s="4" t="s">
        <v>128</v>
      </c>
      <c r="B277" s="6" t="n">
        <v>0</v>
      </c>
    </row>
    <row r="278" spans="1:4">
      <c r="A278" s="4" t="s">
        <v>129</v>
      </c>
      <c r="B278" s="6" t="n">
        <v>0</v>
      </c>
    </row>
    <row r="279" spans="1:4">
      <c r="A279" s="4" t="s">
        <v>130</v>
      </c>
      <c r="B279" s="6" t="n">
        <v>-13854</v>
      </c>
      <c r="C279" s="6" t="n">
        <v>-138</v>
      </c>
    </row>
    <row r="280" spans="1:4">
      <c r="A280" s="4" t="s">
        <v>131</v>
      </c>
      <c r="B280" s="6" t="n">
        <v>0</v>
      </c>
    </row>
    <row r="281" spans="1:4">
      <c r="A281" s="4" t="s">
        <v>132</v>
      </c>
      <c r="B281" s="6" t="n">
        <v>0</v>
      </c>
      <c r="C281" s="6" t="n">
        <v>0</v>
      </c>
      <c r="D281" s="6" t="n">
        <v>0</v>
      </c>
    </row>
    <row r="282" spans="1:4">
      <c r="A282" s="4" t="s">
        <v>133</v>
      </c>
      <c r="B282" s="6" t="n">
        <v>0</v>
      </c>
    </row>
    <row r="283" spans="1:4">
      <c r="A283" s="4" t="s">
        <v>134</v>
      </c>
      <c r="B283" s="6" t="n">
        <v>0</v>
      </c>
    </row>
    <row r="284" spans="1:4">
      <c r="A284" s="4" t="s">
        <v>135</v>
      </c>
      <c r="B284" s="6" t="n">
        <v>0</v>
      </c>
      <c r="C284" s="6" t="n">
        <v>0</v>
      </c>
      <c r="D284" s="6" t="n">
        <v>0</v>
      </c>
    </row>
    <row r="285" spans="1:4">
      <c r="A285" s="4" t="s">
        <v>136</v>
      </c>
      <c r="B285" s="6" t="n">
        <v>0</v>
      </c>
      <c r="C285" s="6" t="n">
        <v>0</v>
      </c>
      <c r="D285" s="6" t="n">
        <v>0</v>
      </c>
    </row>
    <row r="286" spans="1:4">
      <c r="A286" s="4" t="s">
        <v>137</v>
      </c>
      <c r="B286" s="6" t="n">
        <v>-13854</v>
      </c>
      <c r="C286" s="6" t="n">
        <v>-138</v>
      </c>
      <c r="D286" s="6" t="n">
        <v>-31645</v>
      </c>
    </row>
    <row r="287" spans="1:4">
      <c r="A287" s="4" t="s">
        <v>138</v>
      </c>
      <c r="B287" s="6" t="n">
        <v>3640</v>
      </c>
      <c r="C287" s="6" t="n">
        <v>569</v>
      </c>
      <c r="D287" s="6" t="n">
        <v>-2432</v>
      </c>
    </row>
    <row r="288" spans="1:4">
      <c r="A288" s="3" t="s">
        <v>709</v>
      </c>
    </row>
    <row r="289" spans="1:4">
      <c r="A289" s="4" t="s">
        <v>139</v>
      </c>
      <c r="B289" s="6" t="n">
        <v>20195</v>
      </c>
      <c r="C289" s="6" t="n">
        <v>26457</v>
      </c>
      <c r="D289" s="6" t="n">
        <v>-6413</v>
      </c>
    </row>
    <row r="290" spans="1:4">
      <c r="A290" s="4" t="s">
        <v>140</v>
      </c>
      <c r="B290" s="6" t="n">
        <v>65563</v>
      </c>
      <c r="C290" s="6" t="n">
        <v>39106</v>
      </c>
      <c r="D290" s="6" t="n">
        <v>45519</v>
      </c>
    </row>
    <row r="291" spans="1:4">
      <c r="A291" s="4" t="s">
        <v>141</v>
      </c>
      <c r="B291" s="6" t="n">
        <v>85758</v>
      </c>
      <c r="C291" s="6" t="n">
        <v>65563</v>
      </c>
      <c r="D291" s="6" t="n">
        <v>39106</v>
      </c>
    </row>
    <row r="292" spans="1:4">
      <c r="A292" s="4" t="s">
        <v>699</v>
      </c>
    </row>
    <row r="293" spans="1:4">
      <c r="A293" s="3" t="s">
        <v>667</v>
      </c>
    </row>
    <row r="294" spans="1:4">
      <c r="A294" s="4" t="s">
        <v>702</v>
      </c>
      <c r="B294" s="6" t="n">
        <v>40569</v>
      </c>
      <c r="C294" s="6" t="n">
        <v>33918</v>
      </c>
      <c r="D294" s="6" t="n">
        <v>38579</v>
      </c>
    </row>
    <row r="295" spans="1:4">
      <c r="A295" s="3" t="s">
        <v>122</v>
      </c>
    </row>
    <row r="296" spans="1:4">
      <c r="A296" s="4" t="s">
        <v>703</v>
      </c>
      <c r="B296" s="6" t="n">
        <v>0</v>
      </c>
      <c r="C296" s="6" t="n">
        <v>0</v>
      </c>
      <c r="D296" s="6" t="n">
        <v>-3252</v>
      </c>
    </row>
    <row r="297" spans="1:4">
      <c r="A297" s="4" t="s">
        <v>704</v>
      </c>
      <c r="B297" s="6" t="n">
        <v>0</v>
      </c>
    </row>
    <row r="298" spans="1:4">
      <c r="A298" s="4" t="s">
        <v>125</v>
      </c>
      <c r="B298" s="6" t="n">
        <v>0</v>
      </c>
      <c r="C298" s="6" t="n">
        <v>-29</v>
      </c>
    </row>
    <row r="299" spans="1:4">
      <c r="A299" s="4" t="s">
        <v>705</v>
      </c>
      <c r="B299" s="6" t="n">
        <v>0</v>
      </c>
    </row>
    <row r="300" spans="1:4">
      <c r="A300" s="4" t="s">
        <v>706</v>
      </c>
      <c r="D300" s="6" t="n">
        <v>0</v>
      </c>
    </row>
    <row r="301" spans="1:4">
      <c r="A301" s="4" t="s">
        <v>123</v>
      </c>
      <c r="B301" s="6" t="n">
        <v>-10160</v>
      </c>
      <c r="C301" s="6" t="n">
        <v>-7863</v>
      </c>
      <c r="D301" s="6" t="n">
        <v>-7663</v>
      </c>
    </row>
    <row r="302" spans="1:4">
      <c r="A302" s="4" t="s">
        <v>126</v>
      </c>
      <c r="B302" s="6" t="n">
        <v>-10160</v>
      </c>
      <c r="C302" s="6" t="n">
        <v>-7892</v>
      </c>
      <c r="D302" s="6" t="n">
        <v>-10915</v>
      </c>
    </row>
    <row r="303" spans="1:4">
      <c r="A303" s="3" t="s">
        <v>127</v>
      </c>
    </row>
    <row r="304" spans="1:4">
      <c r="A304" s="4" t="s">
        <v>707</v>
      </c>
      <c r="B304" s="6" t="n">
        <v>0</v>
      </c>
      <c r="C304" s="6" t="n">
        <v>0</v>
      </c>
      <c r="D304" s="6" t="n">
        <v>-31645</v>
      </c>
    </row>
    <row r="305" spans="1:4">
      <c r="A305" s="4" t="s">
        <v>708</v>
      </c>
      <c r="B305" s="6" t="n">
        <v>0</v>
      </c>
    </row>
    <row r="306" spans="1:4">
      <c r="A306" s="4" t="s">
        <v>128</v>
      </c>
      <c r="B306" s="6" t="n">
        <v>0</v>
      </c>
    </row>
    <row r="307" spans="1:4">
      <c r="A307" s="4" t="s">
        <v>129</v>
      </c>
      <c r="B307" s="6" t="n">
        <v>0</v>
      </c>
    </row>
    <row r="308" spans="1:4">
      <c r="A308" s="4" t="s">
        <v>130</v>
      </c>
      <c r="B308" s="6" t="n">
        <v>-13854</v>
      </c>
      <c r="C308" s="6" t="n">
        <v>-138</v>
      </c>
    </row>
    <row r="309" spans="1:4">
      <c r="A309" s="4" t="s">
        <v>131</v>
      </c>
      <c r="B309" s="6" t="n">
        <v>0</v>
      </c>
    </row>
    <row r="310" spans="1:4">
      <c r="A310" s="4" t="s">
        <v>132</v>
      </c>
      <c r="B310" s="6" t="n">
        <v>0</v>
      </c>
      <c r="C310" s="6" t="n">
        <v>0</v>
      </c>
      <c r="D310" s="6" t="n">
        <v>0</v>
      </c>
    </row>
    <row r="311" spans="1:4">
      <c r="A311" s="4" t="s">
        <v>133</v>
      </c>
      <c r="B311" s="6" t="n">
        <v>0</v>
      </c>
    </row>
    <row r="312" spans="1:4">
      <c r="A312" s="4" t="s">
        <v>134</v>
      </c>
      <c r="B312" s="6" t="n">
        <v>0</v>
      </c>
    </row>
    <row r="313" spans="1:4">
      <c r="A313" s="4" t="s">
        <v>135</v>
      </c>
      <c r="B313" s="6" t="n">
        <v>0</v>
      </c>
      <c r="C313" s="6" t="n">
        <v>0</v>
      </c>
      <c r="D313" s="6" t="n">
        <v>0</v>
      </c>
    </row>
    <row r="314" spans="1:4">
      <c r="A314" s="4" t="s">
        <v>136</v>
      </c>
      <c r="B314" s="6" t="n">
        <v>0</v>
      </c>
      <c r="C314" s="6" t="n">
        <v>0</v>
      </c>
      <c r="D314" s="6" t="n">
        <v>0</v>
      </c>
    </row>
    <row r="315" spans="1:4">
      <c r="A315" s="4" t="s">
        <v>137</v>
      </c>
      <c r="B315" s="6" t="n">
        <v>-13854</v>
      </c>
      <c r="C315" s="6" t="n">
        <v>-138</v>
      </c>
      <c r="D315" s="6" t="n">
        <v>-31645</v>
      </c>
    </row>
    <row r="316" spans="1:4">
      <c r="A316" s="4" t="s">
        <v>138</v>
      </c>
      <c r="B316" s="6" t="n">
        <v>3640</v>
      </c>
      <c r="C316" s="6" t="n">
        <v>569</v>
      </c>
      <c r="D316" s="6" t="n">
        <v>-2432</v>
      </c>
    </row>
    <row r="317" spans="1:4">
      <c r="A317" s="3" t="s">
        <v>709</v>
      </c>
    </row>
    <row r="318" spans="1:4">
      <c r="A318" s="4" t="s">
        <v>139</v>
      </c>
      <c r="B318" s="6" t="n">
        <v>20195</v>
      </c>
      <c r="C318" s="6" t="n">
        <v>26457</v>
      </c>
      <c r="D318" s="6" t="n">
        <v>-6413</v>
      </c>
    </row>
    <row r="319" spans="1:4">
      <c r="A319" s="4" t="s">
        <v>140</v>
      </c>
      <c r="B319" s="6" t="n">
        <v>65563</v>
      </c>
      <c r="C319" s="6" t="n">
        <v>39106</v>
      </c>
      <c r="D319" s="6" t="n">
        <v>45519</v>
      </c>
    </row>
    <row r="320" spans="1:4">
      <c r="A320" s="4" t="s">
        <v>141</v>
      </c>
      <c r="B320" s="6" t="n">
        <v>85758</v>
      </c>
      <c r="C320" s="6" t="n">
        <v>65563</v>
      </c>
      <c r="D320" s="6" t="n">
        <v>39106</v>
      </c>
    </row>
    <row r="321" spans="1:4">
      <c r="A321" s="4" t="s">
        <v>700</v>
      </c>
    </row>
    <row r="322" spans="1:4">
      <c r="A322" s="3" t="s">
        <v>667</v>
      </c>
    </row>
    <row r="323" spans="1:4">
      <c r="A323" s="4" t="s">
        <v>702</v>
      </c>
      <c r="B323" s="6" t="n">
        <v>48979</v>
      </c>
      <c r="C323" s="6" t="n">
        <v>189534</v>
      </c>
      <c r="D323" s="6" t="n">
        <v>91714</v>
      </c>
    </row>
    <row r="324" spans="1:4">
      <c r="A324" s="3" t="s">
        <v>122</v>
      </c>
    </row>
    <row r="325" spans="1:4">
      <c r="A325" s="4" t="s">
        <v>703</v>
      </c>
      <c r="B325" s="6" t="n">
        <v>0</v>
      </c>
      <c r="C325" s="6" t="n">
        <v>0</v>
      </c>
      <c r="D325" s="6" t="n">
        <v>0</v>
      </c>
    </row>
    <row r="326" spans="1:4">
      <c r="A326" s="4" t="s">
        <v>704</v>
      </c>
      <c r="B326" s="6" t="n">
        <v>0</v>
      </c>
    </row>
    <row r="327" spans="1:4">
      <c r="A327" s="4" t="s">
        <v>125</v>
      </c>
      <c r="B327" s="6" t="n">
        <v>-66</v>
      </c>
      <c r="C327" s="6" t="n">
        <v>-74</v>
      </c>
    </row>
    <row r="328" spans="1:4">
      <c r="A328" s="4" t="s">
        <v>705</v>
      </c>
      <c r="B328" s="6" t="n">
        <v>0</v>
      </c>
    </row>
    <row r="329" spans="1:4">
      <c r="A329" s="4" t="s">
        <v>706</v>
      </c>
      <c r="D329" s="6" t="n">
        <v>0</v>
      </c>
    </row>
    <row r="330" spans="1:4">
      <c r="A330" s="4" t="s">
        <v>123</v>
      </c>
      <c r="B330" s="6" t="n">
        <v>-149448</v>
      </c>
      <c r="C330" s="6" t="n">
        <v>-129815</v>
      </c>
      <c r="D330" s="6" t="n">
        <v>-94443</v>
      </c>
    </row>
    <row r="331" spans="1:4">
      <c r="A331" s="4" t="s">
        <v>126</v>
      </c>
      <c r="B331" s="6" t="n">
        <v>-149514</v>
      </c>
      <c r="C331" s="6" t="n">
        <v>-129889</v>
      </c>
      <c r="D331" s="6" t="n">
        <v>-94443</v>
      </c>
    </row>
    <row r="332" spans="1:4">
      <c r="A332" s="3" t="s">
        <v>127</v>
      </c>
    </row>
    <row r="333" spans="1:4">
      <c r="A333" s="4" t="s">
        <v>707</v>
      </c>
      <c r="B333" s="6" t="n">
        <v>0</v>
      </c>
      <c r="C333" s="6" t="n">
        <v>0</v>
      </c>
      <c r="D333" s="6" t="n">
        <v>0</v>
      </c>
    </row>
    <row r="334" spans="1:4">
      <c r="A334" s="4" t="s">
        <v>708</v>
      </c>
      <c r="B334" s="6" t="n">
        <v>-500000</v>
      </c>
    </row>
    <row r="335" spans="1:4">
      <c r="A335" s="4" t="s">
        <v>128</v>
      </c>
      <c r="B335" s="6" t="n">
        <v>619000</v>
      </c>
    </row>
    <row r="336" spans="1:4">
      <c r="A336" s="4" t="s">
        <v>129</v>
      </c>
      <c r="B336" s="6" t="n">
        <v>500000</v>
      </c>
    </row>
    <row r="337" spans="1:4">
      <c r="A337" s="4" t="s">
        <v>130</v>
      </c>
      <c r="B337" s="6" t="n">
        <v>-477377</v>
      </c>
      <c r="C337" s="6" t="n">
        <v>-4625</v>
      </c>
    </row>
    <row r="338" spans="1:4">
      <c r="A338" s="4" t="s">
        <v>131</v>
      </c>
      <c r="B338" s="6" t="n">
        <v>0</v>
      </c>
    </row>
    <row r="339" spans="1:4">
      <c r="A339" s="4" t="s">
        <v>132</v>
      </c>
      <c r="B339" s="6" t="n">
        <v>0</v>
      </c>
      <c r="C339" s="6" t="n">
        <v>0</v>
      </c>
      <c r="D339" s="6" t="n">
        <v>0</v>
      </c>
    </row>
    <row r="340" spans="1:4">
      <c r="A340" s="4" t="s">
        <v>133</v>
      </c>
      <c r="B340" s="6" t="n">
        <v>-18483</v>
      </c>
    </row>
    <row r="341" spans="1:4">
      <c r="A341" s="4" t="s">
        <v>135</v>
      </c>
      <c r="B341" s="6" t="n">
        <v>0</v>
      </c>
      <c r="C341" s="6" t="n">
        <v>0</v>
      </c>
      <c r="D341" s="6" t="n">
        <v>0</v>
      </c>
    </row>
    <row r="342" spans="1:4">
      <c r="A342" s="4" t="s">
        <v>136</v>
      </c>
      <c r="B342" s="6" t="n">
        <v>0</v>
      </c>
      <c r="C342" s="6" t="n">
        <v>0</v>
      </c>
      <c r="D342" s="6" t="n">
        <v>0</v>
      </c>
    </row>
    <row r="343" spans="1:4">
      <c r="A343" s="4" t="s">
        <v>137</v>
      </c>
      <c r="B343" s="6" t="n">
        <v>123140</v>
      </c>
      <c r="C343" s="6" t="n">
        <v>-4625</v>
      </c>
      <c r="D343" s="6" t="n">
        <v>0</v>
      </c>
    </row>
    <row r="344" spans="1:4">
      <c r="A344" s="4" t="s">
        <v>138</v>
      </c>
      <c r="B344" s="6" t="n">
        <v>0</v>
      </c>
      <c r="C344" s="6" t="n">
        <v>0</v>
      </c>
      <c r="D344" s="6" t="n">
        <v>0</v>
      </c>
    </row>
    <row r="345" spans="1:4">
      <c r="A345" s="3" t="s">
        <v>709</v>
      </c>
    </row>
    <row r="346" spans="1:4">
      <c r="A346" s="4" t="s">
        <v>139</v>
      </c>
      <c r="B346" s="6" t="n">
        <v>22605</v>
      </c>
      <c r="C346" s="6" t="n">
        <v>55020</v>
      </c>
      <c r="D346" s="6" t="n">
        <v>-2729</v>
      </c>
    </row>
    <row r="347" spans="1:4">
      <c r="A347" s="4" t="s">
        <v>140</v>
      </c>
      <c r="B347" s="6" t="n">
        <v>57825</v>
      </c>
      <c r="C347" s="6" t="n">
        <v>2805</v>
      </c>
      <c r="D347" s="6" t="n">
        <v>5534</v>
      </c>
    </row>
    <row r="348" spans="1:4">
      <c r="A348" s="4" t="s">
        <v>141</v>
      </c>
      <c r="B348" s="7" t="n">
        <v>80430</v>
      </c>
      <c r="C348" s="7" t="n">
        <v>57825</v>
      </c>
      <c r="D348" s="7" t="n">
        <v>28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18</v>
      </c>
      <c r="D2" s="2" t="s">
        <v>68</v>
      </c>
    </row>
    <row r="3" spans="1:4">
      <c r="A3" s="4" t="s">
        <v>174</v>
      </c>
      <c r="B3" s="9" t="n">
        <v>3.455</v>
      </c>
      <c r="C3" s="8" t="n">
        <v>3.33</v>
      </c>
      <c r="D3" s="9" t="n">
        <v>3.075</v>
      </c>
    </row>
    <row r="4" spans="1:4">
      <c r="A4" s="4" t="s">
        <v>152</v>
      </c>
    </row>
    <row r="5" spans="1:4">
      <c r="A5" s="4" t="s">
        <v>175</v>
      </c>
      <c r="B5" s="7" t="n">
        <v>-4330</v>
      </c>
      <c r="C5" s="7" t="n">
        <v>2127</v>
      </c>
      <c r="D5" s="7" t="n">
        <v>-9050</v>
      </c>
    </row>
    <row r="6" spans="1:4">
      <c r="A6" s="4" t="s">
        <v>153</v>
      </c>
    </row>
    <row r="7" spans="1:4">
      <c r="A7" s="4" t="s">
        <v>176</v>
      </c>
      <c r="B7" s="7" t="n">
        <v>-1484</v>
      </c>
      <c r="C7" s="7" t="n">
        <v>-650</v>
      </c>
      <c r="D7" s="7" t="n">
        <v>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9:09:25Z</dcterms:created>
  <dcterms:modified xmlns:dcterms="http://purl.org/dc/terms/" xmlns:xsi="http://www.w3.org/2001/XMLSchema-instance" xsi:type="dcterms:W3CDTF">2018-04-10T19:09:25Z</dcterms:modified>
</cp:coreProperties>
</file>